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come Statements" sheetId="2" r:id="rId2"/>
    <s:sheet name="Condensed Statements Of Compreh" sheetId="3" r:id="rId3"/>
    <s:sheet name="Condensed Balance Sheets" sheetId="4" r:id="rId4"/>
    <s:sheet name="Condensed Balance Sheets (Paren" sheetId="5" r:id="rId5"/>
    <s:sheet name="Condensed Statements Of Cash Fl" sheetId="6" r:id="rId6"/>
    <s:sheet name="Condensed Statements Of Shareho" sheetId="7" r:id="rId7"/>
    <s:sheet name="Organization and principal acco" sheetId="8" r:id="rId8"/>
    <s:sheet name="Acquisitions" sheetId="9" r:id="rId9"/>
    <s:sheet name="Segment information" sheetId="10" r:id="rId10"/>
    <s:sheet name="Earnings per share" sheetId="11" r:id="rId11"/>
    <s:sheet name="Shareholders' equity" sheetId="12" r:id="rId12"/>
    <s:sheet name="Accumulated other comprehensive" sheetId="13" r:id="rId13"/>
    <s:sheet name="Income taxes" sheetId="14" r:id="rId14"/>
    <s:sheet name="Accounts receivable, net" sheetId="15" r:id="rId15"/>
    <s:sheet name="Inventories" sheetId="16" r:id="rId16"/>
    <s:sheet name="Goodwill and intangibles" sheetId="17" r:id="rId17"/>
    <s:sheet name="Other assets" sheetId="18" r:id="rId18"/>
    <s:sheet name="Investments" sheetId="19" r:id="rId19"/>
    <s:sheet name="Derivatives" sheetId="20" r:id="rId20"/>
    <s:sheet name="Fair value measurements" sheetId="21" r:id="rId21"/>
    <s:sheet name="Pension plans" sheetId="22" r:id="rId22"/>
    <s:sheet name="Loans, overdrafts and long-term" sheetId="23" r:id="rId23"/>
    <s:sheet name="Deferred revenue" sheetId="24" r:id="rId24"/>
    <s:sheet name="Warranty reserve" sheetId="25" r:id="rId25"/>
    <s:sheet name="Share-based compensation" sheetId="26" r:id="rId26"/>
    <s:sheet name="Commitments and contingencies" sheetId="27" r:id="rId27"/>
    <s:sheet name="Condensed consolidating financi" sheetId="28" r:id="rId28"/>
    <s:sheet name="Organization and principal ac29" sheetId="29" r:id="rId29"/>
    <s:sheet name="Acquisitions (Tables)" sheetId="30" r:id="rId30"/>
    <s:sheet name="Segment information (Tables)" sheetId="31" r:id="rId31"/>
    <s:sheet name="Earnings per share (Tables)" sheetId="32" r:id="rId32"/>
    <s:sheet name="Shareholders' equity (Tables)" sheetId="33" r:id="rId33"/>
    <s:sheet name="Accumulated other comprehensi34" sheetId="34" r:id="rId34"/>
    <s:sheet name="Accounts receivable, net (Table" sheetId="35" r:id="rId35"/>
    <s:sheet name="Inventories (Tables)" sheetId="36" r:id="rId36"/>
    <s:sheet name="Goodwill and intangibles (Table" sheetId="37" r:id="rId37"/>
    <s:sheet name="Other assets (Tables)" sheetId="38" r:id="rId38"/>
    <s:sheet name="Investments (Tables)" sheetId="39" r:id="rId39"/>
    <s:sheet name="Derivatives (Tables)" sheetId="40" r:id="rId40"/>
    <s:sheet name="Fair value measurements (Tables" sheetId="41" r:id="rId41"/>
    <s:sheet name="Pension plans (Tables)" sheetId="42" r:id="rId42"/>
    <s:sheet name="Loans, overdrafts and long-te43" sheetId="43" r:id="rId43"/>
    <s:sheet name="Deferred revenue (Tables)" sheetId="44" r:id="rId44"/>
    <s:sheet name="Warranty reserve (Tables)" sheetId="45" r:id="rId45"/>
    <s:sheet name="Condensed consolidating finan46" sheetId="46" r:id="rId46"/>
    <s:sheet name="Organization and principal ac47" sheetId="47" r:id="rId47"/>
    <s:sheet name="Acquisitions - Additional Infor" sheetId="48" r:id="rId48"/>
    <s:sheet name="Acquisitions - Acquisition Cons" sheetId="49" r:id="rId49"/>
    <s:sheet name="Acquisitions - Assets Acquired " sheetId="50" r:id="rId50"/>
    <s:sheet name="Acquisitions - Proforma Results" sheetId="51" r:id="rId51"/>
    <s:sheet name="Segment information - Additiona" sheetId="52" r:id="rId52"/>
    <s:sheet name="Segment information - Summary o" sheetId="53" r:id="rId53"/>
    <s:sheet name="Segment information - Informati" sheetId="54" r:id="rId54"/>
    <s:sheet name="Earnings per share - Schedule o" sheetId="55" r:id="rId55"/>
    <s:sheet name="Earnings per share - Additional" sheetId="56" r:id="rId56"/>
    <s:sheet name="Shareholders' equity - Share Re" sheetId="57" r:id="rId57"/>
    <s:sheet name="Shareholders' equity - Dividend" sheetId="58" r:id="rId58"/>
    <s:sheet name="Accumulated other comprehensi59" sheetId="59" r:id="rId59"/>
    <s:sheet name="Accumulated other comprehensi60" sheetId="60" r:id="rId60"/>
    <s:sheet name="Income taxes - Additional Infor" sheetId="61" r:id="rId61"/>
    <s:sheet name="Accounts receivable, net - Port" sheetId="62" r:id="rId62"/>
    <s:sheet name="Accounts receivable, net - Addi" sheetId="63" r:id="rId63"/>
    <s:sheet name="Accounts receivable, net - Allo" sheetId="64" r:id="rId64"/>
    <s:sheet name="Accounts receivable, net - Cred" sheetId="65" r:id="rId65"/>
    <s:sheet name="Inventories - Summary of Invent" sheetId="66" r:id="rId66"/>
    <s:sheet name="Goodwill and intangibles - Summ" sheetId="67" r:id="rId67"/>
    <s:sheet name="Goodwill and intangibles - Comp" sheetId="68" r:id="rId68"/>
    <s:sheet name="Other assets - Components of Ot" sheetId="69" r:id="rId69"/>
    <s:sheet name="Investments - Summary of Availa" sheetId="70" r:id="rId70"/>
    <s:sheet name="Investments - Additional Inform" sheetId="71" r:id="rId71"/>
    <s:sheet name="Investments - Summary of Invest" sheetId="72" r:id="rId72"/>
    <s:sheet name="Derivatives - Additional Inform" sheetId="73" r:id="rId73"/>
    <s:sheet name="Derivatives - Fair Value of Pre" sheetId="74" r:id="rId74"/>
    <s:sheet name="Derivatives - Derivative Instru" sheetId="75" r:id="rId75"/>
    <s:sheet name="Derivatives - Derivatives not D" sheetId="76" r:id="rId76"/>
    <s:sheet name="Fair value measurements - Fair " sheetId="77" r:id="rId77"/>
    <s:sheet name="Fair value measurements - Outst" sheetId="78" r:id="rId78"/>
    <s:sheet name="Pension plans - Additional Info" sheetId="79" r:id="rId79"/>
    <s:sheet name="Pension plans - Components of N" sheetId="80" r:id="rId80"/>
    <s:sheet name="Loans, overdrafts and long-te81" sheetId="81" r:id="rId81"/>
    <s:sheet name="Loans, overdrafts and long-te82" sheetId="82" r:id="rId82"/>
    <s:sheet name="- Deferred revenue (Detail)" sheetId="83" r:id="rId83"/>
    <s:sheet name="Deferred revenue - Deferred rev" sheetId="84" r:id="rId84"/>
    <s:sheet name="Warranty reserve - Warranty res" sheetId="85" r:id="rId85"/>
    <s:sheet name="Warranty reserve - Warranty r86" sheetId="86" r:id="rId86"/>
    <s:sheet name="Share-based compensation - Addi" sheetId="87" r:id="rId87"/>
    <s:sheet name="Commitments and contingencies -" sheetId="88" r:id="rId88"/>
    <s:sheet name="Condensed consolidating finan89" sheetId="89" r:id="rId89"/>
    <s:sheet name="Condensed consolidating finan90" sheetId="90" r:id="rId90"/>
    <s:sheet name="Condensed consolidating finan91" sheetId="91" r:id="rId91"/>
    <s:sheet name="Condensed consolidating finan92" sheetId="92" r:id="rId92"/>
    <s:sheet name="Condensed consolidating finan93" sheetId="93" r:id="rId93"/>
  </s:sheets>
  <s:definedNames/>
  <s:calcPr calcId="124519" calcMode="auto" fullCalcOnLoad="1"/>
</s:workbook>
</file>

<file path=xl/sharedStrings.xml><?xml version="1.0" encoding="utf-8"?>
<sst xmlns="http://schemas.openxmlformats.org/spreadsheetml/2006/main" uniqueCount="769">
  <si>
    <t>Document and Entity Information - shares</t>
  </si>
  <si>
    <t>9 Months Ended</t>
  </si>
  <si>
    <t>Oct. 31, 2015</t>
  </si>
  <si>
    <t>Nov. 30,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SIG</t>
  </si>
  <si>
    <t>Entity registrant name</t>
  </si>
  <si>
    <t>SIGNET JEWELERS LTD</t>
  </si>
  <si>
    <t>Entity Central Index Key</t>
  </si>
  <si>
    <t>Current Fiscal Year End Date</t>
  </si>
  <si>
    <t>--01-30</t>
  </si>
  <si>
    <t>Entity Filer Category</t>
  </si>
  <si>
    <t>Large Accelerated Filer</t>
  </si>
  <si>
    <t>Entity Common Stock, Shares outstanding</t>
  </si>
  <si>
    <t>Condensed Income Statements - USD ($) shares in Millions, $ in Millions</t>
  </si>
  <si>
    <t>3 Months Ended</t>
  </si>
  <si>
    <t>Aug. 01, 2015</t>
  </si>
  <si>
    <t>May. 02, 2015</t>
  </si>
  <si>
    <t>[1]</t>
  </si>
  <si>
    <t>Nov. 01, 2014</t>
  </si>
  <si>
    <t>Aug. 02, 2014</t>
  </si>
  <si>
    <t>May. 03, 2014</t>
  </si>
  <si>
    <t>Income Statement [Abstract]</t>
  </si>
  <si>
    <t>Sales</t>
  </si>
  <si>
    <t>Cost of sales</t>
  </si>
  <si>
    <t>Gross margin</t>
  </si>
  <si>
    <t>Selling, general and administrative expenses</t>
  </si>
  <si>
    <t>Other operating income, net</t>
  </si>
  <si>
    <t>Operating income</t>
  </si>
  <si>
    <t>Interest expense, net</t>
  </si>
  <si>
    <t>Income (loss) before income taxes</t>
  </si>
  <si>
    <t>Income taxes</t>
  </si>
  <si>
    <t>Net income (loss)</t>
  </si>
  <si>
    <t>Earnings (loss) per share: basic (usd per share)</t>
  </si>
  <si>
    <t>Earnings (loss) per share: diluted (usd per share)</t>
  </si>
  <si>
    <t>Weighted average common shares outstanding: basic (shares)</t>
  </si>
  <si>
    <t>Weighted average common shares outstanding: diluted (shares)</t>
  </si>
  <si>
    <t>Dividends declared per share (usd per share)</t>
  </si>
  <si>
    <t>Signet’s dividend policy results in the dividend payment date being a quarter in arrears from the declaration date. As a result,</t>
  </si>
  <si>
    <t>Condensed Statements Of Comprehensive Income - USD ($) $ in Millions</t>
  </si>
  <si>
    <t>Pre-tax amount</t>
  </si>
  <si>
    <t>Foreign currency translation adjustments</t>
  </si>
  <si>
    <t>Available-for-sale securities:</t>
  </si>
  <si>
    <t>Unrealized loss on securities, net</t>
  </si>
  <si>
    <t>Cash flow hedges:</t>
  </si>
  <si>
    <t>Unrealized gain (loss)</t>
  </si>
  <si>
    <t>Reclassification adjustment of losses to net income (loss)</t>
  </si>
  <si>
    <t>Pension plan:</t>
  </si>
  <si>
    <t>Reclassification adjustment to net income for amortization of actuarial losses</t>
  </si>
  <si>
    <t>Reclassification adjustment to net income for amortization of prior service credits</t>
  </si>
  <si>
    <t>Total other comprehensive (loss) income</t>
  </si>
  <si>
    <t>Tax (expense) benefit</t>
  </si>
  <si>
    <t>After-tax amount</t>
  </si>
  <si>
    <t>Total comprehensive income (loss)</t>
  </si>
  <si>
    <t>Condensed Balance Sheets - USD ($) $ in Millions</t>
  </si>
  <si>
    <t>Jan. 31, 2015</t>
  </si>
  <si>
    <t>Current assets:</t>
  </si>
  <si>
    <t>Cash and cash equivalents</t>
  </si>
  <si>
    <t>Accounts receivable, net</t>
  </si>
  <si>
    <t>Other receivables</t>
  </si>
  <si>
    <t>Other current assets</t>
  </si>
  <si>
    <t>Deferred tax assets</t>
  </si>
  <si>
    <t>Inventories</t>
  </si>
  <si>
    <t>Total current assets</t>
  </si>
  <si>
    <t>Non-current assets:</t>
  </si>
  <si>
    <t>Property, plant and equipment, net of accumulated depreciation of $939.7, $852.1 and $839.0, respectively</t>
  </si>
  <si>
    <t>Goodwill</t>
  </si>
  <si>
    <t>Intangible assets, net</t>
  </si>
  <si>
    <t>Other assets</t>
  </si>
  <si>
    <t>Retirement benefit asset</t>
  </si>
  <si>
    <t>Total assets</t>
  </si>
  <si>
    <t>Current liabilities:</t>
  </si>
  <si>
    <t>Loans and overdrafts</t>
  </si>
  <si>
    <t>Accounts payable</t>
  </si>
  <si>
    <t>Accrued expenses and other current liabilities</t>
  </si>
  <si>
    <t>Deferred revenue</t>
  </si>
  <si>
    <t>Deferred tax liabilities</t>
  </si>
  <si>
    <t>Total current liabilities</t>
  </si>
  <si>
    <t>Non-current liabilities:</t>
  </si>
  <si>
    <t>Long-term debt</t>
  </si>
  <si>
    <t>Other liabilities</t>
  </si>
  <si>
    <t>Total liabilities</t>
  </si>
  <si>
    <t>Commitments and contingencies</t>
  </si>
  <si>
    <t xml:space="preserve"> </t>
  </si>
  <si>
    <t>Shareholders’ equity:</t>
  </si>
  <si>
    <t>Common shares of $0.18 par value: authorized 500 shares, 79.5 shares outstanding (January 31, 2015: 80.3 outstanding; November 1, 2014: 80.2 outstanding)</t>
  </si>
  <si>
    <t>Additional paid-in capital</t>
  </si>
  <si>
    <t>Other reserves</t>
  </si>
  <si>
    <t>Treasury shares at cost: 7.7 shares (January 31, 2015: 6.9 shares; November 1, 2014: 7.0 shares)</t>
  </si>
  <si>
    <t>Retained earnings</t>
  </si>
  <si>
    <t>Accumulated other comprehensive loss</t>
  </si>
  <si>
    <t>Total shareholders’ equity</t>
  </si>
  <si>
    <t>Total liabilities and shareholders’ equity</t>
  </si>
  <si>
    <t>Condensed Balance Sheets (Parenthetical) - USD ($) shares in Millions, $ in Millions</t>
  </si>
  <si>
    <t>Statement of Financial Position [Abstract]</t>
  </si>
  <si>
    <t>Common shares, par value (usd per share)</t>
  </si>
  <si>
    <t>Common shares, authorized</t>
  </si>
  <si>
    <t>Common shares, outstanding</t>
  </si>
  <si>
    <t>Treasury shares, shares</t>
  </si>
  <si>
    <t>Accumulated Depreciation, Depletion and Amortization, Property, Plant, and Equipment</t>
  </si>
  <si>
    <t>Condensed Statements Of Cash Flows - USD ($) $ in Millions</t>
  </si>
  <si>
    <t>Cash flows from operating activities</t>
  </si>
  <si>
    <t>Adjustments to reconcile net income (loss) to net cash (used in)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Decrease in accounts receivable</t>
  </si>
  <si>
    <t>Decrease (increase) in other receivables and other assets</t>
  </si>
  <si>
    <t>Increase in other current assets</t>
  </si>
  <si>
    <t>Increase in inventories</t>
  </si>
  <si>
    <t>Increase in accounts payable</t>
  </si>
  <si>
    <t>(Decrease) increase in accrued expenses and other liabilities</t>
  </si>
  <si>
    <t>Increase in deferred revenue</t>
  </si>
  <si>
    <t>Decrease in income taxes payable</t>
  </si>
  <si>
    <t>Pension plan contributions</t>
  </si>
  <si>
    <t>Net cash (used in) provided by operating activities</t>
  </si>
  <si>
    <t>Investing activities</t>
  </si>
  <si>
    <t>Purchase of property, plant and equipment</t>
  </si>
  <si>
    <t>Purchase of available-for-sale securities</t>
  </si>
  <si>
    <t>Proceeds from sale of available-for-sale securities</t>
  </si>
  <si>
    <t>Acquisition of Zale Corporation, net of cash acquired</t>
  </si>
  <si>
    <t>Net cash used in investing activities</t>
  </si>
  <si>
    <t>Financing activities</t>
  </si>
  <si>
    <t>Dividends paid</t>
  </si>
  <si>
    <t>Proceeds from issuance of common shares</t>
  </si>
  <si>
    <t>Repayments of debt</t>
  </si>
  <si>
    <t>Proceeds from Lines of Credit</t>
  </si>
  <si>
    <t>Repayments of Lines of Credit</t>
  </si>
  <si>
    <t>Payment of debt issuance costs</t>
  </si>
  <si>
    <t>Repurchase of common shares</t>
  </si>
  <si>
    <t>Net settlement of equity based awards</t>
  </si>
  <si>
    <t>Principal payments under capital lease obligations</t>
  </si>
  <si>
    <t>Proceeds from (repayment of) short-term borrowings</t>
  </si>
  <si>
    <t>Net cash provided by (used in) financing activities</t>
  </si>
  <si>
    <t>Cash and cash equivalents at beginning of period</t>
  </si>
  <si>
    <t>Decrease in cash and cash equivalents</t>
  </si>
  <si>
    <t>Effect of exchange rate changes on cash and cash equivalents</t>
  </si>
  <si>
    <t>Cash and cash equivalents at end of period</t>
  </si>
  <si>
    <t>Term Loan</t>
  </si>
  <si>
    <t>Proceeds from securitization facility</t>
  </si>
  <si>
    <t>Securitization facility</t>
  </si>
  <si>
    <t>Signet UK Finance plc | Senior Unsecured Notes Due in 2024</t>
  </si>
  <si>
    <t>Credit Facility [Member] | Revolving Credit Facility</t>
  </si>
  <si>
    <t>Condensed Statements Of Shareholders' Equity - 9 months ended Oct. 31, 2015 - USD ($) $ in Millions</t>
  </si>
  <si>
    <t>Total</t>
  </si>
  <si>
    <t>Common shares at par value</t>
  </si>
  <si>
    <t>Additional paid-in- capital</t>
  </si>
  <si>
    <t>Treasury shares</t>
  </si>
  <si>
    <t>Accumulated other comprehensive (loss) income</t>
  </si>
  <si>
    <t>Balance at Jan. 31, 2015</t>
  </si>
  <si>
    <t>Increase (Decrease) in Stockholders' Equity [Roll Forward]</t>
  </si>
  <si>
    <t>Other comprehensive loss</t>
  </si>
  <si>
    <t>Dividends</t>
  </si>
  <si>
    <t>Share options exercised</t>
  </si>
  <si>
    <t>Share-based compensation expense</t>
  </si>
  <si>
    <t>Balance at Oct. 31, 2015</t>
  </si>
  <si>
    <t>Organization and principal accounting policies</t>
  </si>
  <si>
    <t>Organization, Consolidation and Presentation of Financial Statements [Abstract]</t>
  </si>
  <si>
    <t>Organization and principal accounting policies Signet Jewelers Limited (“Signet” or the “Company”), a holding company incorporated in Bermuda, is the world's largest retailer of diamond jewelry. The Company operates through its 100% owned subsidiaries with sales primarily in the US, UK and Canada. Signet manages its business as five reportable segments: the Sterling Jewelers division, the Zale division, which consists of the Zale Jewelry and Piercing Pagoda segments, the UK Jewelry division and the Other reportable segment. The Sterling Jewelers division operates retail stores in all 50 US states in malls, outlets and off-mall locations under brands including Kay Jewelers, Kay Jewelers Outlet, Jared The Galleria Of Jewelry, Jared Vault and various mall-based regional brands. The Zale division primarily operates in shopping malls throughout the US, Canada and Puerto Rico. Zale Jewelry retail stores operate under brands including Zales Jewelers, Zales Outlet, Peoples Jewellers and various regional brands, while Piercing Pagoda operates through mall-based kiosks. The UK Jewelry division's retail stores operate in major regional shopping malls and off-mall "high street" locations (main shopping thoroughfares with high pedestrian traffic) under brands including H.Samuel and Ernest Jones. The Other reportable segment consists of all non-reportable segments, including subsidiaries involved in the purchasing and conversion of rough diamonds to polished stones and unallocated corporate administrative functions. See Note 4 for additional discussion of the Company’s segments. 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nearly all of the UK Jewelry and Zale divisions’ annual operating income and about 40% to 45% of the Sterling Jewelers division’s annual operating income. Basis of preparation Thes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year-ended January 31, 2015 filed with the SEC on March 26, 2015.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s, inventories, deferred revenue, derivatives, employee benefits, income taxes, contingencies, asset impairments, depreciation and amortization of long-lived assets as well as accounting for business combinations. Fiscal year The Company’s fiscal year ends on the Saturday nearest to January 31 st . Fiscal 2016 is the 52 week year ending January 30, 2016 and Fiscal 2015 was the 52 week year ended January 31, 2015 . Within these condensed consolidated financial statements, the third quarter and year to date of the relevant fiscal years 2016 and 2015 refer to the 13 and 39 weeks ended October 31, 2015 and November 1, 2014 , respectively. 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statements of operations, whereas translation adjustments and gains or losses related to intercompany loans of a long-term investment nature are recognized as a component of AOCI. Revenue recognition Extended service plans and lifetime warranty agreements The Company recognizes revenue related to lifetime warranty sales in proportion to when the expected costs will be incurred. The deferral period for lifetime warranty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The Sterling Jewelers division sells extended service plans, subject to certain conditions, to perform repair work over the life of the product. Revenue from the sale of these lifetime extended service plans is recognized consistent with the estimated pattern of claim costs expected to be incurred by the Company in connection with performing under the extended service plan obligations. Based on an evaluation of historical claims data, management currently estimates that substantially all claims will be incurred within 17 years of the sale of the warranty contract. In the second quarter of Fiscal 2016, an operational change related to the Sterling Jewelers division's extended service plans associated with ring sizing was made to further align Zale and Sterling ESP policies. As a result, revenue from the sale of these lifetime extended service plans in the Sterling Jewelers division is deferred and recognized over 17 years for all plans, with approximately 57% of revenue recognized within the first two years for plans sold on or after May 2, 2015 and 42% of revenue recognized within the first two years for plans sold prior to May 2, 2015 ( January 31, 2015 : 45% ; November 1, 2014 : 45% ). The Zale division also sells extended service plans. Zale Jewelry customers are offered lifetime warranties on certain products that cover sizing and breakage with an option to purchase theft protection for a two-year period. Revenue from the sale of lifetime extended service plans is deferred and recognized over 10 years, with approximately 69% of revenue recognized within the first two years ( January 31, 2015 : 69% ; November 1, 2014 : 69% ). Revenues related to the optional theft protection are deferred and recognized in proportion to when the expected claims costs will be incurred over the two-year contract period.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Reclassification The Company has reclassified the presentation of certain prior year amounts in the statements of cash flows to conform to the current year presentation.</t>
  </si>
  <si>
    <t>Acquisitions</t>
  </si>
  <si>
    <t>Business Combinations [Abstract]</t>
  </si>
  <si>
    <t>Acquisitions Zale Corporation On May 29, 2014, the Company acquired 100% of the outstanding shares of Zale Corporation, making the entity a wholly-owned consolidated subsidiary of Signet (the "Zale Acquisition" or "Acquisition"). Under the terms of the Agreement and Plan of Merger, Zale Corporation shareholders received $21 per share in cash for each outstanding share of common stock and the vesting, upon consummation of the Acquisition, of certain outstanding Zale Corporation restricted stock units and stock options, which converted into the right to receive the merger consideration of $1,458.0 million , including $478.2 million to extinguish Zale Corporation’s existing debt. The Acquisition was funded by the Company through existing cash and the issuance of $1,400.0 million of long-term debt, including: (a) $400.0 million of senior unsecured notes due in 2024, (b) $600.0 million of two -year revolving asset-backed variable funding notes and (c) a $400.0 million five -year senior unsecured term loan facility. See Note 17 for additional information related to the Company’s long-term debt instruments. The transaction was accounted for as a business combination during the second quarter of Fiscal 2015. The Acquisition aligns with the Company’s strategy to expand its footprint. The following table summarizes the consideration transferred in conjunction with the Acquisition as of May 29, 2014: (in millions, except per share amounts) Amount Cash consideration paid to Zale Corporation shareholders ($21 per share) $ 910.2 Cash consideration paid for settlement of Zale Corporation stock options, restricted share awards and long term incentive plan awards 69.6 Cash paid to extinguish Zale Corporation outstanding debt as of May 29, 2014 478.2 Total consideration transferred $ 1,458.0 Under the acquisition method of accounting, the identifiable assets acquired and liabilities assumed are recorded at acquisition date fair values. During the fourth quarter of Fiscal 2015, the Company finalized the valuation of net assets acquired. The following table summarizes the fair values identified for the assets acquired and liabilities assumed in the Acquisition as of May 29, 2014: (in millions) Fair values Cash and cash equivalents $ 28.8 Inventories 856.7 Other current assets 22.4 Property, plant and equipment 103.6 Intangible assets: Trade names 417.0 Favorable leases 50.2 Deferred tax assets 132.8 Other assets 25.4 Current liabilities (1) (206.3 ) Deferred revenue (93.3 ) Unfavorable leases (50.5 ) Unfavorable contracts (65.6 ) Deferred tax liabilities (234.0 ) Other liabilities (28.6 ) Fair value of net assets acquired 958.6 Goodwill 499.4 Total consideration transferred $ 1,458.0 (1) Includes loans and overdrafts, accounts payable, income taxes payable, accrued expenses and other current liabilities. The excess of the purchase price over the fair value of identifiable assets acquired and liabilities assumed was recognized as goodwill. The goodwill attributable to the Acquisition is not deductible for tax purposes. See Note 11. The following unaudited consolidated pro forma information summarizes the results of operations of the Company as if the Acquisition and related issuance of $1,400.0 million of long-term debt (see Note 17 ) had occurred as of February 2, 2013.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13 weeks ended 39 weeks ended (in millions, except per share amounts) November 1, 2014 November 1, 2014 Pro forma sales $ 1,183.1 $ 4,041.3 Pro forma net income $ 15.1 $ 213.9 Pro forma earnings per share – basic $ 0.19 $ 2.68 Pro forma earnings per share – diluted $ 0.19 $ 2.67 The unaudited pro forma information gives effect to actual operating results prior to the Acquisition and has been adjusted with respect to certain aspects of the Acquisition to reflect the following: • Acquisition accounting adjustments to reset deferred revenue associated with extended service plans sold by Zale Corporation prior to the Acquisition to fair value as of the acquisition date. The fair value of deferred revenue is determined based on the estimated costs remaining to be incurred for future obligations associated with the outstanding plans at the time of the Acquisition, plus a reasonable profit margin on the estimated costs. These adjustments also reflect the impact of deferring the revenue associated with the lifetime extended service plans over a 10 -year period as disclosed in Note 1 . • Additional depreciation and amortization expenses that would have been recognized assuming fair value adjustments to the existing Zale Corporation assets acquired and liabilities assumed, including intangible assets, favorable and unfavorable leases, and unfavorable contracts and expense associated with the fair value step-up of inventory acquired. • Tax impact of the Company’s amended capital structure as a result of the Acquisition and related issuance of $1,400.0 million of long-term debt. • Adjustment of valuation allowances associated with US and Canadian deferred tax assets, including net operating loss carryforwards. • Exclusion of acquisition-related costs of $9.4 million and $48.6 million , which were included in the Company’s net income during the 13 and 39 weeks ended November 1, 2014 , respectively. Also excluded were costs associated with the unsecured bridge facility discussed in Note 17 of $4.0 million , which were included in the Company's net income during the 39 weeks ended November 1, 2014 . All amounts were reported within the Other segment. The unaudited pro forma results do not reflect future events that either have occurred or may occur after the Acquisition, including, but not limited to, the anticipated realization of expected operating synergies in subsequent periods. They also do not give effect to acquisition-related costs that the Company expects to incur in connection with the Acquisition, including, but not limited to, additional professional fees, employee integration, retention and severance costs.</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rough the management of its five reportable segments: the Sterling Jewelers division, the Zale division, which consists of the Zale Jewelry and Piercing Pagoda segments, the UK Jewelry division and the "Other" reportable segment. Other consists of all non-reportable segments, including subsidiaries involved in the purchasing and conversion of rough diamonds to polished stones and unallocated corporate administrative functions that are below the quantifiable threshold for separate disclosure as a reportable segment. See Note 1 for additional information. 13 weeks ended 39 weeks ended (in millions) October 31, 2015 November 1, 2014 October 31, 2015 November 1, 2014 Sales: Sterling Jewelers $ 733.5 $ 692.8 $ 2,536.2 $ 2,406.7 Zale Jewelry 281.9 289.1 991.2 504.1 Piercing Pagoda 48.0 42.3 165.1 74.8 UK Jewelry 149.4 151.0 455.0 465.6 Other 3.6 2.7 10.1 8.7 Total sales $ 1,216.4 $ 1,177.9 $ 4,157.6 $ 3,459.9 Operating income (loss): Sterling Jewelers $ 77.2 $ 68.1 $ 413.2 $ 364.3 Zale Jewelry (1) (18.3 ) (26.7 ) (9.9 ) (34.7 ) Piercing Pagoda (2) (6.0 ) (7.8 ) (1.0 ) (9.6 ) UK Jewelry — (2.7 ) 3.7 (1.6 ) Other (3) (19.3 ) (20.2 ) (95.4 ) (73.5 ) Total operating income $ 33.6 $ 10.7 $ 310.6 $ 244.9 (1) Includes net operating loss of $3.6 million and $17.1 million related to the effects of purchase accounting associated with the acquisition of Zale Corporation for the 13 and 39 weeks ended October 31, 2015 and $11.0 million and $20.4 million for the 13 and 39 weeks ended November 1, 2014 , respectively. See Note 3 for additional information. (2) Includes net operating loss of $0.1 million and $3.1 million related to the effects of purchase accounting associated with the acquisition of Zale Corporation for the 13 and 39 weeks ended October 31, 2015 and $2.6 million and $4.7 million for the 13 and 39 weeks ended November 1, 2014 , respectively. See Note 3 for additional information. (3) Includes $9.8 million and $59.8 million of transaction-related and integration expenses, including the impact of the appraisal rights legal settlement discussed in Note 21 , for the 13 and 39 weeks ended October 31, 2015 and $11.4 million and $50.6 million of transaction-related and integration expenses for the 13 and 39 weeks ended November 1, 2014 , respectively. Transaction costs include expenses associated with advisor fees for legal, tax, accounting and consulting services as well as severance costs related to Zale and other management changes. (in millions) October 31, 2015 January 31, 2015 November 1, 2014 Total assets: Sterling Jewelers $ 3,756.6 $ 3,647.3 $ 3,477.2 Zale Jewelry 1,941.6 1,903.6 1,942.6 Piercing Pagoda 135.4 132.8 158.8 UK Jewelry 470.5 413.5 484.5 Other 165.6 230.4 115.4 Total assets $ 6,469.7 $ 6,327.6 $ 6,178.5</t>
  </si>
  <si>
    <t>Earnings per share</t>
  </si>
  <si>
    <t>Earnings Per Share [Abstract]</t>
  </si>
  <si>
    <t>Earnings per share 13 weeks ended 39 weeks ended (in millions, except per share amounts) October 31, 2015 November 1, 2014 October 31, 2015 November 1, 2014 Net income (loss) $ 15.0 $ (1.3 ) $ 196.0 $ 153.3 Basic weighted average number of shares outstanding 79.3 79.9 79.7 79.9 Dilutive effect of share awards 0.2 — 0.2 0.3 Diluted weighted average number of shares outstanding 79.5 79.9 79.9 80.2 Earnings (loss) per share – basic $ 0.19 $ (0.02 ) $ 2.46 $ 1.92 Earnings (loss) per share – diluted $ 0.19 $ (0.02 ) $ 2.45 $ 1.91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and the Executive Plans. The potential impact is calculated under the treasury stock method. The calculation of fully diluted earnings per share for the 13 and 39 weeks ended October 31, 2015 excludes share awards of 106,570 shares ( 13 and 39 weeks ended November 1, 2014 : 525,561 and 32,504 share awards, respectively) on the basis that their effect would be anti-dilutive.</t>
  </si>
  <si>
    <t>Shareholders' equity</t>
  </si>
  <si>
    <t>Equity [Abstract]</t>
  </si>
  <si>
    <t>Shareholders' equity Share repurchases 39 weeks ended October 31, 2015 39 weeks ended November 1, 2014 Amount Shares Amount Average Shares Amount Average (in millions) (in millions) (in millions) 2013 Program (1) $ 350.0 868,325 $ 111.9 $ 128.91 288,393 $ 29.8 $ 103.37 (1) On June 14, 2013, the Board of Directors authorized the repurchase of up to $350 million of Signet’s common shares (the “2013 Program”). The 2013 Program may be suspended or discontinued at any time without notice. The 2013 Program had $153.7 million remaining as of October 31, 2015 . Dividends Fiscal 2016 Fiscal 2015 (in millions, except per share amounts) Cash dividend Total Cash dividend Total First quarter $ 0.22 $ 17.6 $ 0.18 $ 14.4 Second quarter $ 0.22 $ 17.6 $ 0.18 $ 14.4 Third quarter $ 0.22 $ 17.5 (1) $ 0.18 $ 14.4 (1) (1) Signet’s dividend policy results in the dividend payment date being a quarter in arrears from the declaration date. As a result, as of October 31, 2015 and November 1, 2014 , $17.5 million and $14.4 million , respectively, has been recorded in accrued expenses and other current liabilities in the condensed consolidated balance sheets reflecting the cash dividends declared for the third quarter of Fiscal 2016 and Fiscal 2015 , respectively.</t>
  </si>
  <si>
    <t>Accumulated other comprehensive income (loss)</t>
  </si>
  <si>
    <t>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January 31, 2015 $ (197.6 ) $ — $ 4.4 $ (56.7 ) $ 13.3 $ (236.6 ) Other comprehensive income (loss) ("OCI") before reclassifications (1.4 ) (0.4 ) (10.3 ) — — (12.1 ) Amounts reclassified from AOCI to earnings — — 2.2 2.1 (1.4 ) 2.9 Net current-period OCI (1.4 ) (0.4 ) (8.1 ) 2.1 (1.4 ) (9.2 ) Balance at October 31, 2015 $ (199.0 ) $ (0.4 ) $ (3.7 ) $ (54.6 ) $ 11.9 $ (245.8 ) The amounts reclassified from AOCI, by individual component, were as follows: Amounts reclassified from AOCI 13 weeks ended 39 weeks ended (in millions) October 31, 2015 November 1, 2014 October 31, 2015 November 1, 2014 Statement of operations caption Losses on cash flow hedges: Foreign currency contracts $ (0.1 ) $ 0.3 $ — $ 0.6 Cost of sales (see Note 14) Interest rate swaps 0.8 — 1.9 — Interest expense, net (see Note 14) Commodity contracts 0.4 2.4 1.0 14.6 Cost of sales (see Note 14) Total before income tax 1.1 2.7 2.9 15.2 Income taxes (0.2 ) (0.8 ) (0.7 ) (5.2 ) Net of tax 0.9 1.9 2.2 10.0 Defined benefit pension plan items: Amortization of unrecognized net prior service credits (0.6 ) (0.4 ) (1.7 ) (1.3 ) Selling, general and administrative expenses (1) Amortization of unrecognized actuarial losses 0.9 0.5 2.6 1.5 Selling, general and administrative expenses (1) Total before income tax 0.3 0.1 0.9 0.2 Income taxes (0.1 ) — (0.2 ) — Net of tax 0.2 0.1 0.7 0.2 Total reclassifications, net of tax $ 1.1 $ 2.0 $ 2.9 $ 10.2 (1) These items are included in the computation of net periodic pension benefit (cost). See Note 16 for additional information.</t>
  </si>
  <si>
    <t>Income Tax Disclosure [Abstract]</t>
  </si>
  <si>
    <t>Income taxes Signet has business activity in all states within the US and files income tax returns for the US federal jurisdiction and all applicable states. Signet also files income tax returns in the UK, Canada and certain other foreign jurisdictions. The provision for income taxes is based on the current estimate of the consolidated annual effective tax rate. As of October 31, 2015 , the Company expects its annual effective tax rate to be approximately 29.0% compared to 29.3% as of November 1, 2014 . The estimated effective tax rates exclude the effects of any discrete items that may be recognized in future periods. During the third quarter of Fiscal 2016 , there has been no material change in the amounts of unrecognized tax benefits, or the related accrued interest and penalties (where appropriate), in respect of uncertain tax positions identified as of January 31, 2015 .</t>
  </si>
  <si>
    <t>Receivables [Abstract]</t>
  </si>
  <si>
    <t>Accounts receivable, net Signet’s accounts receivable primarily consist of Sterling Jewelers’ customer in-house financing receivables. The accounts receivable portfolio consists of a population that has similar characteristics and is evaluated collectively for impairment. The allowance is an estimate of the expected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es are required to appropriately estimate losses inherent in the portfolio. (in millions) October 31, 2015 January 31, 2015 November 1, 2014 Accounts receivable by portfolio segment, net: Sterling Jewelers customer in-house finance receivables $ 1,437.2 $ 1,552.9 $ 1,280.3 Other accounts receivable 14.3 14.7 11.8 Total accounts receivable, net $ 1,451.5 $ 1,567.6 $ 1,292.1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Other accounts receivable is comprised primarily of gross accounts receivable relating to the insurance loss replacement business in the UK Jewelry division of $9.9 million ( January 31, 2015 and November 1, 2014 : $13.7 million and $9.5 million , respectively), with a corresponding valuation allowance of $0.6 million ( January 31, 2015 and November 1, 2014 : $0.5 million and $0.3 million , respectively). The credit function for the Zale division is primarily outsourced and, as such, no material accounts receivable exist as of October 31, 2015 , January 31, 2015 or November 1, 2014 . The allowance for credit losses on Sterling Jewelers' customer in-house finance receivables is shown below: 39 weeks ended (in millions) October 31, 2015 November 1, 2014 Beginning balance: $ (113.1 ) $ (97.8 ) Charge-offs 121.5 101.0 Recoveries 27.0 22.1 Provision (157.6 ) (127.9 ) Ending balance $ (122.2 ) $ (102.6 ) Ending receivable balance evaluated for impairment 1,559.4 1,382.9 Sterling Jewelers customer in-house finance receivables, net $ 1,437.2 $ 1,280.3 Net bad debt expense is defined as the provision expense less recoveries. The following tables summarize the credit quality indicator and age analysis of past due Sterling Jewelers' customer in-house finance receivables: October 31, 2015 January 31, 2015 November 1, 2014 (in millions) Gross Valuation Gross Valuation Gross Valuation Performing: Current, aged 0 – 30 days $ 1,212.2 $ (36.8 ) $ 1,332.2 $ (41.1 ) $ 1,087.9 $ (33.2 ) Past due, aged 31 – 90 days 271.2 (9.4 ) 271.1 (9.3 ) 233.8 (8.2 ) Non Performing: Past due, aged more than 90 days 76.0 (76.0 ) 62.7 (62.7 ) 61.2 (61.2 ) $ 1,559.4 $ (122.2 ) $ 1,666.0 $ (113.1 ) $ 1,382.9 $ (102.6 ) October 31, 2015 January 31, 2015 November 1, 2014 (as a % of the ending receivable balance) Gross Valuation Gross Valuation Gross Valuation Performing 95.1 % 3.1 % 96.2 % 3.1 % 95.6 % 3.1 % Non Performing 4.9 % 100.0 % 3.8 % 100.0 % 4.4 % 100.0 % 100.0 % 7.8 % 100.0 % 6.8 % 100.0 % 7.4 % Securitized credit card receivables The Sterling Jewelers division securitizes its credit card receivables through its Sterling Jewelers Receivables Master Note Trust established on May 15, 2014. See Note 17 for additional information regarding this asset-backed securitization facility.</t>
  </si>
  <si>
    <t>Inventory Disclosure [Abstract]</t>
  </si>
  <si>
    <t>Inventories The following table summarizes the details of the Company's inventory: (in millions) October 31, 2015 January 31, 2015 November 1, 2014 Raw materials $ 101.6 $ 75.2 $ 69.9 Finished goods 2,625.4 2,363.8 2,604.7 Total inventories $ 2,727.0 $ 2,439.0 $ 2,674.6</t>
  </si>
  <si>
    <t>Goodwill and intangibles</t>
  </si>
  <si>
    <t>Goodwill and Intangible Assets Disclosure [Abstract]</t>
  </si>
  <si>
    <t>Goodwill and intangibles Goodwill The following table summarizes the Company’s goodwill by reportable segment: (in millions) Sterling Zale Piercing UK Jewelry Other Total Balance at February 1, 2014 $ 23.2 $ — $ — $ — $ 3.6 $ 26.8 Acquisitions — 499.4 — — — 499.4 Impact of foreign exchange — (7.0 ) — — — (7.0 ) Balance at January 31, 2015 23.2 492.4 — — 3.6 519.2 Impact of foreign exchange — (1.6 ) — — — (1.6 ) Balance at October 31, 2015 $ 23.2 $ 490.8 $ — $ — $ 3.6 $ 517.6 There have been no goodwill impairment losses recognized during the fiscal periods presented in the condensed consolidated statements of operations. If future economic conditions are different than those projected by management, future impairment charges may be required. Intangibles Intangible assets with indefinite and definite lives represent Zale trade names and favorable leases acquired, while intangible liabilities with definite lives represent unfavorable leases and contract rights acquired in the Zale Acquisition. No other intangible assets or liabilities were recognized prior to the acquisition of Zale Corporation on May 29, 2014. The following table provides additional detail regarding the composition of intangible assets and liabilities. October 31, 2015 January 31, 2015 November 1, 2014 (in millions) Balance sheet location Gross Accumulated Net Gross Accumulated Net Gross Accumulated Net Definite-lived intangible assets: Trade names Intangible assets, net $ 1.5 $ (0.4 ) $ 1.1 $ 1.5 $ (0.2 ) $ 1.3 $ 1.6 $ (0.1 ) $ 1.5 Favorable leases Intangible assets, net 47.6 (19.2 ) 28.4 48.1 (9.1 ) 39.0 49.7 (5.9 ) 43.8 Total definite-lived intangible assets 49.1 (19.6 ) 29.5 49.6 (9.3 ) 40.3 51.3 (6.0 ) 45.3 Indefinite-lived trade names Intangible assets, net 404.8 — 404.8 406.8 — 406.8 416.0 — 416.0 Total intangible assets, net $ 453.9 $ (19.6 ) $ 434.3 $ 456.4 $ (9.3 ) $ 447.1 $ 467.3 $ (6.0 ) $ 461.3 Definite-lived intangible liabilities: Unfavorable leases Other liabilities $ (48.3 ) $ 20.4 $ (27.9 ) $ (48.7 ) $ 9.7 $ (39.0 ) $ (50.0 ) $ 6.1 $ (43.9 ) Unfavorable contracts Other liabilities (65.6 ) 27.6 (38.0 ) (65.6 ) 13.8 (51.8 ) (65.6 ) 8.6 (57.0 ) Total intangible liabilities, net $ (113.9 ) $ 48.0 $ (65.9 ) $ (114.3 ) $ 23.5 $ (90.8 ) $ (115.6 ) $ 14.7 $ (100.9 )</t>
  </si>
  <si>
    <t>Deferred Costs, Capitalized, Prepaid, and Other Assets Disclosure [Abstract]</t>
  </si>
  <si>
    <t>Other assets (in millions) October 31, 2015 January 31, 2015 November 1, 2014 Deferred extended service plan selling costs $ 74.6 $ 69.7 $ 64.8 Investments (1) 25.0 25.2 23.5 Other assets 44.9 45.1 45.2 Total other assets $ 144.5 $ 140.0 $ 133.5 (1) See Note 13 for additional information. In addition, other current assets include deferred direct selling costs in relation to the sale of extended service plans of $24.0 million as of October 31, 2015 ( January 31, 2015 and November 1, 2014 : $24.9 million and $23.1 million , respectively).</t>
  </si>
  <si>
    <t>Investments</t>
  </si>
  <si>
    <t>Investments, Debt and Equity Securities [Abstract]</t>
  </si>
  <si>
    <t>Investments Investments in debt and equity securities are held by certain insurance subsidiaries and are reported at fair value as other assets in the accompanying condensed consolidated balance sheets. All investments are classified as available-for-sale and include the following: October 31, 2015 January 31, 2015 November 1, 2014 (in millions) Cost Unrealized Gain (Loss) Fair Value Cost Unrealized Gain (Loss) Fair Value Cost Unrealized Gain (Loss) Fair Value US Treasury securities $ 9.2 $ (0.4 ) $ 8.8 $ 9.7 $ (0.1 ) $ 9.6 $ 9.7 $ (0.1 ) $ 9.6 US government agency securities 2.3 — 2.3 1.4 — 1.4 1.4 (0.1 ) 1.3 Corporate bonds and notes 10.5 — 10.5 10.6 0.2 10.8 9.3 — 9.3 Corporate equity securities 3.4 — 3.4 3.5 (0.1 ) 3.4 3.3 — 3.3 Total investments $ 25.4 $ (0.4 ) $ 25.0 $ 25.2 $ — $ 25.2 $ 23.7 $ (0.2 ) $ 23.5 Realized gains and losses on investments are determined on the specific identification basis. There were no material net realized gains or losses during the 13 and 39 weeks ended October 31, 2015 (13 and 39 weeks ended November 1, 2014 : none). Investments with a carrying value of $7.2 million were on deposit with various state insurance departments at October 31, 2015 ( January 31, 2015 and November 1, 2014 : $7.2 million and $7.4 million , respectively), as required by law. Investments in debt securities outstanding as of October 31, 2015 mature as follows: (in millions) Cost Fair Value Less than one year $ 5.3 $ 5.1 Year two through year five 8.5 8.4 Year six through year ten 8.2 8.1 After ten years — — Total investment in debt securities $ 22.0 $ 21.6</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these risks under policies reviewed and approved by the Board of Directors. Signet does not enter into derivative transactions for trading purposes. Market risk Signet generates revenues and incurs expenses in US dollars, Canadian dollars and British pounds. As a portion of UK Jewelry purchases and purchases made by Canadian operations of the Zale division are denominated in US dollars, Signet enters into forward foreign currency exchange contracts, foreign currency option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supplementing Signet’s resources in meeting liquidity requirements. The main external sources of funding are a senior unsecured credit facility, senior unsecured notes and securitized credit card receivables, as described in Note 17 . Interest rate risk Signet has exposure to movements in interest rates associated with cash and borrowings. Signet may enter into various interest rate protection agreements in order to limit the impact of movements in interest rates. Interest rate swap (designated) — This contract was entered into to reduce the consolidated interest rate risk associated with variable rate, long-term debt. The Company designates this derivative as a cash flow hedge of the variability in expected cash outflows of interest payments.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e Company has effectively converted a portion of its variable-rate senior unsecured term loan into fixed-rate debt. The fair value of the swap is presented within the condensed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9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October 31, 2015 was $20.9 million ( January 31, 2015 and November 1, 2014 : $23.5 million and $27.4 million , respectively). These contracts have been designated as cash flow hedges and will be settled over the next 9 months ( January 31, 2015 and November 1, 2014 : 12 months and 9 months ,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October 31, 2015 was $35.5 million ( January 31, 2015 and November 1, 2014 : $40.3 million and $58.4 million , respectively).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October 31, 2015 was 73,000 ounces of gold ( January 31, 2015 and November 1, 2014 : 81,000 ounces and 70,000 ounces , respectively). These contracts have been designated as cash flow hedges and will be settled over the next 14 months ( January 31, 2015 and November 1, 2014 : 11 months and 12 months ,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October 31, 2015 ,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October 31, 2015 January 31, 2015 November 1, 2014 Derivatives designated as hedging instruments: Foreign currency contracts Other current assets $ 0.1 $ 1.0 $ 0.4 Commodity contracts Other current assets 0.3 6.3 — Commodity contracts Other assets 0.1 — — 0.5 7.3 0.4 Derivatives not designated as hedging instruments: Foreign currency contracts Other current assets — 0.1 0.4 Total derivative assets $ 0.5 $ 7.4 $ 0.8 Fair value of derivative liabilities (in millions) Balance sheet location October 31, 2015 January 31, 2015 November 1, 2014 Derivatives designated as hedging instruments: Foreign currency contracts Other current liabilities $ (0.1 ) $ — $ (0.3 ) Commodity contracts Other current liabilities (1.1 ) — (3.6 ) Interest rate swaps Other liabilities (2.1 ) — — (3.3 ) — (3.9 ) Derivatives not designated as hedging instruments: Foreign currency contracts Other current liabilities — — — Total derivative liabilities $ (3.3 ) $ — $ (3.9 ) Derivatives designated as cash flow hedges The following table summarizes the pre-tax gains (losses) recorded in AOCI for derivatives designated in cash flow hedging relationships: (in millions) October 31, 2015 January 31, 2015 November 1, 2014 Foreign currency contracts $ 0.5 $ 0.9 $ (1.3 ) Commodity contracts (3.9 ) 5.7 (6.8 ) Interest rate swaps (2.1 ) — — Total $ (5.5 ) $ 6.6 $ (8.1 ) The following tables summarize the effect of derivative instruments designated as cash flow hedges in OCI and the condensed consolidated statements of operations: Foreign currency contracts 13 weeks ended 39 weeks ended (in millions) Statement of operations caption October 31, 2015 November 1, 2014 October 31, 2015 November 1, 2014 Gains (losses) recorded in AOCI, beginning of period $ 0.4 $ (3.2 ) $ 0.9 $ (2.3 ) Current period gains (losses) recognized in OCI 0.2 1.6 (0.4 ) 0.4 Gains (losses) reclassified from AOCI to net income Cost of sales (0.1 ) 0.3 — 0.6 Gains (losses) recorded in AOCI, end of period $ 0.5 $ (1.3 ) $ 0.5 $ (1.3 ) Commodity contracts 13 weeks ended 39 weeks ended (in millions) Statement of operations caption October 31, 2015 November 1, 2014 October 31, 2015 November 1, 2014 (Losses) gains recorded in AOCI, beginning of period $ (8.3 ) $ (4.9 ) $ 5.7 $ (18.8 ) Current period gains (losses) recognized in OCI 4.0 (4.3 ) (10.6 ) (2.6 ) Losses reclassified from AOCI to net income Cost of sales 0.4 2.4 1.0 14.6 Losses recorded in AOCI, end of period $ (3.9 ) $ (6.8 ) $ (3.9 ) $ (6.8 ) Interest rate swaps 13 weeks ended 39 weeks ended (in millions) Statement of operations caption October 31, 2015 November 1, 2014 October 31, 2015 November 1, 2014 Losses recorded in AOCI, beginning of period $ (0.9 ) $ — $ — $ — Current period losses recognized in OCI (2.0 ) — (4.0 ) — Losses reclassified from AOCI to net income Interest expense, net 0.8 — 1.9 — Losses recorded in AOCI, end of period $ (2.1 ) $ — $ (2.1 ) $ — There was no material ineffectiveness related to the Company’s derivative instruments designated in cash flow hedging relationships for the 13 and 39 weeks ended October 31, 2015 and November 1, 2014 . Based on current valuations, the Company expects approximately $5.7 million of net pre-tax derivative losses to be reclassified out of AOCI into earnings within the next 12 months . Derivatives not designated as hedging instruments The following table presents the effects of the Company’s derivatives instruments not designated as cash flow hedges in the condensed consolidated statements of operations: Amount of gain (loss) recognized in income (in millions) Statement of operations caption 13 weeks ended 39 weeks ended Derivatives not designated as hedging instruments: October 31, 2015 November 1, 2014 October 31, 2015 November 1, 2014 Foreign currency contracts Other operating income, net $ (1.4 ) $ 2.0 $ (1.0 ) $ 0.4</t>
  </si>
  <si>
    <t>Fair value measurements</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October 31, 2015 January 31, 2015 November 1, 2014 (in millions) Carrying Value Quoted prices in Significant Carrying Value Quoted prices in Significant Carrying Value Quoted prices in Significant Assets: US Treasury securities $ 8.8 $ 8.8 $ — $ 9.6 $ 9.6 $ — $ 9.6 $ 9.6 $ — Corporate equity securities 3.4 3.4 — 3.4 3.4 — 3.3 3.3 — Foreign currency contracts 0.1 — 0.1 1.1 — 1.1 0.8 — 0.8 Commodity contracts 0.4 — 0.4 6.3 — 6.3 — — — US government agency securities 2.3 — 2.3 1.4 — 1.4 1.3 — 1.3 Corporate bonds and notes 10.5 — 10.5 10.8 — 10.8 9.3 — 9.3 Total assets $ 25.5 $ 12.2 $ 13.3 $ 32.6 $ 13.0 $ 19.6 $ 24.3 $ 12.9 $ 11.4 Liabilities: Foreign currency contracts $ (0.1 ) $ — $ (0.1 ) $ — $ — $ — $ (0.3 ) $ — $ (0.3 ) Commodity contracts (1.1 ) — (1.1 ) — — — (3.6 ) — (3.6 ) Interest rate swaps (2.1 ) — (2.1 ) — — — — — — Total liabilities $ (3.3 ) $ — $ (3.3 ) $ — $ — $ — $ (3.9 ) $ — $ (3.9 ) Investments in US Treasury securities and corporate equity securities are based on quoted market prices for identical instruments in active markets, and therefore were classified as a Level 1 measurement in the fair value hierarchy. Investments in US government agency securities and corporate bonds and notes are based on quoted prices for similar instruments in active markets, and therefore were classified as a Level 2 measurement in the fair value hierarchy. See Note 13 for additional information related to the Company’s available-for-sale investments.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a Level 2 measurement in the fair value hierarchy. See Note 14 for additional information related to the Company’s derivatives. The carrying amounts of cash and cash equivalents, accounts receivable, other receivables, accounts payable and accrued liabilities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7 for classification between current and long-term debt. The carrying amount and fair value of outstanding debt at October 31, 2015 , January 31, 2015 and November 1, 2014 were as follows: October 31, 2015 January 31, 2015 November 1, 2014 (in millions) Carrying Fair Value Carrying Fair Value Carrying Fair Value Outstanding debt: Senior notes (Level 2) $ 398.6 $ 398.5 $ 398.5 $ 415.3 $ 398.4 $ 410.5 Securitization facility (Level 2) 600.0 600.0 600.0 600.0 600.0 600.0 Term loan (Level 2) 372.5 372.5 390.0 390.0 395.0 395.0 Capital lease obligations (Level 2) 0.3 0.3 1.2 1.2 1.5 1.5 Total outstanding debt $ 1,371.4 $ 1,371.3 $ 1,389.7 $ 1,406.5 $ 1,394.9 $ 1,407.0</t>
  </si>
  <si>
    <t>Pension plans</t>
  </si>
  <si>
    <t>Compensation and Retirement Disclosure [Abstract]</t>
  </si>
  <si>
    <t>Pension plans Signet operates a defined benefit pension plan in the UK (the “UK Plan”) for participating eligible employees of the UK Jewelry division. The components of net periodic pension cost for the UK Plan are as follows: 13 weeks ended 39 weeks ended (in millions) October 31, 2015 November 1, 2014 October 31, 2015 November 1, 2014 Components of net periodic pension benefit (cost): Service cost $ (0.7 ) $ (0.6 ) $ (2.0 ) $ (1.8 ) Interest cost (1.9 ) (2.4 ) (5.8 ) (7.4 ) Expected return on UK Plan assets 2.9 3.7 8.7 11.2 Amortization of unrecognized net prior service credits 0.6 0.4 1.7 1.3 Amortization of unrecognized actuarial losses (0.9 ) (0.5 ) (2.6 ) (1.5 ) Net periodic pension benefit $ — $ 0.6 $ — $ 1.8 In the 39 weeks ended October 31, 2015 , Signet contributed $2.0 million to the UK Plan and expects to contribute a minimum aggregate of $2.4 million at current exchange rates to the UK Plan in Fiscal 2016 . The level of contributions is in accordance with an agreed upon deficit recovery plan and based on the results of the actuarial valuation as of April 5, 2012.</t>
  </si>
  <si>
    <t>Loans, overdrafts and long-term debt</t>
  </si>
  <si>
    <t>Debt Disclosure [Abstract]</t>
  </si>
  <si>
    <t>Loans, overdrafts and long-term debt (in millions) October 31, 2015 January 31, 2015 November 1, 2014 Current liabilities – loans and overdrafts: Revolving credit facility $ 147.0 $ — $ 145.0 Current portion of senior unsecured term loan 32.5 25.0 22.5 Current portion of capital lease obligations 0.2 0.9 1.1 Bank overdrafts 70.1 71.6 53.2 Total loans and overdrafts 249.8 97.5 221.8 Long-term debt: Senior unsecured notes due 2024, net of unamortized discount 398.6 398.5 398.4 Securitization facility 600.0 600.0 600.0 Senior unsecured term loan 340.0 365.0 372.5 Capital lease obligations 0.1 0.3 0.4 Total long-term debt $ 1,338.7 $ 1,363.8 $ 1,371.3 Total loans, overdrafts and long-term debt $ 1,588.5 $ 1,461.3 $ 1,593.1 Revolving credit facility and term loan (the "Credit Facility") The Company has a $400 million senior unsecured multi-currency multi -year revolving credit facility agreement that was entered into in May 2011. The agreement was subsequently amended in May 2014 to extend the maturity date to 2019 and expand the agreement to include a new $400 million term loan. The $400 million five -year senior unsecured term loan requires the Company to make scheduled quarterly principal payments commencing on November 1, 2014 equal to the amounts per annum of the original principal amount of the term loan as follows: 5% in the first year, 7.5% in the second year, 10% in the third year, 12.5% in the fourth year and 15% in the fifth year after the initial payment date, with the balance due on May 27, 2019. As of October 31, 2015 , $372.5 million remained outstanding on the term loan. Excluding impact of interest rate swaps designated as cash flow hedges discussed in Note 14, the term loan had a weighted average interest rate of 1.46% through the third quarter of Fiscal 2016 . Borrowings under the Credit Facility bear interest at a rate per annum equal to an applicable margin, plus, at the Company’s option, either (a) a base rate or (b) a LIBOR rate. The Credit Facility provides that the Company may voluntarily repay outstanding loans at any time without premium or penalty other than reimbursement of the lender’s redeployment and breakage costs in certain cases. In addition, the Credit Facility contains various customary representations and warranties, financial reporting requirements and other affirmative and negative covenants. As with the Company’s prior credit facility, the Company is required to maintain at all times a leverage ratio of no greater than 2.50 to 1.00 and a fixed charge coverage ratio of no less than 1.40 to 1.00, both determined as of the end of each fiscal quarter for the trailing twelve months. Capitalized fees relating to the amended Credit Facility total $6.7 million . Accumulated amortization related to these capitalized fees as of October 31, 2015 was $1.9 million ( January 31, 2015 and November 1, 2014 : $0.9 million and $0.6 million , respectively). Amortization relating to these fees of $0.4 million and $1.0 million was recorded as interest expense in the condensed consolidated statements of operations for the 13 and 39 weeks ended October 31, 2015 , respectively ( $0.3 million and $0.6 million for the 13 and 39 weeks ended November 1, 2014 , respectively). In addition, capitalized fees associated with the May 2011 credit facility agreement of $0.9 million were written-off in the 39 weeks ended November 1, 2014 upon execution of the amended credit agreement in May 2014. At October 31, 2015 and November 1, 2014 there were $147.0 million and $145.0 million outstanding under the revolving credit facility, respectively. There were no outstanding borrowings under the revolving credit facility as of January 31, 2015 . The Company had stand-by letters of credit on the revolving credit facility of $21.3 million , $25.4 million and $21.6 million as of October 31, 2015 , January 31, 2015 and November 1, 2014 , respectively, that reduce remaining availability under the revolving credit facility. The revolving credit facility had a weighted average interest rate of 1.18% through the third quarter of Fiscal 2016. On February 19, 2014, Signet entered into a definitive agreement to acquire Zale Corporation and concurrently received commitments for an $800 million 364 -day unsecured bridge facility to finance the transaction. The bridge facility contained customary fees and incurred interest on any borrowings drawn on the facility. In May 2014, Signet executed its Zale Acquisition financing as described in Note 3 , replacing the bridge facility commitments in addition to amending its Credit Facility as outlined above, issuing senior unsecured notes and securitizing credit card receivables. No amounts were drawn on the bridge facility commitments prior to replacement by the issuances of long-term debt listed below. Fees of $4.0 million relating to this unsecured bridge facility were incurred and capitalized during Fiscal 2015. The capitalized fees of $4.0 million were fully expensed during the 39 weeks ended November 1, 2014 . Senior unsecured notes due 2024 On May 19, 201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Interest on the notes is payable semi-annually on June 15 and December 15 of each year, commencing December 15, 2014. The Notes are jointly and severally guaranteed, on a full and unconditional basis, by the Company and by certain of the Company’s wholly owned subsidiaries (such subsidiaries, the “Guarantors”). See Note 22 for additional information. The Notes were issued pursuant to a base indenture among the Company, Signet UK Finance, the Guarantors and Deutsche Bank Trust Company Americas as trustee, with the indenture containing customary covenants and events of default provisions. The Company received proceeds from the offering of approximately $393.9 million , which were net of underwriting discounts, commissions and offering expenses. Capitalized fees relating to the senior unsecured notes total $7.0 million . Accumulated amortization related to these capitalized fees as of October 31, 2015 was $1.0 million ( January 31, 2015 and November 1, 2014 : $0.5 million and $0.3 million , respectively). Amortization relating to these fees of $0.2 million and $0.5 million was recorded as interest expense in the condensed consolidated statements of operations for the 13 and 39 weeks ended October 31, 2015 , respectively ( $0.2 million and $0.3 million for the 13 and 39 weeks ended November 1, 2014 , respectively). Asset-backed securitization facility On May 15, 2014, the Company sold an undivided interest in certain credit card receivables to Sterling Jewelers Receivables Master Note Trust (the “Issuer”), a wholly-owned Delaware statutory trust and a wholly-owned indirect subsidiary of the Company and issued two -year revolving asset-backed variable funding notes to unrelated third party conduits pursuant to a master indenture dated as of November 2, 2001, as supplemented by the Series 2014-A indenture supplement dated as of May 15, 2014 among the Issuer, Sterling Jewelers Inc. ("SJI") and Deutsche Bank Trust Company Americas, the indenture trustee. Under terms of the notes, the Issuer has obtained $600 million of financing from the unrelated third party commercial paper conduits sponsored by JPMorgan Chase Bank, N.A., which indebtedness is secured by credit card receivables originated from time to time by SJI. The credit card receivables will ultimately be transferred to the Issuer and are serviced by SJI. Signet guarantees the performance by SJI of its obligations under the agreements associated with this financing arrangement. Borrowings under the asset-backed variable funding notes bear interest at a rate per annum equal to LIBOR plus an applicable margin. Payments received from customers for balances outstanding on securitized credit card receivables are utilized to repay amounts outstanding under the facility each period, while proceeds from the facility are received for incremental credit card receivables originated when the receivables are pledged to the Issuer. Such payments received from customers and proceeds from the facility are reflected on a gross basis in the condensed consolidated statements of cash flows. As of October 31, 2015 , $600.0 million remained outstanding under the securitization facility with a weighted average interest rate of 1.56% through the third quarter of Fiscal 2016 . Capitalized fees relating to the asset-backed securitization facility total $2.8 million . Accumulated amortization related to these capitalized fees as of October 31, 2015 was $1.9 million ( January 31, 2015 and November 1, 2014 : $0.9 million and $0.6 million , respectively). Amortization relating to these fees of $0.3 million and $1.0 million was recorded as interest expense in the condensed consolidated statements of operations for the 13 and 39 weeks ended October 31, 2015 , respectively ( $0.4 million and $0.6 million for the 13 and 39 weeks ended November 1, 2014 , respectively). During the second quarter of Fiscal 2016, Signet amended the note purchase agreement associated with the asset-backed securitization facility to extend the term of the facility by one year to May 2017 with all terms substantially the same as the original agreement. Other As of October 31, 2015 , January 31, 2015 and November 1, 2014 , the Company was in compliance with all debt covenants. As of October 31, 2015 , January 31, 2015 and November 1, 2014 , there were $70.1 million , $71.6 million and $53.2 million in overdrafts, respectively, which represent issued and outstanding checks where no bank balances exist with the right of offset.</t>
  </si>
  <si>
    <t>Deferred Revenue Disclosure [Abstract]</t>
  </si>
  <si>
    <t>Deferred revenue Deferred revenue is comprised primarily of extended service plans (“ESP”) and voucher promotions and other as follows: (in millions) October 31, 2015 January 31, 2015 November 1, 2014 Sterling Jewelers ESP deferred revenue $ 684.7 $ 668.9 $ 626.3 Zale ESP deferred revenue 132.6 120.3 104.7 Voucher promotions and other 21.6 22.7 9.4 Total deferred revenue $ 838.9 $ 811.9 $ 740.4 Disclosed as: Current liabilities $ 241.4 $ 248.0 $ 221.6 Non-current liabilities 597.5 563.9 518.8 Total deferred revenue $ 838.9 $ 811.9 $ 740.4 ESP deferred revenue 13 weeks ended 39 weeks ended (in millions) October 31, 2015 November 1, 2014 October 31, 2015 November 1, 2014 Sterling Jewelers ESP deferred revenue, beginning of period $ 691.4 $ 626.6 $ 668.9 $ 601.2 Plans sold 51.8 47.4 180.2 165.5 Revenue recognized (58.5 ) (47.7 ) (164.4 ) (140.4 ) Sterling Jewelers ESP deferred revenue, end of period $ 684.7 $ 626.3 $ 684.7 $ 626.3 13 weeks ended 39 weeks ended (in millions) October 31, 2015 November 1, 2014 October 31, 2015 November 1, 2014 Zale ESP deferred revenue, beginning of period $ 132.3 $ 99.4 $ 120.3 $ — Plans acquired — — — 93.3 Plans sold 26.7 25.4 91.3 44.7 Revenue recognized (26.4 ) (20.1 ) (79.0 ) (33.3 ) Zale ESP deferred revenue, end of period $ 132.6 $ 104.7 $ 132.6 $ 104.7</t>
  </si>
  <si>
    <t>Warranty reserve</t>
  </si>
  <si>
    <t>Other Liabilities Disclosure [Abstract]</t>
  </si>
  <si>
    <t>Warranty reserve Sterling Jewelers and Zale Jewelry segments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13 weeks ended 39 weeks ended (in millions) October 31, 2015 November 1, 2014 October 31, 2015 November 1, 2014 Warranty reserve, beginning of period $ 43.1 $ 48.1 $ 44.9 $ 19.1 Warranty obligations acquired — — — 28.8 Warranty expense (1) 3.0 1.2 7.9 5.2 Utilized (3.6 ) (2.6 ) (10.3 ) (6.4 ) Warranty reserve, end of period $ 42.5 $ 46.7 $ 42.5 $ 46.7 (1) Includes impact of acquisition accounting adjustment related to warranty obligations acquired in the Zale Acquisition. (in millions) October 31, 2015 January 31, 2015 November 1, 2014 Disclosed as: Current liabilities $ 17.8 $ 17.2 $ 17.6 Non-current liabilities 24.7 27.7 29.1 At end of period $ 42.5 $ 44.9 $ 46.7</t>
  </si>
  <si>
    <t>Disclosure of Compensation Related Costs, Share-based Payments [Abstract]</t>
  </si>
  <si>
    <t>Share-based compensation Signet recorded share-based compensation expense of $4.7 million and $11.8 million for the 13 and 39 weeks ended October 31, 2015 , respectively, related to the Omnibus Plan and Share Saving Plans (13 and 39 weeks ended November 1, 2014 : $3.5 million and $10.7 million , respectively).</t>
  </si>
  <si>
    <t>Commitments and Contingencies Disclosure [Abstract]</t>
  </si>
  <si>
    <t>Commitments and contingencies Legal proceeding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A hearing on the class certification motion was held in late February 2014.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SJI filed its opposition to Claimants’ Motion for Reconsideration on March 4, 2015. Claimants’ reply was filed on March 16, 2015. Claimants’ Motion was denied in an order issued April 27, 2015. Claimants filed Claimants’ Motion for Conditional Certification of Claimants’ Equal Pay Act Claims and Authorization of Notice on March 6, 2015. SJI’s opposition was filed on May 1, 2015. Claimants filed their reply on June 5, 2015. SJI filed with the US District Court for the Southern District of New York a Motion to Vacate the Arbitrator’s Class Certification Award on March 3, 2015. Claimants’ opposition was filed on March 23, 2015 and SJI’s reply was filed on April 3, 2015. SJI’s motion was heard on May 4, 2015. On November 16, 2015, the US District Court for the Southern District of New York granted SJI’s Motion to Vacate the Arbitrator’s Class Certification Award in part and denied it in part. On November 25, 2015, SJI filed a Motion to Stay the AAA Proceedings while SJI appeals the decision of the US District Court for the Southern District of New York to the United States Court of Appeals for the Second Circuit. In the AAA proceeding, on April 6, 2015, Claimants filed Claimants’ Motion for Clarification or in the Alternative Motion for Stay of the Effect of the Class Certification Award as to the Individual Intentional Discrimination Claims. SJI filed its opposition on May 12, 2015. Claimants’ reply was filed on May 22, 2015. Claimants’ motion was granted on June 15, 2015. Also, as previously reported, on September 23, 2008, the US Equal Employment Opportunity Commission (“EEOC”) filed a lawsuit against SJI in the US District Court for the Western District of New York. The EEOC’s lawsuit alleges that SJI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SJI denies the allegations of the Claimants and EEOC and has been defending these cases vigorously. At this point, no outcome or possible loss or range of losses, if any, arising from the litigation is able to be estimated. Prior to the Acquisition, Zale Corporation was a defendant in three purported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is sought on behalf of current and former Piercing Pagoda and Zale Corporation’s employees. The lawsuits seek to recover damages, penalties and attorneys’ fees as a result of the alleged violations. Without admitting or conceding any liability, the Company reached an agreement to settle the Hodge and Roberts matters for an immaterial amount. Final approval of the settlement was granted on March 9, 2015 and the settlement was implemented. On April 1, 2015, Plaintiff filed Plaintiff’s Notice of Motion and Motion for Class Certification in the Naomi Tapia v. Zale Corporation litigation. On May 22, 2015, the Company filed Defendants’ Opposition to Plaintiff’s Motion for Class Certification under Fed.R.Civ.Proc. 23 and Collective Action Certification under 29 U.SC. §216(b). Plaintiff filed her Reply Memorandum in Support of Plaintiff’s Motion for Class Certification on June 3, 2015. The parties await a ruling on the Motion for Class Certification. The Company intends to vigorously defend its position in this litigation. At this point, no outcome or possible loss or range of losses, if any, arising from the litigation is able to be estimated. Litigation Challenging the Company’s Acquisition of Zale Corporation Five putative stockholder class action lawsuits challenging the Company’s acquisition of Zale Corporation were filed in the Court of Chancery of the State of Delaware: Breyer v. Zale Corp. et al., C.A. No. 9388-VCP, filed February 24, 2014; Stein v. Zale Corp. et al., C.A. No. 9408-VCP, filed March 3, 2014; Singh v. Zale Corp. et al., C.A. No. 9409-VCP, filed March 3, 2014; Smart v. Zale Corp. et al., C.A. No. 9420-VCP, filed March 6, 2014; and Pill v. Zale Corp. et al., C.A. No. 9440-VCP, filed March 12, 2014 (collectively, the “Actions”). Each of these Actions was brought by a purported former holder of Zale Corporation common stock, both individually and on behalf of a putative class of former Zale Corporation stockholders. The Court of Chancery consolidated the Actions on March 25, 2014 (the “Consolidated Action”), and the plaintiffs filed a consolidated amended complaint on April 23, 2014, which named as defendants Zale Corporation, the members of the board of directors of Zale Corporation, the Company, and a merger-related subsidiary of the Company, and alleged that the Zale Corporation directors breached their fiduciary duties to Zale Corporation stockholders in connection with their consideration and approval of the merger agreement by failing to maximize stockholder value and agreeing to an inadequate merger price and to deal terms that deter higher bids. That complaint also alleged that the Zale Corporation directors issued a materially misleading and incomplete proxy statement regarding the merger and that Zale Corporation and the Company aided and abetted the Zale Corporation directors’ breaches of fiduciary duty. On May 23, 2014, the Court of Chancery denied plaintiffs’ motion for a preliminary injunction to prevent the consummation of the merger. On September 30, 2014, the plaintiffs filed an amended complaint asserting substantially similar claims and allegations as the prior complaint. The amended complaint added Zale Corporation’s former financial advisor, Bank of America Merrill Lynch, as a defendant for allegedly aiding and abetting the Zale Corporation directors’ breaches of fiduciary duty. The amended complaint no longer named as defendants Zale Corporation or the Company’s merger-related subsidiary. The amended complaint sought, among other things, rescission of the merger or damages, as well as attorneys’ and experts’ fees. The defendant's motion to dismiss was heard by the Court of Chancery on May 20, 2015. On October 1, 2015, the Court dismissed the claims against the Zale Corporation directors and the Company. On October 29, 2015, the Court dismissed the claims against Bank of America Merrill Lynch. On November 30, 2015, plaintiffs filed an appeal of the October 1, 2015 and October 29, 2015 decisions of the Court of Chancery with the Supreme Court of the State of Delaware. At this point, no outcome or possible loss or range of losses, if any, arising from the litigation is able to be estimated. Appraisal Litigation Following the consummation of the acquisition of Zale Corporation by the Company, former Zale Corporation stockholders sought appraisal pursuant to 8 Del. C. § 262 in the Court of Chancery of the State of Delaware, in consolidated proceedings captioned Merion Capital L.P. et al. v. Zale Corp., C.A. No. 9731-VCP,TIG Arbitrage Opportunity Fund I, L.P. v. Zale Corp., C.A. No. 10070-VCP,and The Gabelli ABC Fund et al. v. Zale Corp., C.A. No. 10162-VCP(the “Appraisal Action”). The total number of shares of Zale Corporation’s common stock for which appraisal had been demanded was approximately 8.8 million . On August 12, 2015, the parties in the Appraisal Action entered into a settlement agreement (the “Settlement Agreement”). The terms of the Settlement Agreement provided for the payment to petitioners in the Appraisal Action of $21.00 per share of Zale Corporation common stock (the consideration offered in the Company’s acquisition of Zale Corporation) plus a total sum of $34.2 million to be allocated among petitioners, which proceeds are inclusive of and in satisfaction of any statutory interest that may have accrued on petitioners’ shares pursuant to 8 Del. C. § 262. On August 12, 2015, the Court of Chancery dismissed the Appraisal Action pursuant to the Settlement Agreement as to all former Zale Corporation stockholders who have submitted and not withdrawn a demand for appraisal. The Company recorded an accrual for the Settlement Agreement of $34.2 million during the second quarter of Fiscal 2016. This amount was paid to petitioners during the third quarter of Fiscal 2016.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densed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Statement of Operations For the 13 weeks ended October 31, 2015 (Unaudited) (in millions) Signet Signet UK Guarantor Non- Eliminations Consolidated Sales $ — $ — $ 1,197.4 $ 19.0 $ — $ 1,216.4 Cost of sales — — (844.4 ) (4.3 ) — (848.7 ) Gross margin — — 353.0 14.7 — 367.7 Selling, general and administrative expenses (0.4 ) — (387.1 ) (7.5 ) — (395.0 ) Other operating income, net — — 61.8 (0.9 ) — 60.9 Operating (loss) income (0.4 ) — 27.7 6.3 — 33.6 Intra-entity interest income (expense) — 4.7 (46.7 ) 42.0 — — Interest expense, net — (5.2 ) (3.8 ) (2.7 ) — (11.7 ) (Loss) income before income taxes (0.4 ) (0.5 ) (22.8 ) 45.6 — 21.9 Income taxes — 0.1 9.3 (16.3 ) — (6.9 ) Equity in income of subsidiaries 15.4 — (30.8 ) (11.9 ) 27.3 — Net income (loss) $ 15.0 $ (0.4 ) $ (44.3 ) $ 17.4 $ 27.3 $ 15.0 Condensed Consolidated Statement of Operations For the 39 weeks ended October 31, 2015 (Unaudited) (in millions) Signet Signet UK Guarantor Non- Eliminations Consolidated Sales $ — $ — $ 4,099.7 $ 57.9 $ — $ 4,157.6 Cost of sales — — (2,719.6 ) (13.6 ) — (2,733.2 ) Gross margin — — 1,380.1 44.3 — 1,424.4 Selling, general and administrative expenses (1.6 ) — (1,276.2 ) (23.2 ) — (1,301.0 ) Other operating income, net — — 186.0 1.2 — 187.2 Operating (loss) income (1.6 ) — 289.9 22.3 — 310.6 Intra-entity interest income (expense) — 14.1 (139.8 ) 125.7 — — Interest expense, net — (15.0 ) (10.7 ) (8.1 ) — (33.8 ) (Loss) income before income taxes (1.6 ) (0.9 ) 139.4 139.9 — 276.8 Income taxes — 0.2 (65.4 ) (15.6 ) — (80.8 ) Equity in income of subsidiaries 197.6 — 69.9 92.3 (359.8 ) — Net income (loss) $ 196.0 $ (0.7 ) $ 143.9 $ 216.6 $ (359.8 ) $ 196.0 Condensed Consolidated Statement of Operations For the 13 weeks ended November 1, 2014 (Unaudited) (in millions) Signet Signet UK Guarantor Non- Eliminations Consolidated Sales $ — $ — $ 1,161.1 $ 16.8 $ — $ 1,177.9 Cost of sales — — (828.9 ) (3.1 ) — (832.0 ) Gross margin — — 332.2 13.7 — 345.9 Selling, general and administrative expenses (0.8 ) — (380.7 ) (7.2 ) — (388.7 ) Other operating income, net — — 56.9 (3.4 ) — 53.5 Operating (loss) income (0.8 ) — 8.4 3.1 — 10.7 Intra-entity interest income (expense) — 4.7 (43.3 ) 38.6 — — Interest expense, net — (5.0 ) (5.2 ) (2.4 ) — (12.6 ) (Loss) income before income taxes (0.8 ) (0.3 ) (40.1 ) 39.3 — (1.9 ) Income taxes — 0.1 13.0 (12.5 ) — 0.6 Equity in income of subsidiaries (0.5 ) — (50.2 ) (22.4 ) 73.1 — Net income (loss) $ (1.3 ) $ (0.2 ) $ (77.3 ) $ 4.4 $ 73.1 $ (1.3 ) Condensed Consolidated Statement of Operations For the 39 weeks ended November 1, 2014 (Unaudited) (in millions) Signet Signet UK Guarantor Non- Eliminations Consolidated Sales $ — $ — $ 3,412.3 $ 47.6 $ — $ 3,459.9 Cost of sales — — (2,287.9 ) (9.9 ) — (2,297.8 ) Gross margin — — 1,124.4 37.7 — 1,162.1 Selling, general and administrative expenses (1.6 ) — (1,056.4 ) (20.4 ) — (1,078.4 ) Other operating income, net — — 162.9 (1.7 ) — 161.2 Operating (loss) income (1.6 ) — 230.9 15.6 — 244.9 Intra-entity interest income (expense) — 8.5 (85.1 ) 76.6 — — Interest expense, net — (8.9 ) (14.8 ) (4.4 ) — (28.1 ) (Loss) income before income taxes (1.6 ) (0.4 ) 131.0 87.8 — 216.8 Income taxes — 0.1 (56.2 ) (7.4 ) — (63.5 ) Equity in income of subsidiaries 154.9 — 72.9 84.2 (312.0 ) — Net income (loss) $ 153.3 $ (0.3 ) $ 147.7 $ 164.6 $ (312.0 ) $ 153.3 Condensed Consolidated Statement of Comprehensive Income For the 13 weeks ended October 31, 2015 (Unaudited) (in millions) Signet Signet UK Guarantor Non- Eliminations Consolidated Net income (loss) $ 15.0 $ (0.4 ) $ (44.3 ) $ 17.4 $ 27.3 $ 15.0 Other comprehensive income (loss): Foreign currency translation adjustments (4.2 ) — (6.4 ) 2.2 4.2 (4.2 ) Available-for-sale securities: Unrealized loss (0.1 ) — — (0.1 ) 0.1 (0.1 ) Cash flow hedges: Unrealized gain (loss) 1.1 — 1.1 — (1.1 ) 1.1 Reclassification adjustment of losses to net income (loss) 0.9 — 0.9 — (0.9 ) 0.9 Pension plan: Reclassification adjustment to net income for amortization of actuarial losses 0.7 — 0.7 — (0.7 ) 0.7 Reclassification adjustment to net income for amortization of prior service credits (0.5 ) — (0.5 ) — 0.5 (0.5 ) Total other comprehensive (loss) income (2.1 ) — (4.2 ) 2.1 2.1 (2.1 ) Total comprehensive income (loss) $ 12.9 $ (0.4 ) $ (48.5 ) $ 19.5 $ 29.4 $ 12.9 Condensed Consolidated Statement of Comprehensive Income For the 39 weeks ended October 31, 2015 (Unaudited) (in millions) Signet Signet UK Guarantor Non- Eliminations Consolidated Net income (loss) $ 196.0 $ (0.7 ) $ 143.9 $ 216.6 $ (359.8 ) $ 196.0 Other comprehensive income (loss): Foreign currency translation adjustments (1.4 ) — (0.4 ) (1.0 ) 1.4 (1.4 ) Available-for-sale securities: Unrealized loss (0.4 ) — — (0.4 ) 0.4 (0.4 ) Cash flow hedges: Unrealized gain (loss) (10.3 ) — (10.3 ) — 10.3 (10.3 ) Reclassification adjustment of losses to net income (loss) 2.2 — 2.2 — (2.2 ) 2.2 Pension plan: Reclassification adjustment to net income for amortization of actuarial losses 2.1 — 2.1 — (2.1 ) 2.1 Reclassification adjustment to net income for amortization of prior service credits (1.4 ) — (1.4 ) — 1.4 (1.4 ) Total other comprehensive (loss) income (9.2 ) — (7.8 ) (1.4 ) 9.2 (9.2 ) Total comprehensive income (loss) $ 186.8 $ (0.7 ) $ 136.1 $ 215.2 $ (350.6 ) $ 186.8 Condensed Consolidated Statement of Comprehensive Income For the 13 weeks ended November 1, 2014 (Unaudited) (in millions) Signet Signet UK Guarantor Non- Eliminations Consolidated Net income (loss) $ (1.3 ) $ (0.2 ) $ (77.3 ) $ 4.4 $ 73.1 $ (1.3 ) Other comprehensive income (loss): Foreign currency translation adjustments (21.4 ) — (23.1 ) 2.8 20.3 (21.4 ) Available-for-sale securities: Unrealized loss — — — — — — Cash flow hedges: Unrealized gain (loss) (1.5 ) — (1.5 ) — 1.5 (1.5 ) Reclassification adjustment of losses to net income (loss) 1.9 — 1.9 — (1.9 ) 1.9 Pension plan: Reclassification adjustment to net income for amortization of actuarial losses 0.4 — 0.4 — (0.4 ) 0.4 Reclassification adjustment to net income for amortization of prior service credits (0.3 ) — (0.3 ) — 0.3 (0.3 ) Total other comprehensive (loss) income (20.9 ) — (22.6 ) 2.8 19.8 (20.9 ) Total comprehensive (loss) income $ (22.2 ) $ (0.2 ) $ (99.9 ) $ 7.2 $ 92.9 $ (22.2 ) Condensed Consolidated Statement of Comprehensive Income For the 39 weeks ended November 1, 2014 (Unaudited) (in millions) Signet Signet UK Guarantor Non- Eliminations Consolidated Net income (loss) $ 153.3 $ (0.3 ) $ 147.7 $ 164.6 $ (312.0 ) $ 153.3 Other comprehensive income (loss): Foreign currency translation adjustments (14.1 ) — (14.8 ) 1.4 13.4 (14.1 ) Available-for-sale securities: Unrealized loss (0.2 ) — — (0.2 ) 0.2 (0.2 ) Cash flow hedges: Unrealized gain (loss) (1.3 ) — (1.3 ) — 1.3 (1.3 ) Reclassification adjustment of losses to net income (loss) 10.0 — 10.0 — (10.0 ) 10.0 Pension plan: Reclassification adjustment to net income for amortization of actuarial losses 1.2 — 1.2 — (1.2 ) 1.2 Reclassification adjustment to net income for amortization of prior service credits (1.0 ) — (1.0 ) — 1.0 (1.0 ) Total other comprehensive (loss) income (5.4 ) — (5.9 ) 1.2 4.7 (5.4 ) Total comprehensive income (loss) $ 147.9 $ (0.3 ) $ 141.8 $ 165.8 $ (307.3 ) $ 147.9 Condensed Consolidated Balance Sheet October 31, 2015 (Unaudited) (in millions) Signet Signet UK Guarantor Non- Eliminations Consolidated Assets Current assets: Cash and cash equivalents $ 3.1 $ 0.1 $ 61.0 $ 13.0 $ — $ 77.2 Accounts receivable, net — — 1,447.1 4.4 — 1,451.5 Intra-entity receivables, net 61.9 — — 182.1 (244.0 ) — Other receivables — — 45.4 10.0 — 55.4 Other current assets 0.2 0.7 136.5 5.8 — 143.2 Deferred tax assets — — 3.0 0.6 — 3.6 Income taxes — — 24.6 — — 24.6 Inventories — — 2,643.1 83.9 — 2,727.0 Total current assets 65.2 0.8 4,360.7 299.8 (244.0 ) 4,482.5 Non-current assets: Property, plant and equipment, net — — 712.5 5.5 — 718.0 Goodwill — — 514.0 3.6 — 517.6 Intangible assets, net — — 434.3 — — 434.3 Investment in subsidiaries 2,797.6 — 532.4 537.1 (3,867.1 ) — Intra-entity receivables, net — 407.2 — 3,475.0 (3,882.2 ) — Other assets — 5.3 110.8 28.4 — 144.5 Deferred tax assets — — 132.0 0.1 — 132.1 Retirement benefit asset — — 40.7 — — 40.7 Total assets $ 2,862.8 $ 413.3 $ 6,837.4 $ 4,349.5 $ (7,993.3 ) $ 6,469.7 Liabilities and Shareholders’ equity Current liabilities: Loans and overdrafts $ — $ — $ 249.8 $ — $ — $ 249.8 Accounts payable — — 367.4 4.0 — 371.4 Intra-entity payables, net — — 244.0 — (244.0 ) — Accrued expenses and other current liabilities 17.8 7.1 372.8 10.3 — 408.0 Deferred revenue — — 241.4 — — 241.4 Deferred tax liabilities — — 170.5 — — 170.5 Income taxes — (0.2 ) (14.9 ) 15.8 — 0.7 Total current liabilities 17.8 6.9 1,631.0 30.1 (244.0 ) 1,441.8 Non-current liabilities: Long-term debt — 398.6 340.1 600.0 — 1,338.7 Intra-entity payables, net — — 3,882.2 — (3,882.2 ) — Other liabilities — — 219.5 7.1 — 226.6 Deferred revenue — — 597.5 — — 597.5 Deferred tax liabilities — — 20.1 — — 20.1 Total liabilities 17.8 405.5 6,690.4 637.2 (4,126.2 ) 3,624.7 Total shareholders’ equity 2,845.0 7.8 147.0 3,712.3 (3,867.1 ) 2,845.0 Total liabilities and shareholders’ equity $ 2,862.8 $ 413.3 $ 6,837.4 $ 4,349.5 $ (7,993.3 ) $ 6,469.7 Condensed Consolidated Balance Sheet January 31, 2015 (in millions) Signet Signet UK Guarantor Non- Eliminations Consolidated Assets Current assets: Cash and cash equivalents $ 2.1 $ 0.1 $ 166.5 $ 24.9 $ — $ 193.6 Accounts receivable, net — — 1,566.2 1.4 — 1,567.6 Intra-entity receivables, net 121.6 — — 61.8 (183.4 ) — Other receivables — — 53.9 9.7 — 63.6 Other current assets 0.1 0.7 130.9 5.5 — 137.2 Deferred tax assets — — 4.3 0.2 — 4.5 Income taxes — — 1.8 — — 1.8 Inventories — — 2,376.6 62.4 — 2,439.0 Total current assets 123.8 0.8 4,300.2 165.9 (183.4 ) 4,407.3 Non-current assets: Property, plant and equipment, net — — 660.2 5.7 — 665.9 Goodwill — — 515.6 3.6 — 519.2 Intangible assets, net — — 447.1 — — 447.1 Investment in subsidiaries 2,701.3 — 462.8 421.7 (3,585.8 ) — Intra-entity receivables, net — 402.4 — 3,490.0 (3,892.4 ) — Other assets — 5.8 105.3 28.9 — 140.0 Deferred tax assets — — 111.0 0.1 — 111.1 Retirement benefit asset — — 37.0 — — 37.0 Total assets $ 2,825.1 $ 409.0 $ 6,639.2 $ 4,115.9 $ (7,661.6 ) $ 6,327.6 Liabilities and Shareholders’ equity Current liabilities: Loans and overdrafts $ — $ — $ 97.5 $ — $ — $ 97.5 Accounts payable — — 273.4 4.3 — 277.7 Intra-entity payables, net — — 183.4 — (183.4 ) — Accrued expenses and other current liabilities 14.7 2.4 456.7 8.6 — 482.4 Deferred revenue — — 248.0 — — 248.0 Deferred tax liabilities — — 145.8 — — 145.8 Income taxes — (0.2 ) 87.7 (0.6 ) — 86.9 Total current liabilities 14.7 2.2 1,492.5 12.3 (183.4 ) 1,338.3 Non-current liabilities: Long-term debt — 398.5 365.3 600.0 — 1,363.8 Intra-entity payables, net — — 3,892.4 — (3,892.4 ) — Other liabilities — — 222.0 8.2 — 230.2 Deferred revenue — — 563.9 — — 563.9 Deferred tax liabilities — — 21.0 — — 21.0 Total liabilities 14.7 400.7 6,557.1 620.5 (4,075.8 ) 3,517.2 Total shareholders’ equity 2,810.4 8.3 82.1 3,495.4 (3,585.8 ) 2,810.4 Total liabilities and shareholders’ equity $ 2,825.1 $ 409.0 $ 6,639.2 $ 4,115.9 $ (7,661.6 ) $ 6,327.6 Condensed Consolidated Balance Sheet November 1, 2014 (Unaudited) (in millions) Signet Signet UK Guarantor Non- Eliminations Consolidated Assets Current assets: Cash and cash equivalents $ 2.9 $ — $ 74.1 $ 10.6 $ — $ 87.6 Accounts receivable, net — — 1,281.9 10.2 — 1,292.1 Intra-entity receivables, net 129.9 — — 29.4 (159.3 ) — Other receivables — — 55.0 1.7 — 56.7 Other current assets 0.1 0.7 127.1 5.8 — 133.7 Deferred tax assets — — 1.4 0.2 — 1.6 Income taxes — — 21.0 0.6 — 21.6 Inventories — — 2,619.1 55.5 — 2,674.6 Total current assets 132.9 0.7 4,179.6 114.0 (159.3 ) 4,267.9 Non-current assets: Property, plant and equipment, net — — 652.8 6.0 — 658.8 Goodwill — — 520.7 3.6 — 524.3 Intangible assets, net — — 461.3 — — 461.3 Investment in subsidiaries 2,524.2 — 484.0 451.3 (3,459.5 ) — Intra-entity receivables, net — 408.5 — 3,325.0 (3,733.5 ) — Other assets — 6.0 100.0 27.5 — 133.5 Deferred tax assets — — 72.7 0.1 — 72.8 Retirement benefit asset — — 59.9 — — 59.9 Total assets $ 2,657.1 $ 415.2 $ 6,531.0 $ 3,927.5 $ (7,352.3 ) $ 6,178.5 Liabilities and Shareholders’ equity Current liabilities: Loans and overdrafts $ — $ — $ 221.8 $ — $ — $ 221.8 Accounts payable — — 396.0 0.2 — 396.2 Intra-entity payables, net — — 159.3 — (159.3 ) — Accrued expenses and other current liabilities 14.8 8.4 389.5 10.0 — 422.7 Deferred revenue — — 221.6 — — 221.6 Deferred tax liabilities — — 151.2 — — 151.2 Income taxes — (0.1 ) (3.8 ) 7.5 — 3.6 Total current liabilities 14.8 8.3 1,535.6 17.7 (159.3 ) 1,417.1 Non-current liabilities: Long-term debt — 398.4 372.9 600.0 — 1,371.3 Intra-entity payables, net — — 3,733.5 — (3,733.5 ) — Other liabilities — — 219.1 8.1 — 227.2 Deferred revenue — — 518.8 — — 518.8 Deferred tax liabilities — — 1.8 — — 1.8 Total liabilities 14.8 406.7 6,381.7 625.8 (3,892.8 ) 3,536.2 Total shareholders’ equity 2,642.3 8.5 149.3 3,301.7 (3,459.5 ) 2,642.3 Total liabilities and shareholders’ equity $ 2,657.1 $ 415.2 $ 6,531.0 $ 3,927.5 $ (7,352.3 ) $ 6,178.5 Condensed Consolidated Statement of Cash Flows For the 13 weeks ended October 31, 2015 (Unaudited) (in millions) Signet Signet UK Guarantor Non- Eliminations Consolidated Net cash provided by (used in) operating activities $ 99.3 $ 4.4 $ (170.0 ) $ 44.4 $ (100.0 ) $ (121.9 ) Investing activities Purchase of property, plant and equipment — — (71.7 ) (0.2 ) — (71.9 ) Investment in subsidiaries — — — — — — Purchase of available-for-sale securities — — — (1.9 ) — (1.9 ) Proceeds from available-for-sale securities — — — — — — Acquisition of Zale Corporation, net of cash acquired — — — — — — Net cash used in investing activities — — (71.7 ) (2.1 ) — (73.8 ) Financing activities Dividends paid (17.5 ) — — — — (17.5 ) Intra-entity dividends paid — — (100.0 ) — 100.0 — Proceeds from issuance of common shares 3.1 — — — — 3.1 Excess tax benefit from exercise of share awards — — — — — — Proceeds from long-term debt — — — 542.6 — 542.6 Repayments of long-term debt — — (7.5 ) (542.6 ) — (550.1 ) Proceeds from revolving credit facility — — 177.0 — — 177.0 Repayments of revolving credit facility — — (30.0 ) — — (30.0 ) Payment of debt issuance costs — — — — — — Repurchase of common shares (30.0 ) — — — — (30.0 ) Net settlement of equity based awards — — — — — — Capital lease payments — — (0.2 ) — — (0.2 ) Proceeds from short-term borrowings — — 18.5 — — 18.5 Intra-entity activity, net (52.0 ) (4.4 ) 102.0 (45.6 ) — — Net cash (used in) provided by financing activities (96.4 ) (4.4 ) 159.8 (45.6 ) 100.0 113.4 Cash and cash equivalents at beginning of period 0.2 0.1 143.0 16.5 — 159.8 Increase (decrease) in cash and cash equivalents 2.9 — (81.9 ) (3.3 ) — (82.3 ) Effect of exchange rate changes on cash and cash equivalents — — (0.1 ) (0.2 ) — (0.3 ) Cash and cash equivalents at end of period $ 3.1 $ 0.1 $ 61.0 $ 13.0 $ — $ 77.2 Condensed Consolidated Statement of Cash Flows For the 39 weeks ended October 31, 2015 (Unaudited) (in millions) Signet Signet UK Guarantor Non- Eliminations Consolidated Net cash provided by (used in) operating activities $ 98.4 $ 4.6 $ (12.8 ) $ 98.5 $ (100.0 ) $ 88.7 Investing activities Purchase of property, plant and equipment — — (170.3 ) (0.5 ) — (170.8 ) Investment in subsidiaries — — — — — — Purchase of available-for-sale securities — — — (3.8 ) — (3.8 ) Proceeds from available-for-sale securities — — — 3.6 — 3.6 Acquisition of Zale Corporation, net of cash acquired — — — — — — Net cash used in investing activities — — (170.3 ) (0.7 ) — (171.0 ) Financing activities Dividends paid (49.6 ) — — — — (49.6 ) Intra-entity dividends paid — — (100.0 ) — 100.0 — Proceeds from issuance of common shares 3.3 — — — — 3.3 Excess tax benefit from exercise of share awards — — 5.1 — — 5.1 Proceeds from long-term debt — — — 1,738.9 — 1,738.9 Repayments of long-term debt — — (17.5 ) (1,738.9 ) — (1,756.4 ) Proceeds from revolving credit facility — — 177.0 — — 177.0 Repayments of revolving credit facility — — (30.0 ) — — (30.0 ) Payment of debt issuance costs — — — — — — Repurchase of common shares (111.9 ) — — — — (111.9 ) Net settlement of equity based awards (8.3 ) — — — — (8.3 ) Capital lease payments — — (0.8 ) — — (0.8 ) Repayment of short-term borrowings — — (1.5 ) — — (1.5 ) Intra-entity activity, net 69.1 (4.6 ) 45.2 (109.7 ) — — Net cash (used in) provided by financing activities (97.4 ) (4.6 ) 77.5 (109.7 ) 100.0 (34.2 ) Cash and cash equivalents at beginning of period 2.1 0.1 166.5 24.9 — 193.6 Increase (decrease) in cash and cash equivalents 1.0 — (105.6 ) (11.9 ) — (116.5 ) Effect of exchange rate changes on cash and cash equivalents — — 0.1 — — 0.1 Cash and cash equivalents at end of period $ 3.1 $ 0.1 $ 61.0 $ 13.0 $ — $ 77.2 Condensed Consolidated Statement of Cash Flows For the 13 weeks ended November 1, 2014 (Unaudited) (in millions) Signet Signet UK Guarantor Non- Eliminations Consolidated Net cash provided by (used in) operating activities $ 99.3 $ 4.5 $ (253.1 ) $ 41.2 $ (100.0 ) $ (208.1 ) Investing activities Purchase of property, plant and equipment — — (75.1 ) — — (75.1 ) Investment in subsidiaries — — (1.4 ) — 1.4 — Purchase of available-for-sale securities — — — (3.0 ) — (3.0 ) Proceeds from available-for-sale securities — — — 1.5 — 1.5 Acquisition of Zale Corporation, net of cash acquired — — — — — — Net cash used in investing activities — — (76.5 ) (1.5 ) 1.4 (76.6 ) Financing activities Dividends paid (14.4 ) — — — — (14.4 ) Intra-entity dividends paid — — (100.0 ) — 100.0 — Proceeds from issuance of common shares 2.2 1.4 — — (1.4 ) 2.2 Excess tax benefit from exercise of share awards — — — — — — Proceeds from long-term debt — — — 493.4 — 493.4 Repayments of long-term debt — — (5.0 ) (493.4 ) — (498.4 ) Proceeds from revolving credit facility — — 145.0 — — 145.0 Repayments of revolving credit facility — — — — — — Payment of debt issuance costs — (1.3 ) (0.3 ) (0.5 ) — (2.1 ) Repurchase of common shares (7.4 ) — — — — (7.4 ) Net settlement of equity based awards (3.0 ) — — — — (3.0 ) Capital lease payments — — (0.3 ) — — (0.3 ) Proceeds from short-term borrowings — — 43.0 — — 43.0 Intra-entity activity, net (75.2 ) (4.6 ) 135.0 (55.2 ) — — Net cash (used in) provided by financing activities (97.8 ) (4.5 ) 217.4 (55.7 ) 98.6 158.0 Cash and cash equivalents at beginning of period 1.4 — 191.1 22.5 — 215.0 Increase (decrease) in cash and cash equivalents 1.5 — (112.2 ) (16.0 ) — (126.7 ) Effect of exchange rate changes on cash and cash equivalents — — (4.8 ) 4.1 — (0.7 ) Cash and cash equivalents at end of period $ 2.9 $ — $ 74.1 $ 10.6 $ — $ 87.6 Condensed Consolidated Statement of Cash Flows For the 39 weeks ended November 1, 2014 (Unaudited) (in millions) Signet Signet UK Guarantor Non- Eliminations Consolidated Net cash provided by (used in) operating activities $ 148.4 $ 8.3 $ (113.8 ) $ 82.9 $ (150.0 ) $ (24.2 ) Investing activities Purchase of property, plant and equipment — — (164.7 ) (0.4 ) — (165.1 ) Investment in subsidiaries — — (8.8 ) — 8.8 — Purchase of available-for-sale securities — — — (4.2 ) — (4.2 ) Proceeds from available-for-sale securities — — — 2.5 — 2.5 Acquisition of Zale Corporation, net of cash acquired — — (1,431.1 ) 1.9 — (1,429.2 ) Net cash used in investing activities — — (1,604.6 ) (0.2 ) 8.8 (1,596.0 ) Financing activities Dividends paid (40.8 ) — — — — (40.8 ) Intra-entity dividends paid — — (949.1 ) (0.9 ) 950.0 — Proceeds from issuance of common shares 4.2 8.8 — 800.0 (808.8 ) 4.2 Excess tax benefit from exercise of share awards — — 7.7 — — 7.7 Proceeds from long-term debt — 398.4 400.0 1,424.0 — 2,222.4 Repayments of long-term debt — — (5.0 ) (824.0 ) — (829.0 ) Proceeds from revolving credit facility — — 145.0 — — 145.0 Repayments of revolving credit facility — — — — — — Payment of debt issuance costs — (7.0 ) (10.7 ) (2.8 ) — (20.5 ) Repurchase of common shares (29.8 ) — — — — (29.8 ) Net settlement of equity based awards (18.1 ) — — — — (18.1 ) Capital lease payments — — (0.5 ) — — (0.5 ) Proceeds from short-term borrowings — — 20.8 — — 20.8 Intra-entity activity, net (62.4 ) (408.5 ) 1,950.5 (1,479.6 ) — — Net cash (used in) provided by financing activities (146.9 ) (8.3 ) 1,558.7 (83.3 ) 141.2 1,461.4 Cash and cash equivalents at beginning of period 1.4 — 237.0 9.2 — 247.6 Increase (decrease) in cash and cash equivalents 1.5 — (159.7 ) (0.6 ) — (158.8 ) Effect of exchange rate changes on cash and cash equivalents — — (3.2 ) 2.0 — (1.2 ) Cash and cash equivalents at end of period $ 2.9 $ — $ 74.1 $ 10.6 $ — $ 87.6</t>
  </si>
  <si>
    <t>Organization and principal accounting policies (Policies)</t>
  </si>
  <si>
    <t>Basis of preparation</t>
  </si>
  <si>
    <t>Basis of preparation Thes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year-ended January 31, 2015</t>
  </si>
  <si>
    <t>Use of estimates</t>
  </si>
  <si>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s, inventories, deferred revenue, derivatives, employee benefits, income taxes, contingencies, asset impairments, depreciation and amortization of long-lived assets as well as accounting for business combinations.</t>
  </si>
  <si>
    <t>Foreign currency transactions</t>
  </si>
  <si>
    <t xml:space="preserve">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statements of operations, whereas translation adjustments and gains or losses related to intercompany loans of a long-term investment nature are recognized as a component of AOCI. </t>
  </si>
  <si>
    <t>Revenue recognition</t>
  </si>
  <si>
    <t xml:space="preserve">Revenue recognition Extended service plans and lifetime warranty agreements The Company recognizes revenue related to lifetime warranty sales in proportion to when the expected costs will be incurred. The deferral period for lifetime warranty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The Sterling Jewelers division sells extended service plans, subject to certain conditions, to perform repair work over the life of the product. Revenue from the sale of these lifetime extended service plans is recognized consistent with the estimated pattern of claim costs expected to be incurred by the Company in connection with performing under the extended service plan obligations. Based on an evaluation of historical claims data, management currently estimates that substantially all claims will be incurred within 17 years of the sale of the warranty contract. In the second quarter of Fiscal 2016, an operational change related to the Sterling Jewelers division's extended service plans associated with ring sizing was made to further align Zale and Sterling ESP policies. As a result, revenue from the sale of these lifetime extended service plans in the Sterling Jewelers division is deferred and recognized over 17 years for all plans, with approximately 57% of revenue recognized within the first two years for plans sold on or after May 2, 2015 and 42% of revenue recognized within the first two years for plans sold prior to May 2, 2015 ( January 31, 2015 : 45% ; November 1, 2014 : 45% ). The Zale division also sells extended service plans. Zale Jewelry customers are offered lifetime warranties on certain products that cover sizing and breakage with an option to purchase theft protection for a two-year period. Revenue from the sale of lifetime extended service plans is deferred and recognized over 10 years, with approximately 69% of revenue recognized within the first two years ( January 31, 2015 : 69% ; November 1, 2014 : 69% ). Revenues related to the optional theft protection are deferred and recognized in proportion to when the expected claims costs will be incurred over the two-year contract period.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t>
  </si>
  <si>
    <t>Reclassification</t>
  </si>
  <si>
    <t>Reclassification The Company has reclassified the presentation of certain prior year amounts in the statements of cash flows to conform to the current year presentation.</t>
  </si>
  <si>
    <t>New accounting pronouncements</t>
  </si>
  <si>
    <t>New accounting pronouncements to be adopted in future period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SU No. 2015-14, “Revenue from Contracts with Customers-Deferral of the Effective Date.” The new guidance defers the effective date of ASU No. 2014-09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Signet is currently assessing the impact, if any, as well as the available methods of implementation, that the adoption of this accounting pronouncement will have on the Company's financial position or results of operations. Share-based compensation In June 2014, the FASB issued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No. 2014-12 is effective for annual periods, and interim periods within those annual periods, beginning after December 15, 2015, with early adoption permitted. Signet does not expect the adoption of this guidance to have a material impact on the Company's financial position or results of operations. Debt issuance costs In April 2015, the FASB issued ASU No. 2015-03, “Interest - Imputation of Interest (Subtopic 835-30): Simplifying the Presentation of Debt Issuance Costs.” The new guidance requires that debt issuance costs related to a recognized debt liability be presented on the balance sheet as a direct deduction from the debt liability, similar to the presentation of debt discounts. In August 2015, the FASB issued ASU No. 2015-15, “Interest - Imputation of Interest (Subtopic 835-30): Simplifying the Presentation of Debt Issuance Costs.” The new guidance provides clarity that the SEC would not object to the deferral and presentation of debt issuance costs related to line-of-credit arrangements as an asset and subsequently amortizing the deferred debt issuance costs ratably over the term of the line-of-credit arrangement. ASU Nos. 2015-03 and 2015-15 are effective for annual periods, and interim periods within those annual periods, beginning after December 15, 2015, with early adoption permitted. Signet does not expect the adoption of this guidance to have a material impact on the Company's financial position or results of operations. Inventory In July 2015, the FASB issued ASU No. 2015-11, "Inventory (Topic 330): Simplifying the Measurement of Inventory.” The new guidance states that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annual periods, and interim periods within those annual periods, beginning after December 15, 2016. Early adoption is permitted and should be applied prospectively. Signet is currently assessing the impact, if any, that that adoption of this guidance will have on the Company's financial position or results of operations. Income Taxes In N ovember 2015, the FASB issued ASU No. 2015-17, “Income Taxes (Topic 740): Balance Sheet Classification of Deferred Taxes.” The new guidance requires that all deferred tax assets and liabilities, along with any related valuation allowance, be classified as noncurrent on the balance sheet. ASU No. 2015-17 is effective for annual periods, and interim periods within those annual periods, beginning after December 15, 2016, with early adoption permitted. Signet does not expect the adoption of this guidance to have a material impact on the Company's financial position or results of operations.</t>
  </si>
  <si>
    <t>Acquisitions (Tables)</t>
  </si>
  <si>
    <t>Schedule of Recognized Identified Assets Acquired and Liabilities Assumed</t>
  </si>
  <si>
    <t>The following table summarizes the consideration transferred in conjunction with the Acquisition as of May 29, 2014: (in millions, except per share amounts) Amount Cash consideration paid to Zale Corporation shareholders ($21 per share) $ 910.2 Cash consideration paid for settlement of Zale Corporation stock options, restricted share awards and long term incentive plan awards 69.6 Cash paid to extinguish Zale Corporation outstanding debt as of May 29, 2014 478.2 Total consideration transferred $ 1,458.0 Under the acquisition method of accounting, the identifiable assets acquired and liabilities assumed are recorded at acquisition date fair values. During the fourth quarter of Fiscal 2015, the Company finalized the valuation of net assets acquired. The following table summarizes the fair values identified for the assets acquired and liabilities assumed in the Acquisition as of May 29, 2014: (in millions) Fair values Cash and cash equivalents $ 28.8 Inventories 856.7 Other current assets 22.4 Property, plant and equipment 103.6 Intangible assets: Trade names 417.0 Favorable leases 50.2 Deferred tax assets 132.8 Other assets 25.4 Current liabilities (1) (206.3 ) Deferred revenue (93.3 ) Unfavorable leases (50.5 ) Unfavorable contracts (65.6 ) Deferred tax liabilities (234.0 ) Other liabilities (28.6 ) Fair value of net assets acquired 958.6 Goodwill 499.4 Total consideration transferred $ 1,458.0 (1) Includes loans and overdrafts, accounts payable, income taxes payable, accrued expenses and other current liabilities.</t>
  </si>
  <si>
    <t>Pro Forma Information</t>
  </si>
  <si>
    <t>The following unaudited consolidated pro forma information summarizes the results of operations of the Company as if the Acquisition and related issuance of $1,400.0 million of long-term debt (see Note 17 ) had occurred as of February 2, 2013.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13 weeks ended 39 weeks ended (in millions, except per share amounts) November 1, 2014 November 1, 2014 Pro forma sales $ 1,183.1 $ 4,041.3 Pro forma net income $ 15.1 $ 213.9 Pro forma earnings per share – basic $ 0.19 $ 2.68 Pro forma earnings per share – diluted $ 0.19 $ 2.67</t>
  </si>
  <si>
    <t>Segment information (Tables)</t>
  </si>
  <si>
    <t>Segment Reporting Information, By Segment</t>
  </si>
  <si>
    <t xml:space="preserve"> 13 weeks ended 39 weeks ended (in millions) October 31, 2015 November 1, 2014 October 31, 2015 November 1, 2014 Sales: Sterling Jewelers $ 733.5 $ 692.8 $ 2,536.2 $ 2,406.7 Zale Jewelry 281.9 289.1 991.2 504.1 Piercing Pagoda 48.0 42.3 165.1 74.8 UK Jewelry 149.4 151.0 455.0 465.6 Other 3.6 2.7 10.1 8.7 Total sales $ 1,216.4 $ 1,177.9 $ 4,157.6 $ 3,459.9 Operating income (loss): Sterling Jewelers $ 77.2 $ 68.1 $ 413.2 $ 364.3 Zale Jewelry (1) (18.3 ) (26.7 ) (9.9 ) (34.7 ) Piercing Pagoda (2) (6.0 ) (7.8 ) (1.0 ) (9.6 ) UK Jewelry — (2.7 ) 3.7 (1.6 ) Other (3) (19.3 ) (20.2 ) (95.4 ) (73.5 ) Total operating income $ 33.6 $ 10.7 $ 310.6 $ 244.9 (1) Includes net operating loss of $3.6 million and $17.1 million related to the effects of purchase accounting associated with the acquisition of Zale Corporation for the 13 and 39 weeks ended October 31, 2015 and $11.0 million and $20.4 million for the 13 and 39 weeks ended November 1, 2014 , respectively. See Note 3 for additional information. (2) Includes net operating loss of $0.1 million and $3.1 million related to the effects of purchase accounting associated with the acquisition of Zale Corporation for the 13 and 39 weeks ended October 31, 2015 and $2.6 million and $4.7 million for the 13 and 39 weeks ended November 1, 2014 , respectively. See Note 3 for additional information. (3) Includes $9.8 million and $59.8 million of transaction-related and integration expenses, including the impact of the appraisal rights legal settlement discussed in Note 21 , for the 13 and 39 weeks ended October 31, 2015 and $11.4 million and $50.6 million of transaction-related and integration expenses for the 13 and 39 weeks ended November 1, 2014 , respectively. Transaction costs include expenses associated with advisor fees for legal, tax, accounting and consulting services as well as severance costs related to Zale and other management changes. (in millions) October 31, 2015 January 31, 2015 November 1, 2014 Total assets: Sterling Jewelers $ 3,756.6 $ 3,647.3 $ 3,477.2 Zale Jewelry 1,941.6 1,903.6 1,942.6 Piercing Pagoda 135.4 132.8 158.8 UK Jewelry 470.5 413.5 484.5 Other 165.6 230.4 115.4 Total assets $ 6,469.7 $ 6,327.6 $ 6,178.5</t>
  </si>
  <si>
    <t>Earnings per share (Tables)</t>
  </si>
  <si>
    <t xml:space="preserve"> 13 weeks ended 39 weeks ended (in millions, except per share amounts) October 31, 2015 November 1, 2014 October 31, 2015 November 1, 2014 Net income (loss) $ 15.0 $ (1.3 ) $ 196.0 $ 153.3 Basic weighted average number of shares outstanding 79.3 79.9 79.7 79.9 Dilutive effect of share awards 0.2 — 0.2 0.3 Diluted weighted average number of shares outstanding 79.5 79.9 79.9 80.2 Earnings (loss) per share – basic $ 0.19 $ (0.02 ) $ 2.46 $ 1.92 Earnings (loss) per share – diluted $ 0.19 $ (0.02 ) $ 2.45 $ 1.91</t>
  </si>
  <si>
    <t>Shareholders' equity (Tables)</t>
  </si>
  <si>
    <t>Class of Treasury Stock</t>
  </si>
  <si>
    <t xml:space="preserve"> Share repurchases 39 weeks ended October 31, 2015 39 weeks ended November 1, 2014 Amount Shares Amount Average Shares Amount Average (in millions) (in millions) (in millions) 2013 Program (1) $ 350.0 868,325 $ 111.9 $ 128.91 288,393 $ 29.8 $ 103.37 (1) On June 14, 2013, the Board of Directors authorized the repurchase of up to $350 million of Signet’s common shares (the “2013 Program”). The 2013 Program may be suspended or discontinued at any time without notice. The 2013 Program had $153.7 million remaining as of October 31, 2015 .</t>
  </si>
  <si>
    <t>Schedule of Dividends</t>
  </si>
  <si>
    <t>Dividends Fiscal 2016 Fiscal 2015 (in millions, except per share amounts) Cash dividend Total Cash dividend Total First quarter $ 0.22 $ 17.6 $ 0.18 $ 14.4 Second quarter $ 0.22 $ 17.6 $ 0.18 $ 14.4 Third quarter $ 0.22 $ 17.5 (1) $ 0.18 $ 14.4 (1) (1) Signet’s dividend policy results in the dividend payment date being a quarter in arrears from the declaration date. As a result, as of October 31, 2015 and November 1, 2014 , $17.5 million and $14.4 million , respectively, has been recorded in accrued expenses and other current liabilities in the condensed consolidated balance sheets reflecting the cash dividends declared for the third quarter of Fiscal 2016 and Fiscal 2015 , respectively.</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January 31, 2015 $ (197.6 ) $ — $ 4.4 $ (56.7 ) $ 13.3 $ (236.6 ) Other comprehensive income (loss) ("OCI") before reclassifications (1.4 ) (0.4 ) (10.3 ) — — (12.1 ) Amounts reclassified from AOCI to earnings — — 2.2 2.1 (1.4 ) 2.9 Net current-period OCI (1.4 ) (0.4 ) (8.1 ) 2.1 (1.4 ) (9.2 ) Balance at October 31, 2015 $ (199.0 ) $ (0.4 ) $ (3.7 ) $ (54.6 ) $ 11.9 $ (245.8 )</t>
  </si>
  <si>
    <t>Reclassification out of Accumulated Other Comprehensive Income</t>
  </si>
  <si>
    <t xml:space="preserve"> The amounts reclassified from AOCI, by individual component, were as follows: Amounts reclassified from AOCI 13 weeks ended 39 weeks ended (in millions) October 31, 2015 November 1, 2014 October 31, 2015 November 1, 2014 Statement of operations caption Losses on cash flow hedges: Foreign currency contracts $ (0.1 ) $ 0.3 $ — $ 0.6 Cost of sales (see Note 14) Interest rate swaps 0.8 — 1.9 — Interest expense, net (see Note 14) Commodity contracts 0.4 2.4 1.0 14.6 Cost of sales (see Note 14) Total before income tax 1.1 2.7 2.9 15.2 Income taxes (0.2 ) (0.8 ) (0.7 ) (5.2 ) Net of tax 0.9 1.9 2.2 10.0 Defined benefit pension plan items: Amortization of unrecognized net prior service credits (0.6 ) (0.4 ) (1.7 ) (1.3 ) Selling, general and administrative expenses (1) Amortization of unrecognized actuarial losses 0.9 0.5 2.6 1.5 Selling, general and administrative expenses (1) Total before income tax 0.3 0.1 0.9 0.2 Income taxes (0.1 ) — (0.2 ) — Net of tax 0.2 0.1 0.7 0.2 Total reclassifications, net of tax $ 1.1 $ 2.0 $ 2.9 $ 10.2 (1) These items are included in the computation of net periodic pension benefit (cost). See Note 16 for additional information.</t>
  </si>
  <si>
    <t>Accounts receivable, net (Tables)</t>
  </si>
  <si>
    <t>Accounts Receivable By Portfolio Segment, Net</t>
  </si>
  <si>
    <t>(in millions) October 31, 2015 January 31, 2015 November 1, 2014 Accounts receivable by portfolio segment, net: Sterling Jewelers customer in-house finance receivables $ 1,437.2 $ 1,552.9 $ 1,280.3 Other accounts receivable 14.3 14.7 11.8 Total accounts receivable, net $ 1,451.5 $ 1,567.6 $ 1,292.1</t>
  </si>
  <si>
    <t>Allowance for Credit Losses on US Customer In-House Finance Receivables</t>
  </si>
  <si>
    <t>The allowance for credit losses on Sterling Jewelers' customer in-house finance receivables is shown below: 39 weeks ended (in millions) October 31, 2015 November 1, 2014 Beginning balance: $ (113.1 ) $ (97.8 ) Charge-offs 121.5 101.0 Recoveries 27.0 22.1 Provision (157.6 ) (127.9 ) Ending balance $ (122.2 ) $ (102.6 ) Ending receivable balance evaluated for impairment 1,559.4 1,382.9 Sterling Jewelers customer in-house finance receivables, net $ 1,437.2 $ 1,280.3</t>
  </si>
  <si>
    <t>Credit Quality Indicator and Age Analysis of Past Due US Customer In-House Finance Receivables</t>
  </si>
  <si>
    <t>The following tables summarize the credit quality indicator and age analysis of past due Sterling Jewelers' customer in-house finance receivables: October 31, 2015 January 31, 2015 November 1, 2014 (in millions) Gross Valuation Gross Valuation Gross Valuation Performing: Current, aged 0 – 30 days $ 1,212.2 $ (36.8 ) $ 1,332.2 $ (41.1 ) $ 1,087.9 $ (33.2 ) Past due, aged 31 – 90 days 271.2 (9.4 ) 271.1 (9.3 ) 233.8 (8.2 ) Non Performing: Past due, aged more than 90 days 76.0 (76.0 ) 62.7 (62.7 ) 61.2 (61.2 ) $ 1,559.4 $ (122.2 ) $ 1,666.0 $ (113.1 ) $ 1,382.9 $ (102.6 ) October 31, 2015 January 31, 2015 November 1, 2014 (as a % of the ending receivable balance) Gross Valuation Gross Valuation Gross Valuation Performing 95.1 % 3.1 % 96.2 % 3.1 % 95.6 % 3.1 % Non Performing 4.9 % 100.0 % 3.8 % 100.0 % 4.4 % 100.0 % 100.0 % 7.8 % 100.0 % 6.8 % 100.0 % 7.4 %</t>
  </si>
  <si>
    <t>Inventories (Tables)</t>
  </si>
  <si>
    <t>Schedule of Inventory, Current</t>
  </si>
  <si>
    <t>The following table summarizes the details of the Company's inventory: (in millions) October 31, 2015 January 31, 2015 November 1, 2014 Raw materials $ 101.6 $ 75.2 $ 69.9 Finished goods 2,625.4 2,363.8 2,604.7 Total inventories $ 2,727.0 $ 2,439.0 $ 2,674.6</t>
  </si>
  <si>
    <t>Goodwill and intangibles (Tables)</t>
  </si>
  <si>
    <t>Summary of Goodwill by Reporting Unit</t>
  </si>
  <si>
    <t>The following table summarizes the Company’s goodwill by reportable segment: (in millions) Sterling Zale Piercing UK Jewelry Other Total Balance at February 1, 2014 $ 23.2 $ — $ — $ — $ 3.6 $ 26.8 Acquisitions — 499.4 — — — 499.4 Impact of foreign exchange — (7.0 ) — — — (7.0 ) Balance at January 31, 2015 23.2 492.4 — — 3.6 519.2 Impact of foreign exchange — (1.6 ) — — — (1.6 ) Balance at October 31, 2015 $ 23.2 $ 490.8 $ — $ — $ 3.6 $ 517.6</t>
  </si>
  <si>
    <t>Schedule of Finite-Lived Intangible Assets</t>
  </si>
  <si>
    <t>No other intangible assets or liabilities were recognized prior to the acquisition of Zale Corporation on May 29, 2014. The following table provides additional detail regarding the composition of intangible assets and liabilities. October 31, 2015 January 31, 2015 November 1, 2014 (in millions) Balance sheet location Gross Accumulated Net Gross Accumulated Net Gross Accumulated Net Definite-lived intangible assets: Trade names Intangible assets, net $ 1.5 $ (0.4 ) $ 1.1 $ 1.5 $ (0.2 ) $ 1.3 $ 1.6 $ (0.1 ) $ 1.5 Favorable leases Intangible assets, net 47.6 (19.2 ) 28.4 48.1 (9.1 ) 39.0 49.7 (5.9 ) 43.8 Total definite-lived intangible assets 49.1 (19.6 ) 29.5 49.6 (9.3 ) 40.3 51.3 (6.0 ) 45.3 Indefinite-lived trade names Intangible assets, net 404.8 — 404.8 406.8 — 406.8 416.0 — 416.0 Total intangible assets, net $ 453.9 $ (19.6 ) $ 434.3 $ 456.4 $ (9.3 ) $ 447.1 $ 467.3 $ (6.0 ) $ 461.3 Definite-lived intangible liabilities: Unfavorable leases Other liabilities $ (48.3 ) $ 20.4 $ (27.9 ) $ (48.7 ) $ 9.7 $ (39.0 ) $ (50.0 ) $ 6.1 $ (43.9 ) Unfavorable contracts Other liabilities (65.6 ) 27.6 (38.0 ) (65.6 ) 13.8 (51.8 ) (65.6 ) 8.6 (57.0 ) Total intangible liabilities, net $ (113.9 ) $ 48.0 $ (65.9 ) $ (114.3 ) $ 23.5 $ (90.8 ) $ (115.6 ) $ 14.7 $ (100.9 )</t>
  </si>
  <si>
    <t>Other assets (Tables)</t>
  </si>
  <si>
    <t>Other Assets</t>
  </si>
  <si>
    <t>(in millions) October 31, 2015 January 31, 2015 November 1, 2014 Deferred extended service plan selling costs $ 74.6 $ 69.7 $ 64.8 Investments (1) 25.0 25.2 23.5 Other assets 44.9 45.1 45.2 Total other assets $ 144.5 $ 140.0 $ 133.5</t>
  </si>
  <si>
    <t>Investments (Tables)</t>
  </si>
  <si>
    <t>Schedule of available for sale securities</t>
  </si>
  <si>
    <t>All investments are classified as available-for-sale and include the following: October 31, 2015 January 31, 2015 November 1, 2014 (in millions) Cost Unrealized Gain (Loss) Fair Value Cost Unrealized Gain (Loss) Fair Value Cost Unrealized Gain (Loss) Fair Value US Treasury securities $ 9.2 $ (0.4 ) $ 8.8 $ 9.7 $ (0.1 ) $ 9.6 $ 9.7 $ (0.1 ) $ 9.6 US government agency securities 2.3 — 2.3 1.4 — 1.4 1.4 (0.1 ) 1.3 Corporate bonds and notes 10.5 — 10.5 10.6 0.2 10.8 9.3 — 9.3 Corporate equity securities 3.4 — 3.4 3.5 (0.1 ) 3.4 3.3 — 3.3 Total investments $ 25.4 $ (0.4 ) $ 25.0 $ 25.2 $ — $ 25.2 $ 23.7 $ (0.2 ) $ 23.5 Investments in debt securities outstanding as of October 31, 2015 mature as follows: (in millions) Cost Fair Value Less than one year $ 5.3 $ 5.1 Year two through year five 8.5 8.4 Year six through year ten 8.2 8.1 After ten years — — Total investment in debt securities $ 22.0 $ 21.6</t>
  </si>
  <si>
    <t>Derivatives (Tables)</t>
  </si>
  <si>
    <t>Schedule of Derivative Instruments in Statement of Financial Position, Fair Value</t>
  </si>
  <si>
    <t>The following table summarizes the fair value and presentation of derivative instruments in the condensed consolidated balance sheets: Fair value of derivative assets (in millions) Balance sheet location October 31, 2015 January 31, 2015 November 1, 2014 Derivatives designated as hedging instruments: Foreign currency contracts Other current assets $ 0.1 $ 1.0 $ 0.4 Commodity contracts Other current assets 0.3 6.3 — Commodity contracts Other assets 0.1 — — 0.5 7.3 0.4 Derivatives not designated as hedging instruments: Foreign currency contracts Other current assets — 0.1 0.4 Total derivative assets $ 0.5 $ 7.4 $ 0.8 Fair value of derivative liabilities (in millions) Balance sheet location October 31, 2015 January 31, 2015 November 1, 2014 Derivatives designated as hedging instruments: Foreign currency contracts Other current liabilities $ (0.1 ) $ — $ (0.3 ) Commodity contracts Other current liabilities (1.1 ) — (3.6 ) Interest rate swaps Other liabilities (2.1 ) — — (3.3 ) — (3.9 ) Derivatives not designated as hedging instruments: Foreign currency contracts Other current liabilities — — — Total derivative liabilities $ (3.3 ) $ — $ (3.9 )</t>
  </si>
  <si>
    <t>Schedule of Cash Flow Hedges Included in Accumulated Other Comprehensive Income (Loss)</t>
  </si>
  <si>
    <t>The following table summarizes the pre-tax gains (losses) recorded in AOCI for derivatives designated in cash flow hedging relationships: (in millions) October 31, 2015 January 31, 2015 November 1, 2014 Foreign currency contracts $ 0.5 $ 0.9 $ (1.3 ) Commodity contracts (3.9 ) 5.7 (6.8 ) Interest rate swaps (2.1 ) — — Total $ (5.5 ) $ 6.6 $ (8.1 )</t>
  </si>
  <si>
    <t>Derivative Instruments, Gain (Loss)</t>
  </si>
  <si>
    <t>Interest rate swaps 13 weeks ended 39 weeks ended (in millions) Statement of operations caption October 31, 2015 November 1, 2014 October 31, 2015 November 1, 2014 Losses recorded in AOCI, beginning of period $ (0.9 ) $ — $ — $ — Current period losses recognized in OCI (2.0 ) — (4.0 ) — Losses reclassified from AOCI to net income Interest expense, net 0.8 — 1.9 — Losses recorded in AOCI, end of period $ (2.1 ) $ — $ (2.1 ) $ — The following table presents the effects of the Company’s derivatives instruments not designated as cash flow hedges in the condensed consolidated statements of operations: Amount of gain (loss) recognized in income (in millions) Statement of operations caption 13 weeks ended 39 weeks ended Derivatives not designated as hedging instruments: October 31, 2015 November 1, 2014 October 31, 2015 November 1, 2014 Foreign currency contracts Other operating income, net $ (1.4 ) $ 2.0 $ (1.0 ) $ 0.4 The following tables summarize the effect of derivative instruments designated as cash flow hedges in OCI and the condensed consolidated statements of operations: Foreign currency contracts 13 weeks ended 39 weeks ended (in millions) Statement of operations caption October 31, 2015 November 1, 2014 October 31, 2015 November 1, 2014 Gains (losses) recorded in AOCI, beginning of period $ 0.4 $ (3.2 ) $ 0.9 $ (2.3 ) Current period gains (losses) recognized in OCI 0.2 1.6 (0.4 ) 0.4 Gains (losses) reclassified from AOCI to net income Cost of sales (0.1 ) 0.3 — 0.6 Gains (losses) recorded in AOCI, end of period $ 0.5 $ (1.3 ) $ 0.5 $ (1.3 ) Commodity contracts 13 weeks ended 39 weeks ended (in millions) Statement of operations caption October 31, 2015 November 1, 2014 October 31, 2015 November 1, 2014 (Losses) gains recorded in AOCI, beginning of period $ (8.3 ) $ (4.9 ) $ 5.7 $ (18.8 ) Current period gains (losses) recognized in OCI 4.0 (4.3 ) (10.6 ) (2.6 ) Losses reclassified from AOCI to net income Cost of sales 0.4 2.4 1.0 14.6 Losses recorded in AOCI, end of period $ (3.9 ) $ (6.8 ) $ (3.9 ) $ (6.8 )</t>
  </si>
  <si>
    <t>Fair value measurements (Tables)</t>
  </si>
  <si>
    <t>Fair Value, by Balance Sheet Grouping</t>
  </si>
  <si>
    <t>The methods Signet uses to determine fair value on an instrument-specific basis are detailed below: October 31, 2015 January 31, 2015 November 1, 2014 (in millions) Carrying Value Quoted prices in Significant Carrying Value Quoted prices in Significant Carrying Value Quoted prices in Significant Assets: US Treasury securities $ 8.8 $ 8.8 $ — $ 9.6 $ 9.6 $ — $ 9.6 $ 9.6 $ — Corporate equity securities 3.4 3.4 — 3.4 3.4 — 3.3 3.3 — Foreign currency contracts 0.1 — 0.1 1.1 — 1.1 0.8 — 0.8 Commodity contracts 0.4 — 0.4 6.3 — 6.3 — — — US government agency securities 2.3 — 2.3 1.4 — 1.4 1.3 — 1.3 Corporate bonds and notes 10.5 — 10.5 10.8 — 10.8 9.3 — 9.3 Total assets $ 25.5 $ 12.2 $ 13.3 $ 32.6 $ 13.0 $ 19.6 $ 24.3 $ 12.9 $ 11.4 Liabilities: Foreign currency contracts $ (0.1 ) $ — $ (0.1 ) $ — $ — $ — $ (0.3 ) $ — $ (0.3 ) Commodity contracts (1.1 ) — (1.1 ) — — — (3.6 ) — (3.6 ) Interest rate swaps (2.1 ) — (2.1 ) — — — — — — Total liabilities $ (3.3 ) $ — $ (3.3 ) $ — $ — $ — $ (3.9 ) $ — $ (3.9 )</t>
  </si>
  <si>
    <t>Schedule of Carrying Values and Estimated Fair Values</t>
  </si>
  <si>
    <t>The carrying amount and fair value of outstanding debt at October 31, 2015 , January 31, 2015 and November 1, 2014 were as follows: October 31, 2015 January 31, 2015 November 1, 2014 (in millions) Carrying Fair Value Carrying Fair Value Carrying Fair Value Outstanding debt: Senior notes (Level 2) $ 398.6 $ 398.5 $ 398.5 $ 415.3 $ 398.4 $ 410.5 Securitization facility (Level 2) 600.0 600.0 600.0 600.0 600.0 600.0 Term loan (Level 2) 372.5 372.5 390.0 390.0 395.0 395.0 Capital lease obligations (Level 2) 0.3 0.3 1.2 1.2 1.5 1.5 Total outstanding debt $ 1,371.4 $ 1,371.3 $ 1,389.7 $ 1,406.5 $ 1,394.9 $ 1,407.0</t>
  </si>
  <si>
    <t>Pension plans (Tables)</t>
  </si>
  <si>
    <t>Schedule of Net Benefit Costs</t>
  </si>
  <si>
    <t>The components of net periodic pension cost for the UK Plan are as follows: 13 weeks ended 39 weeks ended (in millions) October 31, 2015 November 1, 2014 October 31, 2015 November 1, 2014 Components of net periodic pension benefit (cost): Service cost $ (0.7 ) $ (0.6 ) $ (2.0 ) $ (1.8 ) Interest cost (1.9 ) (2.4 ) (5.8 ) (7.4 ) Expected return on UK Plan assets 2.9 3.7 8.7 11.2 Amortization of unrecognized net prior service credits 0.6 0.4 1.7 1.3 Amortization of unrecognized actuarial losses (0.9 ) (0.5 ) (2.6 ) (1.5 ) Net periodic pension benefit $ — $ 0.6 $ — $ 1.8</t>
  </si>
  <si>
    <t>Loans, overdrafts and long-term debt (Tables)</t>
  </si>
  <si>
    <t>Summary of Loans, Overdrafts and Long-Term Debt</t>
  </si>
  <si>
    <t>(in millions) October 31, 2015 January 31, 2015 November 1, 2014 Current liabilities – loans and overdrafts: Revolving credit facility $ 147.0 $ — $ 145.0 Current portion of senior unsecured term loan 32.5 25.0 22.5 Current portion of capital lease obligations 0.2 0.9 1.1 Bank overdrafts 70.1 71.6 53.2 Total loans and overdrafts 249.8 97.5 221.8 Long-term debt: Senior unsecured notes due 2024, net of unamortized discount 398.6 398.5 398.4 Securitization facility 600.0 600.0 600.0 Senior unsecured term loan 340.0 365.0 372.5 Capital lease obligations 0.1 0.3 0.4 Total long-term debt $ 1,338.7 $ 1,363.8 $ 1,371.3 Total loans, overdrafts and long-term debt $ 1,588.5 $ 1,461.3 $ 1,593.1</t>
  </si>
  <si>
    <t>Deferred revenue (Tables)</t>
  </si>
  <si>
    <t>Deferred Revenue</t>
  </si>
  <si>
    <t>Deferred revenue is comprised primarily of extended service plans (“ESP”) and voucher promotions and other as follows: (in millions) October 31, 2015 January 31, 2015 November 1, 2014 Sterling Jewelers ESP deferred revenue $ 684.7 $ 668.9 $ 626.3 Zale ESP deferred revenue 132.6 120.3 104.7 Voucher promotions and other 21.6 22.7 9.4 Total deferred revenue $ 838.9 $ 811.9 $ 740.4 Disclosed as: Current liabilities $ 241.4 $ 248.0 $ 221.6 Non-current liabilities 597.5 563.9 518.8 Total deferred revenue $ 838.9 $ 811.9 $ 740.4 ESP deferred revenue 13 weeks ended 39 weeks ended (in millions) October 31, 2015 November 1, 2014 October 31, 2015 November 1, 2014 Sterling Jewelers ESP deferred revenue, beginning of period $ 691.4 $ 626.6 $ 668.9 $ 601.2 Plans sold 51.8 47.4 180.2 165.5 Revenue recognized (58.5 ) (47.7 ) (164.4 ) (140.4 ) Sterling Jewelers ESP deferred revenue, end of period $ 684.7 $ 626.3 $ 684.7 $ 626.3 13 weeks ended 39 weeks ended (in millions) October 31, 2015 November 1, 2014 October 31, 2015 November 1, 2014 Zale ESP deferred revenue, beginning of period $ 132.3 $ 99.4 $ 120.3 $ — Plans acquired — — — 93.3 Plans sold 26.7 25.4 91.3 44.7 Revenue recognized (26.4 ) (20.1 ) (79.0 ) (33.3 ) Zale ESP deferred revenue, end of period $ 132.6 $ 104.7 $ 132.6 $ 104.7</t>
  </si>
  <si>
    <t>Warranty reserve (Tables)</t>
  </si>
  <si>
    <t>Other Liabilities</t>
  </si>
  <si>
    <t>The warranty reserve for diamond and gemstone guarantee, included in accrued expenses and other current liabilities, and other non-current liabilities, is as follows: 13 weeks ended 39 weeks ended (in millions) October 31, 2015 November 1, 2014 October 31, 2015 November 1, 2014 Warranty reserve, beginning of period $ 43.1 $ 48.1 $ 44.9 $ 19.1 Warranty obligations acquired — — — 28.8 Warranty expense (1) 3.0 1.2 7.9 5.2 Utilized (3.6 ) (2.6 ) (10.3 ) (6.4 ) Warranty reserve, end of period $ 42.5 $ 46.7 $ 42.5 $ 46.7 (1) Includes impact of acquisition accounting adjustment related to warranty obligations acquired in the Zale Acquisition. (in millions) October 31, 2015 January 31, 2015 November 1, 2014 Disclosed as: Current liabilities $ 17.8 $ 17.2 $ 17.6 Non-current liabilities 24.7 27.7 29.1 At end of period $ 42.5 $ 44.9 $ 46.7</t>
  </si>
  <si>
    <t>Condensed consolidating financial information (Tables)</t>
  </si>
  <si>
    <t>Condensed Income Statement</t>
  </si>
  <si>
    <t>Condensed Consolidated Statement of Operations For the 13 weeks ended October 31, 2015 (Unaudited) (in millions) Signet Signet UK Guarantor Non- Eliminations Consolidated Sales $ — $ — $ 1,197.4 $ 19.0 $ — $ 1,216.4 Cost of sales — — (844.4 ) (4.3 ) — (848.7 ) Gross margin — — 353.0 14.7 — 367.7 Selling, general and administrative expenses (0.4 ) — (387.1 ) (7.5 ) — (395.0 ) Other operating income, net — — 61.8 (0.9 ) — 60.9 Operating (loss) income (0.4 ) — 27.7 6.3 — 33.6 Intra-entity interest income (expense) — 4.7 (46.7 ) 42.0 — — Interest expense, net — (5.2 ) (3.8 ) (2.7 ) — (11.7 ) (Loss) income before income taxes (0.4 ) (0.5 ) (22.8 ) 45.6 — 21.9 Income taxes — 0.1 9.3 (16.3 ) — (6.9 ) Equity in income of subsidiaries 15.4 — (30.8 ) (11.9 ) 27.3 — Net income (loss) $ 15.0 $ (0.4 ) $ (44.3 ) $ 17.4 $ 27.3 $ 15.0 Condensed Consolidated Statement of Operations For the 39 weeks ended October 31, 2015 (Unaudited) (in millions) Signet Signet UK Guarantor Non- Eliminations Consolidated Sales $ — $ — $ 4,099.7 $ 57.9 $ — $ 4,157.6 Cost of sales — — (2,719.6 ) (13.6 ) — (2,733.2 ) Gross margin — — 1,380.1 44.3 — 1,424.4 Selling, general and administrative expenses (1.6 ) — (1,276.2 ) (23.2 ) — (1,301.0 ) Other operating income, net — — 186.0 1.2 — 187.2 Operating (loss) income (1.6 ) — 289.9 22.3 — 310.6 Intra-entity interest income (expense) — 14.1 (139.8 ) 125.7 — — Interest expense, net — (15.0 ) (10.7 ) (8.1 ) — (33.8 ) (Loss) income before income taxes (1.6 ) (0.9 ) 139.4 139.9 — 276.8 Income taxes — 0.2 (65.4 ) (15.6 ) — (80.8 ) Equity in income of subsidiaries 197.6 — 69.9 92.3 (359.8 ) — Net income (loss) $ 196.0 $ (0.7 ) $ 143.9 $ 216.6 $ (359.8 ) $ 196.0 Condensed Consolidated Statement of Operations For the 13 weeks ended November 1, 2014 (Unaudited) (in millions) Signet Signet UK Guarantor Non- Eliminations Consolidated Sales $ — $ — $ 1,161.1 $ 16.8 $ — $ 1,177.9 Cost of sales — — (828.9 ) (3.1 ) — (832.0 ) Gross margin — — 332.2 13.7 — 345.9 Selling, general and administrative expenses (0.8 ) — (380.7 ) (7.2 ) — (388.7 ) Other operating income, net — — 56.9 (3.4 ) — 53.5 Operating (loss) income (0.8 ) — 8.4 3.1 — 10.7 Intra-entity interest income (expense) — 4.7 (43.3 ) 38.6 — — Interest expense, net — (5.0 ) (5.2 ) (2.4 ) — (12.6 ) (Loss) income before income taxes (0.8 ) (0.3 ) (40.1 ) 39.3 — (1.9 ) Income taxes — 0.1 13.0 (12.5 ) — 0.6 Equity in income of subsidiaries (0.5 ) — (50.2 ) (22.4 ) 73.1 — Net income (loss) $ (1.3 ) $ (0.2 ) $ (77.3 ) $ 4.4 $ 73.1 $ (1.3 ) Condensed Consolidated Statement of Operations For the 39 weeks ended November 1, 2014 (Unaudited) (in millions) Signet Signet UK Guarantor Non- Eliminations Consolidated Sales $ — $ — $ 3,412.3 $ 47.6 $ — $ 3,459.9 Cost of sales — — (2,287.9 ) (9.9 ) — (2,297.8 ) Gross margin — — 1,124.4 37.7 — 1,162.1 Selling, general and administrative expenses (1.6 ) — (1,056.4 ) (20.4 ) — (1,078.4 ) Other operating income, net — — 162.9 (1.7 ) — 161.2 Operating (loss) income (1.6 ) — 230.9 15.6 — 244.9 Intra-entity interest income (expense) — 8.5 (85.1 ) 76.6 — — Interest expense, net — (8.9 ) (14.8 ) (4.4 ) — (28.1 ) (Loss) income before income taxes (1.6 ) (0.4 ) 131.0 87.8 — 216.8 Income taxes — 0.1 (56.2 ) (7.4 ) — (63.5 ) Equity in income of subsidiaries 154.9 — 72.9 84.2 (312.0 ) — Net income (loss) $ 153.3 $ (0.3 ) $ 147.7 $ 164.6 $ (312.0 ) $ 153.3</t>
  </si>
  <si>
    <t>Condensed Statement of Comprehensive Income</t>
  </si>
  <si>
    <t>Condensed Consolidated Statement of Comprehensive Income For the 13 weeks ended October 31, 2015 (Unaudited) (in millions) Signet Signet UK Guarantor Non- Eliminations Consolidated Net income (loss) $ 15.0 $ (0.4 ) $ (44.3 ) $ 17.4 $ 27.3 $ 15.0 Other comprehensive income (loss): Foreign currency translation adjustments (4.2 ) — (6.4 ) 2.2 4.2 (4.2 ) Available-for-sale securities: Unrealized loss (0.1 ) — — (0.1 ) 0.1 (0.1 ) Cash flow hedges: Unrealized gain (loss) 1.1 — 1.1 — (1.1 ) 1.1 Reclassification adjustment of losses to net income (loss) 0.9 — 0.9 — (0.9 ) 0.9 Pension plan: Reclassification adjustment to net income for amortization of actuarial losses 0.7 — 0.7 — (0.7 ) 0.7 Reclassification adjustment to net income for amortization of prior service credits (0.5 ) — (0.5 ) — 0.5 (0.5 ) Total other comprehensive (loss) income (2.1 ) — (4.2 ) 2.1 2.1 (2.1 ) Total comprehensive income (loss) $ 12.9 $ (0.4 ) $ (48.5 ) $ 19.5 $ 29.4 $ 12.9 Condensed Consolidated Statement of Comprehensive Income For the 39 weeks ended October 31, 2015 (Unaudited) (in millions) Signet Signet UK Guarantor Non- Eliminations Consolidated Net income (loss) $ 196.0 $ (0.7 ) $ 143.9 $ 216.6 $ (359.8 ) $ 196.0 Other comprehensive income (loss): Foreign currency translation adjustments (1.4 ) — (0.4 ) (1.0 ) 1.4 (1.4 ) Available-for-sale securities: Unrealized loss (0.4 ) — — (0.4 ) 0.4 (0.4 ) Cash flow hedges: Unrealized gain (loss) (10.3 ) — (10.3 ) — 10.3 (10.3 ) Reclassification adjustment of losses to net income (loss) 2.2 — 2.2 — (2.2 ) 2.2 Pension plan: Reclassification adjustment to net income for amortization of actuarial losses 2.1 — 2.1 — (2.1 ) 2.1 Reclassification adjustment to net income for amortization of prior service credits (1.4 ) — (1.4 ) — 1.4 (1.4 ) Total other comprehensive (loss) income (9.2 ) — (7.8 ) (1.4 ) 9.2 (9.2 ) Total comprehensive income (loss) $ 186.8 $ (0.7 ) $ 136.1 $ 215.2 $ (350.6 ) $ 186.8 Condensed Consolidated Statement of Comprehensive Income For the 13 weeks ended November 1, 2014 (Unaudited) (in millions) Signet Signet UK Guarantor Non- Eliminations Consolidated Net income (loss) $ (1.3 ) $ (0.2 ) $ (77.3 ) $ 4.4 $ 73.1 $ (1.3 ) Other comprehensive income (loss): Foreign currency translation adjustments (21.4 ) — (23.1 ) 2.8 20.3 (21.4 ) Available-for-sale securities: Unrealized loss — — — — — — Cash flow hedges: Unrealized gain (loss) (1.5 ) — (1.5 ) — 1.5 (1.5 ) Reclassification adjustment of losses to net income (loss) 1.9 — 1.9 — (1.9 ) 1.9 Pension plan: Reclassification adjustment to net income for amortization of actuarial losses 0.4 — 0.4 — (0.4 ) 0.4 Reclassification adjustment to net income for amortization of prior service credits (0.3 ) — (0.3 ) — 0.3 (0.3 ) Total other comprehensive (loss) income (20.9 ) — (22.6 ) 2.8 19.8 (20.9 ) Total comprehensive (loss) income $ (22.2 ) $ (0.2 ) $ (99.9 ) $ 7.2 $ 92.9 $ (22.2 ) Condensed Consolidated Statement of Comprehensive Income For the 39 weeks ended November 1, 2014 (Unaudited) (in millions) Signet Signet UK Guarantor Non- Eliminations Consolidated Net income (loss) $ 153.3 $ (0.3 ) $ 147.7 $ 164.6 $ (312.0 ) $ 153.3 Other comprehensive income (loss): Foreign currency translation adjustments (14.1 ) — (14.8 ) 1.4 13.4 (14.1 ) Available-for-sale securities: Unrealized loss (0.2 ) — — (0.2 ) 0.2 (0.2 ) Cash flow hedges: Unrealized gain (loss) (1.3 ) — (1.3 ) — 1.3 (1.3 ) Reclassification adjustment of losses to net income (loss) 10.0 — 10.0 — (10.0 ) 10.0 Pension plan: Reclassification adjustment to net income for amortization of actuarial losses 1.2 — 1.2 — (1.2 ) 1.2 Reclassification adjustment to net income for amortization of prior service credits (1.0 ) — (1.0 ) — 1.0 (1.0 ) Total other comprehensive (loss) income (5.4 ) — (5.9 ) 1.2 4.7 (5.4 ) Total comprehensive income (loss) $ 147.9 $ (0.3 ) $ 141.8 $ 165.8 $ (307.3 ) $ 147.9</t>
  </si>
  <si>
    <t>Condensed Balance Sheet</t>
  </si>
  <si>
    <t>Condensed Consolidated Balance Sheet October 31, 2015 (Unaudited) (in millions) Signet Signet UK Guarantor Non- Eliminations Consolidated Assets Current assets: Cash and cash equivalents $ 3.1 $ 0.1 $ 61.0 $ 13.0 $ — $ 77.2 Accounts receivable, net — — 1,447.1 4.4 — 1,451.5 Intra-entity receivables, net 61.9 — — 182.1 (244.0 ) — Other receivables — — 45.4 10.0 — 55.4 Other current assets 0.2 0.7 136.5 5.8 — 143.2 Deferred tax assets — — 3.0 0.6 — 3.6 Income taxes — — 24.6 — — 24.6 Inventories — — 2,643.1 83.9 — 2,727.0 Total current assets 65.2 0.8 4,360.7 299.8 (244.0 ) 4,482.5 Non-current assets: Property, plant and equipment, net — — 712.5 5.5 — 718.0 Goodwill — — 514.0 3.6 — 517.6 Intangible assets, net — — 434.3 — — 434.3 Investment in subsidiaries 2,797.6 — 532.4 537.1 (3,867.1 ) — Intra-entity receivables, net — 407.2 — 3,475.0 (3,882.2 ) — Other assets — 5.3 110.8 28.4 — 144.5 Deferred tax assets — — 132.0 0.1 — 132.1 Retirement benefit asset — — 40.7 — — 40.7 Total assets $ 2,862.8 $ 413.3 $ 6,837.4 $ 4,349.5 $ (7,993.3 ) $ 6,469.7 Liabilities and Shareholders’ equity Current liabilities: Loans and overdrafts $ — $ — $ 249.8 $ — $ — $ 249.8 Accounts payable — — 367.4 4.0 — 371.4 Intra-entity payables, net — — 244.0 — (244.0 ) — Accrued expenses and other current liabilities 17.8 7.1 372.8 10.3 — 408.0 Deferred revenue — — 241.4 — — 241.4 Deferred tax liabilities — — 170.5 — — 170.5 Income taxes — (0.2 ) (14.9 ) 15.8 — 0.7 Total current liabilities 17.8 6.9 1,631.0 30.1 (244.0 ) 1,441.8 Non-current liabilities: Long-term debt — 398.6 340.1 600.0 — 1,338.7 Intra-entity payables, net — — 3,882.2 — (3,882.2 ) — Other liabilities — — 219.5 7.1 — 226.6 Deferred revenue — — 597.5 — — 597.5 Deferred tax liabilities — — 20.1 — — 20.1 Total liabilities 17.8 405.5 6,690.4 637.2 (4,126.2 ) 3,624.7 Total shareholders’ equity 2,845.0 7.8 147.0 3,712.3 (3,867.1 ) 2,845.0 Total liabilities and shareholders’ equity $ 2,862.8 $ 413.3 $ 6,837.4 $ 4,349.5 $ (7,993.3 ) $ 6,469.7 Condensed Consolidated Balance Sheet January 31, 2015 (in millions) Signet Signet UK Guarantor Non- Eliminations Consolidated Assets Current assets: Cash and cash equivalents $ 2.1 $ 0.1 $ 166.5 $ 24.9 $ — $ 193.6 Accounts receivable, net — — 1,566.2 1.4 — 1,567.6 Intra-entity receivables, net 121.6 — — 61.8 (183.4 ) — Other receivables — — 53.9 9.7 — 63.6 Other current assets 0.1 0.7 130.9 5.5 — 137.2 Deferred tax assets — — 4.3 0.2 — 4.5 Income taxes — — 1.8 — — 1.8 Inventories — — 2,376.6 62.4 — 2,439.0 Total current assets 123.8 0.8 4,300.2 165.9 (183.4 ) 4,407.3 Non-current assets: Property, plant and equipment, net — — 660.2 5.7 — 665.9 Goodwill — — 515.6 3.6 — 519.2 Intangible assets, net — — 447.1 — — 447.1 Investment in subsidiaries 2,701.3 — 462.8 421.7 (3,585.8 ) — Intra-entity receivables, net — 402.4 — 3,490.0 (3,892.4 ) — Other assets — 5.8 105.3 28.9 — 140.0 Deferred tax assets — — 111.0 0.1 — 111.1 Retirement benefit asset — — 37.0 — — 37.0 Total assets $ 2,825.1 $ 409.0 $ 6,639.2 $ 4,115.9 $ (7,661.6 ) $ 6,327.6 Liabilities and Shareholders’ equity Current liabilities: Loans and overdrafts $ — $ — $ 97.5 $ — $ — $ 97.5 Accounts payable — — 273.4 4.3 — 277.7 Intra-entity payables, net — — 183.4 — (183.4 ) — Accrued expenses and other current liabilities 14.7 2.4 456.7 8.6 — 482.4 Deferred revenue — — 248.0 — — 248.0 Deferred tax liabilities — — 145.8 — — 145.8 Income taxes — (0.2 ) 87.7 (0.6 ) — 86.9 Total current liabilities 14.7 2.2 1,492.5 12.3 (183.4 ) 1,338.3 Non-current liabilities: Long-term debt — 398.5 365.3 600.0 — 1,363.8 Intra-entity payables, net — — 3,892.4 — (3,892.4 ) — Other liabilities — — 222.0 8.2 — 230.2 Deferred revenue — — 563.9 — — 563.9 Deferred tax liabilities — — 21.0 — — 21.0 Total liabilities 14.7 400.7 6,557.1 620.5 (4,075.8 ) 3,517.2 Total shareholders’ equity 2,810.4 8.3 82.1 3,495.4 (3,585.8 ) 2,810.4 Total liabilities and shareholders’ equity $ 2,825.1 $ 409.0 $ 6,639.2 $ 4,115.9 $ (7,661.6 ) $ 6,327.6 Condensed Consolidated Balance Sheet November 1, 2014 (Unaudited) (in millions) Signet Signet UK Guarantor Non- Eliminations Consolidated Assets Current assets: Cash and cash equivalents $ 2.9 $ — $ 74.1 $ 10.6 $ — $ 87.6 Accounts receivable, net — — 1,281.9 10.2 — 1,292.1 Intra-entity receivables, net 129.9 — — 29.4 (159.3 ) — Other receivables — — 55.0 1.7 — 56.7 Other current assets 0.1 0.7 127.1 5.8 — 133.7 Deferred tax assets — — 1.4 0.2 — 1.6 Income taxes — — 21.0 0.6 — 21.6 Inventories — — 2,619.1 55.5 — 2,674.6 Total current assets 132.9 0.7 4,179.6 114.0 (159.3 ) 4,267.9 Non-current assets: Property, plant and equipment, net — — 652.8 6.0 — 658.8 Goodwill — — 520.7 3.6 — 524.3 Intangible assets, net — — 461.3 — — 461.3 Investment in subsidiaries 2,524.2 — 484.0 451.3 (3,459.5 ) — Intra-entity receivables, net — 408.5 — 3,325.0 (3,733.5 ) — Other assets — 6.0 100.0 27.5 — 133.5 Deferred tax assets — — 72.7 0.1 — 72.8 Retirement benefit asset — — 59.9 — — 59.9 Total assets $ 2,657.1 $ 415.2 $ 6,531.0 $ 3,927.5 $ (7,352.3 ) $ 6,178.5 Liabilities and Shareholders’ equity Current liabilities: Loans and overdrafts $ — $ — $ 221.8 $ — $ — $ 221.8 Accounts payable — — 396.0 0.2 — 396.2 Intra-entity payables, net — — 159.3 — (159.3 ) — Accrued expenses and other current liabilities 14.8 8.4 389.5 10.0 — 422.7 Deferred revenue — — 221.6 — — 221.6 Deferred tax liabilities — — 151.2 — — 151.2 Income taxes — (0.1 ) (3.8 ) 7.5 — 3.6 Total current liabilities 14.8 8.3 1,535.6 17.7 (159.3 ) 1,417.1 Non-current liabilities: Long-term debt — 398.4 372.9 600.0 — 1,371.3 Intra-entity payables, net — — 3,733.5 — (3,733.5 ) — Other liabilities — — 219.1 8.1 — 227.2 Deferred revenue — — 518.8 — — 518.8 Deferred tax liabilities — — 1.8 — — 1.8 Total liabilities 14.8 406.7 6,381.7 625.8 (3,892.8 ) 3,536.2 Total shareholders’ equity 2,642.3 8.5 149.3 3,301.7 (3,459.5 ) 2,642.3 Total liabilities and shareholders’ equity $ 2,657.1 $ 415.2 $ 6,531.0 $ 3,927.5 $ (7,352.3 ) $ 6,178.5</t>
  </si>
  <si>
    <t>Condensed Cash Flow Statement</t>
  </si>
  <si>
    <t>Condensed Consolidated Statement of Cash Flows For the 13 weeks ended October 31, 2015 (Unaudited) (in millions) Signet Signet UK Guarantor Non- Eliminations Consolidated Net cash provided by (used in) operating activities $ 99.3 $ 4.4 $ (170.0 ) $ 44.4 $ (100.0 ) $ (121.9 ) Investing activities Purchase of property, plant and equipment — — (71.7 ) (0.2 ) — (71.9 ) Investment in subsidiaries — — — — — — Purchase of available-for-sale securities — — — (1.9 ) — (1.9 ) Proceeds from available-for-sale securities — — — — — — Acquisition of Zale Corporation, net of cash acquired — — — — — — Net cash used in investing activities — — (71.7 ) (2.1 ) — (73.8 ) Financing activities Dividends paid (17.5 ) — — — — (17.5 ) Intra-entity dividends paid — — (100.0 ) — 100.0 — Proceeds from issuance of common shares 3.1 — — — — 3.1 Excess tax benefit from exercise of share awards — — — — — — Proceeds from long-term debt — — — 542.6 — 542.6 Repayments of long-term debt — — (7.5 ) (542.6 ) — (550.1 ) Proceeds from revolving credit facility — — 177.0 — — 177.0 Repayments of revolving credit facility — — (30.0 ) — — (30.0 ) Payment of debt issuance costs — — — — — — Repurchase of common shares (30.0 ) — — — — (30.0 ) Net settlement of equity based awards — — — — — — Capital lease payments — — (0.2 ) — — (0.2 ) Proceeds from short-term borrowings — — 18.5 — — 18.5 Intra-entity activity, net (52.0 ) (4.4 ) 102.0 (45.6 ) — — Net cash (used in) provided by financing activities (96.4 ) (4.4 ) 159.8 (45.6 ) 100.0 113.4 Cash and cash equivalents at beginning of period 0.2 0.1 143.0 16.5 — 159.8 Increase (decrease) in cash and cash equivalents 2.9 — (81.9 ) (3.3 ) — (82.3 ) Effect of exchange rate changes on cash and cash equivalents — — (0.1 ) (0.2 ) — (0.3 ) Cash and cash equivalents at end of period $ 3.1 $ 0.1 $ 61.0 $ 13.0 $ — $ 77.2 Condensed Consolidated Statement of Cash Flows For the 39 weeks ended October 31, 2015 (Unaudited) (in millions) Signet Signet UK Guarantor Non- Eliminations Consolidated Net cash provided by (used in) operating activities $ 98.4 $ 4.6 $ (12.8 ) $ 98.5 $ (100.0 ) $ 88.7 Investing activities Purchase of property, plant and equipment — — (170.3 ) (0.5 ) — (170.8 ) Investment in subsidiaries — — — — — — Purchase of available-for-sale securities — — — (3.8 ) — (3.8 ) Proceeds from available-for-sale securities — — — 3.6 — 3.6 Acquisition of Zale Corporation, net of cash acquired — — — — — — Net cash used in investing activities — — (170.3 ) (0.7 ) — (171.0 ) Financing activities Dividends paid (49.6 ) — — — — (49.6 ) Intra-entity dividends paid — — (100.0 ) — 100.0 — Proceeds from issuance of common shares 3.3 — — — — 3.3 Excess tax benefit from exercise of share awards — — 5.1 — — 5.1 Proceeds from long-term debt — — — 1,738.9 — 1,738.9 Repayments of long-term debt — — (17.5 ) (1,738.9 ) — (1,756.4 ) Proceeds from revolving credit facility — — 177.0 — — 177.0 Repayments of revolving credit facility — — (30.0 ) — — (30.0 ) Payment of debt issuance costs — — — — — — Repurchase of common shares (111.9 ) — — — — (111.9 ) Net settlement of equity based awards (8.3 ) — — — — (8.3 ) Capital lease payments — — (0.8 ) — — (0.8 ) Repayment of short-term borrowings — — (1.5 ) — — (1.5 ) Intra-entity activity, net 69.1 (4.6 ) 45.2 (109.7 ) — — Net cash (used in) provided by financing activities (97.4 ) (4.6 ) 77.5 (109.7 ) 100.0 (34.2 ) Cash and cash equivalents at beginning of period 2.1 0.1 166.5 24.9 — 193.6 Increase (decrease) in cash and cash equivalents 1.0 — (105.6 ) (11.9 ) — (116.5 ) Effect of exchange rate changes on cash and cash equivalents — — 0.1 — — 0.1 Cash and cash equivalents at end of period $ 3.1 $ 0.1 $ 61.0 $ 13.0 $ — $ 77.2 Condensed Consolidated Statement of Cash Flows For the 13 weeks ended November 1, 2014 (Unaudited) (in millions) Signet Signet UK Guarantor Non- Eliminations Consolidated Net cash provided by (used in) operating activities $ 99.3 $ 4.5 $ (253.1 ) $ 41.2 $ (100.0 ) $ (208.1 ) Investing activities Purchase of property, plant and equipment — — (75.1 ) — — (75.1 ) Investment in subsidiaries — — (1.4 ) — 1.4 — Purchase of available-for-sale securities — — — (3.0 ) — (3.0 ) Proceeds from available-for-sale securities — — — 1.5 — 1.5 Acquisition of Zale Corporation, net of cash acquired — — — — — — Net cash used in investing activities — — (76.5 ) (1.5 ) 1.4 (76.6 ) Financing activities Dividends paid (14.4 ) — — — — (14.4 ) Intra-entity dividends paid — — (100.0 ) — 100.0 — Proceeds from issuance of common shares 2.2 1.4 — — (1.4 ) 2.2 Excess tax benefit from exercise of share awards — — — — — — Proceeds from long-term debt — — — 493.4 — 493.4 Repayments of long-term debt — — (5.0 ) (493.4 ) — (498.4 ) Proceeds from revolving credit facility — — 145.0 — — 145.0 Repayments of revolving credit facility — — — — — — Payment of debt issuance costs — (1.3 ) (0.3 ) (0.5 ) — (2.1 ) Repurchase of common shares (7.4 ) — — — — (7.4 ) Net settlement of equity based awards (3.0 ) — — — — (3.0 ) Capital lease payments — — (0.3 ) — — (0.3 ) Proceeds from short-term borrowings — — 43.0 — — 43.0 Intra-entity activity, net (75.2 ) (4.6 ) 135.0 (55.2 ) — — Net cash (used in) provided by financing activities (97.8 ) (4.5 ) 217.4 (55.7 ) 98.6 158.0 Cash and cash equivalents at beginning of period 1.4 — 191.1 22.5 — 215.0 Increase (decrease) in cash and cash equivalents 1.5 — (112.2 ) (16.0 ) — (126.7 ) Effect of exchange rate changes on cash and cash equivalents — — (4.8 ) 4.1 — (0.7 ) Cash and cash equivalents at end of period $ 2.9 $ — $ 74.1 $ 10.6 $ — $ 87.6 Condensed Consolidated Statement of Cash Flows For the 39 weeks ended November 1, 2014 (Unaudited) (in millions) Signet Signet UK Guarantor Non- Eliminations Consolidated Net cash provided by (used in) operating activities $ 148.4 $ 8.3 $ (113.8 ) $ 82.9 $ (150.0 ) $ (24.2 ) Investing activities Purchase of property, plant and equipment — — (164.7 ) (0.4 ) — (165.1 ) Investment in subsidiaries — — (8.8 ) — 8.8 — Purchase of available-for-sale securities — — — (4.2 ) — (4.2 ) Proceeds from available-for-sale securities — — — 2.5 — 2.5 Acquisition of Zale Corporation, net of cash acquired — — (1,431.1 ) 1.9 — (1,429.2 ) Net cash used in investing activities — — (1,604.6 ) (0.2 ) 8.8 (1,596.0 ) Financing activities Dividends paid (40.8 ) — — — — (40.8 ) Intra-entity dividends paid — — (949.1 ) (0.9 ) 950.0 — Proceeds from issuance of common shares 4.2 8.8 — 800.0 (808.8 ) 4.2 Excess tax benefit from exercise of share awards — — 7.7 — — 7.7 Proceeds from long-term debt — 398.4 400.0 1,424.0 — 2,222.4 Repayments of long-term debt — — (5.0 ) (824.0 ) — (829.0 ) Proceeds from revolving credit facility — — 145.0 — — 145.0 Repayments of revolving credit facility — — — — — — Payment of debt issuance costs — (7.0 ) (10.7 ) (2.8 ) — (20.5 ) Repurchase of common shares (29.8 ) — — — — (29.8 ) Net settlement of equity based awards (18.1 ) — — — — (18.1 ) Capital lease payments — — (0.5 ) — — (0.5 ) Proceeds from short-term borrowings — — 20.8 — — 20.8 Intra-entity activity, net (62.4 ) (408.5 ) 1,950.5 (1,479.6 ) — — Net cash (used in) provided by financing activities (146.9 ) (8.3 ) 1,558.7 (83.3 ) 141.2 1,461.4 Cash and cash equivalents at beginning of period 1.4 — 237.0 9.2 — 247.6 Increase (decrease) in cash and cash equivalents 1.5 — (159.7 ) (0.6 ) — (158.8 ) Effect of exchange rate changes on cash and cash equivalents — — (3.2 ) 2.0 — (1.2 ) Cash and cash equivalents at end of period $ 2.9 $ — $ 74.1 $ 10.6 $ — $ 87.6</t>
  </si>
  <si>
    <t>Organization and principal accounting policies - Narrative (Details)</t>
  </si>
  <si>
    <t>12 Months Ended</t>
  </si>
  <si>
    <t>Jan. 30, 2016</t>
  </si>
  <si>
    <t>Oct. 31, 2015state</t>
  </si>
  <si>
    <t>Oct. 31, 2015Segmentstate</t>
  </si>
  <si>
    <t>Property, Plant and Equipment [Line Items]</t>
  </si>
  <si>
    <t>Number of reportable segments | Segment</t>
  </si>
  <si>
    <t>Number of states in which entity operates</t>
  </si>
  <si>
    <t>Organization and critical accounting policies [Abstract]</t>
  </si>
  <si>
    <t>Percent of annual sales</t>
  </si>
  <si>
    <t>20.00%</t>
  </si>
  <si>
    <t>Minimum</t>
  </si>
  <si>
    <t>Operating income expected in fourth quarter</t>
  </si>
  <si>
    <t>45.00%</t>
  </si>
  <si>
    <t>Maximum</t>
  </si>
  <si>
    <t>55.00%</t>
  </si>
  <si>
    <t>Sterling Jewelers | Minimum</t>
  </si>
  <si>
    <t>40.00%</t>
  </si>
  <si>
    <t>Sterling Jewelers | Maximum</t>
  </si>
  <si>
    <t>Theft Protection | Zale Jewelry</t>
  </si>
  <si>
    <t>Revenue Recognition [Abstract]</t>
  </si>
  <si>
    <t>Product warranty</t>
  </si>
  <si>
    <t>2 years</t>
  </si>
  <si>
    <t>Lifetime Warranty | Sterling Jewelers</t>
  </si>
  <si>
    <t>Deferred revenue recognition period of extended service plan sales</t>
  </si>
  <si>
    <t>17 years</t>
  </si>
  <si>
    <t>Revenue Recognized Percentage In Relation To Costs Expected To Be Incurred Within First Two Years</t>
  </si>
  <si>
    <t>42.00%</t>
  </si>
  <si>
    <t>57.00%</t>
  </si>
  <si>
    <t>Lifetime Warranty | Zale Jewelry</t>
  </si>
  <si>
    <t>69.00%</t>
  </si>
  <si>
    <t>10 years</t>
  </si>
  <si>
    <t>Watch Warranty | Zale Jewelry</t>
  </si>
  <si>
    <t>Watch Warranty | Zale</t>
  </si>
  <si>
    <t>Breakage Warranty | Zale Jewelry</t>
  </si>
  <si>
    <t>1 year</t>
  </si>
  <si>
    <t>Breakage Warranty | Piercing Pagoda</t>
  </si>
  <si>
    <t>Jewelry Replacement Plan | Sterling Jewelers</t>
  </si>
  <si>
    <t>3 years</t>
  </si>
  <si>
    <t>Forecast</t>
  </si>
  <si>
    <t>Acquisitions - Additional Information (Detail) - USD ($)</t>
  </si>
  <si>
    <t>May. 29, 2014</t>
  </si>
  <si>
    <t>Feb. 19, 2014</t>
  </si>
  <si>
    <t>Business Acquisition [Line Items]</t>
  </si>
  <si>
    <t>Amortization of financing costs</t>
  </si>
  <si>
    <t>Zale Corporation</t>
  </si>
  <si>
    <t>Percentage of voting interests acquired</t>
  </si>
  <si>
    <t>100.00%</t>
  </si>
  <si>
    <t>Consideration received by acquiree shareholders (in dollars per share)</t>
  </si>
  <si>
    <t>Total consideration transferred</t>
  </si>
  <si>
    <t>Cash paid to extinguish Zale Corporation outstanding debt as of May 29, 2014</t>
  </si>
  <si>
    <t>Face amount</t>
  </si>
  <si>
    <t>Initial accounting incomplete, adjustment, financial liabilities</t>
  </si>
  <si>
    <t>Acquisition related costs</t>
  </si>
  <si>
    <t>Zale Corporation | Unsecured Bridge Facility</t>
  </si>
  <si>
    <t>Debt instrument, maturity period</t>
  </si>
  <si>
    <t>364 days</t>
  </si>
  <si>
    <t>Zale Corporation | Senior Unsecured Notes Due in 2024 | Senior Notes</t>
  </si>
  <si>
    <t>Zale Corporation | Two-Year Revolving Asset-Backed Variable Funding Notes | Revolving Credit Facility</t>
  </si>
  <si>
    <t>Zale Corporation | Five-Year Unsecured Term Loan Facility | Credit Facility</t>
  </si>
  <si>
    <t>5 years</t>
  </si>
  <si>
    <t>Acquisitions - Acquisition Consideration (Details) - Zale $ / shares in Units, $ in Millions</t>
  </si>
  <si>
    <t>May. 29, 2014USD ($)$ / shares</t>
  </si>
  <si>
    <t>Cash consideration paid to Zale Corporation shareholders ($21 per share)</t>
  </si>
  <si>
    <t>Cash consideration paid for settlement of Zale Corporation stock options, restricted share awards and long term incentive plan awards</t>
  </si>
  <si>
    <t>Consideration received by acquiree shareholders (in dollars per share) | $ / shares</t>
  </si>
  <si>
    <t>Acquisitions - Assets Acquired and Liabilities Assumed (Details) - USD ($) $ in Millions</t>
  </si>
  <si>
    <t>Feb. 01, 2014</t>
  </si>
  <si>
    <t>Intangible Assets:</t>
  </si>
  <si>
    <t>Zale</t>
  </si>
  <si>
    <t>Property, plant and equipment</t>
  </si>
  <si>
    <t>Trade names</t>
  </si>
  <si>
    <t>Favorable leases</t>
  </si>
  <si>
    <t>Current liabilities</t>
  </si>
  <si>
    <t>Unfavorable leases</t>
  </si>
  <si>
    <t>Unfavorable contracts</t>
  </si>
  <si>
    <t>Fair value of net assets acquired</t>
  </si>
  <si>
    <t>Includes loans and overdrafts, accounts payable, income taxes payable, accrued expenses and other current liabilities.</t>
  </si>
  <si>
    <t>Acquisitions - Proforma Results of Operations (Details) - Zale - USD ($) $ / shares in Units, $ in Millions</t>
  </si>
  <si>
    <t>Pro forma sales</t>
  </si>
  <si>
    <t>Pro forma net income</t>
  </si>
  <si>
    <t>Pro forma earnings per share – basic (in dollars per share)</t>
  </si>
  <si>
    <t>Pro forma earnings per share – diluted (in dollars per share)</t>
  </si>
  <si>
    <t>Segment information - Additional Information (Details)</t>
  </si>
  <si>
    <t>Oct. 31, 2015Segment</t>
  </si>
  <si>
    <t>Number of reportable segments</t>
  </si>
  <si>
    <t>Segment information - Summary of Activity by Segment (Details) - USD ($) $ in Millions</t>
  </si>
  <si>
    <t>Segment Reporting Information [Line Items]</t>
  </si>
  <si>
    <t>Operating income (loss)</t>
  </si>
  <si>
    <t>Operating Segments</t>
  </si>
  <si>
    <t>Sterling Jewelers | Operating Segments</t>
  </si>
  <si>
    <t>Zale Jewelry | Operating Segments</t>
  </si>
  <si>
    <t>Piercing Pagoda | Operating Segments</t>
  </si>
  <si>
    <t>[2]</t>
  </si>
  <si>
    <t>UK Jewelry | Operating Segments</t>
  </si>
  <si>
    <t>Other | Operating Segments</t>
  </si>
  <si>
    <t>[3]</t>
  </si>
  <si>
    <t>Includes net operating loss of $3.6 million and $17.1 million related to the effects of purchase accounting associated with the acquisition of Zale Corporation for the 13 and 39 weeks ended October 31, 2015</t>
  </si>
  <si>
    <t>Includes net operating loss of $0.1 million and $3.1 million related to the effects of purchase accounting associated with the acquisition of Zale Corporation for the 13 and 39 weeks ended October 31, 2015 and $2.6 million and $4.7 million for the 13 and 39 weeks ended November 1, 2014, respectively. See Note 3 for additional information.</t>
  </si>
  <si>
    <t>Includes $9.8 million and $59.8 million of transaction-related and integration expenses, including the impact of the appraisal rights legal settlement discussed in Note 21, for the 13 and 39 weeks ended October 31, 2015 and $11.4 million and $50.6 million of transaction-related and integration expenses for the 13 and 39 weeks ended November 1, 2014, respectively. Transaction costs include expenses associated with advisor fees for legal, tax, accounting and consulting services</t>
  </si>
  <si>
    <t>Segment information - Information by Segment additional information (Details) - Operating Segments - USD ($) $ in Millions</t>
  </si>
  <si>
    <t>Zale Jewelry</t>
  </si>
  <si>
    <t>Operating loss related to purchase accounting adjustments</t>
  </si>
  <si>
    <t>Piercing Pagoda</t>
  </si>
  <si>
    <t>Other</t>
  </si>
  <si>
    <t>Transaction related and integration expense</t>
  </si>
  <si>
    <t>Earnings per share - Schedule of Earnings per Share (Detail) - USD ($) $ / shares in Units, shares in Millions, $ in Millions</t>
  </si>
  <si>
    <t>Basic weighted average number of shares outstanding (shares)</t>
  </si>
  <si>
    <t>Dilutive effect of share awards (shares)</t>
  </si>
  <si>
    <t>Diluted weighted average number of shares outstanding (shares)</t>
  </si>
  <si>
    <t>Earnings (loss) per share - basic (usd per share)</t>
  </si>
  <si>
    <t>Earnings (loss) per share - diluted (usd per share)</t>
  </si>
  <si>
    <t>Earnings per share - Additional Information (Detail) - shares</t>
  </si>
  <si>
    <t>Anti-dilutive shares excluded from the calculation of earnings per share (shares)</t>
  </si>
  <si>
    <t>Shareholders' equity - Share Repurchase (Details) - 2013 Program - USD ($) $ / shares in Units, $ in Millions</t>
  </si>
  <si>
    <t>Jun. 14, 2013</t>
  </si>
  <si>
    <t>Class of Stock [Line Items]</t>
  </si>
  <si>
    <t>Amount authorized</t>
  </si>
  <si>
    <t>Shares repurchased (shares)</t>
  </si>
  <si>
    <t>Amount repurchased</t>
  </si>
  <si>
    <t>Average repurchase price per share (usd per share)</t>
  </si>
  <si>
    <t>Remaining authorized repurchase amount</t>
  </si>
  <si>
    <t>On June 14, 2013, the Board of Directors authorized the repurchase of up to $350 million of Signet’s common shares (the “2013 Program”). The 2013 Program may be suspended or discontinued at any time without notice. The 2013 Program had $153.7 million remaining as of October 31, 2015.</t>
  </si>
  <si>
    <t>Shareholders' equity - Dividends (Details) - USD ($) $ / shares in Units, $ in Millions</t>
  </si>
  <si>
    <t>Common Stock, Dividends, Per Share, Declared</t>
  </si>
  <si>
    <t>Dividends, Common Stock</t>
  </si>
  <si>
    <t>Dividends Payable</t>
  </si>
  <si>
    <t>Accumulated other comprehensive income (loss) - Changes in Accumulated OCI by Component and Reclassifications Out of Accumulated OCI (Detail) - USD ($) $ in Millions</t>
  </si>
  <si>
    <t>Movement in Accumulated Other Comprehensive Income [Roll Forward]</t>
  </si>
  <si>
    <t>Balance at January 31, 2015</t>
  </si>
  <si>
    <t>Other comprehensive income (loss) (OCI) before reclassifications</t>
  </si>
  <si>
    <t>Amounts reclassified from AOCI to earnings</t>
  </si>
  <si>
    <t>Balance at October 31, 2015</t>
  </si>
  <si>
    <t>Foreign currency translation</t>
  </si>
  <si>
    <t>Losses on available-for-sale securities, net</t>
  </si>
  <si>
    <t>Gains (losses) on cash flow hedges</t>
  </si>
  <si>
    <t>Pension Plan | Actuarial losses</t>
  </si>
  <si>
    <t>Pension Plan | Prior service credits</t>
  </si>
  <si>
    <t>Accumulated other comprehensive income (loss) - Reclassifications out of AOCI (Details) - USD ($) $ in Millions</t>
  </si>
  <si>
    <t>Accumulated Other Comprehensive Income (Loss) [Line Items]</t>
  </si>
  <si>
    <t>Reclassification adjustment from AOCI, pension and other postretirement benefit plans, before tax</t>
  </si>
  <si>
    <t>Reclassification adjustment from AOCI, pension and other postretirement benefit plans, tax</t>
  </si>
  <si>
    <t>Reclassification adjustment from AOCI, pension and other postretirement benefit plans, net of tax</t>
  </si>
  <si>
    <t>Amounts reclassified from AOCI</t>
  </si>
  <si>
    <t>Foreign currency contracts | Cost of Sales</t>
  </si>
  <si>
    <t>Interest rate swaps | Interest expense, net</t>
  </si>
  <si>
    <t>Commodity contracts | Cost of Sales</t>
  </si>
  <si>
    <t>Amortization of unrecognized net prior service credits | Selling, General and Administrative Expenses</t>
  </si>
  <si>
    <t>Amortization of unrecognized actuarial losses | Selling, General and Administrative Expenses</t>
  </si>
  <si>
    <t>These items are included in the computation of net periodic pension benefit (cost). See Note 16 for additional information.</t>
  </si>
  <si>
    <t>Income taxes - Additional Information (Detail)</t>
  </si>
  <si>
    <t>Effective Income Tax Rate Reconciliation, Percent</t>
  </si>
  <si>
    <t>29.00%</t>
  </si>
  <si>
    <t>29.30%</t>
  </si>
  <si>
    <t>Accounts receivable, net - Portfolio of Accounts Receivable (Details) - USD ($) $ in Millions</t>
  </si>
  <si>
    <t>Accounts, Notes, Loans and Financing Receivable [Line Items]</t>
  </si>
  <si>
    <t>Consumer Portfolio Segment</t>
  </si>
  <si>
    <t>Other Accounts Receivable</t>
  </si>
  <si>
    <t>Accounts receivable, net - Additional Information (Detail) - USD ($) $ in Millions</t>
  </si>
  <si>
    <t>Percentage allowance on leases</t>
  </si>
  <si>
    <t>Loan allowance maturity period</t>
  </si>
  <si>
    <t>90 days</t>
  </si>
  <si>
    <t>Finance receivable age</t>
  </si>
  <si>
    <t>Gross accounts receivable</t>
  </si>
  <si>
    <t>Valuation of allowance</t>
  </si>
  <si>
    <t>Accounts receivable, net - Allowance for Credit Losses (Details) - USD ($) $ in Millions</t>
  </si>
  <si>
    <t>Financing Receivable, Allowance for Credit Losses [Roll Forward]</t>
  </si>
  <si>
    <t>Beginning balance:</t>
  </si>
  <si>
    <t>Ending balance</t>
  </si>
  <si>
    <t>Ending receivable balance evaluated for impairment</t>
  </si>
  <si>
    <t>Sterling Jewelers customer in-house finance receivables, net</t>
  </si>
  <si>
    <t>Charge-offs</t>
  </si>
  <si>
    <t>Recoveries</t>
  </si>
  <si>
    <t>Provision</t>
  </si>
  <si>
    <t>Accounts receivable, net - Credit Quality Indicator and Age Analysis (Details) - USD ($) $ in Millions</t>
  </si>
  <si>
    <t>Gross</t>
  </si>
  <si>
    <t>Valuation allowance</t>
  </si>
  <si>
    <t>7.80%</t>
  </si>
  <si>
    <t>6.80%</t>
  </si>
  <si>
    <t>7.40%</t>
  </si>
  <si>
    <t>Performing Financing Receivable</t>
  </si>
  <si>
    <t>95.10%</t>
  </si>
  <si>
    <t>96.20%</t>
  </si>
  <si>
    <t>95.60%</t>
  </si>
  <si>
    <t>3.10%</t>
  </si>
  <si>
    <t>Performing Financing Receivable | Period One | 0 to 30 Days Aged Performing</t>
  </si>
  <si>
    <t>Performing Financing Receivable | Period Two | 31 to 90 Days Aged Performing</t>
  </si>
  <si>
    <t>Nonperforming Financing Receivable</t>
  </si>
  <si>
    <t>4.90%</t>
  </si>
  <si>
    <t>3.80%</t>
  </si>
  <si>
    <t>4.40%</t>
  </si>
  <si>
    <t>Nonperforming Financing Receivable | Period Two | More Than 90 Days Aged Non Performing</t>
  </si>
  <si>
    <t>Inventories - Summary of Inventory Components (Details) - USD ($) $ in Millions</t>
  </si>
  <si>
    <t>Raw materials</t>
  </si>
  <si>
    <t>Finished goods</t>
  </si>
  <si>
    <t>Total inventories</t>
  </si>
  <si>
    <t>Goodwill and intangibles - Summary of Goodwill (Details) - USD ($) $ in Millions</t>
  </si>
  <si>
    <t>Goodwill [Roll Forward]</t>
  </si>
  <si>
    <t>Beginning Balance</t>
  </si>
  <si>
    <t>Impact of foreign exchange</t>
  </si>
  <si>
    <t>Ending Balance</t>
  </si>
  <si>
    <t>Sterling Jewelers</t>
  </si>
  <si>
    <t>UK Jewelry</t>
  </si>
  <si>
    <t>Goodwill and intangibles - Composition of Finite-Lived Intangibles (Details) - USD ($) $ in Millions</t>
  </si>
  <si>
    <t>Definite-lived intangible assets:</t>
  </si>
  <si>
    <t>Gross carrying amount</t>
  </si>
  <si>
    <t>Accumulated amortization</t>
  </si>
  <si>
    <t>Net carrying amount</t>
  </si>
  <si>
    <t>Intangible assets, gross</t>
  </si>
  <si>
    <t>Total intangible assets, net</t>
  </si>
  <si>
    <t>Definite-lived intangible liabilities:</t>
  </si>
  <si>
    <t>Indefinite-lived trade names</t>
  </si>
  <si>
    <t>Other assets - Components of Other Assets (Detail) - USD ($) $ in Millions</t>
  </si>
  <si>
    <t>Deferred extended service plan selling costs</t>
  </si>
  <si>
    <t>Investments1</t>
  </si>
  <si>
    <t>Total other assets</t>
  </si>
  <si>
    <t>Deferred costs related to the sale of the extended service plan</t>
  </si>
  <si>
    <t>Investments - Summary of Available-for-sale Securities (Details) - USD ($) $ in Millions</t>
  </si>
  <si>
    <t>Schedule of Available-for-sale Securities [Line Items]</t>
  </si>
  <si>
    <t>Marketable Securities, Realized Gain (Loss)</t>
  </si>
  <si>
    <t>Cost</t>
  </si>
  <si>
    <t>Unrealized Gain (Loss)</t>
  </si>
  <si>
    <t>Fair Value</t>
  </si>
  <si>
    <t>US Treasury securities</t>
  </si>
  <si>
    <t>US government agency securities</t>
  </si>
  <si>
    <t>Corporate bonds and notes</t>
  </si>
  <si>
    <t>Corporate equity securities</t>
  </si>
  <si>
    <t>Investments - Additional Information (Details) - USD ($) $ in Millions</t>
  </si>
  <si>
    <t>Available-for-sale Securities</t>
  </si>
  <si>
    <t>Assets Held by Insurance Regulators</t>
  </si>
  <si>
    <t>Net unrealized losses on available-for-sale securities, net</t>
  </si>
  <si>
    <t>Investments - Summary of Investments in Debt Securities Outstanding (Details) $ in Millions</t>
  </si>
  <si>
    <t>Oct. 31, 2015USD ($)</t>
  </si>
  <si>
    <t>Less than one year</t>
  </si>
  <si>
    <t>Year two through year five</t>
  </si>
  <si>
    <t>Year six through year ten</t>
  </si>
  <si>
    <t>After ten years</t>
  </si>
  <si>
    <t>Total investment in debt securities</t>
  </si>
  <si>
    <t>Derivatives - Additional Information (Details) oz in Thousands, $ in Millions</t>
  </si>
  <si>
    <t>Oct. 31, 2015USD ($)oz</t>
  </si>
  <si>
    <t>Jan. 31, 2015USD ($)oz</t>
  </si>
  <si>
    <t>Nov. 01, 2014USD ($)oz</t>
  </si>
  <si>
    <t>Interest rate swaps</t>
  </si>
  <si>
    <t>Derivative [Line Items]</t>
  </si>
  <si>
    <t>Derivative, notional amount</t>
  </si>
  <si>
    <t>Foreign currency contracts | Not Designated as Hedging Instrument</t>
  </si>
  <si>
    <t>Cash Flow Hedging</t>
  </si>
  <si>
    <t>Cash flow hedge loss to be reclassified within twelve months</t>
  </si>
  <si>
    <t>Cash Flow Hedging | Foreign currency contracts</t>
  </si>
  <si>
    <t>Derivative, Remaining Maturity</t>
  </si>
  <si>
    <t>9 months</t>
  </si>
  <si>
    <t>12 months</t>
  </si>
  <si>
    <t>Cash Flow Hedging | Commodity contracts</t>
  </si>
  <si>
    <t>Derivative, notional amount in gold | oz</t>
  </si>
  <si>
    <t>14 months</t>
  </si>
  <si>
    <t>11 months</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Commodity contracts | Designated as Hedging Instrument | Other current assets</t>
  </si>
  <si>
    <t>Commodity contracts | Designated as Hedging Instrument | Other Assets [Member]</t>
  </si>
  <si>
    <t>Commodity contracts | Designated as Hedging Instrument | Other current liabilities</t>
  </si>
  <si>
    <t>Interest rate swaps | Designated as Hedging Instrument | Non-current liabilities</t>
  </si>
  <si>
    <t>Derivatives - Derivative Instruments Designated as Cash Flow Hedges in OCI (Details) - Cash Flow Hedging - USD ($) $ in Millions</t>
  </si>
  <si>
    <t>Gains (losses) recorded in AOCI, beginning of period</t>
  </si>
  <si>
    <t>Gains (losses) recorded in AOCI, end of period</t>
  </si>
  <si>
    <t>Foreign currency contracts</t>
  </si>
  <si>
    <t>Current period gains (losses) recognized in OCI</t>
  </si>
  <si>
    <t>Commodity contracts</t>
  </si>
  <si>
    <t>Interest Rate Contract</t>
  </si>
  <si>
    <t>Cost of Sales | Foreign currency contracts</t>
  </si>
  <si>
    <t>Gains (losses) reclassified from AOCI to net income</t>
  </si>
  <si>
    <t>Cost of Sales | Commodity contracts</t>
  </si>
  <si>
    <t>Interest expense, net | Interest Rate Contract</t>
  </si>
  <si>
    <t>Derivatives - Derivatives not Designated as Hedging Instruments (Details) - USD ($) $ in Millions</t>
  </si>
  <si>
    <t>Not Designated as Hedging Instrument | Foreign currency contracts | Other Income</t>
  </si>
  <si>
    <t>Foreign currency contracts not designated as hedging</t>
  </si>
  <si>
    <t>Fair value measurements - Fair Value of Assets and Liabilities (Details) - USD ($) $ in Millions</t>
  </si>
  <si>
    <t>Quoted prices in active markets for identical assets (Level 1)</t>
  </si>
  <si>
    <t>Fair Value, Assets and Liabilities Measured on Recurring and Nonrecurring Basis [Line Items]</t>
  </si>
  <si>
    <t>Assets, Fair Value Disclosure</t>
  </si>
  <si>
    <t>Liabilities, Fair Value Disclosure</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t>
  </si>
  <si>
    <t>Carrying Value | US Treasury securities</t>
  </si>
  <si>
    <t>Carrying Value | Corporate equity securities</t>
  </si>
  <si>
    <t>Carrying Value | Foreign currency contracts</t>
  </si>
  <si>
    <t>Carrying Value | Commodity contracts</t>
  </si>
  <si>
    <t>Carrying Value | Interest rate swaps</t>
  </si>
  <si>
    <t>Carrying Value | US government agency securities</t>
  </si>
  <si>
    <t>Carrying Value | Corporate bonds and notes</t>
  </si>
  <si>
    <t>Fair value measurements - Outstanding Debt (Details) - USD ($) $ in Millions</t>
  </si>
  <si>
    <t>Fair Value, Balance Sheet Grouping, Financial Statement Captions [Line Items]</t>
  </si>
  <si>
    <t>Outstanding debt</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Capital Lease Obligations | Level 2 | Carrying Value</t>
  </si>
  <si>
    <t>Capital Lease Obligations | Level 2 | Fair Value</t>
  </si>
  <si>
    <t>Pension plans - Additional Information (Details) - Foreign Pension Plan, Defined Benefit $ in Millions</t>
  </si>
  <si>
    <t>Defined Benefit Plan Disclosure [Line Items]</t>
  </si>
  <si>
    <t>Employer contributions</t>
  </si>
  <si>
    <t>Estimated future employer contributions in next fiscal year</t>
  </si>
  <si>
    <t>Pension plans - Components of Net Periodic Pension Cost (Details) - Foreign Pension Plan, Defined Benefit - USD ($) $ in Millions</t>
  </si>
  <si>
    <t>Service cost</t>
  </si>
  <si>
    <t>Interest cost</t>
  </si>
  <si>
    <t>Expected return on UK Plan assets</t>
  </si>
  <si>
    <t>Amortization of unrecognized net prior service credits</t>
  </si>
  <si>
    <t>Amortization of unrecognized actuarial losses</t>
  </si>
  <si>
    <t>Net periodic pension benefit</t>
  </si>
  <si>
    <t>Loans, overdrafts and long-term debt (Detail) - USD ($) $ in Millions</t>
  </si>
  <si>
    <t>Revolving credit facility</t>
  </si>
  <si>
    <t>Current portion of senior unsecured term loan</t>
  </si>
  <si>
    <t>Current portion of capital lease obligations</t>
  </si>
  <si>
    <t>Bank overdrafts</t>
  </si>
  <si>
    <t>Senior unsecured notes due 2024, net of unamortized discount</t>
  </si>
  <si>
    <t>Senior unsecured term loan</t>
  </si>
  <si>
    <t>Capital lease obligations</t>
  </si>
  <si>
    <t>Total long-term debt</t>
  </si>
  <si>
    <t>Total loans, overdrafts and long-term debt</t>
  </si>
  <si>
    <t>Loans, overdrafts and long-term debt - Additional Information (Detail)</t>
  </si>
  <si>
    <t>May. 19, 2014USD ($)</t>
  </si>
  <si>
    <t>May. 15, 2014USD ($)</t>
  </si>
  <si>
    <t>Feb. 19, 2014USD ($)</t>
  </si>
  <si>
    <t>Nov. 01, 2014USD ($)</t>
  </si>
  <si>
    <t>Jan. 31, 2015USD ($)</t>
  </si>
  <si>
    <t>May. 29, 2014USD ($)</t>
  </si>
  <si>
    <t>May. 24, 2011USD ($)</t>
  </si>
  <si>
    <t>Debt Instrument [Line Items]</t>
  </si>
  <si>
    <t>Bank Overdrafts</t>
  </si>
  <si>
    <t>Proceeds from debt, net of issuance costs</t>
  </si>
  <si>
    <t>Credit Facility | Revolving Credit Facility</t>
  </si>
  <si>
    <t>Credit facility, maximum borrowing capacity</t>
  </si>
  <si>
    <t>Weighted average interest rate</t>
  </si>
  <si>
    <t>1.18%</t>
  </si>
  <si>
    <t>Covenant, maximum leverage ratio</t>
  </si>
  <si>
    <t>Covenant, minimum coverage ratio</t>
  </si>
  <si>
    <t>Deferred Finance Costs, Noncurrent, Gross</t>
  </si>
  <si>
    <t>Accumulated Amortization of Noncurrent Deferred Finance Costs</t>
  </si>
  <si>
    <t>Letters of credit outstanding</t>
  </si>
  <si>
    <t>Credit Facility | Term Loan</t>
  </si>
  <si>
    <t>Amount outstanding</t>
  </si>
  <si>
    <t>1.46%</t>
  </si>
  <si>
    <t>May 2011 Credit Facility | Revolving Credit Facility</t>
  </si>
  <si>
    <t>Securitization Facility</t>
  </si>
  <si>
    <t>1.56%</t>
  </si>
  <si>
    <t>Debt issuance cost</t>
  </si>
  <si>
    <t>Year One | Credit Facility | Term Loan</t>
  </si>
  <si>
    <t>Quarterly repayment rate</t>
  </si>
  <si>
    <t>5.00%</t>
  </si>
  <si>
    <t>Year Two | Credit Facility | Term Loan</t>
  </si>
  <si>
    <t>7.50%</t>
  </si>
  <si>
    <t>Year Three | Credit Facility | Term Loan</t>
  </si>
  <si>
    <t>10.00%</t>
  </si>
  <si>
    <t>Year Four | Credit Facility | Term Loan</t>
  </si>
  <si>
    <t>12.50%</t>
  </si>
  <si>
    <t>Year Five | Credit Facility | Term Loan</t>
  </si>
  <si>
    <t>15.00%</t>
  </si>
  <si>
    <t>Zale | Unsecured Bridge Facility</t>
  </si>
  <si>
    <t>Stated interest rate</t>
  </si>
  <si>
    <t>4.70%</t>
  </si>
  <si>
    <t>- Deferred revenue (Detail) - USD ($) $ in Millions</t>
  </si>
  <si>
    <t>Deferred Revenue Arrangement [Line Items]</t>
  </si>
  <si>
    <t>Voucher promotions and other</t>
  </si>
  <si>
    <t>Total deferred revenue</t>
  </si>
  <si>
    <t>Non-current liabilities</t>
  </si>
  <si>
    <t>ESP deferred revenue</t>
  </si>
  <si>
    <t>Deferred revenue - Deferred revenue rollforward (Details) - USD ($) $ in Millions</t>
  </si>
  <si>
    <t>Deferred Revenue Warranty [Roll Forward]</t>
  </si>
  <si>
    <t>ESP deferred revenue, beginning of period</t>
  </si>
  <si>
    <t>Plans sold</t>
  </si>
  <si>
    <t>Revenue recognized</t>
  </si>
  <si>
    <t>ESP deferred revenue, end of period</t>
  </si>
  <si>
    <t>Product Warranty Accrual, Additions from Business Acquisition</t>
  </si>
  <si>
    <t>Warranty reserve - Warranty reserve (Details) - USD ($) $ in Millions</t>
  </si>
  <si>
    <t>Movement in Standard Product Warranty Accrual [Roll Forward]</t>
  </si>
  <si>
    <t>Balance at beginning of period</t>
  </si>
  <si>
    <t>Standard Product Warranty Accrual, Additions from Business Acquisition</t>
  </si>
  <si>
    <t>Product Warranty Expense</t>
  </si>
  <si>
    <t>Product Warranty Accrual, Payments</t>
  </si>
  <si>
    <t>Balance at end of period</t>
  </si>
  <si>
    <t>Warranty reserve - Warranty reserve rollforward (Details) - USD ($) $ in Millions</t>
  </si>
  <si>
    <t>Product Warranty Liability [Line Items]</t>
  </si>
  <si>
    <t>Product Warranty Accrual</t>
  </si>
  <si>
    <t>Product Warranty Accrual, Current</t>
  </si>
  <si>
    <t>Product Warranty Accrual, Noncurrent</t>
  </si>
  <si>
    <t>Share-based compensation - Additional Information (Details) - USD ($) $ in Millions</t>
  </si>
  <si>
    <t>Allocated Share-based Compensation Expense</t>
  </si>
  <si>
    <t>Commitments and contingencies - Narrative (Details) shares in Millions</t>
  </si>
  <si>
    <t>Aug. 01, 2015USD ($)</t>
  </si>
  <si>
    <t>Oct. 31, 2015shares</t>
  </si>
  <si>
    <t>May. 28, 2014lawsuit</t>
  </si>
  <si>
    <t>Mar. 25, 2014lawsuit</t>
  </si>
  <si>
    <t>Loss Contingencies [Line Items]</t>
  </si>
  <si>
    <t>Common stock appraisal demanded and not withdrawn (shares) | shares</t>
  </si>
  <si>
    <t>Pending claims | lawsuit</t>
  </si>
  <si>
    <t>Loss Contingency Accrual, Provision</t>
  </si>
  <si>
    <t>Loss Contingency, Accrual, Current</t>
  </si>
  <si>
    <t>Condensed consolidating financial information Narrative (Details)</t>
  </si>
  <si>
    <t>Parent's ownership in guarantor subsidiary (percent)</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Signet Jewelers Limited | Reportable Legal Entities</t>
  </si>
  <si>
    <t>Signet UK Finance plc | Reportable Legal Entities</t>
  </si>
  <si>
    <t>Guarantor Subsidiaries | Reportable Legal Entities</t>
  </si>
  <si>
    <t>Non-Guarantor Subsidiaries | Reportable Legal Entities</t>
  </si>
  <si>
    <t>Condensed consolidating financial information - Condensed consolidated statement of comprehensive income (Details) - USD ($) $ in Millions</t>
  </si>
  <si>
    <t>Condensed Statement of Comprehensive Income [Line Items]</t>
  </si>
  <si>
    <t>Other comprehensive income (loss):</t>
  </si>
  <si>
    <t>Unrealized loss</t>
  </si>
  <si>
    <t>Unrealized (loss) gain</t>
  </si>
  <si>
    <t>Reclassification adjustment for losses to net income</t>
  </si>
  <si>
    <t>Reclassification adjustment to net income for amortization of actuarial loss</t>
  </si>
  <si>
    <t>Reclassification adjustment to net income for amortization of prior service (credits) costs</t>
  </si>
  <si>
    <t>Condensed consolidating financial information - Condensed consolidated balance sheet (Details) - USD ($) $ in Millions</t>
  </si>
  <si>
    <t>Intra-entity receivables, net</t>
  </si>
  <si>
    <t>Investment in subsidiaries</t>
  </si>
  <si>
    <t>Intra-entity payables, net</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Proceeds from long-term debt</t>
  </si>
  <si>
    <t>Repayments of long-term debt</t>
  </si>
  <si>
    <t>Payments for Repurchase of Common Stock</t>
  </si>
  <si>
    <t>Payments Related to Tax Withholding for Share-based Compensation</t>
  </si>
  <si>
    <t>Repayments of Long-term Capital Lease Obligations</t>
  </si>
  <si>
    <t>Proceeds from (Repayments of) Short-term Debt</t>
  </si>
  <si>
    <t>Intra-entity activity, net</t>
  </si>
  <si>
    <t>Net cash used in financing activiti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832988</v>
      </c>
    </row>
    <row spans="1:3" r="12">
      <c s="4" t="s" r="A12">
        <v>19</v>
      </c>
      <c s="4" t="s" r="B12">
        <v>20</v>
      </c>
    </row>
    <row spans="1:3" r="13">
      <c s="4" t="s" r="A13">
        <v>21</v>
      </c>
      <c s="4" t="s" r="B13">
        <v>22</v>
      </c>
    </row>
    <row spans="1:3" r="14">
      <c s="4" t="s" r="A14">
        <v>23</v>
      </c>
      <c s="5" t="n" r="C14">
        <v>79531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7</v>
      </c>
      <c s="2" t="s" r="B1">
        <v>1</v>
      </c>
    </row>
    <row spans="1:2" r="2">
      <c s="2" t="s" r="B2">
        <v>2</v>
      </c>
    </row>
    <row spans="1:2" r="3">
      <c s="3" t="s" r="A3">
        <v>185</v>
      </c>
    </row>
    <row spans="1:2" r="4">
      <c s="4" t="s" r="A4">
        <v>187</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41</v>
      </c>
      <c s="2" t="s" r="B1">
        <v>1</v>
      </c>
    </row>
    <row spans="1:2" r="2">
      <c s="2" t="s" r="B2">
        <v>2</v>
      </c>
    </row>
    <row spans="1:2" r="3">
      <c s="3" t="s" r="A3">
        <v>189</v>
      </c>
    </row>
    <row spans="1:2" r="4">
      <c s="4" t="s" r="A4">
        <v>41</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68</v>
      </c>
      <c s="2" t="s" r="B1">
        <v>1</v>
      </c>
    </row>
    <row spans="1:2" r="2">
      <c s="2" t="s" r="B2">
        <v>2</v>
      </c>
    </row>
    <row spans="1:2" r="3">
      <c s="3" t="s" r="A3">
        <v>191</v>
      </c>
    </row>
    <row spans="1:2" r="4">
      <c s="4" t="s" r="A4">
        <v>68</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2</v>
      </c>
      <c s="2" t="s" r="B1">
        <v>1</v>
      </c>
    </row>
    <row spans="1:2" r="2">
      <c s="2" t="s" r="B2">
        <v>2</v>
      </c>
    </row>
    <row spans="1:2" r="3">
      <c s="3" t="s" r="A3">
        <v>193</v>
      </c>
    </row>
    <row spans="1:2" r="4">
      <c s="4" t="s" r="A4">
        <v>72</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78</v>
      </c>
      <c s="2" t="s" r="B1">
        <v>1</v>
      </c>
    </row>
    <row spans="1:2" r="2">
      <c s="2" t="s" r="B2">
        <v>2</v>
      </c>
    </row>
    <row spans="1:2" r="3">
      <c s="3" t="s" r="A3">
        <v>198</v>
      </c>
    </row>
    <row spans="1:2" r="4">
      <c s="4" t="s" r="A4">
        <v>78</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5"/>
    <col customWidth="1" max="11" min="11" width="14"/>
  </cols>
  <sheetData>
    <row spans="1:11" r="1">
      <c s="1" t="s" r="A1">
        <v>24</v>
      </c>
      <c s="2" t="s" r="B1">
        <v>25</v>
      </c>
      <c s="2" t="s" r="J1">
        <v>1</v>
      </c>
    </row>
    <row spans="1:11" r="2">
      <c s="2" t="s" r="B2">
        <v>2</v>
      </c>
      <c s="2" t="s" r="C2">
        <v>26</v>
      </c>
      <c s="2" t="s" r="D2">
        <v>27</v>
      </c>
      <c s="2" t="s" r="E2">
        <v>28</v>
      </c>
      <c s="2" t="s" r="F2">
        <v>29</v>
      </c>
      <c s="2" t="s" r="G2">
        <v>30</v>
      </c>
      <c s="2" t="s" r="H2">
        <v>31</v>
      </c>
      <c s="2" t="s" r="I2">
        <v>28</v>
      </c>
      <c s="2" t="s" r="J2">
        <v>2</v>
      </c>
      <c s="2" t="s" r="K2">
        <v>29</v>
      </c>
    </row>
    <row spans="1:11" r="3">
      <c s="3" t="s" r="A3">
        <v>32</v>
      </c>
      <c t="n" r="D3"/>
      <c t="n" r="H3"/>
    </row>
    <row spans="1:11" r="4">
      <c s="4" t="s" r="A4">
        <v>33</v>
      </c>
      <c s="7" t="n" r="B4">
        <v>1216.4</v>
      </c>
      <c t="n" r="D4"/>
      <c s="7" t="n" r="F4">
        <v>1177.9</v>
      </c>
      <c t="n" r="H4"/>
      <c s="7" t="n" r="J4">
        <v>4157.6</v>
      </c>
      <c s="7" t="n" r="K4">
        <v>3459.9</v>
      </c>
    </row>
    <row spans="1:11" r="5">
      <c s="4" t="s" r="A5">
        <v>34</v>
      </c>
      <c s="8" t="n" r="B5">
        <v>-848.7</v>
      </c>
      <c t="n" r="D5"/>
      <c s="5" t="n" r="F5">
        <v>-832</v>
      </c>
      <c t="n" r="H5"/>
      <c s="8" t="n" r="J5">
        <v>-2733.2</v>
      </c>
      <c s="8" t="n" r="K5">
        <v>-2297.8</v>
      </c>
    </row>
    <row spans="1:11" r="6">
      <c s="4" t="s" r="A6">
        <v>35</v>
      </c>
      <c s="8" t="n" r="B6">
        <v>367.7</v>
      </c>
      <c t="n" r="D6"/>
      <c s="8" t="n" r="F6">
        <v>345.9</v>
      </c>
      <c t="n" r="H6"/>
      <c s="8" t="n" r="J6">
        <v>1424.4</v>
      </c>
      <c s="8" t="n" r="K6">
        <v>1162.1</v>
      </c>
    </row>
    <row spans="1:11" r="7">
      <c s="4" t="s" r="A7">
        <v>36</v>
      </c>
      <c s="5" t="n" r="B7">
        <v>-395</v>
      </c>
      <c t="n" r="D7"/>
      <c s="8" t="n" r="F7">
        <v>-388.7</v>
      </c>
      <c t="n" r="H7"/>
      <c s="5" t="n" r="J7">
        <v>-1301</v>
      </c>
      <c s="8" t="n" r="K7">
        <v>-1078.4</v>
      </c>
    </row>
    <row spans="1:11" r="8">
      <c s="4" t="s" r="A8">
        <v>37</v>
      </c>
      <c s="8" t="n" r="B8">
        <v>60.9</v>
      </c>
      <c t="n" r="D8"/>
      <c s="8" t="n" r="F8">
        <v>53.5</v>
      </c>
      <c t="n" r="H8"/>
      <c s="8" t="n" r="J8">
        <v>187.2</v>
      </c>
      <c s="8" t="n" r="K8">
        <v>161.2</v>
      </c>
    </row>
    <row spans="1:11" r="9">
      <c s="4" t="s" r="A9">
        <v>38</v>
      </c>
      <c s="8" t="n" r="B9">
        <v>33.6</v>
      </c>
      <c t="n" r="D9"/>
      <c s="8" t="n" r="F9">
        <v>10.7</v>
      </c>
      <c t="n" r="H9"/>
      <c s="8" t="n" r="J9">
        <v>310.6</v>
      </c>
      <c s="8" t="n" r="K9">
        <v>244.9</v>
      </c>
    </row>
    <row spans="1:11" r="10">
      <c s="4" t="s" r="A10">
        <v>39</v>
      </c>
      <c s="8" t="n" r="B10">
        <v>-11.7</v>
      </c>
      <c t="n" r="D10"/>
      <c s="8" t="n" r="F10">
        <v>-12.6</v>
      </c>
      <c t="n" r="H10"/>
      <c s="8" t="n" r="J10">
        <v>-33.8</v>
      </c>
      <c s="8" t="n" r="K10">
        <v>-28.1</v>
      </c>
    </row>
    <row spans="1:11" r="11">
      <c s="4" t="s" r="A11">
        <v>40</v>
      </c>
      <c s="8" t="n" r="B11">
        <v>21.9</v>
      </c>
      <c t="n" r="D11"/>
      <c s="8" t="n" r="F11">
        <v>-1.9</v>
      </c>
      <c t="n" r="H11"/>
      <c s="8" t="n" r="J11">
        <v>276.8</v>
      </c>
      <c s="8" t="n" r="K11">
        <v>216.8</v>
      </c>
    </row>
    <row spans="1:11" r="12">
      <c s="4" t="s" r="A12">
        <v>41</v>
      </c>
      <c s="8" t="n" r="B12">
        <v>-6.9</v>
      </c>
      <c t="n" r="D12"/>
      <c s="8" t="n" r="F12">
        <v>0.6</v>
      </c>
      <c t="n" r="H12"/>
      <c s="8" t="n" r="J12">
        <v>-80.8</v>
      </c>
      <c s="8" t="n" r="K12">
        <v>-63.5</v>
      </c>
    </row>
    <row spans="1:11" r="13">
      <c s="4" t="s" r="A13">
        <v>42</v>
      </c>
      <c s="9" t="n" r="B13">
        <v>15</v>
      </c>
      <c t="n" r="D13"/>
      <c s="7" t="n" r="F13">
        <v>-1.3</v>
      </c>
      <c t="n" r="H13"/>
      <c s="9" t="n" r="J13">
        <v>196</v>
      </c>
      <c s="7" t="n" r="K13">
        <v>153.3</v>
      </c>
    </row>
    <row spans="1:11" r="14">
      <c s="4" t="s" r="A14">
        <v>43</v>
      </c>
      <c s="10" t="n" r="B14">
        <v>0.19</v>
      </c>
      <c t="n" r="D14"/>
      <c s="10" t="n" r="F14">
        <v>-0.02</v>
      </c>
      <c t="n" r="H14"/>
      <c s="10" t="n" r="J14">
        <v>2.46</v>
      </c>
      <c s="10" t="n" r="K14">
        <v>1.92</v>
      </c>
    </row>
    <row spans="1:11" r="15">
      <c s="4" t="s" r="A15">
        <v>44</v>
      </c>
      <c s="10" t="n" r="B15">
        <v>0.19</v>
      </c>
      <c t="n" r="D15"/>
      <c s="10" t="n" r="F15">
        <v>-0.02</v>
      </c>
      <c t="n" r="H15"/>
      <c s="10" t="n" r="J15">
        <v>2.45</v>
      </c>
      <c s="10" t="n" r="K15">
        <v>1.91</v>
      </c>
    </row>
    <row spans="1:11" r="16">
      <c s="4" t="s" r="A16">
        <v>45</v>
      </c>
      <c s="8" t="n" r="B16">
        <v>79.3</v>
      </c>
      <c t="n" r="D16"/>
      <c s="8" t="n" r="F16">
        <v>79.90000000000001</v>
      </c>
      <c t="n" r="H16"/>
      <c s="8" t="n" r="J16">
        <v>79.7</v>
      </c>
      <c s="8" t="n" r="K16">
        <v>79.90000000000001</v>
      </c>
    </row>
    <row spans="1:11" r="17">
      <c s="4" t="s" r="A17">
        <v>46</v>
      </c>
      <c s="8" t="n" r="B17">
        <v>79.5</v>
      </c>
      <c t="n" r="D17"/>
      <c s="8" t="n" r="F17">
        <v>79.90000000000001</v>
      </c>
      <c t="n" r="H17"/>
      <c s="8" t="n" r="J17">
        <v>79.90000000000001</v>
      </c>
      <c s="8" t="n" r="K17">
        <v>80.2</v>
      </c>
    </row>
    <row spans="1:11" r="18">
      <c s="4" t="s" r="A18">
        <v>47</v>
      </c>
      <c s="10" t="n" r="B18">
        <v>0.22</v>
      </c>
      <c s="10" t="n" r="C18">
        <v>0.22</v>
      </c>
      <c s="10" t="n" r="D18">
        <v>0.22</v>
      </c>
      <c s="10" t="n" r="F18">
        <v>0.18</v>
      </c>
      <c s="10" t="n" r="G18">
        <v>0.18</v>
      </c>
      <c s="10" t="n" r="H18">
        <v>0.18</v>
      </c>
      <c s="10" t="n" r="J18">
        <v>0.66</v>
      </c>
      <c s="10" t="n" r="K18">
        <v>0.54</v>
      </c>
    </row>
    <row spans="1:11" r="19">
      <c t="n" r="A19"/>
    </row>
    <row spans="1:11" r="20">
      <c s="4" t="s" r="A20">
        <v>28</v>
      </c>
      <c s="4" t="s" r="B20">
        <v>48</v>
      </c>
    </row>
  </sheetData>
  <mergeCells count="37">
    <mergeCell ref="A1:A2"/>
    <mergeCell ref="B1:I1"/>
    <mergeCell ref="J1:K1"/>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A19:K19"/>
    <mergeCell ref="B20:K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85</v>
      </c>
      <c s="2" t="s" r="B1">
        <v>1</v>
      </c>
    </row>
    <row spans="1:2" r="2">
      <c s="2" t="s" r="B2">
        <v>2</v>
      </c>
    </row>
    <row spans="1:2" r="3">
      <c s="3" t="s" r="A3">
        <v>215</v>
      </c>
    </row>
    <row spans="1:2" r="4">
      <c s="4" t="s" r="A4">
        <v>85</v>
      </c>
      <c s="4" t="s"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16</v>
      </c>
      <c s="2" t="s" r="B1">
        <v>1</v>
      </c>
    </row>
    <row spans="1:2" r="2">
      <c s="2" t="s" r="B2">
        <v>2</v>
      </c>
    </row>
    <row spans="1:2" r="3">
      <c s="3" t="s" r="A3">
        <v>220</v>
      </c>
    </row>
    <row spans="1:2" r="4">
      <c s="4" t="s" r="A4">
        <v>116</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92</v>
      </c>
      <c s="2" t="s" r="B1">
        <v>1</v>
      </c>
    </row>
    <row spans="1:2" r="2">
      <c s="2" t="s" r="B2">
        <v>2</v>
      </c>
    </row>
    <row spans="1:2" r="3">
      <c s="3" t="s" r="A3">
        <v>222</v>
      </c>
    </row>
    <row spans="1:2" r="4">
      <c s="4" t="s" r="A4">
        <v>92</v>
      </c>
      <c s="4" t="s"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73</v>
      </c>
    </row>
    <row spans="1:2" r="4">
      <c s="4" t="s" r="A4">
        <v>224</v>
      </c>
      <c s="4" t="s"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73</v>
      </c>
    </row>
    <row spans="1:2" r="4">
      <c s="4" t="s" r="A4">
        <v>227</v>
      </c>
      <c s="4" t="s" r="B4">
        <v>228</v>
      </c>
    </row>
    <row spans="1:2" r="5">
      <c s="4" t="s" r="A5">
        <v>229</v>
      </c>
      <c s="4" t="s" r="B5">
        <v>230</v>
      </c>
    </row>
    <row spans="1:2" r="6">
      <c s="4" t="s" r="A6">
        <v>231</v>
      </c>
      <c s="4" t="s" r="B6">
        <v>232</v>
      </c>
    </row>
    <row spans="1:2" r="7">
      <c s="4" t="s" r="A7">
        <v>233</v>
      </c>
      <c s="4" t="s" r="B7">
        <v>234</v>
      </c>
    </row>
    <row spans="1:2" r="8">
      <c s="4" t="s" r="A8">
        <v>235</v>
      </c>
      <c s="4" t="s" r="B8">
        <v>236</v>
      </c>
    </row>
    <row spans="1:2" r="9">
      <c s="4" t="s" r="A9">
        <v>237</v>
      </c>
      <c s="4" t="s" r="B9">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v>
      </c>
      <c s="2" t="s" r="B1">
        <v>25</v>
      </c>
      <c s="2" t="s" r="D1">
        <v>1</v>
      </c>
    </row>
    <row spans="1:5" r="2">
      <c s="2" t="s" r="B2">
        <v>2</v>
      </c>
      <c s="2" t="s" r="C2">
        <v>29</v>
      </c>
      <c s="2" t="s" r="D2">
        <v>2</v>
      </c>
      <c s="2" t="s" r="E2">
        <v>29</v>
      </c>
    </row>
    <row spans="1:5" r="3">
      <c s="3" t="s" r="A3">
        <v>50</v>
      </c>
    </row>
    <row spans="1:5" r="4">
      <c s="4" t="s" r="A4">
        <v>51</v>
      </c>
      <c s="7" t="n" r="B4">
        <v>-4.2</v>
      </c>
      <c s="7" t="n" r="C4">
        <v>-21.4</v>
      </c>
      <c s="7" t="n" r="D4">
        <v>-1.4</v>
      </c>
      <c s="7" t="n" r="E4">
        <v>-14.1</v>
      </c>
    </row>
    <row spans="1:5" r="5">
      <c s="3" t="s" r="A5">
        <v>52</v>
      </c>
    </row>
    <row spans="1:5" r="6">
      <c s="4" t="s" r="A6">
        <v>53</v>
      </c>
      <c s="8" t="n" r="B6">
        <v>-0.1</v>
      </c>
      <c s="5" t="n" r="C6">
        <v>0</v>
      </c>
      <c s="8" t="n" r="D6">
        <v>-0.4</v>
      </c>
      <c s="8" t="n" r="E6">
        <v>-0.2</v>
      </c>
    </row>
    <row spans="1:5" r="7">
      <c s="3" t="s" r="A7">
        <v>54</v>
      </c>
    </row>
    <row spans="1:5" r="8">
      <c s="4" t="s" r="A8">
        <v>55</v>
      </c>
      <c s="8" t="n" r="B8">
        <v>2.2</v>
      </c>
      <c s="8" t="n" r="C8">
        <v>-2.7</v>
      </c>
      <c s="5" t="n" r="D8">
        <v>-15</v>
      </c>
      <c s="8" t="n" r="E8">
        <v>-2.2</v>
      </c>
    </row>
    <row spans="1:5" r="9">
      <c s="4" t="s" r="A9">
        <v>56</v>
      </c>
      <c s="8" t="n" r="B9">
        <v>1.1</v>
      </c>
      <c s="8" t="n" r="C9">
        <v>2.7</v>
      </c>
      <c s="8" t="n" r="D9">
        <v>2.9</v>
      </c>
      <c s="8" t="n" r="E9">
        <v>15.2</v>
      </c>
    </row>
    <row spans="1:5" r="10">
      <c s="3" t="s" r="A10">
        <v>57</v>
      </c>
    </row>
    <row spans="1:5" r="11">
      <c s="4" t="s" r="A11">
        <v>58</v>
      </c>
      <c s="8" t="n" r="B11">
        <v>0.9</v>
      </c>
      <c s="8" t="n" r="C11">
        <v>0.5</v>
      </c>
      <c s="8" t="n" r="D11">
        <v>2.6</v>
      </c>
      <c s="8" t="n" r="E11">
        <v>1.5</v>
      </c>
    </row>
    <row spans="1:5" r="12">
      <c s="4" t="s" r="A12">
        <v>59</v>
      </c>
      <c s="8" t="n" r="B12">
        <v>-0.6</v>
      </c>
      <c s="8" t="n" r="C12">
        <v>-0.4</v>
      </c>
      <c s="8" t="n" r="D12">
        <v>-1.7</v>
      </c>
      <c s="8" t="n" r="E12">
        <v>-1.3</v>
      </c>
    </row>
    <row spans="1:5" r="13">
      <c s="4" t="s" r="A13">
        <v>60</v>
      </c>
      <c s="8" t="n" r="B13">
        <v>-0.7</v>
      </c>
      <c s="8" t="n" r="C13">
        <v>-21.3</v>
      </c>
      <c s="5" t="n" r="D13">
        <v>-13</v>
      </c>
      <c s="8" t="n" r="E13">
        <v>-1.1</v>
      </c>
    </row>
    <row spans="1:5" r="14">
      <c s="3" t="s" r="A14">
        <v>61</v>
      </c>
    </row>
    <row spans="1:5" r="15">
      <c s="4" t="s" r="A15">
        <v>51</v>
      </c>
      <c s="5" t="n" r="B15">
        <v>0</v>
      </c>
      <c s="5" t="n" r="C15">
        <v>0</v>
      </c>
      <c s="5" t="n" r="D15">
        <v>0</v>
      </c>
      <c s="5" t="n" r="E15">
        <v>0</v>
      </c>
    </row>
    <row spans="1:5" r="16">
      <c s="3" t="s" r="A16">
        <v>52</v>
      </c>
    </row>
    <row spans="1:5" r="17">
      <c s="4" t="s" r="A17">
        <v>53</v>
      </c>
      <c s="5" t="n" r="B17">
        <v>0</v>
      </c>
      <c s="5" t="n" r="C17">
        <v>0</v>
      </c>
      <c s="5" t="n" r="D17">
        <v>0</v>
      </c>
      <c s="5" t="n" r="E17">
        <v>0</v>
      </c>
    </row>
    <row spans="1:5" r="18">
      <c s="3" t="s" r="A18">
        <v>54</v>
      </c>
    </row>
    <row spans="1:5" r="19">
      <c s="4" t="s" r="A19">
        <v>55</v>
      </c>
      <c s="8" t="n" r="B19">
        <v>-1.1</v>
      </c>
      <c s="8" t="n" r="C19">
        <v>1.2</v>
      </c>
      <c s="8" t="n" r="D19">
        <v>4.7</v>
      </c>
      <c s="8" t="n" r="E19">
        <v>0.9</v>
      </c>
    </row>
    <row spans="1:5" r="20">
      <c s="4" t="s" r="A20">
        <v>56</v>
      </c>
      <c s="8" t="n" r="B20">
        <v>-0.2</v>
      </c>
      <c s="8" t="n" r="C20">
        <v>-0.8</v>
      </c>
      <c s="8" t="n" r="D20">
        <v>-0.7</v>
      </c>
      <c s="8" t="n" r="E20">
        <v>-5.2</v>
      </c>
    </row>
    <row spans="1:5" r="21">
      <c s="3" t="s" r="A21">
        <v>57</v>
      </c>
    </row>
    <row spans="1:5" r="22">
      <c s="4" t="s" r="A22">
        <v>58</v>
      </c>
      <c s="8" t="n" r="B22">
        <v>-0.2</v>
      </c>
      <c s="8" t="n" r="C22">
        <v>-0.1</v>
      </c>
      <c s="8" t="n" r="D22">
        <v>-0.5</v>
      </c>
      <c s="8" t="n" r="E22">
        <v>-0.3</v>
      </c>
    </row>
    <row spans="1:5" r="23">
      <c s="4" t="s" r="A23">
        <v>59</v>
      </c>
      <c s="8" t="n" r="B23">
        <v>0.1</v>
      </c>
      <c s="8" t="n" r="C23">
        <v>0.1</v>
      </c>
      <c s="8" t="n" r="D23">
        <v>0.3</v>
      </c>
      <c s="8" t="n" r="E23">
        <v>0.3</v>
      </c>
    </row>
    <row spans="1:5" r="24">
      <c s="4" t="s" r="A24">
        <v>60</v>
      </c>
      <c s="8" t="n" r="B24">
        <v>-1.4</v>
      </c>
      <c s="8" t="n" r="C24">
        <v>0.4</v>
      </c>
      <c s="8" t="n" r="D24">
        <v>3.8</v>
      </c>
      <c s="8" t="n" r="E24">
        <v>-4.3</v>
      </c>
    </row>
    <row spans="1:5" r="25">
      <c s="3" t="s" r="A25">
        <v>62</v>
      </c>
    </row>
    <row spans="1:5" r="26">
      <c s="4" t="s" r="A26">
        <v>42</v>
      </c>
      <c s="5" t="n" r="B26">
        <v>15</v>
      </c>
      <c s="8" t="n" r="C26">
        <v>-1.3</v>
      </c>
      <c s="5" t="n" r="D26">
        <v>196</v>
      </c>
      <c s="8" t="n" r="E26">
        <v>153.3</v>
      </c>
    </row>
    <row spans="1:5" r="27">
      <c s="4" t="s" r="A27">
        <v>51</v>
      </c>
      <c s="8" t="n" r="B27">
        <v>-4.2</v>
      </c>
      <c s="8" t="n" r="C27">
        <v>-21.4</v>
      </c>
      <c s="8" t="n" r="D27">
        <v>-1.4</v>
      </c>
      <c s="8" t="n" r="E27">
        <v>-14.1</v>
      </c>
    </row>
    <row spans="1:5" r="28">
      <c s="3" t="s" r="A28">
        <v>52</v>
      </c>
    </row>
    <row spans="1:5" r="29">
      <c s="4" t="s" r="A29">
        <v>53</v>
      </c>
      <c s="8" t="n" r="B29">
        <v>-0.1</v>
      </c>
      <c s="5" t="n" r="C29">
        <v>0</v>
      </c>
      <c s="8" t="n" r="D29">
        <v>-0.4</v>
      </c>
      <c s="8" t="n" r="E29">
        <v>-0.2</v>
      </c>
    </row>
    <row spans="1:5" r="30">
      <c s="3" t="s" r="A30">
        <v>54</v>
      </c>
    </row>
    <row spans="1:5" r="31">
      <c s="4" t="s" r="A31">
        <v>55</v>
      </c>
      <c s="8" t="n" r="B31">
        <v>1.1</v>
      </c>
      <c s="8" t="n" r="C31">
        <v>-1.5</v>
      </c>
      <c s="8" t="n" r="D31">
        <v>-10.3</v>
      </c>
      <c s="8" t="n" r="E31">
        <v>-1.3</v>
      </c>
    </row>
    <row spans="1:5" r="32">
      <c s="4" t="s" r="A32">
        <v>56</v>
      </c>
      <c s="8" t="n" r="B32">
        <v>0.9</v>
      </c>
      <c s="8" t="n" r="C32">
        <v>1.9</v>
      </c>
      <c s="8" t="n" r="D32">
        <v>2.2</v>
      </c>
      <c s="5" t="n" r="E32">
        <v>10</v>
      </c>
    </row>
    <row spans="1:5" r="33">
      <c s="3" t="s" r="A33">
        <v>57</v>
      </c>
    </row>
    <row spans="1:5" r="34">
      <c s="4" t="s" r="A34">
        <v>58</v>
      </c>
      <c s="8" t="n" r="B34">
        <v>0.7</v>
      </c>
      <c s="8" t="n" r="C34">
        <v>0.4</v>
      </c>
      <c s="8" t="n" r="D34">
        <v>2.1</v>
      </c>
      <c s="8" t="n" r="E34">
        <v>1.2</v>
      </c>
    </row>
    <row spans="1:5" r="35">
      <c s="4" t="s" r="A35">
        <v>59</v>
      </c>
      <c s="8" t="n" r="B35">
        <v>-0.5</v>
      </c>
      <c s="8" t="n" r="C35">
        <v>-0.3</v>
      </c>
      <c s="8" t="n" r="D35">
        <v>-1.4</v>
      </c>
      <c s="5" t="n" r="E35">
        <v>-1</v>
      </c>
    </row>
    <row spans="1:5" r="36">
      <c s="4" t="s" r="A36">
        <v>60</v>
      </c>
      <c s="8" t="n" r="B36">
        <v>-2.1</v>
      </c>
      <c s="8" t="n" r="C36">
        <v>-20.9</v>
      </c>
      <c s="8" t="n" r="D36">
        <v>-9.199999999999999</v>
      </c>
      <c s="8" t="n" r="E36">
        <v>-5.4</v>
      </c>
    </row>
    <row spans="1:5" r="37">
      <c s="4" t="s" r="A37">
        <v>63</v>
      </c>
      <c s="7" t="n" r="B37">
        <v>12.9</v>
      </c>
      <c s="7" t="n" r="C37">
        <v>-22.2</v>
      </c>
      <c s="7" t="n" r="D37">
        <v>186.8</v>
      </c>
      <c s="7" t="n" r="E37">
        <v>1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39</v>
      </c>
      <c s="2" t="s" r="B1">
        <v>1</v>
      </c>
    </row>
    <row spans="1:2" r="2">
      <c s="2" t="s" r="B2">
        <v>2</v>
      </c>
    </row>
    <row spans="1:2" r="3">
      <c s="3" t="s" r="A3">
        <v>176</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4</v>
      </c>
      <c s="2" t="s" r="B1">
        <v>1</v>
      </c>
    </row>
    <row spans="1:2" r="2">
      <c s="2" t="s" r="B2">
        <v>2</v>
      </c>
    </row>
    <row spans="1:2" r="3">
      <c s="3" t="s" r="A3">
        <v>179</v>
      </c>
    </row>
    <row spans="1:2" r="4">
      <c s="4" t="s" r="A4">
        <v>245</v>
      </c>
      <c s="4" t="s"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7</v>
      </c>
      <c s="2" t="s" r="B1">
        <v>1</v>
      </c>
    </row>
    <row spans="1:2" r="2">
      <c s="2" t="s" r="B2">
        <v>2</v>
      </c>
    </row>
    <row spans="1:2" r="3">
      <c s="3" t="s" r="A3">
        <v>182</v>
      </c>
    </row>
    <row spans="1:2" r="4">
      <c s="4" t="s" r="A4">
        <v>181</v>
      </c>
      <c s="4" t="s"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t="s" r="A1">
        <v>249</v>
      </c>
      <c s="2" t="s" r="B1">
        <v>1</v>
      </c>
    </row>
    <row spans="1:2" r="2">
      <c s="2" t="s" r="B2">
        <v>2</v>
      </c>
    </row>
    <row spans="1:2" r="3">
      <c s="3" t="s" r="A3">
        <v>185</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54</v>
      </c>
      <c s="2" t="s" r="B1">
        <v>1</v>
      </c>
    </row>
    <row spans="1:2" r="2">
      <c s="2" t="s" r="B2">
        <v>2</v>
      </c>
    </row>
    <row spans="1:2" r="3">
      <c s="3" t="s" r="A3">
        <v>185</v>
      </c>
    </row>
    <row spans="1:2" r="4">
      <c s="4" t="s" r="A4">
        <v>255</v>
      </c>
      <c s="4" t="s" r="B4">
        <v>256</v>
      </c>
    </row>
    <row spans="1:2" r="5">
      <c s="4" t="s" r="A5">
        <v>257</v>
      </c>
      <c s="4" t="s" r="B5">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91</v>
      </c>
    </row>
    <row spans="1:2" r="4">
      <c s="4" t="s" r="A4">
        <v>260</v>
      </c>
      <c s="4" t="s" r="B4">
        <v>261</v>
      </c>
    </row>
    <row spans="1:2" r="5">
      <c s="4" t="s" r="A5">
        <v>262</v>
      </c>
      <c s="4" t="s" r="B5">
        <v>263</v>
      </c>
    </row>
    <row spans="1:2" r="6">
      <c s="4" t="s" r="A6">
        <v>264</v>
      </c>
      <c s="4" t="s" r="B6">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6</v>
      </c>
      <c s="2" t="s" r="B1">
        <v>1</v>
      </c>
    </row>
    <row spans="1:2" r="2">
      <c s="2" t="s" r="B2">
        <v>2</v>
      </c>
    </row>
    <row spans="1:2" r="3">
      <c s="3" t="s" r="A3">
        <v>193</v>
      </c>
    </row>
    <row spans="1:2" r="4">
      <c s="4" t="s" r="A4">
        <v>267</v>
      </c>
      <c s="4" t="s"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69</v>
      </c>
      <c s="2" t="s" r="B1">
        <v>1</v>
      </c>
    </row>
    <row spans="1:2" r="2">
      <c s="2" t="s" r="B2">
        <v>2</v>
      </c>
    </row>
    <row spans="1:2" r="3">
      <c s="3" t="s" r="A3">
        <v>196</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4</v>
      </c>
      <c s="2" t="s" r="B1">
        <v>1</v>
      </c>
    </row>
    <row spans="1:2" r="2">
      <c s="2" t="s" r="B2">
        <v>2</v>
      </c>
    </row>
    <row spans="1:2" r="3">
      <c s="3" t="s" r="A3">
        <v>198</v>
      </c>
    </row>
    <row spans="1:2" r="4">
      <c s="4" t="s" r="A4">
        <v>275</v>
      </c>
      <c s="4" t="s" r="B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7</v>
      </c>
      <c s="2" t="s" r="B1">
        <v>1</v>
      </c>
    </row>
    <row spans="1:2" r="2">
      <c s="2" t="s" r="B2">
        <v>2</v>
      </c>
    </row>
    <row spans="1:2" r="3">
      <c s="3" t="s" r="A3">
        <v>201</v>
      </c>
    </row>
    <row spans="1:2" r="4">
      <c s="4" t="s" r="A4">
        <v>278</v>
      </c>
      <c s="4" t="s" r="B4">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4</v>
      </c>
      <c s="2" t="s" r="B1">
        <v>2</v>
      </c>
      <c s="2" t="s" r="C1">
        <v>65</v>
      </c>
      <c s="2" t="s" r="D1">
        <v>29</v>
      </c>
    </row>
    <row spans="1:4" r="2">
      <c s="3" t="s" r="A2">
        <v>66</v>
      </c>
    </row>
    <row spans="1:4" r="3">
      <c s="4" t="s" r="A3">
        <v>67</v>
      </c>
      <c s="7" t="n" r="B3">
        <v>77.2</v>
      </c>
      <c s="7" t="n" r="C3">
        <v>193.6</v>
      </c>
      <c s="7" t="n" r="D3">
        <v>87.59999999999999</v>
      </c>
    </row>
    <row spans="1:4" r="4">
      <c s="4" t="s" r="A4">
        <v>68</v>
      </c>
      <c s="8" t="n" r="B4">
        <v>1451.5</v>
      </c>
      <c s="8" t="n" r="C4">
        <v>1567.6</v>
      </c>
      <c s="8" t="n" r="D4">
        <v>1292.1</v>
      </c>
    </row>
    <row spans="1:4" r="5">
      <c s="4" t="s" r="A5">
        <v>69</v>
      </c>
      <c s="8" t="n" r="B5">
        <v>55.4</v>
      </c>
      <c s="8" t="n" r="C5">
        <v>63.6</v>
      </c>
      <c s="8" t="n" r="D5">
        <v>56.7</v>
      </c>
    </row>
    <row spans="1:4" r="6">
      <c s="4" t="s" r="A6">
        <v>70</v>
      </c>
      <c s="8" t="n" r="B6">
        <v>143.2</v>
      </c>
      <c s="8" t="n" r="C6">
        <v>137.2</v>
      </c>
      <c s="8" t="n" r="D6">
        <v>133.7</v>
      </c>
    </row>
    <row spans="1:4" r="7">
      <c s="4" t="s" r="A7">
        <v>71</v>
      </c>
      <c s="8" t="n" r="B7">
        <v>3.6</v>
      </c>
      <c s="8" t="n" r="C7">
        <v>4.5</v>
      </c>
      <c s="8" t="n" r="D7">
        <v>1.6</v>
      </c>
    </row>
    <row spans="1:4" r="8">
      <c s="4" t="s" r="A8">
        <v>41</v>
      </c>
      <c s="8" t="n" r="B8">
        <v>24.6</v>
      </c>
      <c s="8" t="n" r="C8">
        <v>1.8</v>
      </c>
      <c s="8" t="n" r="D8">
        <v>21.6</v>
      </c>
    </row>
    <row spans="1:4" r="9">
      <c s="4" t="s" r="A9">
        <v>72</v>
      </c>
      <c s="5" t="n" r="B9">
        <v>2727</v>
      </c>
      <c s="5" t="n" r="C9">
        <v>2439</v>
      </c>
      <c s="8" t="n" r="D9">
        <v>2674.6</v>
      </c>
    </row>
    <row spans="1:4" r="10">
      <c s="4" t="s" r="A10">
        <v>73</v>
      </c>
      <c s="8" t="n" r="B10">
        <v>4482.5</v>
      </c>
      <c s="8" t="n" r="C10">
        <v>4407.3</v>
      </c>
      <c s="8" t="n" r="D10">
        <v>4267.9</v>
      </c>
    </row>
    <row spans="1:4" r="11">
      <c s="3" t="s" r="A11">
        <v>74</v>
      </c>
    </row>
    <row spans="1:4" r="12">
      <c s="4" t="s" r="A12">
        <v>75</v>
      </c>
      <c s="5" t="n" r="B12">
        <v>718</v>
      </c>
      <c s="8" t="n" r="C12">
        <v>665.9</v>
      </c>
      <c s="8" t="n" r="D12">
        <v>658.8</v>
      </c>
    </row>
    <row spans="1:4" r="13">
      <c s="4" t="s" r="A13">
        <v>76</v>
      </c>
      <c s="8" t="n" r="B13">
        <v>517.6</v>
      </c>
      <c s="8" t="n" r="C13">
        <v>519.2</v>
      </c>
      <c s="8" t="n" r="D13">
        <v>524.3</v>
      </c>
    </row>
    <row spans="1:4" r="14">
      <c s="4" t="s" r="A14">
        <v>77</v>
      </c>
      <c s="8" t="n" r="B14">
        <v>434.3</v>
      </c>
      <c s="8" t="n" r="C14">
        <v>447.1</v>
      </c>
      <c s="8" t="n" r="D14">
        <v>461.3</v>
      </c>
    </row>
    <row spans="1:4" r="15">
      <c s="4" t="s" r="A15">
        <v>78</v>
      </c>
      <c s="8" t="n" r="B15">
        <v>144.5</v>
      </c>
      <c s="5" t="n" r="C15">
        <v>140</v>
      </c>
      <c s="8" t="n" r="D15">
        <v>133.5</v>
      </c>
    </row>
    <row spans="1:4" r="16">
      <c s="4" t="s" r="A16">
        <v>71</v>
      </c>
      <c s="8" t="n" r="B16">
        <v>132.1</v>
      </c>
      <c s="8" t="n" r="C16">
        <v>111.1</v>
      </c>
      <c s="8" t="n" r="D16">
        <v>72.8</v>
      </c>
    </row>
    <row spans="1:4" r="17">
      <c s="4" t="s" r="A17">
        <v>79</v>
      </c>
      <c s="8" t="n" r="B17">
        <v>40.7</v>
      </c>
      <c s="5" t="n" r="C17">
        <v>37</v>
      </c>
      <c s="8" t="n" r="D17">
        <v>59.9</v>
      </c>
    </row>
    <row spans="1:4" r="18">
      <c s="4" t="s" r="A18">
        <v>80</v>
      </c>
      <c s="8" t="n" r="B18">
        <v>6469.7</v>
      </c>
      <c s="8" t="n" r="C18">
        <v>6327.6</v>
      </c>
      <c s="8" t="n" r="D18">
        <v>6178.5</v>
      </c>
    </row>
    <row spans="1:4" r="19">
      <c s="3" t="s" r="A19">
        <v>81</v>
      </c>
    </row>
    <row spans="1:4" r="20">
      <c s="4" t="s" r="A20">
        <v>82</v>
      </c>
      <c s="8" t="n" r="B20">
        <v>249.8</v>
      </c>
      <c s="8" t="n" r="C20">
        <v>97.5</v>
      </c>
      <c s="8" t="n" r="D20">
        <v>221.8</v>
      </c>
    </row>
    <row spans="1:4" r="21">
      <c s="4" t="s" r="A21">
        <v>83</v>
      </c>
      <c s="8" t="n" r="B21">
        <v>371.4</v>
      </c>
      <c s="8" t="n" r="C21">
        <v>277.7</v>
      </c>
      <c s="8" t="n" r="D21">
        <v>396.2</v>
      </c>
    </row>
    <row spans="1:4" r="22">
      <c s="4" t="s" r="A22">
        <v>84</v>
      </c>
      <c s="5" t="n" r="B22">
        <v>408</v>
      </c>
      <c s="8" t="n" r="C22">
        <v>482.4</v>
      </c>
      <c s="8" t="n" r="D22">
        <v>422.7</v>
      </c>
    </row>
    <row spans="1:4" r="23">
      <c s="4" t="s" r="A23">
        <v>85</v>
      </c>
      <c s="8" t="n" r="B23">
        <v>241.4</v>
      </c>
      <c s="5" t="n" r="C23">
        <v>248</v>
      </c>
      <c s="8" t="n" r="D23">
        <v>221.6</v>
      </c>
    </row>
    <row spans="1:4" r="24">
      <c s="4" t="s" r="A24">
        <v>86</v>
      </c>
      <c s="8" t="n" r="B24">
        <v>170.5</v>
      </c>
      <c s="8" t="n" r="C24">
        <v>145.8</v>
      </c>
      <c s="8" t="n" r="D24">
        <v>151.2</v>
      </c>
    </row>
    <row spans="1:4" r="25">
      <c s="4" t="s" r="A25">
        <v>41</v>
      </c>
      <c s="8" t="n" r="B25">
        <v>0.7</v>
      </c>
      <c s="8" t="n" r="C25">
        <v>86.90000000000001</v>
      </c>
      <c s="8" t="n" r="D25">
        <v>3.6</v>
      </c>
    </row>
    <row spans="1:4" r="26">
      <c s="4" t="s" r="A26">
        <v>87</v>
      </c>
      <c s="8" t="n" r="B26">
        <v>1441.8</v>
      </c>
      <c s="8" t="n" r="C26">
        <v>1338.3</v>
      </c>
      <c s="8" t="n" r="D26">
        <v>1417.1</v>
      </c>
    </row>
    <row spans="1:4" r="27">
      <c s="3" t="s" r="A27">
        <v>88</v>
      </c>
    </row>
    <row spans="1:4" r="28">
      <c s="4" t="s" r="A28">
        <v>89</v>
      </c>
      <c s="8" t="n" r="B28">
        <v>1338.7</v>
      </c>
      <c s="8" t="n" r="C28">
        <v>1363.8</v>
      </c>
      <c s="8" t="n" r="D28">
        <v>1371.3</v>
      </c>
    </row>
    <row spans="1:4" r="29">
      <c s="4" t="s" r="A29">
        <v>90</v>
      </c>
      <c s="8" t="n" r="B29">
        <v>226.6</v>
      </c>
      <c s="8" t="n" r="C29">
        <v>230.2</v>
      </c>
      <c s="8" t="n" r="D29">
        <v>227.2</v>
      </c>
    </row>
    <row spans="1:4" r="30">
      <c s="4" t="s" r="A30">
        <v>85</v>
      </c>
      <c s="8" t="n" r="B30">
        <v>597.5</v>
      </c>
      <c s="8" t="n" r="C30">
        <v>563.9</v>
      </c>
      <c s="8" t="n" r="D30">
        <v>518.8</v>
      </c>
    </row>
    <row spans="1:4" r="31">
      <c s="4" t="s" r="A31">
        <v>86</v>
      </c>
      <c s="8" t="n" r="B31">
        <v>20.1</v>
      </c>
      <c s="5" t="n" r="C31">
        <v>21</v>
      </c>
      <c s="8" t="n" r="D31">
        <v>1.8</v>
      </c>
    </row>
    <row spans="1:4" r="32">
      <c s="4" t="s" r="A32">
        <v>91</v>
      </c>
      <c s="7" t="n" r="B32">
        <v>3624.7</v>
      </c>
      <c s="7" t="n" r="C32">
        <v>3517.2</v>
      </c>
      <c s="7" t="n" r="D32">
        <v>3536.2</v>
      </c>
    </row>
    <row spans="1:4" r="33">
      <c s="4" t="s" r="A33">
        <v>92</v>
      </c>
      <c s="4" t="s" r="B33">
        <v>93</v>
      </c>
      <c s="4" t="s" r="C33">
        <v>93</v>
      </c>
      <c s="4" t="s" r="D33">
        <v>93</v>
      </c>
    </row>
    <row spans="1:4" r="34">
      <c s="3" t="s" r="A34">
        <v>94</v>
      </c>
    </row>
    <row spans="1:4" r="35">
      <c s="4" t="s" r="A35">
        <v>95</v>
      </c>
      <c s="7" t="n" r="B35">
        <v>15.7</v>
      </c>
      <c s="7" t="n" r="C35">
        <v>15.7</v>
      </c>
      <c s="7" t="n" r="D35">
        <v>15.7</v>
      </c>
    </row>
    <row spans="1:4" r="36">
      <c s="4" t="s" r="A36">
        <v>96</v>
      </c>
      <c s="8" t="n" r="B36">
        <v>274.7</v>
      </c>
      <c s="8" t="n" r="C36">
        <v>265.2</v>
      </c>
      <c s="8" t="n" r="D36">
        <v>261.2</v>
      </c>
    </row>
    <row spans="1:4" r="37">
      <c s="4" t="s" r="A37">
        <v>97</v>
      </c>
      <c s="8" t="n" r="B37">
        <v>0.4</v>
      </c>
      <c s="8" t="n" r="C37">
        <v>0.4</v>
      </c>
      <c s="8" t="n" r="D37">
        <v>0.4</v>
      </c>
    </row>
    <row spans="1:4" r="38">
      <c s="4" t="s" r="A38">
        <v>98</v>
      </c>
      <c s="8" t="n" r="B38">
        <v>-480.3</v>
      </c>
      <c s="5" t="n" r="C38">
        <v>-370</v>
      </c>
      <c s="8" t="n" r="D38">
        <v>-373.2</v>
      </c>
    </row>
    <row spans="1:4" r="39">
      <c s="4" t="s" r="A39">
        <v>99</v>
      </c>
      <c s="8" t="n" r="B39">
        <v>3280.3</v>
      </c>
      <c s="8" t="n" r="C39">
        <v>3135.7</v>
      </c>
      <c s="8" t="n" r="D39">
        <v>2922.1</v>
      </c>
    </row>
    <row spans="1:4" r="40">
      <c s="4" t="s" r="A40">
        <v>100</v>
      </c>
      <c s="8" t="n" r="B40">
        <v>-245.8</v>
      </c>
      <c s="8" t="n" r="C40">
        <v>-236.6</v>
      </c>
      <c s="8" t="n" r="D40">
        <v>-183.9</v>
      </c>
    </row>
    <row spans="1:4" r="41">
      <c s="4" t="s" r="A41">
        <v>101</v>
      </c>
      <c s="5" t="n" r="B41">
        <v>2845</v>
      </c>
      <c s="8" t="n" r="C41">
        <v>2810.4</v>
      </c>
      <c s="8" t="n" r="D41">
        <v>2642.3</v>
      </c>
    </row>
    <row spans="1:4" r="42">
      <c s="4" t="s" r="A42">
        <v>102</v>
      </c>
      <c s="7" t="n" r="B42">
        <v>6469.7</v>
      </c>
      <c s="7" t="n" r="C42">
        <v>6327.6</v>
      </c>
      <c s="7" t="n" r="D42">
        <v>617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04</v>
      </c>
    </row>
    <row spans="1:2" r="4">
      <c s="4" t="s" r="A4">
        <v>281</v>
      </c>
      <c s="4" t="s" r="B4">
        <v>282</v>
      </c>
    </row>
    <row spans="1:2" r="5">
      <c s="4" t="s" r="A5">
        <v>283</v>
      </c>
      <c s="4" t="s" r="B5">
        <v>284</v>
      </c>
    </row>
    <row spans="1:2" r="6">
      <c s="4" t="s" r="A6">
        <v>285</v>
      </c>
      <c s="4" t="s" r="B6">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87</v>
      </c>
      <c s="2" t="s" r="B1">
        <v>1</v>
      </c>
    </row>
    <row spans="1:2" r="2">
      <c s="2" t="s" r="B2">
        <v>2</v>
      </c>
    </row>
    <row spans="1:2" r="3">
      <c s="3" t="s" r="A3">
        <v>207</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2</v>
      </c>
      <c s="2" t="s" r="B1">
        <v>1</v>
      </c>
    </row>
    <row spans="1:2" r="2">
      <c s="2" t="s" r="B2">
        <v>2</v>
      </c>
    </row>
    <row spans="1:2" r="3">
      <c s="3" t="s" r="A3">
        <v>210</v>
      </c>
    </row>
    <row spans="1:2" r="4">
      <c s="4" t="s" r="A4">
        <v>293</v>
      </c>
      <c s="4" t="s" r="B4">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95</v>
      </c>
      <c s="2" t="s" r="B1">
        <v>1</v>
      </c>
    </row>
    <row spans="1:2" r="2">
      <c s="2" t="s" r="B2">
        <v>2</v>
      </c>
    </row>
    <row spans="1:2" r="3">
      <c s="3" t="s" r="A3">
        <v>213</v>
      </c>
    </row>
    <row spans="1:2" r="4">
      <c s="4" t="s" r="A4">
        <v>296</v>
      </c>
      <c s="4" t="s" r="B4">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8</v>
      </c>
      <c s="2" t="s" r="B1">
        <v>1</v>
      </c>
    </row>
    <row spans="1:2" r="2">
      <c s="2" t="s" r="B2">
        <v>2</v>
      </c>
    </row>
    <row spans="1:2" r="3">
      <c s="3" t="s" r="A3">
        <v>215</v>
      </c>
    </row>
    <row spans="1:2" r="4">
      <c s="4" t="s" r="A4">
        <v>299</v>
      </c>
      <c s="4" t="s" r="B4">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01</v>
      </c>
      <c s="2" t="s" r="B1">
        <v>1</v>
      </c>
    </row>
    <row spans="1:2" r="2">
      <c s="2" t="s" r="B2">
        <v>2</v>
      </c>
    </row>
    <row spans="1:2" r="3">
      <c s="3" t="s" r="A3">
        <v>218</v>
      </c>
    </row>
    <row spans="1:2" r="4">
      <c s="4" t="s" r="A4">
        <v>302</v>
      </c>
      <c s="4" t="s" r="B4">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v>
      </c>
    </row>
    <row spans="1:2" r="3">
      <c s="3" t="s" r="A3">
        <v>173</v>
      </c>
    </row>
    <row spans="1:2" r="4">
      <c s="4" t="s" r="A4">
        <v>305</v>
      </c>
      <c s="4" t="s" r="B4">
        <v>306</v>
      </c>
    </row>
    <row spans="1:2" r="5">
      <c s="4" t="s" r="A5">
        <v>307</v>
      </c>
      <c s="4" t="s" r="B5">
        <v>308</v>
      </c>
    </row>
    <row spans="1:2" r="6">
      <c s="4" t="s" r="A6">
        <v>309</v>
      </c>
      <c s="4" t="s" r="B6">
        <v>310</v>
      </c>
    </row>
    <row spans="1:2" r="7">
      <c s="4" t="s" r="A7">
        <v>311</v>
      </c>
      <c s="4" t="s" r="B7">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 customWidth="1" max="5" min="5" width="14"/>
    <col customWidth="1" max="6" min="6" width="26"/>
    <col customWidth="1" max="7" min="7" width="14"/>
    <col customWidth="1" max="8" min="8" width="16"/>
    <col customWidth="1" max="9" min="9" width="14"/>
  </cols>
  <sheetData>
    <row spans="1:9" r="1">
      <c s="1" t="s" r="A1">
        <v>313</v>
      </c>
      <c s="2" t="s" r="B1">
        <v>25</v>
      </c>
      <c s="2" t="s" r="F1">
        <v>1</v>
      </c>
      <c s="2" t="s" r="H1">
        <v>314</v>
      </c>
    </row>
    <row spans="1:9" r="2">
      <c s="2" t="s" r="B2">
        <v>315</v>
      </c>
      <c s="2" t="s" r="C2">
        <v>316</v>
      </c>
      <c s="2" t="s" r="D2">
        <v>26</v>
      </c>
      <c s="2" t="s" r="E2">
        <v>27</v>
      </c>
      <c s="2" t="s" r="F2">
        <v>317</v>
      </c>
      <c s="2" t="s" r="G2">
        <v>29</v>
      </c>
      <c s="2" t="s" r="H2">
        <v>315</v>
      </c>
      <c s="2" t="s" r="I2">
        <v>65</v>
      </c>
    </row>
    <row spans="1:9" r="3">
      <c s="3" t="s" r="A3">
        <v>318</v>
      </c>
    </row>
    <row spans="1:9" r="4">
      <c s="4" t="s" r="A4">
        <v>319</v>
      </c>
      <c s="5" t="n" r="F4">
        <v>5</v>
      </c>
    </row>
    <row spans="1:9" r="5">
      <c s="4" t="s" r="A5">
        <v>320</v>
      </c>
      <c s="5" t="n" r="C5">
        <v>50</v>
      </c>
      <c s="5" t="n" r="F5">
        <v>50</v>
      </c>
    </row>
    <row spans="1:9" r="6">
      <c s="3" t="s" r="A6">
        <v>321</v>
      </c>
    </row>
    <row spans="1:9" r="7">
      <c s="4" t="s" r="A7">
        <v>322</v>
      </c>
      <c s="4" t="s" r="C7">
        <v>323</v>
      </c>
      <c s="4" t="s" r="D7">
        <v>323</v>
      </c>
      <c s="4" t="s" r="E7">
        <v>323</v>
      </c>
    </row>
    <row spans="1:9" r="8">
      <c s="4" t="s" r="A8">
        <v>324</v>
      </c>
    </row>
    <row spans="1:9" r="9">
      <c s="3" t="s" r="A9">
        <v>321</v>
      </c>
    </row>
    <row spans="1:9" r="10">
      <c s="4" t="s" r="A10">
        <v>325</v>
      </c>
      <c s="4" t="s" r="H10">
        <v>326</v>
      </c>
    </row>
    <row spans="1:9" r="11">
      <c s="4" t="s" r="A11">
        <v>327</v>
      </c>
    </row>
    <row spans="1:9" r="12">
      <c s="3" t="s" r="A12">
        <v>321</v>
      </c>
    </row>
    <row spans="1:9" r="13">
      <c s="4" t="s" r="A13">
        <v>325</v>
      </c>
      <c s="4" t="s" r="H13">
        <v>328</v>
      </c>
    </row>
    <row spans="1:9" r="14">
      <c s="4" t="s" r="A14">
        <v>329</v>
      </c>
    </row>
    <row spans="1:9" r="15">
      <c s="3" t="s" r="A15">
        <v>321</v>
      </c>
    </row>
    <row spans="1:9" r="16">
      <c s="4" t="s" r="A16">
        <v>325</v>
      </c>
      <c s="4" t="s" r="H16">
        <v>330</v>
      </c>
    </row>
    <row spans="1:9" r="17">
      <c s="4" t="s" r="A17">
        <v>331</v>
      </c>
    </row>
    <row spans="1:9" r="18">
      <c s="3" t="s" r="A18">
        <v>321</v>
      </c>
    </row>
    <row spans="1:9" r="19">
      <c s="4" t="s" r="A19">
        <v>325</v>
      </c>
      <c s="4" t="s" r="H19">
        <v>326</v>
      </c>
    </row>
    <row spans="1:9" r="20">
      <c s="4" t="s" r="A20">
        <v>332</v>
      </c>
    </row>
    <row spans="1:9" r="21">
      <c s="3" t="s" r="A21">
        <v>333</v>
      </c>
    </row>
    <row spans="1:9" r="22">
      <c s="4" t="s" r="A22">
        <v>334</v>
      </c>
      <c s="4" t="s" r="F22">
        <v>335</v>
      </c>
    </row>
    <row spans="1:9" r="23">
      <c s="4" t="s" r="A23">
        <v>336</v>
      </c>
    </row>
    <row spans="1:9" r="24">
      <c s="3" t="s" r="A24">
        <v>333</v>
      </c>
    </row>
    <row spans="1:9" r="25">
      <c s="4" t="s" r="A25">
        <v>337</v>
      </c>
      <c s="4" t="s" r="C25">
        <v>335</v>
      </c>
      <c s="4" t="s" r="F25">
        <v>338</v>
      </c>
    </row>
    <row spans="1:9" r="26">
      <c s="4" t="s" r="A26">
        <v>339</v>
      </c>
      <c s="4" t="s" r="E26">
        <v>340</v>
      </c>
      <c s="4" t="s" r="F26">
        <v>341</v>
      </c>
      <c s="4" t="s" r="G26">
        <v>326</v>
      </c>
      <c s="4" t="s" r="I26">
        <v>326</v>
      </c>
    </row>
    <row spans="1:9" r="27">
      <c s="4" t="s" r="A27">
        <v>342</v>
      </c>
    </row>
    <row spans="1:9" r="28">
      <c s="3" t="s" r="A28">
        <v>333</v>
      </c>
    </row>
    <row spans="1:9" r="29">
      <c s="4" t="s" r="A29">
        <v>339</v>
      </c>
      <c s="4" t="s" r="F29">
        <v>343</v>
      </c>
      <c s="4" t="s" r="G29">
        <v>343</v>
      </c>
      <c s="4" t="s" r="I29">
        <v>343</v>
      </c>
    </row>
    <row spans="1:9" r="30">
      <c s="4" t="s" r="A30">
        <v>334</v>
      </c>
      <c s="4" t="s" r="F30">
        <v>344</v>
      </c>
    </row>
    <row spans="1:9" r="31">
      <c s="4" t="s" r="A31">
        <v>345</v>
      </c>
    </row>
    <row spans="1:9" r="32">
      <c s="3" t="s" r="A32">
        <v>333</v>
      </c>
    </row>
    <row spans="1:9" r="33">
      <c s="4" t="s" r="A33">
        <v>334</v>
      </c>
      <c s="4" t="s" r="F33">
        <v>335</v>
      </c>
    </row>
    <row spans="1:9" r="34">
      <c s="4" t="s" r="A34">
        <v>346</v>
      </c>
    </row>
    <row spans="1:9" r="35">
      <c s="3" t="s" r="A35">
        <v>333</v>
      </c>
    </row>
    <row spans="1:9" r="36">
      <c s="4" t="s" r="A36">
        <v>334</v>
      </c>
      <c s="4" t="s" r="F36">
        <v>335</v>
      </c>
    </row>
    <row spans="1:9" r="37">
      <c s="4" t="s" r="A37">
        <v>347</v>
      </c>
    </row>
    <row spans="1:9" r="38">
      <c s="3" t="s" r="A38">
        <v>333</v>
      </c>
    </row>
    <row spans="1:9" r="39">
      <c s="4" t="s" r="A39">
        <v>334</v>
      </c>
      <c s="4" t="s" r="F39">
        <v>348</v>
      </c>
    </row>
    <row spans="1:9" r="40">
      <c s="4" t="s" r="A40">
        <v>349</v>
      </c>
    </row>
    <row spans="1:9" r="41">
      <c s="3" t="s" r="A41">
        <v>333</v>
      </c>
    </row>
    <row spans="1:9" r="42">
      <c s="4" t="s" r="A42">
        <v>334</v>
      </c>
      <c s="4" t="s" r="F42">
        <v>348</v>
      </c>
    </row>
    <row spans="1:9" r="43">
      <c s="4" t="s" r="A43">
        <v>350</v>
      </c>
    </row>
    <row spans="1:9" r="44">
      <c s="3" t="s" r="A44">
        <v>333</v>
      </c>
    </row>
    <row spans="1:9" r="45">
      <c s="4" t="s" r="A45">
        <v>337</v>
      </c>
      <c s="4" t="s" r="F45">
        <v>351</v>
      </c>
    </row>
    <row spans="1:9" r="46">
      <c s="4" t="s" r="A46">
        <v>352</v>
      </c>
    </row>
    <row spans="1:9" r="47">
      <c s="3" t="s" r="A47">
        <v>321</v>
      </c>
    </row>
    <row spans="1:9" r="48">
      <c s="4" t="s" r="A48">
        <v>322</v>
      </c>
      <c s="4" t="s" r="B48">
        <v>33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s>
  <sheetData>
    <row spans="1:7" r="1">
      <c s="1" t="s" r="A1">
        <v>353</v>
      </c>
      <c s="2" t="s" r="B1">
        <v>354</v>
      </c>
      <c s="2" t="s" r="C1">
        <v>355</v>
      </c>
      <c s="2" t="s" r="D1">
        <v>2</v>
      </c>
      <c s="2" t="s" r="E1">
        <v>29</v>
      </c>
      <c s="2" t="s" r="F1">
        <v>2</v>
      </c>
      <c s="2" t="s" r="G1">
        <v>29</v>
      </c>
    </row>
    <row spans="1:7" r="2">
      <c s="3" t="s" r="A2">
        <v>356</v>
      </c>
    </row>
    <row spans="1:7" r="3">
      <c s="4" t="s" r="A3">
        <v>357</v>
      </c>
      <c s="9" t="n" r="D3">
        <v>1000000</v>
      </c>
      <c s="9" t="n" r="E3">
        <v>1000000</v>
      </c>
      <c s="9" t="n" r="F3">
        <v>2600000</v>
      </c>
      <c s="9" t="n" r="G3">
        <v>6500000</v>
      </c>
    </row>
    <row spans="1:7" r="4">
      <c s="4" t="s" r="A4">
        <v>358</v>
      </c>
    </row>
    <row spans="1:7" r="5">
      <c s="3" t="s" r="A5">
        <v>356</v>
      </c>
    </row>
    <row spans="1:7" r="6">
      <c s="4" t="s" r="A6">
        <v>359</v>
      </c>
      <c s="4" t="s" r="B6">
        <v>360</v>
      </c>
    </row>
    <row spans="1:7" r="7">
      <c s="4" t="s" r="A7">
        <v>361</v>
      </c>
      <c s="9" t="n" r="B7">
        <v>21</v>
      </c>
    </row>
    <row spans="1:7" r="8">
      <c s="4" t="s" r="A8">
        <v>362</v>
      </c>
      <c s="9" t="n" r="B8">
        <v>1458000000</v>
      </c>
    </row>
    <row spans="1:7" r="9">
      <c s="4" t="s" r="A9">
        <v>363</v>
      </c>
      <c s="5" t="n" r="B9">
        <v>478200000</v>
      </c>
    </row>
    <row spans="1:7" r="10">
      <c s="4" t="s" r="A10">
        <v>364</v>
      </c>
      <c s="5" t="n" r="B10">
        <v>1400000000</v>
      </c>
    </row>
    <row spans="1:7" r="11">
      <c s="4" t="s" r="A11">
        <v>337</v>
      </c>
      <c s="4" t="s" r="G11">
        <v>344</v>
      </c>
    </row>
    <row spans="1:7" r="12">
      <c s="4" t="s" r="A12">
        <v>365</v>
      </c>
      <c s="9" t="n" r="G12">
        <v>1400000000</v>
      </c>
    </row>
    <row spans="1:7" r="13">
      <c s="4" t="s" r="A13">
        <v>366</v>
      </c>
      <c s="9" t="n" r="E13">
        <v>9400000</v>
      </c>
      <c s="5" t="n" r="G13">
        <v>48600000</v>
      </c>
    </row>
    <row spans="1:7" r="14">
      <c s="4" t="s" r="A14">
        <v>367</v>
      </c>
    </row>
    <row spans="1:7" r="15">
      <c s="3" t="s" r="A15">
        <v>356</v>
      </c>
    </row>
    <row spans="1:7" r="16">
      <c s="4" t="s" r="A16">
        <v>364</v>
      </c>
      <c s="9" t="n" r="C16">
        <v>800000000</v>
      </c>
    </row>
    <row spans="1:7" r="17">
      <c s="4" t="s" r="A17">
        <v>368</v>
      </c>
      <c s="4" t="s" r="C17">
        <v>369</v>
      </c>
    </row>
    <row spans="1:7" r="18">
      <c s="4" t="s" r="A18">
        <v>357</v>
      </c>
      <c s="9" t="n" r="F18">
        <v>4000000</v>
      </c>
      <c s="9" t="n" r="G18">
        <v>4000000</v>
      </c>
    </row>
    <row spans="1:7" r="19">
      <c s="4" t="s" r="A19">
        <v>370</v>
      </c>
    </row>
    <row spans="1:7" r="20">
      <c s="3" t="s" r="A20">
        <v>356</v>
      </c>
    </row>
    <row spans="1:7" r="21">
      <c s="4" t="s" r="A21">
        <v>364</v>
      </c>
      <c s="5" t="n" r="B21">
        <v>400000000</v>
      </c>
    </row>
    <row spans="1:7" r="22">
      <c s="4" t="s" r="A22">
        <v>371</v>
      </c>
    </row>
    <row spans="1:7" r="23">
      <c s="3" t="s" r="A23">
        <v>356</v>
      </c>
    </row>
    <row spans="1:7" r="24">
      <c s="4" t="s" r="A24">
        <v>364</v>
      </c>
      <c s="9" t="n" r="B24">
        <v>600000000</v>
      </c>
    </row>
    <row spans="1:7" r="25">
      <c s="4" t="s" r="A25">
        <v>368</v>
      </c>
      <c s="4" t="s" r="B25">
        <v>335</v>
      </c>
    </row>
    <row spans="1:7" r="26">
      <c s="4" t="s" r="A26">
        <v>372</v>
      </c>
    </row>
    <row spans="1:7" r="27">
      <c s="3" t="s" r="A27">
        <v>356</v>
      </c>
    </row>
    <row spans="1:7" r="28">
      <c s="4" t="s" r="A28">
        <v>364</v>
      </c>
      <c s="9" t="n" r="B28">
        <v>400000000</v>
      </c>
    </row>
    <row spans="1:7" r="29">
      <c s="4" t="s" r="A29">
        <v>368</v>
      </c>
      <c s="4" t="s" r="B29">
        <v>3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t="s" r="A1">
        <v>374</v>
      </c>
      <c s="2" t="s" r="B1">
        <v>375</v>
      </c>
    </row>
    <row spans="1:2" r="2">
      <c s="3" t="s" r="A2">
        <v>356</v>
      </c>
    </row>
    <row spans="1:2" r="3">
      <c s="4" t="s" r="A3">
        <v>376</v>
      </c>
      <c s="7" t="n" r="B3">
        <v>910.2</v>
      </c>
    </row>
    <row spans="1:2" r="4">
      <c s="4" t="s" r="A4">
        <v>377</v>
      </c>
      <c s="8" t="n" r="B4">
        <v>69.59999999999999</v>
      </c>
    </row>
    <row spans="1:2" r="5">
      <c s="4" t="s" r="A5">
        <v>363</v>
      </c>
      <c s="8" t="n" r="B5">
        <v>478.2</v>
      </c>
    </row>
    <row spans="1:2" r="6">
      <c s="4" t="s" r="A6">
        <v>362</v>
      </c>
      <c s="9" t="n" r="B6">
        <v>1458</v>
      </c>
    </row>
    <row spans="1:2" r="7">
      <c s="4" t="s" r="A7">
        <v>378</v>
      </c>
      <c s="9" t="n" r="B7">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3</v>
      </c>
      <c s="2" t="s" r="B1">
        <v>2</v>
      </c>
      <c s="2" t="s" r="C1">
        <v>65</v>
      </c>
      <c s="2" t="s" r="D1">
        <v>29</v>
      </c>
    </row>
    <row spans="1:4" r="2">
      <c s="3" t="s" r="A2">
        <v>104</v>
      </c>
    </row>
    <row spans="1:4" r="3">
      <c s="4" t="s" r="A3">
        <v>105</v>
      </c>
      <c s="10" t="n" r="B3">
        <v>0.18</v>
      </c>
      <c s="10" t="n" r="C3">
        <v>0.18</v>
      </c>
      <c s="10" t="n" r="D3">
        <v>0.18</v>
      </c>
    </row>
    <row spans="1:4" r="4">
      <c s="4" t="s" r="A4">
        <v>106</v>
      </c>
      <c s="5" t="n" r="B4">
        <v>500</v>
      </c>
      <c s="5" t="n" r="C4">
        <v>500</v>
      </c>
      <c s="5" t="n" r="D4">
        <v>500</v>
      </c>
    </row>
    <row spans="1:4" r="5">
      <c s="4" t="s" r="A5">
        <v>107</v>
      </c>
      <c s="8" t="n" r="B5">
        <v>79.5</v>
      </c>
      <c s="8" t="n" r="C5">
        <v>80.3</v>
      </c>
      <c s="8" t="n" r="D5">
        <v>80.2</v>
      </c>
    </row>
    <row spans="1:4" r="6">
      <c s="4" t="s" r="A6">
        <v>108</v>
      </c>
      <c s="8" t="n" r="B6">
        <v>7.7</v>
      </c>
      <c s="8" t="n" r="C6">
        <v>6.9</v>
      </c>
      <c s="5" t="n" r="D6">
        <v>7</v>
      </c>
    </row>
    <row spans="1:4" r="7">
      <c s="4" t="s" r="A7">
        <v>109</v>
      </c>
      <c s="7" t="n" r="B7">
        <v>939.7</v>
      </c>
      <c s="7" t="n" r="C7">
        <v>852.1</v>
      </c>
      <c s="9" t="n" r="D7">
        <v>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379</v>
      </c>
      <c s="2" t="s" r="C1">
        <v>2</v>
      </c>
      <c s="2" t="s" r="D1">
        <v>65</v>
      </c>
      <c s="2" t="s" r="E1">
        <v>29</v>
      </c>
      <c s="2" t="s" r="F1">
        <v>354</v>
      </c>
      <c s="2" t="s" r="G1">
        <v>380</v>
      </c>
    </row>
    <row spans="1:7" r="2">
      <c s="3" t="s" r="A2">
        <v>381</v>
      </c>
    </row>
    <row spans="1:7" r="3">
      <c s="4" t="s" r="A3">
        <v>76</v>
      </c>
      <c s="7" t="n" r="C3">
        <v>517.6</v>
      </c>
      <c s="7" t="n" r="D3">
        <v>519.2</v>
      </c>
      <c s="7" t="n" r="E3">
        <v>524.3</v>
      </c>
      <c s="7" t="n" r="G3">
        <v>26.8</v>
      </c>
    </row>
    <row spans="1:7" r="4">
      <c s="4" t="s" r="A4">
        <v>382</v>
      </c>
    </row>
    <row spans="1:7" r="5">
      <c s="3" t="s" r="A5">
        <v>356</v>
      </c>
    </row>
    <row spans="1:7" r="6">
      <c s="4" t="s" r="A6">
        <v>67</v>
      </c>
      <c s="7" t="n" r="F6">
        <v>28.8</v>
      </c>
    </row>
    <row spans="1:7" r="7">
      <c s="4" t="s" r="A7">
        <v>72</v>
      </c>
      <c s="8" t="n" r="F7">
        <v>856.7</v>
      </c>
    </row>
    <row spans="1:7" r="8">
      <c s="4" t="s" r="A8">
        <v>70</v>
      </c>
      <c s="8" t="n" r="F8">
        <v>22.4</v>
      </c>
    </row>
    <row spans="1:7" r="9">
      <c s="4" t="s" r="A9">
        <v>383</v>
      </c>
      <c s="8" t="n" r="F9">
        <v>103.6</v>
      </c>
    </row>
    <row spans="1:7" r="10">
      <c s="3" t="s" r="A10">
        <v>381</v>
      </c>
    </row>
    <row spans="1:7" r="11">
      <c s="4" t="s" r="A11">
        <v>384</v>
      </c>
      <c s="5" t="n" r="F11">
        <v>417</v>
      </c>
    </row>
    <row spans="1:7" r="12">
      <c s="4" t="s" r="A12">
        <v>385</v>
      </c>
      <c s="8" t="n" r="F12">
        <v>50.2</v>
      </c>
    </row>
    <row spans="1:7" r="13">
      <c s="4" t="s" r="A13">
        <v>71</v>
      </c>
      <c s="8" t="n" r="F13">
        <v>132.8</v>
      </c>
    </row>
    <row spans="1:7" r="14">
      <c s="4" t="s" r="A14">
        <v>78</v>
      </c>
      <c s="8" t="n" r="F14">
        <v>25.4</v>
      </c>
    </row>
    <row spans="1:7" r="15">
      <c s="4" t="s" r="A15">
        <v>386</v>
      </c>
      <c s="4" t="s" r="B15">
        <v>28</v>
      </c>
      <c s="8" t="n" r="F15">
        <v>-206.3</v>
      </c>
    </row>
    <row spans="1:7" r="16">
      <c s="4" t="s" r="A16">
        <v>85</v>
      </c>
      <c s="8" t="n" r="F16">
        <v>-93.3</v>
      </c>
    </row>
    <row spans="1:7" r="17">
      <c s="4" t="s" r="A17">
        <v>387</v>
      </c>
      <c s="8" t="n" r="F17">
        <v>-50.5</v>
      </c>
    </row>
    <row spans="1:7" r="18">
      <c s="4" t="s" r="A18">
        <v>388</v>
      </c>
      <c s="8" t="n" r="F18">
        <v>-65.59999999999999</v>
      </c>
    </row>
    <row spans="1:7" r="19">
      <c s="4" t="s" r="A19">
        <v>86</v>
      </c>
      <c s="5" t="n" r="F19">
        <v>-234</v>
      </c>
    </row>
    <row spans="1:7" r="20">
      <c s="4" t="s" r="A20">
        <v>90</v>
      </c>
      <c s="8" t="n" r="F20">
        <v>-28.6</v>
      </c>
    </row>
    <row spans="1:7" r="21">
      <c s="4" t="s" r="A21">
        <v>389</v>
      </c>
      <c s="8" t="n" r="F21">
        <v>958.6</v>
      </c>
    </row>
    <row spans="1:7" r="22">
      <c s="4" t="s" r="A22">
        <v>76</v>
      </c>
      <c s="8" t="n" r="F22">
        <v>499.4</v>
      </c>
    </row>
    <row spans="1:7" r="23">
      <c s="4" t="s" r="A23">
        <v>362</v>
      </c>
      <c s="9" t="n" r="F23">
        <v>1458</v>
      </c>
    </row>
    <row spans="1:7" r="24">
      <c t="n" r="A24"/>
    </row>
    <row spans="1:7" r="25">
      <c s="4" t="s" r="A25">
        <v>28</v>
      </c>
      <c s="4" t="s" r="B25">
        <v>390</v>
      </c>
    </row>
  </sheetData>
  <mergeCells count="3">
    <mergeCell ref="A1:B1"/>
    <mergeCell ref="A24:F24"/>
    <mergeCell ref="B25:F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91</v>
      </c>
      <c s="2" t="s" r="B1">
        <v>25</v>
      </c>
      <c s="2" t="s" r="C1">
        <v>1</v>
      </c>
    </row>
    <row spans="1:3" r="2">
      <c s="2" t="s" r="B2">
        <v>29</v>
      </c>
      <c s="2" t="s" r="C2">
        <v>29</v>
      </c>
    </row>
    <row spans="1:3" r="3">
      <c s="3" t="s" r="A3">
        <v>356</v>
      </c>
    </row>
    <row spans="1:3" r="4">
      <c s="4" t="s" r="A4">
        <v>392</v>
      </c>
      <c s="7" t="n" r="B4">
        <v>1183.1</v>
      </c>
      <c s="7" t="n" r="C4">
        <v>4041.3</v>
      </c>
    </row>
    <row spans="1:3" r="5">
      <c s="4" t="s" r="A5">
        <v>393</v>
      </c>
      <c s="7" t="n" r="B5">
        <v>15.1</v>
      </c>
      <c s="7" t="n" r="C5">
        <v>213.9</v>
      </c>
    </row>
    <row spans="1:3" r="6">
      <c s="4" t="s" r="A6">
        <v>394</v>
      </c>
      <c s="10" t="n" r="B6">
        <v>0.19</v>
      </c>
      <c s="10" t="n" r="C6">
        <v>2.68</v>
      </c>
    </row>
    <row spans="1:3" r="7">
      <c s="4" t="s" r="A7">
        <v>395</v>
      </c>
      <c s="10" t="n" r="B7">
        <v>0.19</v>
      </c>
      <c s="10" t="n" r="C7">
        <v>2.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t="s" r="A1">
        <v>396</v>
      </c>
      <c s="2" t="s" r="B1">
        <v>1</v>
      </c>
    </row>
    <row spans="1:2" r="2">
      <c s="2" t="s" r="B2">
        <v>397</v>
      </c>
    </row>
    <row spans="1:2" r="3">
      <c s="3" t="s" r="A3">
        <v>179</v>
      </c>
    </row>
    <row spans="1:2" r="4">
      <c s="4" t="s" r="A4">
        <v>398</v>
      </c>
      <c s="5" t="n" r="B4">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t="s" r="A1">
        <v>399</v>
      </c>
      <c s="2" t="s" r="C1">
        <v>25</v>
      </c>
      <c s="2" t="s" r="F1">
        <v>1</v>
      </c>
    </row>
    <row spans="1:9" r="2">
      <c s="2" t="s" r="C2">
        <v>2</v>
      </c>
      <c s="2" t="s" r="E2">
        <v>29</v>
      </c>
      <c s="2" t="s" r="F2">
        <v>2</v>
      </c>
      <c s="2" t="s" r="H2">
        <v>29</v>
      </c>
      <c s="2" t="s" r="I2">
        <v>65</v>
      </c>
    </row>
    <row spans="1:9" r="3">
      <c s="3" t="s" r="A3">
        <v>400</v>
      </c>
    </row>
    <row spans="1:9" r="4">
      <c s="4" t="s" r="A4">
        <v>33</v>
      </c>
      <c s="7" t="n" r="C4">
        <v>1216.4</v>
      </c>
      <c s="7" t="n" r="E4">
        <v>1177.9</v>
      </c>
      <c s="7" t="n" r="F4">
        <v>4157.6</v>
      </c>
      <c s="7" t="n" r="H4">
        <v>3459.9</v>
      </c>
    </row>
    <row spans="1:9" r="5">
      <c s="4" t="s" r="A5">
        <v>401</v>
      </c>
      <c s="8" t="n" r="C5">
        <v>33.6</v>
      </c>
      <c s="8" t="n" r="E5">
        <v>10.7</v>
      </c>
      <c s="8" t="n" r="F5">
        <v>310.6</v>
      </c>
      <c s="8" t="n" r="H5">
        <v>244.9</v>
      </c>
    </row>
    <row spans="1:9" r="6">
      <c s="4" t="s" r="A6">
        <v>80</v>
      </c>
      <c s="8" t="n" r="C6">
        <v>6469.7</v>
      </c>
      <c s="8" t="n" r="E6">
        <v>6178.5</v>
      </c>
      <c s="8" t="n" r="F6">
        <v>6469.7</v>
      </c>
      <c s="8" t="n" r="H6">
        <v>6178.5</v>
      </c>
      <c s="7" t="n" r="I6">
        <v>6327.6</v>
      </c>
    </row>
    <row spans="1:9" r="7">
      <c s="4" t="s" r="A7">
        <v>402</v>
      </c>
    </row>
    <row spans="1:9" r="8">
      <c s="3" t="s" r="A8">
        <v>400</v>
      </c>
    </row>
    <row spans="1:9" r="9">
      <c s="4" t="s" r="A9">
        <v>33</v>
      </c>
      <c s="8" t="n" r="C9">
        <v>1216.4</v>
      </c>
      <c s="8" t="n" r="E9">
        <v>1177.9</v>
      </c>
      <c s="8" t="n" r="F9">
        <v>4157.6</v>
      </c>
      <c s="8" t="n" r="H9">
        <v>3459.9</v>
      </c>
    </row>
    <row spans="1:9" r="10">
      <c s="4" t="s" r="A10">
        <v>401</v>
      </c>
      <c s="8" t="n" r="C10">
        <v>33.6</v>
      </c>
      <c s="8" t="n" r="E10">
        <v>10.7</v>
      </c>
      <c s="8" t="n" r="F10">
        <v>310.6</v>
      </c>
      <c s="8" t="n" r="H10">
        <v>244.9</v>
      </c>
    </row>
    <row spans="1:9" r="11">
      <c s="4" t="s" r="A11">
        <v>80</v>
      </c>
      <c s="8" t="n" r="C11">
        <v>6469.7</v>
      </c>
      <c s="8" t="n" r="E11">
        <v>6178.5</v>
      </c>
      <c s="8" t="n" r="F11">
        <v>6469.7</v>
      </c>
      <c s="8" t="n" r="H11">
        <v>6178.5</v>
      </c>
      <c s="8" t="n" r="I11">
        <v>6327.6</v>
      </c>
    </row>
    <row spans="1:9" r="12">
      <c s="4" t="s" r="A12">
        <v>403</v>
      </c>
    </row>
    <row spans="1:9" r="13">
      <c s="3" t="s" r="A13">
        <v>400</v>
      </c>
    </row>
    <row spans="1:9" r="14">
      <c s="4" t="s" r="A14">
        <v>33</v>
      </c>
      <c s="8" t="n" r="C14">
        <v>733.5</v>
      </c>
      <c s="8" t="n" r="E14">
        <v>692.8</v>
      </c>
      <c s="8" t="n" r="F14">
        <v>2536.2</v>
      </c>
      <c s="8" t="n" r="H14">
        <v>2406.7</v>
      </c>
    </row>
    <row spans="1:9" r="15">
      <c s="4" t="s" r="A15">
        <v>401</v>
      </c>
      <c s="8" t="n" r="C15">
        <v>77.2</v>
      </c>
      <c s="8" t="n" r="E15">
        <v>68.09999999999999</v>
      </c>
      <c s="8" t="n" r="F15">
        <v>413.2</v>
      </c>
      <c s="8" t="n" r="H15">
        <v>364.3</v>
      </c>
    </row>
    <row spans="1:9" r="16">
      <c s="4" t="s" r="A16">
        <v>80</v>
      </c>
      <c s="8" t="n" r="C16">
        <v>3756.6</v>
      </c>
      <c s="8" t="n" r="E16">
        <v>3477.2</v>
      </c>
      <c s="8" t="n" r="F16">
        <v>3756.6</v>
      </c>
      <c s="8" t="n" r="H16">
        <v>3477.2</v>
      </c>
      <c s="8" t="n" r="I16">
        <v>3647.3</v>
      </c>
    </row>
    <row spans="1:9" r="17">
      <c s="4" t="s" r="A17">
        <v>404</v>
      </c>
    </row>
    <row spans="1:9" r="18">
      <c s="3" t="s" r="A18">
        <v>400</v>
      </c>
    </row>
    <row spans="1:9" r="19">
      <c s="4" t="s" r="A19">
        <v>33</v>
      </c>
      <c s="8" t="n" r="C19">
        <v>281.9</v>
      </c>
      <c s="8" t="n" r="E19">
        <v>289.1</v>
      </c>
      <c s="8" t="n" r="F19">
        <v>991.2</v>
      </c>
      <c s="8" t="n" r="H19">
        <v>504.1</v>
      </c>
    </row>
    <row spans="1:9" r="20">
      <c s="4" t="s" r="A20">
        <v>401</v>
      </c>
      <c s="8" t="n" r="C20">
        <v>-18.3</v>
      </c>
      <c s="4" t="s" r="D20">
        <v>28</v>
      </c>
      <c s="8" t="n" r="E20">
        <v>-26.7</v>
      </c>
      <c s="8" t="n" r="F20">
        <v>-9.9</v>
      </c>
      <c s="4" t="s" r="G20">
        <v>28</v>
      </c>
      <c s="8" t="n" r="H20">
        <v>-34.7</v>
      </c>
    </row>
    <row spans="1:9" r="21">
      <c s="4" t="s" r="A21">
        <v>80</v>
      </c>
      <c s="8" t="n" r="C21">
        <v>1941.6</v>
      </c>
      <c s="8" t="n" r="E21">
        <v>1942.6</v>
      </c>
      <c s="8" t="n" r="F21">
        <v>1941.6</v>
      </c>
      <c s="8" t="n" r="H21">
        <v>1942.6</v>
      </c>
      <c s="8" t="n" r="I21">
        <v>1903.6</v>
      </c>
    </row>
    <row spans="1:9" r="22">
      <c s="4" t="s" r="A22">
        <v>405</v>
      </c>
    </row>
    <row spans="1:9" r="23">
      <c s="3" t="s" r="A23">
        <v>400</v>
      </c>
    </row>
    <row spans="1:9" r="24">
      <c s="4" t="s" r="A24">
        <v>33</v>
      </c>
      <c s="5" t="n" r="C24">
        <v>48</v>
      </c>
      <c s="8" t="n" r="E24">
        <v>42.3</v>
      </c>
      <c s="8" t="n" r="F24">
        <v>165.1</v>
      </c>
      <c s="8" t="n" r="H24">
        <v>74.8</v>
      </c>
    </row>
    <row spans="1:9" r="25">
      <c s="4" t="s" r="A25">
        <v>401</v>
      </c>
      <c s="5" t="n" r="C25">
        <v>-6</v>
      </c>
      <c s="4" t="s" r="D25">
        <v>406</v>
      </c>
      <c s="8" t="n" r="E25">
        <v>-7.8</v>
      </c>
      <c s="5" t="n" r="F25">
        <v>-1</v>
      </c>
      <c s="4" t="s" r="G25">
        <v>406</v>
      </c>
      <c s="8" t="n" r="H25">
        <v>-9.6</v>
      </c>
    </row>
    <row spans="1:9" r="26">
      <c s="4" t="s" r="A26">
        <v>80</v>
      </c>
      <c s="8" t="n" r="C26">
        <v>135.4</v>
      </c>
      <c s="8" t="n" r="E26">
        <v>158.8</v>
      </c>
      <c s="8" t="n" r="F26">
        <v>135.4</v>
      </c>
      <c s="8" t="n" r="H26">
        <v>158.8</v>
      </c>
      <c s="8" t="n" r="I26">
        <v>132.8</v>
      </c>
    </row>
    <row spans="1:9" r="27">
      <c s="4" t="s" r="A27">
        <v>407</v>
      </c>
    </row>
    <row spans="1:9" r="28">
      <c s="3" t="s" r="A28">
        <v>400</v>
      </c>
    </row>
    <row spans="1:9" r="29">
      <c s="4" t="s" r="A29">
        <v>33</v>
      </c>
      <c s="8" t="n" r="C29">
        <v>149.4</v>
      </c>
      <c s="5" t="n" r="E29">
        <v>151</v>
      </c>
      <c s="5" t="n" r="F29">
        <v>455</v>
      </c>
      <c s="8" t="n" r="H29">
        <v>465.6</v>
      </c>
    </row>
    <row spans="1:9" r="30">
      <c s="4" t="s" r="A30">
        <v>401</v>
      </c>
      <c s="5" t="n" r="C30">
        <v>0</v>
      </c>
      <c s="8" t="n" r="E30">
        <v>-2.7</v>
      </c>
      <c s="8" t="n" r="F30">
        <v>3.7</v>
      </c>
      <c s="8" t="n" r="H30">
        <v>-1.6</v>
      </c>
    </row>
    <row spans="1:9" r="31">
      <c s="4" t="s" r="A31">
        <v>80</v>
      </c>
      <c s="8" t="n" r="C31">
        <v>470.5</v>
      </c>
      <c s="8" t="n" r="E31">
        <v>484.5</v>
      </c>
      <c s="8" t="n" r="F31">
        <v>470.5</v>
      </c>
      <c s="8" t="n" r="H31">
        <v>484.5</v>
      </c>
      <c s="8" t="n" r="I31">
        <v>413.5</v>
      </c>
    </row>
    <row spans="1:9" r="32">
      <c s="4" t="s" r="A32">
        <v>408</v>
      </c>
    </row>
    <row spans="1:9" r="33">
      <c s="3" t="s" r="A33">
        <v>400</v>
      </c>
    </row>
    <row spans="1:9" r="34">
      <c s="4" t="s" r="A34">
        <v>33</v>
      </c>
      <c s="8" t="n" r="C34">
        <v>3.6</v>
      </c>
      <c s="8" t="n" r="E34">
        <v>2.7</v>
      </c>
      <c s="8" t="n" r="F34">
        <v>10.1</v>
      </c>
      <c s="8" t="n" r="H34">
        <v>8.699999999999999</v>
      </c>
    </row>
    <row spans="1:9" r="35">
      <c s="4" t="s" r="A35">
        <v>401</v>
      </c>
      <c s="4" t="s" r="B35">
        <v>409</v>
      </c>
      <c s="8" t="n" r="C35">
        <v>-19.3</v>
      </c>
      <c s="8" t="n" r="E35">
        <v>-20.2</v>
      </c>
      <c s="8" t="n" r="F35">
        <v>-95.40000000000001</v>
      </c>
      <c s="8" t="n" r="H35">
        <v>-73.5</v>
      </c>
    </row>
    <row spans="1:9" r="36">
      <c s="4" t="s" r="A36">
        <v>80</v>
      </c>
      <c s="7" t="n" r="C36">
        <v>165.6</v>
      </c>
      <c s="7" t="n" r="E36">
        <v>115.4</v>
      </c>
      <c s="7" t="n" r="F36">
        <v>165.6</v>
      </c>
      <c s="7" t="n" r="H36">
        <v>115.4</v>
      </c>
      <c s="7" t="n" r="I36">
        <v>230.4</v>
      </c>
    </row>
    <row spans="1:9" r="37">
      <c t="n" r="A37"/>
    </row>
    <row spans="1:9" r="38">
      <c s="4" t="s" r="A38">
        <v>28</v>
      </c>
      <c s="4" t="s" r="B38">
        <v>410</v>
      </c>
    </row>
    <row spans="1:9" r="39">
      <c s="4" t="s" r="A39">
        <v>406</v>
      </c>
      <c s="4" t="s" r="B39">
        <v>411</v>
      </c>
    </row>
    <row spans="1:9" r="40">
      <c s="4" t="s" r="A40">
        <v>409</v>
      </c>
      <c s="4" t="s" r="B40">
        <v>412</v>
      </c>
    </row>
  </sheetData>
  <mergeCells count="9">
    <mergeCell ref="A1:B2"/>
    <mergeCell ref="C1:E1"/>
    <mergeCell ref="F1:H1"/>
    <mergeCell ref="C2:D2"/>
    <mergeCell ref="F2:G2"/>
    <mergeCell ref="A37:H37"/>
    <mergeCell ref="B38:H38"/>
    <mergeCell ref="B39:H39"/>
    <mergeCell ref="B40:H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3</v>
      </c>
      <c s="2" t="s" r="B1">
        <v>25</v>
      </c>
      <c s="2" t="s" r="D1">
        <v>1</v>
      </c>
    </row>
    <row spans="1:5" r="2">
      <c s="2" t="s" r="B2">
        <v>2</v>
      </c>
      <c s="2" t="s" r="C2">
        <v>29</v>
      </c>
      <c s="2" t="s" r="D2">
        <v>2</v>
      </c>
      <c s="2" t="s" r="E2">
        <v>29</v>
      </c>
    </row>
    <row spans="1:5" r="3">
      <c s="4" t="s" r="A3">
        <v>414</v>
      </c>
    </row>
    <row spans="1:5" r="4">
      <c s="3" t="s" r="A4">
        <v>400</v>
      </c>
    </row>
    <row spans="1:5" r="5">
      <c s="4" t="s" r="A5">
        <v>415</v>
      </c>
      <c s="7" t="n" r="B5">
        <v>3.6</v>
      </c>
      <c s="9" t="n" r="C5">
        <v>11</v>
      </c>
      <c s="7" t="n" r="D5">
        <v>17.1</v>
      </c>
      <c s="7" t="n" r="E5">
        <v>20.4</v>
      </c>
    </row>
    <row spans="1:5" r="6">
      <c s="4" t="s" r="A6">
        <v>416</v>
      </c>
    </row>
    <row spans="1:5" r="7">
      <c s="3" t="s" r="A7">
        <v>400</v>
      </c>
    </row>
    <row spans="1:5" r="8">
      <c s="4" t="s" r="A8">
        <v>415</v>
      </c>
      <c s="8" t="n" r="B8">
        <v>0.1</v>
      </c>
      <c s="8" t="n" r="C8">
        <v>2.6</v>
      </c>
      <c s="8" t="n" r="D8">
        <v>3.1</v>
      </c>
      <c s="8" t="n" r="E8">
        <v>4.7</v>
      </c>
    </row>
    <row spans="1:5" r="9">
      <c s="4" t="s" r="A9">
        <v>417</v>
      </c>
    </row>
    <row spans="1:5" r="10">
      <c s="3" t="s" r="A10">
        <v>400</v>
      </c>
    </row>
    <row spans="1:5" r="11">
      <c s="4" t="s" r="A11">
        <v>418</v>
      </c>
      <c s="7" t="n" r="B11">
        <v>9.800000000000001</v>
      </c>
      <c s="7" t="n" r="C11">
        <v>11.4</v>
      </c>
      <c s="7" t="n" r="D11">
        <v>59.8</v>
      </c>
      <c s="7" t="n" r="E11">
        <v>5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9</v>
      </c>
      <c s="2" t="s" r="B1">
        <v>25</v>
      </c>
      <c s="2" t="s" r="D1">
        <v>1</v>
      </c>
    </row>
    <row spans="1:5" r="2">
      <c s="2" t="s" r="B2">
        <v>2</v>
      </c>
      <c s="2" t="s" r="C2">
        <v>29</v>
      </c>
      <c s="2" t="s" r="D2">
        <v>2</v>
      </c>
      <c s="2" t="s" r="E2">
        <v>29</v>
      </c>
    </row>
    <row spans="1:5" r="3">
      <c s="3" t="s" r="A3">
        <v>185</v>
      </c>
    </row>
    <row spans="1:5" r="4">
      <c s="4" t="s" r="A4">
        <v>42</v>
      </c>
      <c s="9" t="n" r="B4">
        <v>15</v>
      </c>
      <c s="7" t="n" r="C4">
        <v>-1.3</v>
      </c>
      <c s="9" t="n" r="D4">
        <v>196</v>
      </c>
      <c s="7" t="n" r="E4">
        <v>153.3</v>
      </c>
    </row>
    <row spans="1:5" r="5">
      <c s="4" t="s" r="A5">
        <v>420</v>
      </c>
      <c s="8" t="n" r="B5">
        <v>79.3</v>
      </c>
      <c s="8" t="n" r="C5">
        <v>79.90000000000001</v>
      </c>
      <c s="8" t="n" r="D5">
        <v>79.7</v>
      </c>
      <c s="8" t="n" r="E5">
        <v>79.90000000000001</v>
      </c>
    </row>
    <row spans="1:5" r="6">
      <c s="4" t="s" r="A6">
        <v>421</v>
      </c>
      <c s="8" t="n" r="B6">
        <v>0.2</v>
      </c>
      <c s="5" t="n" r="C6">
        <v>0</v>
      </c>
      <c s="8" t="n" r="D6">
        <v>0.2</v>
      </c>
      <c s="8" t="n" r="E6">
        <v>0.3</v>
      </c>
    </row>
    <row spans="1:5" r="7">
      <c s="4" t="s" r="A7">
        <v>422</v>
      </c>
      <c s="8" t="n" r="B7">
        <v>79.5</v>
      </c>
      <c s="8" t="n" r="C7">
        <v>79.90000000000001</v>
      </c>
      <c s="8" t="n" r="D7">
        <v>79.90000000000001</v>
      </c>
      <c s="8" t="n" r="E7">
        <v>80.2</v>
      </c>
    </row>
    <row spans="1:5" r="8">
      <c s="4" t="s" r="A8">
        <v>423</v>
      </c>
      <c s="10" t="n" r="B8">
        <v>0.19</v>
      </c>
      <c s="10" t="n" r="C8">
        <v>-0.02</v>
      </c>
      <c s="10" t="n" r="D8">
        <v>2.46</v>
      </c>
      <c s="10" t="n" r="E8">
        <v>1.92</v>
      </c>
    </row>
    <row spans="1:5" r="9">
      <c s="4" t="s" r="A9">
        <v>424</v>
      </c>
      <c s="10" t="n" r="B9">
        <v>0.19</v>
      </c>
      <c s="10" t="n" r="C9">
        <v>-0.02</v>
      </c>
      <c s="10" t="n" r="D9">
        <v>2.45</v>
      </c>
      <c s="10" t="n" r="E9">
        <v>1.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5</v>
      </c>
      <c s="2" t="s" r="B1">
        <v>25</v>
      </c>
      <c s="2" t="s" r="D1">
        <v>1</v>
      </c>
    </row>
    <row spans="1:5" r="2">
      <c s="2" t="s" r="B2">
        <v>2</v>
      </c>
      <c s="2" t="s" r="C2">
        <v>29</v>
      </c>
      <c s="2" t="s" r="D2">
        <v>2</v>
      </c>
      <c s="2" t="s" r="E2">
        <v>29</v>
      </c>
    </row>
    <row spans="1:5" r="3">
      <c s="3" t="s" r="A3">
        <v>185</v>
      </c>
    </row>
    <row spans="1:5" r="4">
      <c s="4" t="s" r="A4">
        <v>426</v>
      </c>
      <c s="5" t="n" r="B4">
        <v>106570</v>
      </c>
      <c s="5" t="n" r="C4">
        <v>525561</v>
      </c>
      <c s="5" t="n" r="D4">
        <v>106570</v>
      </c>
      <c s="5" t="n" r="E4">
        <v>325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427</v>
      </c>
      <c s="2" t="s" r="C1">
        <v>1</v>
      </c>
    </row>
    <row spans="1:5" r="2">
      <c s="2" t="s" r="C2">
        <v>2</v>
      </c>
      <c s="2" t="s" r="D2">
        <v>29</v>
      </c>
      <c s="2" t="s" r="E2">
        <v>428</v>
      </c>
    </row>
    <row spans="1:5" r="3">
      <c s="3" t="s" r="A3">
        <v>429</v>
      </c>
    </row>
    <row spans="1:5" r="4">
      <c s="4" t="s" r="A4">
        <v>430</v>
      </c>
      <c s="4" t="s" r="B4">
        <v>28</v>
      </c>
      <c s="9" t="n" r="E4">
        <v>350</v>
      </c>
    </row>
    <row spans="1:5" r="5">
      <c s="4" t="s" r="A5">
        <v>431</v>
      </c>
      <c s="5" t="n" r="C5">
        <v>868325</v>
      </c>
      <c s="5" t="n" r="D5">
        <v>288393</v>
      </c>
    </row>
    <row spans="1:5" r="6">
      <c s="4" t="s" r="A6">
        <v>432</v>
      </c>
      <c s="7" t="n" r="C6">
        <v>111.9</v>
      </c>
      <c s="7" t="n" r="D6">
        <v>29.8</v>
      </c>
    </row>
    <row spans="1:5" r="7">
      <c s="4" t="s" r="A7">
        <v>433</v>
      </c>
      <c s="10" t="n" r="C7">
        <v>128.91</v>
      </c>
      <c s="10" t="n" r="D7">
        <v>103.37</v>
      </c>
    </row>
    <row spans="1:5" r="8">
      <c s="4" t="s" r="A8">
        <v>434</v>
      </c>
      <c s="7" t="n" r="C8">
        <v>153.7</v>
      </c>
    </row>
    <row spans="1:5" r="9">
      <c t="n" r="A9"/>
    </row>
    <row spans="1:5" r="10">
      <c s="4" t="s" r="A10">
        <v>28</v>
      </c>
      <c s="4" t="s" r="B10">
        <v>435</v>
      </c>
    </row>
  </sheetData>
  <mergeCells count="4">
    <mergeCell ref="A1:B2"/>
    <mergeCell ref="C1:D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5"/>
    <col customWidth="1" max="11" min="11" width="14"/>
  </cols>
  <sheetData>
    <row spans="1:11" r="1">
      <c s="1" t="s" r="A1">
        <v>436</v>
      </c>
      <c s="2" t="s" r="B1">
        <v>25</v>
      </c>
      <c s="2" t="s" r="J1">
        <v>1</v>
      </c>
    </row>
    <row spans="1:11" r="2">
      <c s="2" t="s" r="B2">
        <v>2</v>
      </c>
      <c s="2" t="s" r="C2">
        <v>26</v>
      </c>
      <c s="2" t="s" r="D2">
        <v>27</v>
      </c>
      <c s="2" t="s" r="E2">
        <v>28</v>
      </c>
      <c s="2" t="s" r="F2">
        <v>29</v>
      </c>
      <c s="2" t="s" r="G2">
        <v>30</v>
      </c>
      <c s="2" t="s" r="H2">
        <v>31</v>
      </c>
      <c s="2" t="s" r="I2">
        <v>28</v>
      </c>
      <c s="2" t="s" r="J2">
        <v>2</v>
      </c>
      <c s="2" t="s" r="K2">
        <v>29</v>
      </c>
    </row>
    <row spans="1:11" r="3">
      <c s="3" t="s" r="A3">
        <v>185</v>
      </c>
      <c t="n" r="D3"/>
      <c t="n" r="H3"/>
    </row>
    <row spans="1:11" r="4">
      <c s="4" t="s" r="A4">
        <v>437</v>
      </c>
      <c s="10" t="n" r="B4">
        <v>0.22</v>
      </c>
      <c s="10" t="n" r="C4">
        <v>0.22</v>
      </c>
      <c s="10" t="n" r="D4">
        <v>0.22</v>
      </c>
      <c s="10" t="n" r="F4">
        <v>0.18</v>
      </c>
      <c s="10" t="n" r="G4">
        <v>0.18</v>
      </c>
      <c s="10" t="n" r="H4">
        <v>0.18</v>
      </c>
      <c s="10" t="n" r="J4">
        <v>0.66</v>
      </c>
      <c s="10" t="n" r="K4">
        <v>0.54</v>
      </c>
    </row>
    <row spans="1:11" r="5">
      <c s="4" t="s" r="A5">
        <v>438</v>
      </c>
      <c s="7" t="n" r="B5">
        <v>17.5</v>
      </c>
      <c s="7" t="n" r="C5">
        <v>17.6</v>
      </c>
      <c s="7" t="n" r="D5">
        <v>17.6</v>
      </c>
      <c s="7" t="n" r="F5">
        <v>14.4</v>
      </c>
      <c s="7" t="n" r="G5">
        <v>14.4</v>
      </c>
      <c s="7" t="n" r="H5">
        <v>14.4</v>
      </c>
      <c s="7" t="n" r="J5">
        <v>52.7</v>
      </c>
    </row>
    <row spans="1:11" r="6">
      <c s="4" t="s" r="A6">
        <v>439</v>
      </c>
      <c s="7" t="n" r="B6">
        <v>17.5</v>
      </c>
      <c t="n" r="D6"/>
      <c s="7" t="n" r="F6">
        <v>14.4</v>
      </c>
      <c t="n" r="H6"/>
      <c s="7" t="n" r="J6">
        <v>17.5</v>
      </c>
      <c s="7" t="n" r="K6">
        <v>14.4</v>
      </c>
    </row>
    <row spans="1:11" r="7">
      <c t="n" r="A7"/>
    </row>
    <row spans="1:11" r="8">
      <c s="4" t="s" r="A8">
        <v>28</v>
      </c>
      <c s="4" t="s" r="B8">
        <v>48</v>
      </c>
    </row>
  </sheetData>
  <mergeCells count="13">
    <mergeCell ref="A1:A2"/>
    <mergeCell ref="B1:I1"/>
    <mergeCell ref="J1:K1"/>
    <mergeCell ref="D3:E3"/>
    <mergeCell ref="H3:I3"/>
    <mergeCell ref="D4:E4"/>
    <mergeCell ref="H4:I4"/>
    <mergeCell ref="D5:E5"/>
    <mergeCell ref="H5:I5"/>
    <mergeCell ref="D6:E6"/>
    <mergeCell ref="H6:I6"/>
    <mergeCell ref="A7:K7"/>
    <mergeCell ref="B8:K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0</v>
      </c>
      <c s="2" t="s" r="B1">
        <v>25</v>
      </c>
      <c s="2" t="s" r="D1">
        <v>1</v>
      </c>
    </row>
    <row spans="1:5" r="2">
      <c s="2" t="s" r="B2">
        <v>2</v>
      </c>
      <c s="2" t="s" r="C2">
        <v>29</v>
      </c>
      <c s="2" t="s" r="D2">
        <v>2</v>
      </c>
      <c s="2" t="s" r="E2">
        <v>29</v>
      </c>
    </row>
    <row spans="1:5" r="3">
      <c s="3" t="s" r="A3">
        <v>441</v>
      </c>
    </row>
    <row spans="1:5" r="4">
      <c s="4" t="s" r="A4">
        <v>442</v>
      </c>
      <c s="7" t="n" r="D4">
        <v>-236.6</v>
      </c>
    </row>
    <row spans="1:5" r="5">
      <c s="4" t="s" r="A5">
        <v>443</v>
      </c>
      <c s="8" t="n" r="D5">
        <v>-12.1</v>
      </c>
    </row>
    <row spans="1:5" r="6">
      <c s="4" t="s" r="A6">
        <v>444</v>
      </c>
      <c s="7" t="n" r="B6">
        <v>1.1</v>
      </c>
      <c s="9" t="n" r="C6">
        <v>2</v>
      </c>
      <c s="8" t="n" r="D6">
        <v>2.9</v>
      </c>
      <c s="7" t="n" r="E6">
        <v>10.2</v>
      </c>
    </row>
    <row spans="1:5" r="7">
      <c s="4" t="s" r="A7">
        <v>167</v>
      </c>
      <c s="8" t="n" r="B7">
        <v>-2.1</v>
      </c>
      <c s="8" t="n" r="C7">
        <v>-20.9</v>
      </c>
      <c s="8" t="n" r="D7">
        <v>-9.199999999999999</v>
      </c>
      <c s="8" t="n" r="E7">
        <v>-5.4</v>
      </c>
    </row>
    <row spans="1:5" r="8">
      <c s="4" t="s" r="A8">
        <v>445</v>
      </c>
      <c s="8" t="n" r="B8">
        <v>-245.8</v>
      </c>
      <c s="7" t="n" r="C8">
        <v>-183.9</v>
      </c>
      <c s="8" t="n" r="D8">
        <v>-245.8</v>
      </c>
      <c s="7" t="n" r="E8">
        <v>-183.9</v>
      </c>
    </row>
    <row spans="1:5" r="9">
      <c s="4" t="s" r="A9">
        <v>446</v>
      </c>
    </row>
    <row spans="1:5" r="10">
      <c s="3" t="s" r="A10">
        <v>441</v>
      </c>
    </row>
    <row spans="1:5" r="11">
      <c s="4" t="s" r="A11">
        <v>442</v>
      </c>
      <c s="8" t="n" r="D11">
        <v>-197.6</v>
      </c>
    </row>
    <row spans="1:5" r="12">
      <c s="4" t="s" r="A12">
        <v>443</v>
      </c>
      <c s="8" t="n" r="D12">
        <v>-1.4</v>
      </c>
    </row>
    <row spans="1:5" r="13">
      <c s="4" t="s" r="A13">
        <v>444</v>
      </c>
      <c s="5" t="n" r="D13">
        <v>0</v>
      </c>
    </row>
    <row spans="1:5" r="14">
      <c s="4" t="s" r="A14">
        <v>167</v>
      </c>
      <c s="8" t="n" r="D14">
        <v>-1.4</v>
      </c>
    </row>
    <row spans="1:5" r="15">
      <c s="4" t="s" r="A15">
        <v>445</v>
      </c>
      <c s="5" t="n" r="B15">
        <v>-199</v>
      </c>
      <c s="5" t="n" r="D15">
        <v>-199</v>
      </c>
    </row>
    <row spans="1:5" r="16">
      <c s="4" t="s" r="A16">
        <v>447</v>
      </c>
    </row>
    <row spans="1:5" r="17">
      <c s="3" t="s" r="A17">
        <v>441</v>
      </c>
    </row>
    <row spans="1:5" r="18">
      <c s="4" t="s" r="A18">
        <v>442</v>
      </c>
      <c s="5" t="n" r="D18">
        <v>0</v>
      </c>
    </row>
    <row spans="1:5" r="19">
      <c s="4" t="s" r="A19">
        <v>443</v>
      </c>
      <c s="8" t="n" r="D19">
        <v>-0.4</v>
      </c>
    </row>
    <row spans="1:5" r="20">
      <c s="4" t="s" r="A20">
        <v>444</v>
      </c>
      <c s="5" t="n" r="D20">
        <v>0</v>
      </c>
    </row>
    <row spans="1:5" r="21">
      <c s="4" t="s" r="A21">
        <v>167</v>
      </c>
      <c s="8" t="n" r="D21">
        <v>-0.4</v>
      </c>
    </row>
    <row spans="1:5" r="22">
      <c s="4" t="s" r="A22">
        <v>445</v>
      </c>
      <c s="8" t="n" r="B22">
        <v>-0.4</v>
      </c>
      <c s="8" t="n" r="D22">
        <v>-0.4</v>
      </c>
    </row>
    <row spans="1:5" r="23">
      <c s="4" t="s" r="A23">
        <v>448</v>
      </c>
    </row>
    <row spans="1:5" r="24">
      <c s="3" t="s" r="A24">
        <v>441</v>
      </c>
    </row>
    <row spans="1:5" r="25">
      <c s="4" t="s" r="A25">
        <v>442</v>
      </c>
      <c s="8" t="n" r="D25">
        <v>4.4</v>
      </c>
    </row>
    <row spans="1:5" r="26">
      <c s="4" t="s" r="A26">
        <v>443</v>
      </c>
      <c s="8" t="n" r="D26">
        <v>-10.3</v>
      </c>
    </row>
    <row spans="1:5" r="27">
      <c s="4" t="s" r="A27">
        <v>444</v>
      </c>
      <c s="8" t="n" r="D27">
        <v>2.2</v>
      </c>
    </row>
    <row spans="1:5" r="28">
      <c s="4" t="s" r="A28">
        <v>167</v>
      </c>
      <c s="8" t="n" r="D28">
        <v>-8.1</v>
      </c>
    </row>
    <row spans="1:5" r="29">
      <c s="4" t="s" r="A29">
        <v>445</v>
      </c>
      <c s="8" t="n" r="B29">
        <v>-3.7</v>
      </c>
      <c s="8" t="n" r="D29">
        <v>-3.7</v>
      </c>
    </row>
    <row spans="1:5" r="30">
      <c s="4" t="s" r="A30">
        <v>449</v>
      </c>
    </row>
    <row spans="1:5" r="31">
      <c s="3" t="s" r="A31">
        <v>441</v>
      </c>
    </row>
    <row spans="1:5" r="32">
      <c s="4" t="s" r="A32">
        <v>442</v>
      </c>
      <c s="8" t="n" r="D32">
        <v>-56.7</v>
      </c>
    </row>
    <row spans="1:5" r="33">
      <c s="4" t="s" r="A33">
        <v>443</v>
      </c>
      <c s="5" t="n" r="D33">
        <v>0</v>
      </c>
    </row>
    <row spans="1:5" r="34">
      <c s="4" t="s" r="A34">
        <v>444</v>
      </c>
      <c s="8" t="n" r="D34">
        <v>2.1</v>
      </c>
    </row>
    <row spans="1:5" r="35">
      <c s="4" t="s" r="A35">
        <v>167</v>
      </c>
      <c s="8" t="n" r="D35">
        <v>2.1</v>
      </c>
    </row>
    <row spans="1:5" r="36">
      <c s="4" t="s" r="A36">
        <v>445</v>
      </c>
      <c s="8" t="n" r="B36">
        <v>-54.6</v>
      </c>
      <c s="8" t="n" r="D36">
        <v>-54.6</v>
      </c>
    </row>
    <row spans="1:5" r="37">
      <c s="4" t="s" r="A37">
        <v>450</v>
      </c>
    </row>
    <row spans="1:5" r="38">
      <c s="3" t="s" r="A38">
        <v>441</v>
      </c>
    </row>
    <row spans="1:5" r="39">
      <c s="4" t="s" r="A39">
        <v>442</v>
      </c>
      <c s="8" t="n" r="D39">
        <v>13.3</v>
      </c>
    </row>
    <row spans="1:5" r="40">
      <c s="4" t="s" r="A40">
        <v>443</v>
      </c>
      <c s="5" t="n" r="D40">
        <v>0</v>
      </c>
    </row>
    <row spans="1:5" r="41">
      <c s="4" t="s" r="A41">
        <v>444</v>
      </c>
      <c s="8" t="n" r="D41">
        <v>-1.4</v>
      </c>
    </row>
    <row spans="1:5" r="42">
      <c s="4" t="s" r="A42">
        <v>167</v>
      </c>
      <c s="8" t="n" r="D42">
        <v>-1.4</v>
      </c>
    </row>
    <row spans="1:5" r="43">
      <c s="4" t="s" r="A43">
        <v>445</v>
      </c>
      <c s="7" t="n" r="B43">
        <v>11.9</v>
      </c>
      <c s="7" t="n" r="D43">
        <v>1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25</v>
      </c>
      <c s="2" t="s" r="D1">
        <v>1</v>
      </c>
    </row>
    <row spans="1:5" r="2">
      <c s="2" t="s" r="B2">
        <v>2</v>
      </c>
      <c s="2" t="s" r="C2">
        <v>29</v>
      </c>
      <c s="2" t="s" r="D2">
        <v>2</v>
      </c>
      <c s="2" t="s" r="E2">
        <v>29</v>
      </c>
    </row>
    <row spans="1:5" r="3">
      <c s="3" t="s" r="A3">
        <v>111</v>
      </c>
    </row>
    <row spans="1:5" r="4">
      <c s="4" t="s" r="A4">
        <v>42</v>
      </c>
      <c s="9" t="n" r="B4">
        <v>15</v>
      </c>
      <c s="7" t="n" r="C4">
        <v>-1.3</v>
      </c>
      <c s="9" t="n" r="D4">
        <v>196</v>
      </c>
      <c s="7" t="n" r="E4">
        <v>153.3</v>
      </c>
    </row>
    <row spans="1:5" r="5">
      <c s="3" t="s" r="A5">
        <v>112</v>
      </c>
    </row>
    <row spans="1:5" r="6">
      <c s="4" t="s" r="A6">
        <v>113</v>
      </c>
      <c s="5" t="n" r="B6">
        <v>45</v>
      </c>
      <c s="8" t="n" r="C6">
        <v>40.3</v>
      </c>
      <c s="8" t="n" r="D6">
        <v>129.5</v>
      </c>
      <c s="8" t="n" r="E6">
        <v>104.8</v>
      </c>
    </row>
    <row spans="1:5" r="7">
      <c s="4" t="s" r="A7">
        <v>114</v>
      </c>
      <c s="5" t="n" r="B7">
        <v>-7</v>
      </c>
      <c s="8" t="n" r="C7">
        <v>-8.9</v>
      </c>
      <c s="8" t="n" r="D7">
        <v>-24.6</v>
      </c>
      <c s="8" t="n" r="E7">
        <v>-14.8</v>
      </c>
    </row>
    <row spans="1:5" r="8">
      <c s="4" t="s" r="A8">
        <v>115</v>
      </c>
      <c s="5" t="n" r="B8">
        <v>0</v>
      </c>
      <c s="8" t="n" r="C8">
        <v>-0.6</v>
      </c>
      <c s="5" t="n" r="D8">
        <v>0</v>
      </c>
      <c s="8" t="n" r="E8">
        <v>-1.8</v>
      </c>
    </row>
    <row spans="1:5" r="9">
      <c s="4" t="s" r="A9">
        <v>116</v>
      </c>
      <c s="8" t="n" r="B9">
        <v>4.7</v>
      </c>
      <c s="8" t="n" r="C9">
        <v>3.5</v>
      </c>
      <c s="8" t="n" r="D9">
        <v>11.8</v>
      </c>
      <c s="8" t="n" r="E9">
        <v>10.7</v>
      </c>
    </row>
    <row spans="1:5" r="10">
      <c s="4" t="s" r="A10">
        <v>117</v>
      </c>
      <c s="8" t="n" r="B10">
        <v>-5.9</v>
      </c>
      <c s="5" t="n" r="C10">
        <v>-28</v>
      </c>
      <c s="5" t="n" r="D10">
        <v>8</v>
      </c>
      <c s="8" t="n" r="E10">
        <v>-32.2</v>
      </c>
    </row>
    <row spans="1:5" r="11">
      <c s="4" t="s" r="A11">
        <v>118</v>
      </c>
      <c s="5" t="n" r="B11">
        <v>0</v>
      </c>
      <c s="5" t="n" r="C11">
        <v>0</v>
      </c>
      <c s="8" t="n" r="D11">
        <v>-5.1</v>
      </c>
      <c s="8" t="n" r="E11">
        <v>-7.7</v>
      </c>
    </row>
    <row spans="1:5" r="12">
      <c s="4" t="s" r="A12">
        <v>119</v>
      </c>
      <c s="5" t="n" r="B12">
        <v>1</v>
      </c>
      <c s="5" t="n" r="C12">
        <v>1</v>
      </c>
      <c s="8" t="n" r="D12">
        <v>2.6</v>
      </c>
      <c s="8" t="n" r="E12">
        <v>6.5</v>
      </c>
    </row>
    <row spans="1:5" r="13">
      <c s="4" t="s" r="A13">
        <v>120</v>
      </c>
      <c s="8" t="n" r="B13">
        <v>0.7</v>
      </c>
      <c s="8" t="n" r="C13">
        <v>0.6</v>
      </c>
      <c s="8" t="n" r="D13">
        <v>2.7</v>
      </c>
      <c s="8" t="n" r="E13">
        <v>0.7</v>
      </c>
    </row>
    <row spans="1:5" r="14">
      <c s="3" t="s" r="A14">
        <v>121</v>
      </c>
    </row>
    <row spans="1:5" r="15">
      <c s="4" t="s" r="A15">
        <v>122</v>
      </c>
      <c s="8" t="n" r="B15">
        <v>41.6</v>
      </c>
      <c s="8" t="n" r="C15">
        <v>23.5</v>
      </c>
      <c s="8" t="n" r="D15">
        <v>116.3</v>
      </c>
      <c s="8" t="n" r="E15">
        <v>81.8</v>
      </c>
    </row>
    <row spans="1:5" r="16">
      <c s="4" t="s" r="A16">
        <v>123</v>
      </c>
      <c s="8" t="n" r="B16">
        <v>2.1</v>
      </c>
      <c s="8" t="n" r="C16">
        <v>-0.9</v>
      </c>
      <c s="8" t="n" r="D16">
        <v>1.6</v>
      </c>
      <c s="8" t="n" r="E16">
        <v>-4.9</v>
      </c>
    </row>
    <row spans="1:5" r="17">
      <c s="4" t="s" r="A17">
        <v>124</v>
      </c>
      <c s="8" t="n" r="B17">
        <v>-17.6</v>
      </c>
      <c s="8" t="n" r="C17">
        <v>-13.9</v>
      </c>
      <c s="8" t="n" r="D17">
        <v>-12.8</v>
      </c>
      <c s="8" t="n" r="E17">
        <v>-36.7</v>
      </c>
    </row>
    <row spans="1:5" r="18">
      <c s="4" t="s" r="A18">
        <v>125</v>
      </c>
      <c s="8" t="n" r="B18">
        <v>-317.7</v>
      </c>
      <c s="8" t="n" r="C18">
        <v>-338.2</v>
      </c>
      <c s="8" t="n" r="D18">
        <v>-289.3</v>
      </c>
      <c s="8" t="n" r="E18">
        <v>-321.1</v>
      </c>
    </row>
    <row spans="1:5" r="19">
      <c s="4" t="s" r="A19">
        <v>126</v>
      </c>
      <c s="8" t="n" r="B19">
        <v>174.4</v>
      </c>
      <c s="8" t="n" r="C19">
        <v>161.8</v>
      </c>
      <c s="8" t="n" r="D19">
        <v>93.59999999999999</v>
      </c>
      <c s="8" t="n" r="E19">
        <v>132.9</v>
      </c>
    </row>
    <row spans="1:5" r="20">
      <c s="4" t="s" r="A20">
        <v>127</v>
      </c>
      <c s="8" t="n" r="B20">
        <v>-31.9</v>
      </c>
      <c s="5" t="n" r="C20">
        <v>4</v>
      </c>
      <c s="8" t="n" r="D20">
        <v>-60.5</v>
      </c>
      <c s="5" t="n" r="E20">
        <v>-15</v>
      </c>
    </row>
    <row spans="1:5" r="21">
      <c s="4" t="s" r="A21">
        <v>128</v>
      </c>
      <c s="5" t="n" r="B21">
        <v>1</v>
      </c>
      <c s="8" t="n" r="C21">
        <v>8.199999999999999</v>
      </c>
      <c s="5" t="n" r="D21">
        <v>25</v>
      </c>
      <c s="8" t="n" r="E21">
        <v>29.2</v>
      </c>
    </row>
    <row spans="1:5" r="22">
      <c s="4" t="s" r="A22">
        <v>129</v>
      </c>
      <c s="8" t="n" r="B22">
        <v>-26.8</v>
      </c>
      <c s="8" t="n" r="C22">
        <v>-58.2</v>
      </c>
      <c s="8" t="n" r="D22">
        <v>-104.1</v>
      </c>
      <c s="8" t="n" r="E22">
        <v>-106.7</v>
      </c>
    </row>
    <row spans="1:5" r="23">
      <c s="4" t="s" r="A23">
        <v>130</v>
      </c>
      <c s="8" t="n" r="B23">
        <v>-0.5</v>
      </c>
      <c s="5" t="n" r="C23">
        <v>-1</v>
      </c>
      <c s="5" t="n" r="D23">
        <v>-2</v>
      </c>
      <c s="8" t="n" r="E23">
        <v>-3.2</v>
      </c>
    </row>
    <row spans="1:5" r="24">
      <c s="4" t="s" r="A24">
        <v>131</v>
      </c>
      <c s="8" t="n" r="B24">
        <v>-121.9</v>
      </c>
      <c s="8" t="n" r="C24">
        <v>-208.1</v>
      </c>
      <c s="8" t="n" r="D24">
        <v>88.7</v>
      </c>
      <c s="8" t="n" r="E24">
        <v>-24.2</v>
      </c>
    </row>
    <row spans="1:5" r="25">
      <c s="3" t="s" r="A25">
        <v>132</v>
      </c>
    </row>
    <row spans="1:5" r="26">
      <c s="4" t="s" r="A26">
        <v>133</v>
      </c>
      <c s="8" t="n" r="B26">
        <v>-71.90000000000001</v>
      </c>
      <c s="8" t="n" r="C26">
        <v>-75.09999999999999</v>
      </c>
      <c s="8" t="n" r="D26">
        <v>-170.8</v>
      </c>
      <c s="8" t="n" r="E26">
        <v>-165.1</v>
      </c>
    </row>
    <row spans="1:5" r="27">
      <c s="4" t="s" r="A27">
        <v>134</v>
      </c>
      <c s="8" t="n" r="B27">
        <v>-1.9</v>
      </c>
      <c s="5" t="n" r="C27">
        <v>-3</v>
      </c>
      <c s="8" t="n" r="D27">
        <v>-3.8</v>
      </c>
      <c s="8" t="n" r="E27">
        <v>-4.2</v>
      </c>
    </row>
    <row spans="1:5" r="28">
      <c s="4" t="s" r="A28">
        <v>135</v>
      </c>
      <c s="5" t="n" r="B28">
        <v>0</v>
      </c>
      <c s="8" t="n" r="C28">
        <v>1.5</v>
      </c>
      <c s="8" t="n" r="D28">
        <v>3.6</v>
      </c>
      <c s="8" t="n" r="E28">
        <v>2.5</v>
      </c>
    </row>
    <row spans="1:5" r="29">
      <c s="4" t="s" r="A29">
        <v>136</v>
      </c>
      <c s="5" t="n" r="B29">
        <v>0</v>
      </c>
      <c s="5" t="n" r="C29">
        <v>0</v>
      </c>
      <c s="5" t="n" r="D29">
        <v>0</v>
      </c>
      <c s="8" t="n" r="E29">
        <v>-1429.2</v>
      </c>
    </row>
    <row spans="1:5" r="30">
      <c s="4" t="s" r="A30">
        <v>137</v>
      </c>
      <c s="8" t="n" r="B30">
        <v>-73.8</v>
      </c>
      <c s="8" t="n" r="C30">
        <v>-76.59999999999999</v>
      </c>
      <c s="5" t="n" r="D30">
        <v>-171</v>
      </c>
      <c s="5" t="n" r="E30">
        <v>-1596</v>
      </c>
    </row>
    <row spans="1:5" r="31">
      <c s="3" t="s" r="A31">
        <v>138</v>
      </c>
    </row>
    <row spans="1:5" r="32">
      <c s="4" t="s" r="A32">
        <v>139</v>
      </c>
      <c s="8" t="n" r="B32">
        <v>-17.5</v>
      </c>
      <c s="8" t="n" r="C32">
        <v>-14.4</v>
      </c>
      <c s="8" t="n" r="D32">
        <v>-49.6</v>
      </c>
      <c s="8" t="n" r="E32">
        <v>-40.8</v>
      </c>
    </row>
    <row spans="1:5" r="33">
      <c s="4" t="s" r="A33">
        <v>140</v>
      </c>
      <c s="8" t="n" r="B33">
        <v>3.1</v>
      </c>
      <c s="8" t="n" r="C33">
        <v>2.2</v>
      </c>
      <c s="8" t="n" r="D33">
        <v>3.3</v>
      </c>
      <c s="8" t="n" r="E33">
        <v>4.2</v>
      </c>
    </row>
    <row spans="1:5" r="34">
      <c s="4" t="s" r="A34">
        <v>118</v>
      </c>
      <c s="5" t="n" r="B34">
        <v>0</v>
      </c>
      <c s="5" t="n" r="C34">
        <v>0</v>
      </c>
      <c s="8" t="n" r="D34">
        <v>5.1</v>
      </c>
      <c s="8" t="n" r="E34">
        <v>7.7</v>
      </c>
    </row>
    <row spans="1:5" r="35">
      <c s="4" t="s" r="A35">
        <v>141</v>
      </c>
      <c s="8" t="n" r="B35">
        <v>-550.1</v>
      </c>
      <c s="8" t="n" r="C35">
        <v>-498.4</v>
      </c>
      <c s="8" t="n" r="D35">
        <v>-1756.4</v>
      </c>
      <c s="5" t="n" r="E35">
        <v>-829</v>
      </c>
    </row>
    <row spans="1:5" r="36">
      <c s="4" t="s" r="A36">
        <v>142</v>
      </c>
      <c s="5" t="n" r="B36">
        <v>177</v>
      </c>
      <c s="5" t="n" r="C36">
        <v>145</v>
      </c>
      <c s="5" t="n" r="D36">
        <v>177</v>
      </c>
      <c s="5" t="n" r="E36">
        <v>145</v>
      </c>
    </row>
    <row spans="1:5" r="37">
      <c s="4" t="s" r="A37">
        <v>143</v>
      </c>
      <c s="5" t="n" r="B37">
        <v>-30</v>
      </c>
      <c s="5" t="n" r="C37">
        <v>0</v>
      </c>
      <c s="5" t="n" r="D37">
        <v>-30</v>
      </c>
      <c s="5" t="n" r="E37">
        <v>0</v>
      </c>
    </row>
    <row spans="1:5" r="38">
      <c s="4" t="s" r="A38">
        <v>144</v>
      </c>
      <c s="5" t="n" r="B38">
        <v>0</v>
      </c>
      <c s="8" t="n" r="C38">
        <v>-2.1</v>
      </c>
      <c s="5" t="n" r="D38">
        <v>0</v>
      </c>
      <c s="8" t="n" r="E38">
        <v>-20.5</v>
      </c>
    </row>
    <row spans="1:5" r="39">
      <c s="4" t="s" r="A39">
        <v>145</v>
      </c>
      <c s="5" t="n" r="B39">
        <v>-30</v>
      </c>
      <c s="8" t="n" r="C39">
        <v>-7.4</v>
      </c>
      <c s="8" t="n" r="D39">
        <v>-111.9</v>
      </c>
      <c s="8" t="n" r="E39">
        <v>-29.8</v>
      </c>
    </row>
    <row spans="1:5" r="40">
      <c s="4" t="s" r="A40">
        <v>146</v>
      </c>
      <c s="5" t="n" r="B40">
        <v>0</v>
      </c>
      <c s="5" t="n" r="C40">
        <v>-3</v>
      </c>
      <c s="8" t="n" r="D40">
        <v>-8.300000000000001</v>
      </c>
      <c s="8" t="n" r="E40">
        <v>-18.1</v>
      </c>
    </row>
    <row spans="1:5" r="41">
      <c s="4" t="s" r="A41">
        <v>147</v>
      </c>
      <c s="8" t="n" r="B41">
        <v>-0.2</v>
      </c>
      <c s="8" t="n" r="C41">
        <v>-0.3</v>
      </c>
      <c s="8" t="n" r="D41">
        <v>-0.8</v>
      </c>
      <c s="8" t="n" r="E41">
        <v>-0.5</v>
      </c>
    </row>
    <row spans="1:5" r="42">
      <c s="4" t="s" r="A42">
        <v>148</v>
      </c>
      <c s="8" t="n" r="B42">
        <v>18.5</v>
      </c>
      <c s="5" t="n" r="C42">
        <v>43</v>
      </c>
      <c s="8" t="n" r="D42">
        <v>-1.5</v>
      </c>
      <c s="8" t="n" r="E42">
        <v>20.8</v>
      </c>
    </row>
    <row spans="1:5" r="43">
      <c s="4" t="s" r="A43">
        <v>149</v>
      </c>
      <c s="8" t="n" r="B43">
        <v>113.4</v>
      </c>
      <c s="5" t="n" r="C43">
        <v>158</v>
      </c>
      <c s="8" t="n" r="D43">
        <v>-34.2</v>
      </c>
      <c s="8" t="n" r="E43">
        <v>1461.4</v>
      </c>
    </row>
    <row spans="1:5" r="44">
      <c s="4" t="s" r="A44">
        <v>150</v>
      </c>
      <c s="8" t="n" r="B44">
        <v>159.8</v>
      </c>
      <c s="5" t="n" r="C44">
        <v>215</v>
      </c>
      <c s="8" t="n" r="D44">
        <v>193.6</v>
      </c>
      <c s="8" t="n" r="E44">
        <v>247.6</v>
      </c>
    </row>
    <row spans="1:5" r="45">
      <c s="4" t="s" r="A45">
        <v>151</v>
      </c>
      <c s="8" t="n" r="B45">
        <v>-82.3</v>
      </c>
      <c s="8" t="n" r="C45">
        <v>-126.7</v>
      </c>
      <c s="8" t="n" r="D45">
        <v>-116.5</v>
      </c>
      <c s="8" t="n" r="E45">
        <v>-158.8</v>
      </c>
    </row>
    <row spans="1:5" r="46">
      <c s="4" t="s" r="A46">
        <v>152</v>
      </c>
      <c s="8" t="n" r="B46">
        <v>-0.3</v>
      </c>
      <c s="8" t="n" r="C46">
        <v>-0.7</v>
      </c>
      <c s="8" t="n" r="D46">
        <v>0.1</v>
      </c>
      <c s="8" t="n" r="E46">
        <v>-1.2</v>
      </c>
    </row>
    <row spans="1:5" r="47">
      <c s="4" t="s" r="A47">
        <v>153</v>
      </c>
      <c s="8" t="n" r="B47">
        <v>77.2</v>
      </c>
      <c s="8" t="n" r="C47">
        <v>87.59999999999999</v>
      </c>
      <c s="8" t="n" r="D47">
        <v>77.2</v>
      </c>
      <c s="8" t="n" r="E47">
        <v>87.59999999999999</v>
      </c>
    </row>
    <row spans="1:5" r="48">
      <c s="4" t="s" r="A48">
        <v>154</v>
      </c>
    </row>
    <row spans="1:5" r="49">
      <c s="3" t="s" r="A49">
        <v>138</v>
      </c>
    </row>
    <row spans="1:5" r="50">
      <c s="4" t="s" r="A50">
        <v>155</v>
      </c>
      <c s="5" t="n" r="B50">
        <v>0</v>
      </c>
      <c s="5" t="n" r="C50">
        <v>0</v>
      </c>
      <c s="5" t="n" r="D50">
        <v>0</v>
      </c>
      <c s="5" t="n" r="E50">
        <v>400</v>
      </c>
    </row>
    <row spans="1:5" r="51">
      <c s="4" t="s" r="A51">
        <v>141</v>
      </c>
      <c s="8" t="n" r="B51">
        <v>-7.5</v>
      </c>
      <c s="5" t="n" r="C51">
        <v>-5</v>
      </c>
      <c s="8" t="n" r="D51">
        <v>-17.5</v>
      </c>
      <c s="5" t="n" r="E51">
        <v>-5</v>
      </c>
    </row>
    <row spans="1:5" r="52">
      <c s="4" t="s" r="A52">
        <v>156</v>
      </c>
    </row>
    <row spans="1:5" r="53">
      <c s="3" t="s" r="A53">
        <v>138</v>
      </c>
    </row>
    <row spans="1:5" r="54">
      <c s="4" t="s" r="A54">
        <v>155</v>
      </c>
      <c s="8" t="n" r="B54">
        <v>542.6</v>
      </c>
      <c s="8" t="n" r="C54">
        <v>493.4</v>
      </c>
      <c s="8" t="n" r="D54">
        <v>1738.9</v>
      </c>
      <c s="5" t="n" r="E54">
        <v>1424</v>
      </c>
    </row>
    <row spans="1:5" r="55">
      <c s="4" t="s" r="A55">
        <v>141</v>
      </c>
      <c s="8" t="n" r="B55">
        <v>-542.6</v>
      </c>
      <c s="8" t="n" r="C55">
        <v>-493.4</v>
      </c>
      <c s="8" t="n" r="D55">
        <v>-1738.9</v>
      </c>
      <c s="5" t="n" r="E55">
        <v>-824</v>
      </c>
    </row>
    <row spans="1:5" r="56">
      <c s="4" t="s" r="A56">
        <v>157</v>
      </c>
    </row>
    <row spans="1:5" r="57">
      <c s="3" t="s" r="A57">
        <v>112</v>
      </c>
    </row>
    <row spans="1:5" r="58">
      <c s="4" t="s" r="A58">
        <v>119</v>
      </c>
      <c s="8" t="n" r="B58">
        <v>0.2</v>
      </c>
      <c s="8" t="n" r="C58">
        <v>0.2</v>
      </c>
      <c s="8" t="n" r="D58">
        <v>0.5</v>
      </c>
      <c s="8" t="n" r="E58">
        <v>0.3</v>
      </c>
    </row>
    <row spans="1:5" r="59">
      <c s="3" t="s" r="A59">
        <v>138</v>
      </c>
    </row>
    <row spans="1:5" r="60">
      <c s="4" t="s" r="A60">
        <v>155</v>
      </c>
      <c s="5" t="n" r="B60">
        <v>0</v>
      </c>
      <c s="5" t="n" r="C60">
        <v>0</v>
      </c>
      <c s="5" t="n" r="D60">
        <v>0</v>
      </c>
      <c s="8" t="n" r="E60">
        <v>398.4</v>
      </c>
    </row>
    <row spans="1:5" r="61">
      <c s="4" t="s" r="A61">
        <v>158</v>
      </c>
    </row>
    <row spans="1:5" r="62">
      <c s="3" t="s" r="A62">
        <v>112</v>
      </c>
    </row>
    <row spans="1:5" r="63">
      <c s="4" t="s" r="A63">
        <v>119</v>
      </c>
      <c s="8" t="n" r="B63">
        <v>0.4</v>
      </c>
      <c s="8" t="n" r="C63">
        <v>0.3</v>
      </c>
      <c s="5" t="n" r="D63">
        <v>1</v>
      </c>
      <c s="8" t="n" r="E63">
        <v>0.6</v>
      </c>
    </row>
    <row spans="1:5" r="64">
      <c s="3" t="s" r="A64">
        <v>138</v>
      </c>
    </row>
    <row spans="1:5" r="65">
      <c s="4" t="s" r="A65">
        <v>142</v>
      </c>
      <c s="5" t="n" r="B65">
        <v>177</v>
      </c>
      <c s="5" t="n" r="C65">
        <v>145</v>
      </c>
      <c s="5" t="n" r="D65">
        <v>177</v>
      </c>
      <c s="5" t="n" r="E65">
        <v>145</v>
      </c>
    </row>
    <row spans="1:5" r="66">
      <c s="4" t="s" r="A66">
        <v>143</v>
      </c>
      <c s="9" t="n" r="B66">
        <v>-30</v>
      </c>
      <c s="9" t="n" r="C66">
        <v>0</v>
      </c>
      <c s="9" t="n" r="D66">
        <v>-30</v>
      </c>
      <c s="9" t="n" r="E66">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51</v>
      </c>
      <c s="2" t="s" r="C1">
        <v>25</v>
      </c>
      <c s="2" t="s" r="E1">
        <v>1</v>
      </c>
    </row>
    <row spans="1:6" r="2">
      <c s="2" t="s" r="C2">
        <v>2</v>
      </c>
      <c s="2" t="s" r="D2">
        <v>29</v>
      </c>
      <c s="2" t="s" r="E2">
        <v>2</v>
      </c>
      <c s="2" t="s" r="F2">
        <v>29</v>
      </c>
    </row>
    <row spans="1:6" r="3">
      <c s="3" t="s" r="A3">
        <v>452</v>
      </c>
    </row>
    <row spans="1:6" r="4">
      <c s="4" t="s" r="A4">
        <v>56</v>
      </c>
      <c s="7" t="n" r="C4">
        <v>1.1</v>
      </c>
      <c s="7" t="n" r="D4">
        <v>2.7</v>
      </c>
      <c s="7" t="n" r="E4">
        <v>2.9</v>
      </c>
      <c s="7" t="n" r="F4">
        <v>15.2</v>
      </c>
    </row>
    <row spans="1:6" r="5">
      <c s="4" t="s" r="A5">
        <v>56</v>
      </c>
      <c s="8" t="n" r="C5">
        <v>-0.2</v>
      </c>
      <c s="8" t="n" r="D5">
        <v>-0.8</v>
      </c>
      <c s="8" t="n" r="E5">
        <v>-0.7</v>
      </c>
      <c s="8" t="n" r="F5">
        <v>-5.2</v>
      </c>
    </row>
    <row spans="1:6" r="6">
      <c s="4" t="s" r="A6">
        <v>56</v>
      </c>
      <c s="8" t="n" r="C6">
        <v>0.9</v>
      </c>
      <c s="8" t="n" r="D6">
        <v>1.9</v>
      </c>
      <c s="8" t="n" r="E6">
        <v>2.2</v>
      </c>
      <c s="5" t="n" r="F6">
        <v>10</v>
      </c>
    </row>
    <row spans="1:6" r="7">
      <c s="4" t="s" r="A7">
        <v>453</v>
      </c>
      <c s="8" t="n" r="C7">
        <v>0.3</v>
      </c>
      <c s="8" t="n" r="D7">
        <v>0.1</v>
      </c>
      <c s="8" t="n" r="E7">
        <v>0.9</v>
      </c>
      <c s="8" t="n" r="F7">
        <v>0.2</v>
      </c>
    </row>
    <row spans="1:6" r="8">
      <c s="4" t="s" r="A8">
        <v>454</v>
      </c>
      <c s="8" t="n" r="C8">
        <v>-0.1</v>
      </c>
      <c s="5" t="n" r="D8">
        <v>0</v>
      </c>
      <c s="8" t="n" r="E8">
        <v>-0.2</v>
      </c>
      <c s="5" t="n" r="F8">
        <v>0</v>
      </c>
    </row>
    <row spans="1:6" r="9">
      <c s="4" t="s" r="A9">
        <v>455</v>
      </c>
      <c s="8" t="n" r="C9">
        <v>0.2</v>
      </c>
      <c s="8" t="n" r="D9">
        <v>0.1</v>
      </c>
      <c s="8" t="n" r="E9">
        <v>0.7</v>
      </c>
      <c s="8" t="n" r="F9">
        <v>0.2</v>
      </c>
    </row>
    <row spans="1:6" r="10">
      <c s="4" t="s" r="A10">
        <v>456</v>
      </c>
      <c s="8" t="n" r="C10">
        <v>1.1</v>
      </c>
      <c s="5" t="n" r="D10">
        <v>2</v>
      </c>
      <c s="8" t="n" r="E10">
        <v>2.9</v>
      </c>
      <c s="8" t="n" r="F10">
        <v>10.2</v>
      </c>
    </row>
    <row spans="1:6" r="11">
      <c s="4" t="s" r="A11">
        <v>457</v>
      </c>
    </row>
    <row spans="1:6" r="12">
      <c s="3" t="s" r="A12">
        <v>452</v>
      </c>
    </row>
    <row spans="1:6" r="13">
      <c s="4" t="s" r="A13">
        <v>56</v>
      </c>
      <c s="8" t="n" r="C13">
        <v>-0.1</v>
      </c>
      <c s="8" t="n" r="D13">
        <v>0.3</v>
      </c>
      <c s="5" t="n" r="E13">
        <v>0</v>
      </c>
      <c s="8" t="n" r="F13">
        <v>0.6</v>
      </c>
    </row>
    <row spans="1:6" r="14">
      <c s="4" t="s" r="A14">
        <v>458</v>
      </c>
    </row>
    <row spans="1:6" r="15">
      <c s="3" t="s" r="A15">
        <v>452</v>
      </c>
    </row>
    <row spans="1:6" r="16">
      <c s="4" t="s" r="A16">
        <v>56</v>
      </c>
      <c s="8" t="n" r="C16">
        <v>0.8</v>
      </c>
      <c s="5" t="n" r="D16">
        <v>0</v>
      </c>
      <c s="8" t="n" r="E16">
        <v>1.9</v>
      </c>
      <c s="5" t="n" r="F16">
        <v>0</v>
      </c>
    </row>
    <row spans="1:6" r="17">
      <c s="4" t="s" r="A17">
        <v>459</v>
      </c>
    </row>
    <row spans="1:6" r="18">
      <c s="3" t="s" r="A18">
        <v>452</v>
      </c>
    </row>
    <row spans="1:6" r="19">
      <c s="4" t="s" r="A19">
        <v>56</v>
      </c>
      <c s="8" t="n" r="C19">
        <v>0.4</v>
      </c>
      <c s="8" t="n" r="D19">
        <v>2.4</v>
      </c>
      <c s="5" t="n" r="E19">
        <v>1</v>
      </c>
      <c s="8" t="n" r="F19">
        <v>14.6</v>
      </c>
    </row>
    <row spans="1:6" r="20">
      <c s="4" t="s" r="A20">
        <v>460</v>
      </c>
    </row>
    <row spans="1:6" r="21">
      <c s="3" t="s" r="A21">
        <v>452</v>
      </c>
    </row>
    <row spans="1:6" r="22">
      <c s="4" t="s" r="A22">
        <v>453</v>
      </c>
      <c s="4" t="s" r="B22">
        <v>28</v>
      </c>
      <c s="8" t="n" r="C22">
        <v>-0.6</v>
      </c>
      <c s="8" t="n" r="D22">
        <v>-0.4</v>
      </c>
      <c s="8" t="n" r="E22">
        <v>-1.7</v>
      </c>
      <c s="8" t="n" r="F22">
        <v>-1.3</v>
      </c>
    </row>
    <row spans="1:6" r="23">
      <c s="4" t="s" r="A23">
        <v>461</v>
      </c>
    </row>
    <row spans="1:6" r="24">
      <c s="3" t="s" r="A24">
        <v>452</v>
      </c>
    </row>
    <row spans="1:6" r="25">
      <c s="4" t="s" r="A25">
        <v>453</v>
      </c>
      <c s="4" t="s" r="B25">
        <v>28</v>
      </c>
      <c s="7" t="n" r="C25">
        <v>0.9</v>
      </c>
      <c s="7" t="n" r="D25">
        <v>0.5</v>
      </c>
      <c s="7" t="n" r="E25">
        <v>2.6</v>
      </c>
      <c s="7" t="n" r="F25">
        <v>1.5</v>
      </c>
    </row>
    <row spans="1:6" r="26">
      <c t="n" r="A26"/>
    </row>
    <row spans="1:6" r="27">
      <c s="4" t="s" r="A27">
        <v>28</v>
      </c>
      <c s="4" t="s" r="B27">
        <v>462</v>
      </c>
    </row>
  </sheetData>
  <mergeCells count="5">
    <mergeCell ref="A1:B2"/>
    <mergeCell ref="C1:D1"/>
    <mergeCell ref="E1:F1"/>
    <mergeCell ref="A26:E26"/>
    <mergeCell ref="B27:E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463</v>
      </c>
      <c s="2" t="s" r="B1">
        <v>1</v>
      </c>
    </row>
    <row spans="1:3" r="2">
      <c s="2" t="s" r="B2">
        <v>2</v>
      </c>
      <c s="2" t="s" r="C2">
        <v>29</v>
      </c>
    </row>
    <row spans="1:3" r="3">
      <c s="3" t="s" r="A3">
        <v>189</v>
      </c>
    </row>
    <row spans="1:3" r="4">
      <c s="4" t="s" r="A4">
        <v>464</v>
      </c>
      <c s="4" t="s" r="B4">
        <v>465</v>
      </c>
      <c s="4" t="s" r="C4">
        <v>4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7</v>
      </c>
      <c s="2" t="s" r="B1">
        <v>2</v>
      </c>
      <c s="2" t="s" r="C1">
        <v>65</v>
      </c>
      <c s="2" t="s" r="D1">
        <v>29</v>
      </c>
    </row>
    <row spans="1:4" r="2">
      <c s="3" t="s" r="A2">
        <v>468</v>
      </c>
    </row>
    <row spans="1:4" r="3">
      <c s="4" t="s" r="A3">
        <v>68</v>
      </c>
      <c s="7" t="n" r="B3">
        <v>1451.5</v>
      </c>
      <c s="7" t="n" r="C3">
        <v>1567.6</v>
      </c>
      <c s="7" t="n" r="D3">
        <v>1292.1</v>
      </c>
    </row>
    <row spans="1:4" r="4">
      <c s="4" t="s" r="A4">
        <v>469</v>
      </c>
    </row>
    <row spans="1:4" r="5">
      <c s="3" t="s" r="A5">
        <v>468</v>
      </c>
    </row>
    <row spans="1:4" r="6">
      <c s="4" t="s" r="A6">
        <v>68</v>
      </c>
      <c s="8" t="n" r="B6">
        <v>1437.2</v>
      </c>
      <c s="8" t="n" r="C6">
        <v>1552.9</v>
      </c>
      <c s="8" t="n" r="D6">
        <v>1280.3</v>
      </c>
    </row>
    <row spans="1:4" r="7">
      <c s="4" t="s" r="A7">
        <v>470</v>
      </c>
    </row>
    <row spans="1:4" r="8">
      <c s="3" t="s" r="A8">
        <v>468</v>
      </c>
    </row>
    <row spans="1:4" r="9">
      <c s="4" t="s" r="A9">
        <v>68</v>
      </c>
      <c s="7" t="n" r="B9">
        <v>14.3</v>
      </c>
      <c s="7" t="n" r="C9">
        <v>14.7</v>
      </c>
      <c s="7" t="n" r="D9">
        <v>1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71</v>
      </c>
      <c s="2" t="s" r="B1">
        <v>1</v>
      </c>
    </row>
    <row spans="1:4" r="2">
      <c s="2" t="s" r="B2">
        <v>2</v>
      </c>
      <c s="2" t="s" r="C2">
        <v>65</v>
      </c>
      <c s="2" t="s" r="D2">
        <v>29</v>
      </c>
    </row>
    <row spans="1:4" r="3">
      <c s="3" t="s" r="A3">
        <v>468</v>
      </c>
    </row>
    <row spans="1:4" r="4">
      <c s="4" t="s" r="A4">
        <v>472</v>
      </c>
      <c s="4" t="s" r="B4">
        <v>360</v>
      </c>
    </row>
    <row spans="1:4" r="5">
      <c s="4" t="s" r="A5">
        <v>473</v>
      </c>
      <c s="4" t="s" r="B5">
        <v>474</v>
      </c>
    </row>
    <row spans="1:4" r="6">
      <c s="4" t="s" r="A6">
        <v>475</v>
      </c>
      <c s="4" t="s" r="B6">
        <v>474</v>
      </c>
    </row>
    <row spans="1:4" r="7">
      <c s="4" t="s" r="A7">
        <v>470</v>
      </c>
    </row>
    <row spans="1:4" r="8">
      <c s="3" t="s" r="A8">
        <v>468</v>
      </c>
    </row>
    <row spans="1:4" r="9">
      <c s="4" t="s" r="A9">
        <v>476</v>
      </c>
      <c s="7" t="n" r="B9">
        <v>9.9</v>
      </c>
      <c s="7" t="n" r="C9">
        <v>13.7</v>
      </c>
      <c s="7" t="n" r="D9">
        <v>9.5</v>
      </c>
    </row>
    <row spans="1:4" r="10">
      <c s="4" t="s" r="A10">
        <v>477</v>
      </c>
      <c s="7" t="n" r="B10">
        <v>0.6</v>
      </c>
      <c s="7" t="n" r="C10">
        <v>0.5</v>
      </c>
      <c s="7" t="n" r="D10">
        <v>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78</v>
      </c>
      <c s="2" t="s" r="B1">
        <v>1</v>
      </c>
    </row>
    <row spans="1:4" r="2">
      <c s="2" t="s" r="B2">
        <v>2</v>
      </c>
      <c s="2" t="s" r="C2">
        <v>29</v>
      </c>
      <c s="2" t="s" r="D2">
        <v>65</v>
      </c>
    </row>
    <row spans="1:4" r="3">
      <c s="3" t="s" r="A3">
        <v>479</v>
      </c>
    </row>
    <row spans="1:4" r="4">
      <c s="4" t="s" r="A4">
        <v>480</v>
      </c>
      <c s="7" t="n" r="B4">
        <v>-113.1</v>
      </c>
    </row>
    <row spans="1:4" r="5">
      <c s="4" t="s" r="A5">
        <v>481</v>
      </c>
      <c s="8" t="n" r="B5">
        <v>-122.2</v>
      </c>
      <c s="7" t="n" r="C5">
        <v>-102.6</v>
      </c>
    </row>
    <row spans="1:4" r="6">
      <c s="4" t="s" r="A6">
        <v>482</v>
      </c>
      <c s="8" t="n" r="B6">
        <v>1559.4</v>
      </c>
      <c s="8" t="n" r="C6">
        <v>1382.9</v>
      </c>
      <c s="9" t="n" r="D6">
        <v>1666</v>
      </c>
    </row>
    <row spans="1:4" r="7">
      <c s="4" t="s" r="A7">
        <v>483</v>
      </c>
      <c s="8" t="n" r="B7">
        <v>1451.5</v>
      </c>
      <c s="8" t="n" r="C7">
        <v>1292.1</v>
      </c>
      <c s="8" t="n" r="D7">
        <v>1567.6</v>
      </c>
    </row>
    <row spans="1:4" r="8">
      <c s="4" t="s" r="A8">
        <v>469</v>
      </c>
    </row>
    <row spans="1:4" r="9">
      <c s="3" t="s" r="A9">
        <v>479</v>
      </c>
    </row>
    <row spans="1:4" r="10">
      <c s="4" t="s" r="A10">
        <v>480</v>
      </c>
      <c s="8" t="n" r="B10">
        <v>-113.1</v>
      </c>
      <c s="8" t="n" r="C10">
        <v>-97.8</v>
      </c>
    </row>
    <row spans="1:4" r="11">
      <c s="4" t="s" r="A11">
        <v>484</v>
      </c>
      <c s="8" t="n" r="B11">
        <v>121.5</v>
      </c>
      <c s="5" t="n" r="C11">
        <v>101</v>
      </c>
    </row>
    <row spans="1:4" r="12">
      <c s="4" t="s" r="A12">
        <v>485</v>
      </c>
      <c s="5" t="n" r="B12">
        <v>27</v>
      </c>
      <c s="8" t="n" r="C12">
        <v>22.1</v>
      </c>
    </row>
    <row spans="1:4" r="13">
      <c s="4" t="s" r="A13">
        <v>486</v>
      </c>
      <c s="8" t="n" r="B13">
        <v>-157.6</v>
      </c>
      <c s="8" t="n" r="C13">
        <v>-127.9</v>
      </c>
    </row>
    <row spans="1:4" r="14">
      <c s="4" t="s" r="A14">
        <v>481</v>
      </c>
      <c s="8" t="n" r="B14">
        <v>-122.2</v>
      </c>
      <c s="8" t="n" r="C14">
        <v>-102.6</v>
      </c>
    </row>
    <row spans="1:4" r="15">
      <c s="4" t="s" r="A15">
        <v>482</v>
      </c>
      <c s="8" t="n" r="B15">
        <v>1559.4</v>
      </c>
      <c s="8" t="n" r="C15">
        <v>1382.9</v>
      </c>
    </row>
    <row spans="1:4" r="16">
      <c s="4" t="s" r="A16">
        <v>483</v>
      </c>
      <c s="7" t="n" r="B16">
        <v>1437.2</v>
      </c>
      <c s="7" t="n" r="C16">
        <v>1280.3</v>
      </c>
      <c s="7" t="n" r="D16">
        <v>155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7</v>
      </c>
      <c s="2" t="s" r="B1">
        <v>2</v>
      </c>
      <c s="2" t="s" r="C1">
        <v>65</v>
      </c>
      <c s="2" t="s" r="D1">
        <v>29</v>
      </c>
    </row>
    <row spans="1:4" r="2">
      <c s="3" t="s" r="A2">
        <v>468</v>
      </c>
    </row>
    <row spans="1:4" r="3">
      <c s="4" t="s" r="A3">
        <v>488</v>
      </c>
      <c s="7" t="n" r="B3">
        <v>1559.4</v>
      </c>
      <c s="9" t="n" r="C3">
        <v>1666</v>
      </c>
      <c s="7" t="n" r="D3">
        <v>1382.9</v>
      </c>
    </row>
    <row spans="1:4" r="4">
      <c s="4" t="s" r="A4">
        <v>489</v>
      </c>
      <c s="7" t="n" r="B4">
        <v>-122.2</v>
      </c>
      <c s="7" t="n" r="C4">
        <v>-113.1</v>
      </c>
      <c s="7" t="n" r="D4">
        <v>-102.6</v>
      </c>
    </row>
    <row spans="1:4" r="5">
      <c s="4" t="s" r="A5">
        <v>488</v>
      </c>
      <c s="4" t="s" r="B5">
        <v>360</v>
      </c>
      <c s="4" t="s" r="C5">
        <v>360</v>
      </c>
      <c s="4" t="s" r="D5">
        <v>360</v>
      </c>
    </row>
    <row spans="1:4" r="6">
      <c s="4" t="s" r="A6">
        <v>489</v>
      </c>
      <c s="4" t="s" r="B6">
        <v>490</v>
      </c>
      <c s="4" t="s" r="C6">
        <v>491</v>
      </c>
      <c s="4" t="s" r="D6">
        <v>492</v>
      </c>
    </row>
    <row spans="1:4" r="7">
      <c s="4" t="s" r="A7">
        <v>493</v>
      </c>
    </row>
    <row spans="1:4" r="8">
      <c s="3" t="s" r="A8">
        <v>468</v>
      </c>
    </row>
    <row spans="1:4" r="9">
      <c s="4" t="s" r="A9">
        <v>488</v>
      </c>
      <c s="4" t="s" r="B9">
        <v>494</v>
      </c>
      <c s="4" t="s" r="C9">
        <v>495</v>
      </c>
      <c s="4" t="s" r="D9">
        <v>496</v>
      </c>
    </row>
    <row spans="1:4" r="10">
      <c s="4" t="s" r="A10">
        <v>489</v>
      </c>
      <c s="4" t="s" r="B10">
        <v>497</v>
      </c>
      <c s="4" t="s" r="C10">
        <v>497</v>
      </c>
      <c s="4" t="s" r="D10">
        <v>497</v>
      </c>
    </row>
    <row spans="1:4" r="11">
      <c s="4" t="s" r="A11">
        <v>498</v>
      </c>
    </row>
    <row spans="1:4" r="12">
      <c s="3" t="s" r="A12">
        <v>468</v>
      </c>
    </row>
    <row spans="1:4" r="13">
      <c s="4" t="s" r="A13">
        <v>488</v>
      </c>
      <c s="7" t="n" r="B13">
        <v>1212.2</v>
      </c>
      <c s="7" t="n" r="C13">
        <v>1332.2</v>
      </c>
      <c s="7" t="n" r="D13">
        <v>1087.9</v>
      </c>
    </row>
    <row spans="1:4" r="14">
      <c s="4" t="s" r="A14">
        <v>489</v>
      </c>
      <c s="8" t="n" r="B14">
        <v>-36.8</v>
      </c>
      <c s="8" t="n" r="C14">
        <v>-41.1</v>
      </c>
      <c s="8" t="n" r="D14">
        <v>-33.2</v>
      </c>
    </row>
    <row spans="1:4" r="15">
      <c s="4" t="s" r="A15">
        <v>499</v>
      </c>
    </row>
    <row spans="1:4" r="16">
      <c s="3" t="s" r="A16">
        <v>468</v>
      </c>
    </row>
    <row spans="1:4" r="17">
      <c s="4" t="s" r="A17">
        <v>488</v>
      </c>
      <c s="8" t="n" r="B17">
        <v>271.2</v>
      </c>
      <c s="8" t="n" r="C17">
        <v>271.1</v>
      </c>
      <c s="8" t="n" r="D17">
        <v>233.8</v>
      </c>
    </row>
    <row spans="1:4" r="18">
      <c s="4" t="s" r="A18">
        <v>489</v>
      </c>
      <c s="7" t="n" r="B18">
        <v>-9.4</v>
      </c>
      <c s="7" t="n" r="C18">
        <v>-9.300000000000001</v>
      </c>
      <c s="7" t="n" r="D18">
        <v>-8.199999999999999</v>
      </c>
    </row>
    <row spans="1:4" r="19">
      <c s="4" t="s" r="A19">
        <v>500</v>
      </c>
    </row>
    <row spans="1:4" r="20">
      <c s="3" t="s" r="A20">
        <v>468</v>
      </c>
    </row>
    <row spans="1:4" r="21">
      <c s="4" t="s" r="A21">
        <v>488</v>
      </c>
      <c s="4" t="s" r="B21">
        <v>501</v>
      </c>
      <c s="4" t="s" r="C21">
        <v>502</v>
      </c>
      <c s="4" t="s" r="D21">
        <v>503</v>
      </c>
    </row>
    <row spans="1:4" r="22">
      <c s="4" t="s" r="A22">
        <v>489</v>
      </c>
      <c s="4" t="s" r="B22">
        <v>360</v>
      </c>
      <c s="4" t="s" r="C22">
        <v>360</v>
      </c>
      <c s="4" t="s" r="D22">
        <v>360</v>
      </c>
    </row>
    <row spans="1:4" r="23">
      <c s="4" t="s" r="A23">
        <v>504</v>
      </c>
    </row>
    <row spans="1:4" r="24">
      <c s="3" t="s" r="A24">
        <v>468</v>
      </c>
    </row>
    <row spans="1:4" r="25">
      <c s="4" t="s" r="A25">
        <v>488</v>
      </c>
      <c s="9" t="n" r="B25">
        <v>76</v>
      </c>
      <c s="7" t="n" r="C25">
        <v>62.7</v>
      </c>
      <c s="7" t="n" r="D25">
        <v>61.2</v>
      </c>
    </row>
    <row spans="1:4" r="26">
      <c s="4" t="s" r="A26">
        <v>489</v>
      </c>
      <c s="9" t="n" r="B26">
        <v>-76</v>
      </c>
      <c s="7" t="n" r="C26">
        <v>-62.7</v>
      </c>
      <c s="7" t="n" r="D26">
        <v>-6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5</v>
      </c>
      <c s="2" t="s" r="B1">
        <v>2</v>
      </c>
      <c s="2" t="s" r="C1">
        <v>65</v>
      </c>
      <c s="2" t="s" r="D1">
        <v>29</v>
      </c>
    </row>
    <row spans="1:4" r="2">
      <c s="3" t="s" r="A2">
        <v>193</v>
      </c>
    </row>
    <row spans="1:4" r="3">
      <c s="4" t="s" r="A3">
        <v>506</v>
      </c>
      <c s="7" t="n" r="B3">
        <v>101.6</v>
      </c>
      <c s="7" t="n" r="C3">
        <v>75.2</v>
      </c>
      <c s="7" t="n" r="D3">
        <v>69.90000000000001</v>
      </c>
    </row>
    <row spans="1:4" r="4">
      <c s="4" t="s" r="A4">
        <v>507</v>
      </c>
      <c s="8" t="n" r="B4">
        <v>2625.4</v>
      </c>
      <c s="8" t="n" r="C4">
        <v>2363.8</v>
      </c>
      <c s="8" t="n" r="D4">
        <v>2604.7</v>
      </c>
    </row>
    <row spans="1:4" r="5">
      <c s="4" t="s" r="A5">
        <v>508</v>
      </c>
      <c s="9" t="n" r="B5">
        <v>2727</v>
      </c>
      <c s="9" t="n" r="C5">
        <v>2439</v>
      </c>
      <c s="7" t="n" r="D5">
        <v>267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09</v>
      </c>
      <c s="2" t="s" r="B1">
        <v>1</v>
      </c>
      <c s="2" t="s" r="C1">
        <v>314</v>
      </c>
    </row>
    <row spans="1:3" r="2">
      <c s="2" t="s" r="B2">
        <v>2</v>
      </c>
      <c s="2" t="s" r="C2">
        <v>65</v>
      </c>
    </row>
    <row spans="1:3" r="3">
      <c s="3" t="s" r="A3">
        <v>510</v>
      </c>
    </row>
    <row spans="1:3" r="4">
      <c s="4" t="s" r="A4">
        <v>511</v>
      </c>
      <c s="7" t="n" r="B4">
        <v>519.2</v>
      </c>
      <c s="7" t="n" r="C4">
        <v>26.8</v>
      </c>
    </row>
    <row spans="1:3" r="5">
      <c s="4" t="s" r="A5">
        <v>175</v>
      </c>
      <c s="8" t="n" r="C5">
        <v>499.4</v>
      </c>
    </row>
    <row spans="1:3" r="6">
      <c s="4" t="s" r="A6">
        <v>512</v>
      </c>
      <c s="8" t="n" r="B6">
        <v>-1.6</v>
      </c>
      <c s="5" t="n" r="C6">
        <v>-7</v>
      </c>
    </row>
    <row spans="1:3" r="7">
      <c s="4" t="s" r="A7">
        <v>513</v>
      </c>
      <c s="8" t="n" r="B7">
        <v>517.6</v>
      </c>
      <c s="8" t="n" r="C7">
        <v>519.2</v>
      </c>
    </row>
    <row spans="1:3" r="8">
      <c s="4" t="s" r="A8">
        <v>514</v>
      </c>
    </row>
    <row spans="1:3" r="9">
      <c s="3" t="s" r="A9">
        <v>510</v>
      </c>
    </row>
    <row spans="1:3" r="10">
      <c s="4" t="s" r="A10">
        <v>511</v>
      </c>
      <c s="8" t="n" r="B10">
        <v>23.2</v>
      </c>
      <c s="8" t="n" r="C10">
        <v>23.2</v>
      </c>
    </row>
    <row spans="1:3" r="11">
      <c s="4" t="s" r="A11">
        <v>175</v>
      </c>
      <c s="5" t="n" r="C11">
        <v>0</v>
      </c>
    </row>
    <row spans="1:3" r="12">
      <c s="4" t="s" r="A12">
        <v>512</v>
      </c>
      <c s="5" t="n" r="B12">
        <v>0</v>
      </c>
      <c s="5" t="n" r="C12">
        <v>0</v>
      </c>
    </row>
    <row spans="1:3" r="13">
      <c s="4" t="s" r="A13">
        <v>513</v>
      </c>
      <c s="8" t="n" r="B13">
        <v>23.2</v>
      </c>
      <c s="8" t="n" r="C13">
        <v>23.2</v>
      </c>
    </row>
    <row spans="1:3" r="14">
      <c s="4" t="s" r="A14">
        <v>414</v>
      </c>
    </row>
    <row spans="1:3" r="15">
      <c s="3" t="s" r="A15">
        <v>510</v>
      </c>
    </row>
    <row spans="1:3" r="16">
      <c s="4" t="s" r="A16">
        <v>511</v>
      </c>
      <c s="8" t="n" r="B16">
        <v>492.4</v>
      </c>
      <c s="5" t="n" r="C16">
        <v>0</v>
      </c>
    </row>
    <row spans="1:3" r="17">
      <c s="4" t="s" r="A17">
        <v>175</v>
      </c>
      <c s="8" t="n" r="C17">
        <v>499.4</v>
      </c>
    </row>
    <row spans="1:3" r="18">
      <c s="4" t="s" r="A18">
        <v>512</v>
      </c>
      <c s="8" t="n" r="B18">
        <v>-1.6</v>
      </c>
      <c s="5" t="n" r="C18">
        <v>-7</v>
      </c>
    </row>
    <row spans="1:3" r="19">
      <c s="4" t="s" r="A19">
        <v>513</v>
      </c>
      <c s="8" t="n" r="B19">
        <v>490.8</v>
      </c>
      <c s="8" t="n" r="C19">
        <v>492.4</v>
      </c>
    </row>
    <row spans="1:3" r="20">
      <c s="4" t="s" r="A20">
        <v>416</v>
      </c>
    </row>
    <row spans="1:3" r="21">
      <c s="3" t="s" r="A21">
        <v>510</v>
      </c>
    </row>
    <row spans="1:3" r="22">
      <c s="4" t="s" r="A22">
        <v>511</v>
      </c>
      <c s="5" t="n" r="B22">
        <v>0</v>
      </c>
      <c s="5" t="n" r="C22">
        <v>0</v>
      </c>
    </row>
    <row spans="1:3" r="23">
      <c s="4" t="s" r="A23">
        <v>175</v>
      </c>
      <c s="5" t="n" r="C23">
        <v>0</v>
      </c>
    </row>
    <row spans="1:3" r="24">
      <c s="4" t="s" r="A24">
        <v>512</v>
      </c>
      <c s="5" t="n" r="B24">
        <v>0</v>
      </c>
      <c s="5" t="n" r="C24">
        <v>0</v>
      </c>
    </row>
    <row spans="1:3" r="25">
      <c s="4" t="s" r="A25">
        <v>513</v>
      </c>
      <c s="5" t="n" r="B25">
        <v>0</v>
      </c>
      <c s="5" t="n" r="C25">
        <v>0</v>
      </c>
    </row>
    <row spans="1:3" r="26">
      <c s="4" t="s" r="A26">
        <v>515</v>
      </c>
    </row>
    <row spans="1:3" r="27">
      <c s="3" t="s" r="A27">
        <v>510</v>
      </c>
    </row>
    <row spans="1:3" r="28">
      <c s="4" t="s" r="A28">
        <v>511</v>
      </c>
      <c s="5" t="n" r="B28">
        <v>0</v>
      </c>
      <c s="5" t="n" r="C28">
        <v>0</v>
      </c>
    </row>
    <row spans="1:3" r="29">
      <c s="4" t="s" r="A29">
        <v>175</v>
      </c>
      <c s="5" t="n" r="C29">
        <v>0</v>
      </c>
    </row>
    <row spans="1:3" r="30">
      <c s="4" t="s" r="A30">
        <v>512</v>
      </c>
      <c s="5" t="n" r="B30">
        <v>0</v>
      </c>
      <c s="5" t="n" r="C30">
        <v>0</v>
      </c>
    </row>
    <row spans="1:3" r="31">
      <c s="4" t="s" r="A31">
        <v>513</v>
      </c>
      <c s="5" t="n" r="B31">
        <v>0</v>
      </c>
      <c s="5" t="n" r="C31">
        <v>0</v>
      </c>
    </row>
    <row spans="1:3" r="32">
      <c s="4" t="s" r="A32">
        <v>417</v>
      </c>
    </row>
    <row spans="1:3" r="33">
      <c s="3" t="s" r="A33">
        <v>510</v>
      </c>
    </row>
    <row spans="1:3" r="34">
      <c s="4" t="s" r="A34">
        <v>511</v>
      </c>
      <c s="8" t="n" r="B34">
        <v>3.6</v>
      </c>
      <c s="8" t="n" r="C34">
        <v>3.6</v>
      </c>
    </row>
    <row spans="1:3" r="35">
      <c s="4" t="s" r="A35">
        <v>175</v>
      </c>
      <c s="5" t="n" r="C35">
        <v>0</v>
      </c>
    </row>
    <row spans="1:3" r="36">
      <c s="4" t="s" r="A36">
        <v>512</v>
      </c>
      <c s="5" t="n" r="B36">
        <v>0</v>
      </c>
      <c s="5" t="n" r="C36">
        <v>0</v>
      </c>
    </row>
    <row spans="1:3" r="37">
      <c s="4" t="s" r="A37">
        <v>513</v>
      </c>
      <c s="7" t="n" r="B37">
        <v>3.6</v>
      </c>
      <c s="7" t="n" r="C37">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6</v>
      </c>
      <c s="2" t="s" r="B1">
        <v>2</v>
      </c>
      <c s="2" t="s" r="C1">
        <v>65</v>
      </c>
      <c s="2" t="s" r="D1">
        <v>29</v>
      </c>
    </row>
    <row spans="1:4" r="2">
      <c s="3" t="s" r="A2">
        <v>517</v>
      </c>
    </row>
    <row spans="1:4" r="3">
      <c s="4" t="s" r="A3">
        <v>518</v>
      </c>
      <c s="7" t="n" r="B3">
        <v>49.1</v>
      </c>
      <c s="7" t="n" r="C3">
        <v>49.6</v>
      </c>
      <c s="7" t="n" r="D3">
        <v>51.3</v>
      </c>
    </row>
    <row spans="1:4" r="4">
      <c s="4" t="s" r="A4">
        <v>519</v>
      </c>
      <c s="8" t="n" r="B4">
        <v>-19.6</v>
      </c>
      <c s="8" t="n" r="C4">
        <v>-9.300000000000001</v>
      </c>
      <c s="5" t="n" r="D4">
        <v>-6</v>
      </c>
    </row>
    <row spans="1:4" r="5">
      <c s="4" t="s" r="A5">
        <v>520</v>
      </c>
      <c s="8" t="n" r="B5">
        <v>29.5</v>
      </c>
      <c s="8" t="n" r="C5">
        <v>40.3</v>
      </c>
      <c s="8" t="n" r="D5">
        <v>45.3</v>
      </c>
    </row>
    <row spans="1:4" r="6">
      <c s="4" t="s" r="A6">
        <v>521</v>
      </c>
      <c s="8" t="n" r="B6">
        <v>453.9</v>
      </c>
      <c s="8" t="n" r="C6">
        <v>456.4</v>
      </c>
      <c s="8" t="n" r="D6">
        <v>467.3</v>
      </c>
    </row>
    <row spans="1:4" r="7">
      <c s="4" t="s" r="A7">
        <v>522</v>
      </c>
      <c s="8" t="n" r="B7">
        <v>434.3</v>
      </c>
      <c s="8" t="n" r="C7">
        <v>447.1</v>
      </c>
      <c s="8" t="n" r="D7">
        <v>461.3</v>
      </c>
    </row>
    <row spans="1:4" r="8">
      <c s="3" t="s" r="A8">
        <v>523</v>
      </c>
    </row>
    <row spans="1:4" r="9">
      <c s="4" t="s" r="A9">
        <v>518</v>
      </c>
      <c s="8" t="n" r="B9">
        <v>-113.9</v>
      </c>
      <c s="8" t="n" r="C9">
        <v>-114.3</v>
      </c>
      <c s="8" t="n" r="D9">
        <v>-115.6</v>
      </c>
    </row>
    <row spans="1:4" r="10">
      <c s="4" t="s" r="A10">
        <v>519</v>
      </c>
      <c s="5" t="n" r="B10">
        <v>48</v>
      </c>
      <c s="8" t="n" r="C10">
        <v>23.5</v>
      </c>
      <c s="8" t="n" r="D10">
        <v>14.7</v>
      </c>
    </row>
    <row spans="1:4" r="11">
      <c s="4" t="s" r="A11">
        <v>160</v>
      </c>
      <c s="8" t="n" r="B11">
        <v>-65.90000000000001</v>
      </c>
      <c s="8" t="n" r="C11">
        <v>-90.8</v>
      </c>
      <c s="8" t="n" r="D11">
        <v>-100.9</v>
      </c>
    </row>
    <row spans="1:4" r="12">
      <c s="4" t="s" r="A12">
        <v>387</v>
      </c>
    </row>
    <row spans="1:4" r="13">
      <c s="3" t="s" r="A13">
        <v>523</v>
      </c>
    </row>
    <row spans="1:4" r="14">
      <c s="4" t="s" r="A14">
        <v>518</v>
      </c>
      <c s="8" t="n" r="B14">
        <v>-48.3</v>
      </c>
      <c s="8" t="n" r="C14">
        <v>-48.7</v>
      </c>
      <c s="5" t="n" r="D14">
        <v>-50</v>
      </c>
    </row>
    <row spans="1:4" r="15">
      <c s="4" t="s" r="A15">
        <v>519</v>
      </c>
      <c s="8" t="n" r="B15">
        <v>20.4</v>
      </c>
      <c s="8" t="n" r="C15">
        <v>9.699999999999999</v>
      </c>
      <c s="8" t="n" r="D15">
        <v>6.1</v>
      </c>
    </row>
    <row spans="1:4" r="16">
      <c s="4" t="s" r="A16">
        <v>160</v>
      </c>
      <c s="8" t="n" r="B16">
        <v>-27.9</v>
      </c>
      <c s="5" t="n" r="C16">
        <v>-39</v>
      </c>
      <c s="8" t="n" r="D16">
        <v>-43.9</v>
      </c>
    </row>
    <row spans="1:4" r="17">
      <c s="4" t="s" r="A17">
        <v>388</v>
      </c>
    </row>
    <row spans="1:4" r="18">
      <c s="3" t="s" r="A18">
        <v>523</v>
      </c>
    </row>
    <row spans="1:4" r="19">
      <c s="4" t="s" r="A19">
        <v>518</v>
      </c>
      <c s="8" t="n" r="B19">
        <v>-65.59999999999999</v>
      </c>
      <c s="8" t="n" r="C19">
        <v>-65.59999999999999</v>
      </c>
      <c s="8" t="n" r="D19">
        <v>-65.59999999999999</v>
      </c>
    </row>
    <row spans="1:4" r="20">
      <c s="4" t="s" r="A20">
        <v>519</v>
      </c>
      <c s="8" t="n" r="B20">
        <v>27.6</v>
      </c>
      <c s="8" t="n" r="C20">
        <v>13.8</v>
      </c>
      <c s="8" t="n" r="D20">
        <v>8.6</v>
      </c>
    </row>
    <row spans="1:4" r="21">
      <c s="4" t="s" r="A21">
        <v>160</v>
      </c>
      <c s="5" t="n" r="B21">
        <v>-38</v>
      </c>
      <c s="8" t="n" r="C21">
        <v>-51.8</v>
      </c>
      <c s="5" t="n" r="D21">
        <v>-57</v>
      </c>
    </row>
    <row spans="1:4" r="22">
      <c s="4" t="s" r="A22">
        <v>384</v>
      </c>
    </row>
    <row spans="1:4" r="23">
      <c s="3" t="s" r="A23">
        <v>517</v>
      </c>
    </row>
    <row spans="1:4" r="24">
      <c s="4" t="s" r="A24">
        <v>518</v>
      </c>
      <c s="8" t="n" r="B24">
        <v>1.5</v>
      </c>
      <c s="8" t="n" r="C24">
        <v>1.5</v>
      </c>
      <c s="8" t="n" r="D24">
        <v>1.6</v>
      </c>
    </row>
    <row spans="1:4" r="25">
      <c s="4" t="s" r="A25">
        <v>519</v>
      </c>
      <c s="8" t="n" r="B25">
        <v>-0.4</v>
      </c>
      <c s="8" t="n" r="C25">
        <v>-0.2</v>
      </c>
      <c s="8" t="n" r="D25">
        <v>-0.1</v>
      </c>
    </row>
    <row spans="1:4" r="26">
      <c s="4" t="s" r="A26">
        <v>520</v>
      </c>
      <c s="8" t="n" r="B26">
        <v>1.1</v>
      </c>
      <c s="8" t="n" r="C26">
        <v>1.3</v>
      </c>
      <c s="8" t="n" r="D26">
        <v>1.5</v>
      </c>
    </row>
    <row spans="1:4" r="27">
      <c s="4" t="s" r="A27">
        <v>385</v>
      </c>
    </row>
    <row spans="1:4" r="28">
      <c s="3" t="s" r="A28">
        <v>517</v>
      </c>
    </row>
    <row spans="1:4" r="29">
      <c s="4" t="s" r="A29">
        <v>518</v>
      </c>
      <c s="8" t="n" r="B29">
        <v>47.6</v>
      </c>
      <c s="8" t="n" r="C29">
        <v>48.1</v>
      </c>
      <c s="8" t="n" r="D29">
        <v>49.7</v>
      </c>
    </row>
    <row spans="1:4" r="30">
      <c s="4" t="s" r="A30">
        <v>519</v>
      </c>
      <c s="8" t="n" r="B30">
        <v>-19.2</v>
      </c>
      <c s="8" t="n" r="C30">
        <v>-9.1</v>
      </c>
      <c s="8" t="n" r="D30">
        <v>-5.9</v>
      </c>
    </row>
    <row spans="1:4" r="31">
      <c s="4" t="s" r="A31">
        <v>520</v>
      </c>
      <c s="8" t="n" r="B31">
        <v>28.4</v>
      </c>
      <c s="5" t="n" r="C31">
        <v>39</v>
      </c>
      <c s="8" t="n" r="D31">
        <v>43.8</v>
      </c>
    </row>
    <row spans="1:4" r="32">
      <c s="4" t="s" r="A32">
        <v>384</v>
      </c>
    </row>
    <row spans="1:4" r="33">
      <c s="3" t="s" r="A33">
        <v>517</v>
      </c>
    </row>
    <row spans="1:4" r="34">
      <c s="4" t="s" r="A34">
        <v>524</v>
      </c>
      <c s="7" t="n" r="B34">
        <v>404.8</v>
      </c>
      <c s="7" t="n" r="C34">
        <v>406.8</v>
      </c>
      <c s="9" t="n" r="D34">
        <v>4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525</v>
      </c>
      <c s="2" t="s" r="B1">
        <v>2</v>
      </c>
      <c s="2" t="s" r="C1">
        <v>65</v>
      </c>
      <c s="2" t="s" r="D1">
        <v>29</v>
      </c>
    </row>
    <row spans="1:4" r="2">
      <c s="3" t="s" r="A2">
        <v>198</v>
      </c>
    </row>
    <row spans="1:4" r="3">
      <c s="4" t="s" r="A3">
        <v>526</v>
      </c>
      <c s="7" t="n" r="B3">
        <v>74.59999999999999</v>
      </c>
      <c s="7" t="n" r="C3">
        <v>69.7</v>
      </c>
      <c s="7" t="n" r="D3">
        <v>64.8</v>
      </c>
    </row>
    <row spans="1:4" r="4">
      <c s="6" t="s" r="A4">
        <v>527</v>
      </c>
      <c s="5" t="n" r="B4">
        <v>25</v>
      </c>
      <c s="8" t="n" r="C4">
        <v>25.2</v>
      </c>
      <c s="8" t="n" r="D4">
        <v>23.5</v>
      </c>
    </row>
    <row spans="1:4" r="5">
      <c s="4" t="s" r="A5">
        <v>78</v>
      </c>
      <c s="8" t="n" r="B5">
        <v>44.9</v>
      </c>
      <c s="8" t="n" r="C5">
        <v>45.1</v>
      </c>
      <c s="8" t="n" r="D5">
        <v>45.2</v>
      </c>
    </row>
    <row spans="1:4" r="6">
      <c s="4" t="s" r="A6">
        <v>528</v>
      </c>
      <c s="8" t="n" r="B6">
        <v>144.5</v>
      </c>
      <c s="5" t="n" r="C6">
        <v>140</v>
      </c>
      <c s="8" t="n" r="D6">
        <v>133.5</v>
      </c>
    </row>
    <row spans="1:4" r="7">
      <c s="4" t="s" r="A7">
        <v>529</v>
      </c>
      <c s="9" t="n" r="B7">
        <v>24</v>
      </c>
      <c s="7" t="n" r="C7">
        <v>24.9</v>
      </c>
      <c s="7" t="n" r="D7">
        <v>2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8"/>
    <col customWidth="1" max="5" min="5" width="15"/>
    <col customWidth="1" max="6" min="6" width="16"/>
    <col customWidth="1" max="7" min="7" width="18"/>
    <col customWidth="1" max="8" min="8" width="46"/>
  </cols>
  <sheetData>
    <row spans="1:8" r="1">
      <c s="1" t="s" r="A1">
        <v>159</v>
      </c>
      <c s="2" t="s" r="B1">
        <v>160</v>
      </c>
      <c s="2" t="s" r="C1">
        <v>161</v>
      </c>
      <c s="2" t="s" r="D1">
        <v>162</v>
      </c>
      <c s="2" t="s" r="E1">
        <v>97</v>
      </c>
      <c s="2" t="s" r="F1">
        <v>163</v>
      </c>
      <c s="2" t="s" r="G1">
        <v>99</v>
      </c>
      <c s="2" t="s" r="H1">
        <v>164</v>
      </c>
    </row>
    <row spans="1:8" r="2">
      <c s="4" t="s" r="A2">
        <v>165</v>
      </c>
      <c s="7" t="n" r="B2">
        <v>2810.4</v>
      </c>
      <c s="7" t="n" r="C2">
        <v>15.7</v>
      </c>
      <c s="7" t="n" r="D2">
        <v>265.2</v>
      </c>
      <c s="7" t="n" r="E2">
        <v>0.4</v>
      </c>
      <c s="9" t="n" r="F2">
        <v>-370</v>
      </c>
      <c s="7" t="n" r="G2">
        <v>3135.7</v>
      </c>
      <c s="7" t="n" r="H2">
        <v>-236.6</v>
      </c>
    </row>
    <row spans="1:8" r="3">
      <c s="3" t="s" r="A3">
        <v>166</v>
      </c>
    </row>
    <row spans="1:8" r="4">
      <c s="4" t="s" r="A4">
        <v>42</v>
      </c>
      <c s="5" t="n" r="B4">
        <v>196</v>
      </c>
      <c s="5" t="n" r="C4">
        <v>0</v>
      </c>
      <c s="5" t="n" r="D4">
        <v>0</v>
      </c>
      <c s="5" t="n" r="E4">
        <v>0</v>
      </c>
      <c s="5" t="n" r="F4">
        <v>0</v>
      </c>
      <c s="5" t="n" r="G4">
        <v>196</v>
      </c>
      <c s="5" t="n" r="H4">
        <v>0</v>
      </c>
    </row>
    <row spans="1:8" r="5">
      <c s="4" t="s" r="A5">
        <v>167</v>
      </c>
      <c s="8" t="n" r="B5">
        <v>-9.199999999999999</v>
      </c>
      <c s="5" t="n" r="C5">
        <v>0</v>
      </c>
      <c s="5" t="n" r="D5">
        <v>0</v>
      </c>
      <c s="5" t="n" r="E5">
        <v>0</v>
      </c>
      <c s="5" t="n" r="F5">
        <v>0</v>
      </c>
      <c s="5" t="n" r="G5">
        <v>0</v>
      </c>
      <c s="8" t="n" r="H5">
        <v>-9.199999999999999</v>
      </c>
    </row>
    <row spans="1:8" r="6">
      <c s="4" t="s" r="A6">
        <v>168</v>
      </c>
      <c s="8" t="n" r="B6">
        <v>-52.7</v>
      </c>
      <c s="5" t="n" r="C6">
        <v>0</v>
      </c>
      <c s="5" t="n" r="D6">
        <v>0</v>
      </c>
      <c s="5" t="n" r="E6">
        <v>0</v>
      </c>
      <c s="5" t="n" r="F6">
        <v>0</v>
      </c>
      <c s="8" t="n" r="G6">
        <v>-52.7</v>
      </c>
      <c s="5" t="n" r="H6">
        <v>0</v>
      </c>
    </row>
    <row spans="1:8" r="7">
      <c s="4" t="s" r="A7">
        <v>145</v>
      </c>
      <c s="8" t="n" r="B7">
        <v>-111.9</v>
      </c>
      <c s="5" t="n" r="C7">
        <v>0</v>
      </c>
      <c s="5" t="n" r="D7">
        <v>0</v>
      </c>
      <c s="5" t="n" r="E7">
        <v>0</v>
      </c>
      <c s="8" t="n" r="F7">
        <v>-111.9</v>
      </c>
      <c s="5" t="n" r="G7">
        <v>0</v>
      </c>
      <c s="5" t="n" r="H7">
        <v>0</v>
      </c>
    </row>
    <row spans="1:8" r="8">
      <c s="4" t="s" r="A8">
        <v>146</v>
      </c>
      <c s="8" t="n" r="B8">
        <v>-2.7</v>
      </c>
      <c s="5" t="n" r="C8">
        <v>0</v>
      </c>
      <c s="5" t="n" r="D8">
        <v>-3</v>
      </c>
      <c s="5" t="n" r="E8">
        <v>0</v>
      </c>
      <c s="8" t="n" r="F8">
        <v>-1.1</v>
      </c>
      <c s="8" t="n" r="G8">
        <v>1.4</v>
      </c>
      <c s="5" t="n" r="H8">
        <v>0</v>
      </c>
    </row>
    <row spans="1:8" r="9">
      <c s="4" t="s" r="A9">
        <v>169</v>
      </c>
      <c s="8" t="n" r="B9">
        <v>3.3</v>
      </c>
      <c s="5" t="n" r="C9">
        <v>0</v>
      </c>
      <c s="8" t="n" r="D9">
        <v>0.7</v>
      </c>
      <c s="5" t="n" r="E9">
        <v>0</v>
      </c>
      <c s="8" t="n" r="F9">
        <v>2.7</v>
      </c>
      <c s="8" t="n" r="G9">
        <v>-0.1</v>
      </c>
      <c s="5" t="n" r="H9">
        <v>0</v>
      </c>
    </row>
    <row spans="1:8" r="10">
      <c s="4" t="s" r="A10">
        <v>170</v>
      </c>
      <c s="8" t="n" r="B10">
        <v>11.8</v>
      </c>
      <c s="5" t="n" r="C10">
        <v>0</v>
      </c>
      <c s="8" t="n" r="D10">
        <v>11.8</v>
      </c>
      <c s="5" t="n" r="E10">
        <v>0</v>
      </c>
      <c s="5" t="n" r="F10">
        <v>0</v>
      </c>
      <c s="5" t="n" r="G10">
        <v>0</v>
      </c>
      <c s="5" t="n" r="H10">
        <v>0</v>
      </c>
    </row>
    <row spans="1:8" r="11">
      <c s="4" t="s" r="A11">
        <v>171</v>
      </c>
      <c s="9" t="n" r="B11">
        <v>2845</v>
      </c>
      <c s="7" t="n" r="C11">
        <v>15.7</v>
      </c>
      <c s="7" t="n" r="D11">
        <v>274.7</v>
      </c>
      <c s="7" t="n" r="E11">
        <v>0.4</v>
      </c>
      <c s="7" t="n" r="F11">
        <v>-480.3</v>
      </c>
      <c s="7" t="n" r="G11">
        <v>3280.3</v>
      </c>
      <c s="7" t="n" r="H11">
        <v>-24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0</v>
      </c>
      <c s="2" t="s" r="B1">
        <v>25</v>
      </c>
      <c s="2" t="s" r="D1">
        <v>1</v>
      </c>
    </row>
    <row spans="1:6" r="2">
      <c s="2" t="s" r="B2">
        <v>2</v>
      </c>
      <c s="2" t="s" r="C2">
        <v>29</v>
      </c>
      <c s="2" t="s" r="D2">
        <v>2</v>
      </c>
      <c s="2" t="s" r="E2">
        <v>29</v>
      </c>
      <c s="2" t="s" r="F2">
        <v>65</v>
      </c>
    </row>
    <row spans="1:6" r="3">
      <c s="3" t="s" r="A3">
        <v>531</v>
      </c>
    </row>
    <row spans="1:6" r="4">
      <c s="4" t="s" r="A4">
        <v>532</v>
      </c>
      <c s="9" t="n" r="B4">
        <v>0</v>
      </c>
      <c s="9" t="n" r="C4">
        <v>0</v>
      </c>
      <c s="9" t="n" r="D4">
        <v>0</v>
      </c>
      <c s="9" t="n" r="E4">
        <v>0</v>
      </c>
    </row>
    <row spans="1:6" r="5">
      <c s="4" t="s" r="A5">
        <v>533</v>
      </c>
      <c s="8" t="n" r="B5">
        <v>25.4</v>
      </c>
      <c s="8" t="n" r="C5">
        <v>23.7</v>
      </c>
      <c s="8" t="n" r="D5">
        <v>25.4</v>
      </c>
      <c s="8" t="n" r="E5">
        <v>23.7</v>
      </c>
      <c s="7" t="n" r="F5">
        <v>25.2</v>
      </c>
    </row>
    <row spans="1:6" r="6">
      <c s="4" t="s" r="A6">
        <v>534</v>
      </c>
      <c s="8" t="n" r="B6">
        <v>-0.4</v>
      </c>
      <c s="8" t="n" r="C6">
        <v>-0.2</v>
      </c>
      <c s="8" t="n" r="D6">
        <v>-0.4</v>
      </c>
      <c s="8" t="n" r="E6">
        <v>-0.2</v>
      </c>
      <c s="5" t="n" r="F6">
        <v>0</v>
      </c>
    </row>
    <row spans="1:6" r="7">
      <c s="4" t="s" r="A7">
        <v>535</v>
      </c>
      <c s="5" t="n" r="B7">
        <v>25</v>
      </c>
      <c s="8" t="n" r="C7">
        <v>23.5</v>
      </c>
      <c s="5" t="n" r="D7">
        <v>25</v>
      </c>
      <c s="8" t="n" r="E7">
        <v>23.5</v>
      </c>
      <c s="8" t="n" r="F7">
        <v>25.2</v>
      </c>
    </row>
    <row spans="1:6" r="8">
      <c s="4" t="s" r="A8">
        <v>536</v>
      </c>
    </row>
    <row spans="1:6" r="9">
      <c s="3" t="s" r="A9">
        <v>531</v>
      </c>
    </row>
    <row spans="1:6" r="10">
      <c s="4" t="s" r="A10">
        <v>533</v>
      </c>
      <c s="8" t="n" r="B10">
        <v>9.199999999999999</v>
      </c>
      <c s="8" t="n" r="C10">
        <v>9.699999999999999</v>
      </c>
      <c s="8" t="n" r="D10">
        <v>9.199999999999999</v>
      </c>
      <c s="8" t="n" r="E10">
        <v>9.699999999999999</v>
      </c>
      <c s="8" t="n" r="F10">
        <v>9.699999999999999</v>
      </c>
    </row>
    <row spans="1:6" r="11">
      <c s="4" t="s" r="A11">
        <v>534</v>
      </c>
      <c s="8" t="n" r="B11">
        <v>-0.4</v>
      </c>
      <c s="8" t="n" r="C11">
        <v>-0.1</v>
      </c>
      <c s="8" t="n" r="D11">
        <v>-0.4</v>
      </c>
      <c s="8" t="n" r="E11">
        <v>-0.1</v>
      </c>
      <c s="8" t="n" r="F11">
        <v>-0.1</v>
      </c>
    </row>
    <row spans="1:6" r="12">
      <c s="4" t="s" r="A12">
        <v>535</v>
      </c>
      <c s="8" t="n" r="B12">
        <v>8.800000000000001</v>
      </c>
      <c s="8" t="n" r="C12">
        <v>9.6</v>
      </c>
      <c s="8" t="n" r="D12">
        <v>8.800000000000001</v>
      </c>
      <c s="8" t="n" r="E12">
        <v>9.6</v>
      </c>
      <c s="8" t="n" r="F12">
        <v>9.6</v>
      </c>
    </row>
    <row spans="1:6" r="13">
      <c s="4" t="s" r="A13">
        <v>537</v>
      </c>
    </row>
    <row spans="1:6" r="14">
      <c s="3" t="s" r="A14">
        <v>531</v>
      </c>
    </row>
    <row spans="1:6" r="15">
      <c s="4" t="s" r="A15">
        <v>533</v>
      </c>
      <c s="8" t="n" r="B15">
        <v>2.3</v>
      </c>
      <c s="8" t="n" r="C15">
        <v>1.4</v>
      </c>
      <c s="8" t="n" r="D15">
        <v>2.3</v>
      </c>
      <c s="8" t="n" r="E15">
        <v>1.4</v>
      </c>
      <c s="8" t="n" r="F15">
        <v>1.4</v>
      </c>
    </row>
    <row spans="1:6" r="16">
      <c s="4" t="s" r="A16">
        <v>534</v>
      </c>
      <c s="5" t="n" r="B16">
        <v>0</v>
      </c>
      <c s="8" t="n" r="C16">
        <v>-0.1</v>
      </c>
      <c s="5" t="n" r="D16">
        <v>0</v>
      </c>
      <c s="8" t="n" r="E16">
        <v>-0.1</v>
      </c>
      <c s="5" t="n" r="F16">
        <v>0</v>
      </c>
    </row>
    <row spans="1:6" r="17">
      <c s="4" t="s" r="A17">
        <v>535</v>
      </c>
      <c s="8" t="n" r="B17">
        <v>2.3</v>
      </c>
      <c s="8" t="n" r="C17">
        <v>1.3</v>
      </c>
      <c s="8" t="n" r="D17">
        <v>2.3</v>
      </c>
      <c s="8" t="n" r="E17">
        <v>1.3</v>
      </c>
      <c s="8" t="n" r="F17">
        <v>1.4</v>
      </c>
    </row>
    <row spans="1:6" r="18">
      <c s="4" t="s" r="A18">
        <v>538</v>
      </c>
    </row>
    <row spans="1:6" r="19">
      <c s="3" t="s" r="A19">
        <v>531</v>
      </c>
    </row>
    <row spans="1:6" r="20">
      <c s="4" t="s" r="A20">
        <v>533</v>
      </c>
      <c s="8" t="n" r="B20">
        <v>10.5</v>
      </c>
      <c s="8" t="n" r="C20">
        <v>9.300000000000001</v>
      </c>
      <c s="8" t="n" r="D20">
        <v>10.5</v>
      </c>
      <c s="8" t="n" r="E20">
        <v>9.300000000000001</v>
      </c>
      <c s="8" t="n" r="F20">
        <v>10.6</v>
      </c>
    </row>
    <row spans="1:6" r="21">
      <c s="4" t="s" r="A21">
        <v>534</v>
      </c>
      <c s="5" t="n" r="B21">
        <v>0</v>
      </c>
      <c s="5" t="n" r="C21">
        <v>0</v>
      </c>
      <c s="5" t="n" r="D21">
        <v>0</v>
      </c>
      <c s="5" t="n" r="E21">
        <v>0</v>
      </c>
      <c s="8" t="n" r="F21">
        <v>0.2</v>
      </c>
    </row>
    <row spans="1:6" r="22">
      <c s="4" t="s" r="A22">
        <v>535</v>
      </c>
      <c s="8" t="n" r="B22">
        <v>10.5</v>
      </c>
      <c s="8" t="n" r="C22">
        <v>9.300000000000001</v>
      </c>
      <c s="8" t="n" r="D22">
        <v>10.5</v>
      </c>
      <c s="8" t="n" r="E22">
        <v>9.300000000000001</v>
      </c>
      <c s="8" t="n" r="F22">
        <v>10.8</v>
      </c>
    </row>
    <row spans="1:6" r="23">
      <c s="4" t="s" r="A23">
        <v>539</v>
      </c>
    </row>
    <row spans="1:6" r="24">
      <c s="3" t="s" r="A24">
        <v>531</v>
      </c>
    </row>
    <row spans="1:6" r="25">
      <c s="4" t="s" r="A25">
        <v>533</v>
      </c>
      <c s="8" t="n" r="B25">
        <v>3.4</v>
      </c>
      <c s="8" t="n" r="C25">
        <v>3.3</v>
      </c>
      <c s="8" t="n" r="D25">
        <v>3.4</v>
      </c>
      <c s="8" t="n" r="E25">
        <v>3.3</v>
      </c>
      <c s="8" t="n" r="F25">
        <v>3.5</v>
      </c>
    </row>
    <row spans="1:6" r="26">
      <c s="4" t="s" r="A26">
        <v>534</v>
      </c>
      <c s="5" t="n" r="B26">
        <v>0</v>
      </c>
      <c s="5" t="n" r="C26">
        <v>0</v>
      </c>
      <c s="5" t="n" r="D26">
        <v>0</v>
      </c>
      <c s="5" t="n" r="E26">
        <v>0</v>
      </c>
      <c s="8" t="n" r="F26">
        <v>-0.1</v>
      </c>
    </row>
    <row spans="1:6" r="27">
      <c s="4" t="s" r="A27">
        <v>535</v>
      </c>
      <c s="7" t="n" r="B27">
        <v>3.4</v>
      </c>
      <c s="7" t="n" r="C27">
        <v>3.3</v>
      </c>
      <c s="7" t="n" r="D27">
        <v>3.4</v>
      </c>
      <c s="7" t="n" r="E27">
        <v>3.3</v>
      </c>
      <c s="7" t="n" r="F27">
        <v>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540</v>
      </c>
      <c s="2" t="s" r="B1">
        <v>2</v>
      </c>
      <c s="2" t="s" r="C1">
        <v>65</v>
      </c>
      <c s="2" t="s" r="D1">
        <v>29</v>
      </c>
    </row>
    <row spans="1:4" r="2">
      <c s="3" t="s" r="A2">
        <v>531</v>
      </c>
    </row>
    <row spans="1:4" r="3">
      <c s="4" t="s" r="A3">
        <v>100</v>
      </c>
      <c s="7" t="n" r="B3">
        <v>-245.8</v>
      </c>
      <c s="7" t="n" r="C3">
        <v>-236.6</v>
      </c>
      <c s="7" t="n" r="D3">
        <v>-183.9</v>
      </c>
    </row>
    <row spans="1:4" r="4">
      <c s="4" t="s" r="A4">
        <v>534</v>
      </c>
      <c s="8" t="n" r="B4">
        <v>-0.4</v>
      </c>
      <c s="5" t="n" r="C4">
        <v>0</v>
      </c>
      <c s="8" t="n" r="D4">
        <v>-0.2</v>
      </c>
    </row>
    <row spans="1:4" r="5">
      <c s="4" t="s" r="A5">
        <v>541</v>
      </c>
    </row>
    <row spans="1:4" r="6">
      <c s="3" t="s" r="A6">
        <v>531</v>
      </c>
    </row>
    <row spans="1:4" r="7">
      <c s="4" t="s" r="A7">
        <v>542</v>
      </c>
      <c s="8" t="n" r="B7">
        <v>7.2</v>
      </c>
      <c s="8" t="n" r="C7">
        <v>7.2</v>
      </c>
      <c s="7" t="n" r="D7">
        <v>7.4</v>
      </c>
    </row>
    <row spans="1:4" r="8">
      <c s="4" t="s" r="A8">
        <v>543</v>
      </c>
    </row>
    <row spans="1:4" r="9">
      <c s="3" t="s" r="A9">
        <v>531</v>
      </c>
    </row>
    <row spans="1:4" r="10">
      <c s="4" t="s" r="A10">
        <v>100</v>
      </c>
      <c s="7" t="n" r="B10">
        <v>-0.4</v>
      </c>
      <c s="9" t="n" r="C10">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44</v>
      </c>
      <c s="2" t="s" r="B1">
        <v>545</v>
      </c>
    </row>
    <row spans="1:2" r="2">
      <c s="3" t="s" r="A2">
        <v>533</v>
      </c>
    </row>
    <row spans="1:2" r="3">
      <c s="4" t="s" r="A3">
        <v>546</v>
      </c>
      <c s="7" t="n" r="B3">
        <v>5.3</v>
      </c>
    </row>
    <row spans="1:2" r="4">
      <c s="4" t="s" r="A4">
        <v>547</v>
      </c>
      <c s="8" t="n" r="B4">
        <v>8.5</v>
      </c>
    </row>
    <row spans="1:2" r="5">
      <c s="4" t="s" r="A5">
        <v>548</v>
      </c>
      <c s="8" t="n" r="B5">
        <v>8.199999999999999</v>
      </c>
    </row>
    <row spans="1:2" r="6">
      <c s="4" t="s" r="A6">
        <v>549</v>
      </c>
      <c s="5" t="n" r="B6">
        <v>0</v>
      </c>
    </row>
    <row spans="1:2" r="7">
      <c s="4" t="s" r="A7">
        <v>550</v>
      </c>
      <c s="5" t="n" r="B7">
        <v>22</v>
      </c>
    </row>
    <row spans="1:2" r="8">
      <c s="3" t="s" r="A8">
        <v>535</v>
      </c>
    </row>
    <row spans="1:2" r="9">
      <c s="4" t="s" r="A9">
        <v>546</v>
      </c>
      <c s="8" t="n" r="B9">
        <v>5.1</v>
      </c>
    </row>
    <row spans="1:2" r="10">
      <c s="4" t="s" r="A10">
        <v>547</v>
      </c>
      <c s="8" t="n" r="B10">
        <v>8.4</v>
      </c>
    </row>
    <row spans="1:2" r="11">
      <c s="4" t="s" r="A11">
        <v>548</v>
      </c>
      <c s="8" t="n" r="B11">
        <v>8.1</v>
      </c>
    </row>
    <row spans="1:2" r="12">
      <c s="4" t="s" r="A12">
        <v>549</v>
      </c>
      <c s="5" t="n" r="B12">
        <v>0</v>
      </c>
    </row>
    <row spans="1:2" r="13">
      <c s="4" t="s" r="A13">
        <v>550</v>
      </c>
      <c s="7" t="n" r="B13">
        <v>2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23"/>
    <col customWidth="1" max="3" min="3" width="23"/>
    <col customWidth="1" max="4" min="4" width="23"/>
  </cols>
  <sheetData>
    <row spans="1:4" r="1">
      <c s="1" t="s" r="A1">
        <v>551</v>
      </c>
      <c s="2" t="s" r="B1">
        <v>25</v>
      </c>
    </row>
    <row spans="1:4" r="2">
      <c s="2" t="s" r="B2">
        <v>552</v>
      </c>
      <c s="2" t="s" r="C2">
        <v>553</v>
      </c>
      <c s="2" t="s" r="D2">
        <v>554</v>
      </c>
    </row>
    <row spans="1:4" r="3">
      <c s="4" t="s" r="A3">
        <v>555</v>
      </c>
    </row>
    <row spans="1:4" r="4">
      <c s="3" t="s" r="A4">
        <v>556</v>
      </c>
    </row>
    <row spans="1:4" r="5">
      <c s="4" t="s" r="A5">
        <v>557</v>
      </c>
      <c s="9" t="n" r="B5">
        <v>300</v>
      </c>
    </row>
    <row spans="1:4" r="6">
      <c s="4" t="s" r="A6">
        <v>558</v>
      </c>
    </row>
    <row spans="1:4" r="7">
      <c s="3" t="s" r="A7">
        <v>556</v>
      </c>
    </row>
    <row spans="1:4" r="8">
      <c s="4" t="s" r="A8">
        <v>557</v>
      </c>
      <c s="8" t="n" r="B8">
        <v>35.5</v>
      </c>
      <c s="7" t="n" r="C8">
        <v>40.3</v>
      </c>
      <c s="7" t="n" r="D8">
        <v>58.4</v>
      </c>
    </row>
    <row spans="1:4" r="9">
      <c s="4" t="s" r="A9">
        <v>559</v>
      </c>
    </row>
    <row spans="1:4" r="10">
      <c s="3" t="s" r="A10">
        <v>556</v>
      </c>
    </row>
    <row spans="1:4" r="11">
      <c s="4" t="s" r="A11">
        <v>560</v>
      </c>
      <c s="8" t="n" r="B11">
        <v>-5.7</v>
      </c>
    </row>
    <row spans="1:4" r="12">
      <c s="4" t="s" r="A12">
        <v>561</v>
      </c>
    </row>
    <row spans="1:4" r="13">
      <c s="3" t="s" r="A13">
        <v>556</v>
      </c>
    </row>
    <row spans="1:4" r="14">
      <c s="4" t="s" r="A14">
        <v>557</v>
      </c>
      <c s="7" t="n" r="B14">
        <v>20.9</v>
      </c>
      <c s="7" t="n" r="C14">
        <v>23.5</v>
      </c>
      <c s="7" t="n" r="D14">
        <v>27.4</v>
      </c>
    </row>
    <row spans="1:4" r="15">
      <c s="4" t="s" r="A15">
        <v>562</v>
      </c>
      <c s="4" t="s" r="B15">
        <v>563</v>
      </c>
      <c s="4" t="s" r="C15">
        <v>564</v>
      </c>
      <c s="4" t="s" r="D15">
        <v>563</v>
      </c>
    </row>
    <row spans="1:4" r="16">
      <c s="4" t="s" r="A16">
        <v>565</v>
      </c>
    </row>
    <row spans="1:4" r="17">
      <c s="3" t="s" r="A17">
        <v>556</v>
      </c>
    </row>
    <row spans="1:4" r="18">
      <c s="4" t="s" r="A18">
        <v>566</v>
      </c>
      <c s="5" t="n" r="B18">
        <v>73</v>
      </c>
      <c s="5" t="n" r="C18">
        <v>81</v>
      </c>
      <c s="5" t="n" r="D18">
        <v>70</v>
      </c>
    </row>
    <row spans="1:4" r="19">
      <c s="4" t="s" r="A19">
        <v>562</v>
      </c>
      <c s="4" t="s" r="B19">
        <v>567</v>
      </c>
      <c s="4" t="s" r="C19">
        <v>568</v>
      </c>
      <c s="4" t="s" r="D19">
        <v>5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69</v>
      </c>
      <c s="2" t="s" r="B1">
        <v>2</v>
      </c>
      <c s="2" t="s" r="C1">
        <v>65</v>
      </c>
      <c s="2" t="s" r="D1">
        <v>29</v>
      </c>
    </row>
    <row spans="1:4" r="2">
      <c s="3" t="s" r="A2">
        <v>570</v>
      </c>
    </row>
    <row spans="1:4" r="3">
      <c s="4" t="s" r="A3">
        <v>571</v>
      </c>
      <c s="7" t="n" r="B3">
        <v>0.5</v>
      </c>
      <c s="7" t="n" r="C3">
        <v>7.4</v>
      </c>
      <c s="7" t="n" r="D3">
        <v>0.8</v>
      </c>
    </row>
    <row spans="1:4" r="4">
      <c s="4" t="s" r="A4">
        <v>572</v>
      </c>
      <c s="8" t="n" r="B4">
        <v>-3.3</v>
      </c>
      <c s="5" t="n" r="C4">
        <v>0</v>
      </c>
      <c s="8" t="n" r="D4">
        <v>-3.9</v>
      </c>
    </row>
    <row spans="1:4" r="5">
      <c s="4" t="s" r="A5">
        <v>573</v>
      </c>
    </row>
    <row spans="1:4" r="6">
      <c s="3" t="s" r="A6">
        <v>570</v>
      </c>
    </row>
    <row spans="1:4" r="7">
      <c s="4" t="s" r="A7">
        <v>571</v>
      </c>
      <c s="8" t="n" r="B7">
        <v>0.5</v>
      </c>
      <c s="8" t="n" r="C7">
        <v>7.3</v>
      </c>
      <c s="8" t="n" r="D7">
        <v>0.4</v>
      </c>
    </row>
    <row spans="1:4" r="8">
      <c s="4" t="s" r="A8">
        <v>572</v>
      </c>
      <c s="8" t="n" r="B8">
        <v>-3.3</v>
      </c>
      <c s="5" t="n" r="C8">
        <v>0</v>
      </c>
      <c s="8" t="n" r="D8">
        <v>-3.9</v>
      </c>
    </row>
    <row spans="1:4" r="9">
      <c s="4" t="s" r="A9">
        <v>574</v>
      </c>
    </row>
    <row spans="1:4" r="10">
      <c s="3" t="s" r="A10">
        <v>570</v>
      </c>
    </row>
    <row spans="1:4" r="11">
      <c s="4" t="s" r="A11">
        <v>571</v>
      </c>
      <c s="8" t="n" r="B11">
        <v>0.1</v>
      </c>
      <c s="5" t="n" r="C11">
        <v>1</v>
      </c>
      <c s="8" t="n" r="D11">
        <v>0.4</v>
      </c>
    </row>
    <row spans="1:4" r="12">
      <c s="4" t="s" r="A12">
        <v>575</v>
      </c>
    </row>
    <row spans="1:4" r="13">
      <c s="3" t="s" r="A13">
        <v>570</v>
      </c>
    </row>
    <row spans="1:4" r="14">
      <c s="4" t="s" r="A14">
        <v>572</v>
      </c>
      <c s="8" t="n" r="B14">
        <v>-0.1</v>
      </c>
      <c s="5" t="n" r="C14">
        <v>0</v>
      </c>
      <c s="8" t="n" r="D14">
        <v>-0.3</v>
      </c>
    </row>
    <row spans="1:4" r="15">
      <c s="4" t="s" r="A15">
        <v>576</v>
      </c>
    </row>
    <row spans="1:4" r="16">
      <c s="3" t="s" r="A16">
        <v>570</v>
      </c>
    </row>
    <row spans="1:4" r="17">
      <c s="4" t="s" r="A17">
        <v>571</v>
      </c>
      <c s="5" t="n" r="B17">
        <v>0</v>
      </c>
      <c s="8" t="n" r="C17">
        <v>0.1</v>
      </c>
      <c s="8" t="n" r="D17">
        <v>0.4</v>
      </c>
    </row>
    <row spans="1:4" r="18">
      <c s="4" t="s" r="A18">
        <v>577</v>
      </c>
    </row>
    <row spans="1:4" r="19">
      <c s="3" t="s" r="A19">
        <v>570</v>
      </c>
    </row>
    <row spans="1:4" r="20">
      <c s="4" t="s" r="A20">
        <v>572</v>
      </c>
      <c s="5" t="n" r="B20">
        <v>0</v>
      </c>
      <c s="5" t="n" r="C20">
        <v>0</v>
      </c>
      <c s="5" t="n" r="D20">
        <v>0</v>
      </c>
    </row>
    <row spans="1:4" r="21">
      <c s="4" t="s" r="A21">
        <v>578</v>
      </c>
    </row>
    <row spans="1:4" r="22">
      <c s="3" t="s" r="A22">
        <v>570</v>
      </c>
    </row>
    <row spans="1:4" r="23">
      <c s="4" t="s" r="A23">
        <v>571</v>
      </c>
      <c s="8" t="n" r="B23">
        <v>0.3</v>
      </c>
      <c s="8" t="n" r="C23">
        <v>6.3</v>
      </c>
      <c s="5" t="n" r="D23">
        <v>0</v>
      </c>
    </row>
    <row spans="1:4" r="24">
      <c s="4" t="s" r="A24">
        <v>579</v>
      </c>
    </row>
    <row spans="1:4" r="25">
      <c s="3" t="s" r="A25">
        <v>570</v>
      </c>
    </row>
    <row spans="1:4" r="26">
      <c s="4" t="s" r="A26">
        <v>571</v>
      </c>
      <c s="8" t="n" r="B26">
        <v>0.1</v>
      </c>
      <c s="5" t="n" r="C26">
        <v>0</v>
      </c>
      <c s="5" t="n" r="D26">
        <v>0</v>
      </c>
    </row>
    <row spans="1:4" r="27">
      <c s="4" t="s" r="A27">
        <v>580</v>
      </c>
    </row>
    <row spans="1:4" r="28">
      <c s="3" t="s" r="A28">
        <v>570</v>
      </c>
    </row>
    <row spans="1:4" r="29">
      <c s="4" t="s" r="A29">
        <v>572</v>
      </c>
      <c s="8" t="n" r="B29">
        <v>-1.1</v>
      </c>
      <c s="5" t="n" r="C29">
        <v>0</v>
      </c>
      <c s="8" t="n" r="D29">
        <v>-3.6</v>
      </c>
    </row>
    <row spans="1:4" r="30">
      <c s="4" t="s" r="A30">
        <v>581</v>
      </c>
    </row>
    <row spans="1:4" r="31">
      <c s="3" t="s" r="A31">
        <v>570</v>
      </c>
    </row>
    <row spans="1:4" r="32">
      <c s="4" t="s" r="A32">
        <v>572</v>
      </c>
      <c s="7" t="n" r="B32">
        <v>-2.1</v>
      </c>
      <c s="9" t="n" r="C32">
        <v>0</v>
      </c>
      <c s="9" t="n" r="D32">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2</v>
      </c>
      <c s="2" t="s" r="B1">
        <v>25</v>
      </c>
      <c s="2" t="s" r="D1">
        <v>1</v>
      </c>
    </row>
    <row spans="1:5" r="2">
      <c s="2" t="s" r="B2">
        <v>2</v>
      </c>
      <c s="2" t="s" r="C2">
        <v>29</v>
      </c>
      <c s="2" t="s" r="D2">
        <v>2</v>
      </c>
      <c s="2" t="s" r="E2">
        <v>29</v>
      </c>
    </row>
    <row spans="1:5" r="3">
      <c s="3" t="s" r="A3">
        <v>441</v>
      </c>
    </row>
    <row spans="1:5" r="4">
      <c s="4" t="s" r="A4">
        <v>583</v>
      </c>
      <c s="7" t="n" r="D4">
        <v>6.6</v>
      </c>
    </row>
    <row spans="1:5" r="5">
      <c s="4" t="s" r="A5">
        <v>584</v>
      </c>
      <c s="7" t="n" r="B5">
        <v>-5.5</v>
      </c>
      <c s="7" t="n" r="C5">
        <v>-8.1</v>
      </c>
      <c s="8" t="n" r="D5">
        <v>-5.5</v>
      </c>
      <c s="7" t="n" r="E5">
        <v>-8.1</v>
      </c>
    </row>
    <row spans="1:5" r="6">
      <c s="4" t="s" r="A6">
        <v>585</v>
      </c>
    </row>
    <row spans="1:5" r="7">
      <c s="3" t="s" r="A7">
        <v>441</v>
      </c>
    </row>
    <row spans="1:5" r="8">
      <c s="4" t="s" r="A8">
        <v>583</v>
      </c>
      <c s="8" t="n" r="B8">
        <v>0.4</v>
      </c>
      <c s="8" t="n" r="C8">
        <v>-3.2</v>
      </c>
      <c s="8" t="n" r="D8">
        <v>0.9</v>
      </c>
      <c s="8" t="n" r="E8">
        <v>-2.3</v>
      </c>
    </row>
    <row spans="1:5" r="9">
      <c s="4" t="s" r="A9">
        <v>586</v>
      </c>
      <c s="8" t="n" r="B9">
        <v>0.2</v>
      </c>
      <c s="8" t="n" r="C9">
        <v>1.6</v>
      </c>
      <c s="8" t="n" r="D9">
        <v>-0.4</v>
      </c>
      <c s="8" t="n" r="E9">
        <v>0.4</v>
      </c>
    </row>
    <row spans="1:5" r="10">
      <c s="4" t="s" r="A10">
        <v>584</v>
      </c>
      <c s="8" t="n" r="B10">
        <v>0.5</v>
      </c>
      <c s="8" t="n" r="C10">
        <v>-1.3</v>
      </c>
      <c s="8" t="n" r="D10">
        <v>0.5</v>
      </c>
      <c s="8" t="n" r="E10">
        <v>-1.3</v>
      </c>
    </row>
    <row spans="1:5" r="11">
      <c s="4" t="s" r="A11">
        <v>587</v>
      </c>
    </row>
    <row spans="1:5" r="12">
      <c s="3" t="s" r="A12">
        <v>441</v>
      </c>
    </row>
    <row spans="1:5" r="13">
      <c s="4" t="s" r="A13">
        <v>583</v>
      </c>
      <c s="8" t="n" r="B13">
        <v>-8.300000000000001</v>
      </c>
      <c s="8" t="n" r="C13">
        <v>-4.9</v>
      </c>
      <c s="8" t="n" r="D13">
        <v>5.7</v>
      </c>
      <c s="8" t="n" r="E13">
        <v>-18.8</v>
      </c>
    </row>
    <row spans="1:5" r="14">
      <c s="4" t="s" r="A14">
        <v>586</v>
      </c>
      <c s="5" t="n" r="B14">
        <v>4</v>
      </c>
      <c s="8" t="n" r="C14">
        <v>-4.3</v>
      </c>
      <c s="8" t="n" r="D14">
        <v>-10.6</v>
      </c>
      <c s="8" t="n" r="E14">
        <v>-2.6</v>
      </c>
    </row>
    <row spans="1:5" r="15">
      <c s="4" t="s" r="A15">
        <v>584</v>
      </c>
      <c s="8" t="n" r="B15">
        <v>-3.9</v>
      </c>
      <c s="8" t="n" r="C15">
        <v>-6.8</v>
      </c>
      <c s="8" t="n" r="D15">
        <v>-3.9</v>
      </c>
      <c s="8" t="n" r="E15">
        <v>-6.8</v>
      </c>
    </row>
    <row spans="1:5" r="16">
      <c s="4" t="s" r="A16">
        <v>588</v>
      </c>
    </row>
    <row spans="1:5" r="17">
      <c s="3" t="s" r="A17">
        <v>441</v>
      </c>
    </row>
    <row spans="1:5" r="18">
      <c s="4" t="s" r="A18">
        <v>583</v>
      </c>
      <c s="8" t="n" r="B18">
        <v>-0.9</v>
      </c>
      <c s="5" t="n" r="C18">
        <v>0</v>
      </c>
      <c s="5" t="n" r="D18">
        <v>0</v>
      </c>
      <c s="5" t="n" r="E18">
        <v>0</v>
      </c>
    </row>
    <row spans="1:5" r="19">
      <c s="4" t="s" r="A19">
        <v>586</v>
      </c>
      <c s="5" t="n" r="B19">
        <v>-2</v>
      </c>
      <c s="5" t="n" r="C19">
        <v>0</v>
      </c>
      <c s="5" t="n" r="D19">
        <v>-4</v>
      </c>
      <c s="5" t="n" r="E19">
        <v>0</v>
      </c>
    </row>
    <row spans="1:5" r="20">
      <c s="4" t="s" r="A20">
        <v>584</v>
      </c>
      <c s="8" t="n" r="B20">
        <v>-2.1</v>
      </c>
      <c s="5" t="n" r="C20">
        <v>0</v>
      </c>
      <c s="8" t="n" r="D20">
        <v>-2.1</v>
      </c>
      <c s="5" t="n" r="E20">
        <v>0</v>
      </c>
    </row>
    <row spans="1:5" r="21">
      <c s="4" t="s" r="A21">
        <v>555</v>
      </c>
    </row>
    <row spans="1:5" r="22">
      <c s="3" t="s" r="A22">
        <v>441</v>
      </c>
    </row>
    <row spans="1:5" r="23">
      <c s="4" t="s" r="A23">
        <v>583</v>
      </c>
      <c s="5" t="n" r="D23">
        <v>0</v>
      </c>
    </row>
    <row spans="1:5" r="24">
      <c s="4" t="s" r="A24">
        <v>584</v>
      </c>
      <c s="8" t="n" r="B24">
        <v>-2.1</v>
      </c>
      <c s="5" t="n" r="C24">
        <v>0</v>
      </c>
      <c s="8" t="n" r="D24">
        <v>-2.1</v>
      </c>
      <c s="5" t="n" r="E24">
        <v>0</v>
      </c>
    </row>
    <row spans="1:5" r="25">
      <c s="4" t="s" r="A25">
        <v>589</v>
      </c>
    </row>
    <row spans="1:5" r="26">
      <c s="3" t="s" r="A26">
        <v>441</v>
      </c>
    </row>
    <row spans="1:5" r="27">
      <c s="4" t="s" r="A27">
        <v>590</v>
      </c>
      <c s="8" t="n" r="B27">
        <v>-0.1</v>
      </c>
      <c s="8" t="n" r="C27">
        <v>0.3</v>
      </c>
      <c s="5" t="n" r="D27">
        <v>0</v>
      </c>
      <c s="8" t="n" r="E27">
        <v>0.6</v>
      </c>
    </row>
    <row spans="1:5" r="28">
      <c s="4" t="s" r="A28">
        <v>591</v>
      </c>
    </row>
    <row spans="1:5" r="29">
      <c s="3" t="s" r="A29">
        <v>441</v>
      </c>
    </row>
    <row spans="1:5" r="30">
      <c s="4" t="s" r="A30">
        <v>590</v>
      </c>
      <c s="8" t="n" r="B30">
        <v>0.4</v>
      </c>
      <c s="8" t="n" r="C30">
        <v>2.4</v>
      </c>
      <c s="5" t="n" r="D30">
        <v>1</v>
      </c>
      <c s="8" t="n" r="E30">
        <v>14.6</v>
      </c>
    </row>
    <row spans="1:5" r="31">
      <c s="4" t="s" r="A31">
        <v>592</v>
      </c>
    </row>
    <row spans="1:5" r="32">
      <c s="3" t="s" r="A32">
        <v>441</v>
      </c>
    </row>
    <row spans="1:5" r="33">
      <c s="4" t="s" r="A33">
        <v>590</v>
      </c>
      <c s="7" t="n" r="B33">
        <v>0.8</v>
      </c>
      <c s="9" t="n" r="C33">
        <v>0</v>
      </c>
      <c s="7" t="n" r="D33">
        <v>1.9</v>
      </c>
      <c s="9" t="n" r="E33">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3</v>
      </c>
      <c s="2" t="s" r="B1">
        <v>25</v>
      </c>
      <c s="2" t="s" r="D1">
        <v>1</v>
      </c>
    </row>
    <row spans="1:5" r="2">
      <c s="2" t="s" r="B2">
        <v>2</v>
      </c>
      <c s="2" t="s" r="C2">
        <v>29</v>
      </c>
      <c s="2" t="s" r="D2">
        <v>2</v>
      </c>
      <c s="2" t="s" r="E2">
        <v>29</v>
      </c>
    </row>
    <row spans="1:5" r="3">
      <c s="4" t="s" r="A3">
        <v>594</v>
      </c>
    </row>
    <row spans="1:5" r="4">
      <c s="3" t="s" r="A4">
        <v>556</v>
      </c>
    </row>
    <row spans="1:5" r="5">
      <c s="4" t="s" r="A5">
        <v>595</v>
      </c>
      <c s="7" t="n" r="B5">
        <v>-1.4</v>
      </c>
      <c s="9" t="n" r="C5">
        <v>2</v>
      </c>
      <c s="9" t="n" r="D5">
        <v>-1</v>
      </c>
      <c s="7" t="n" r="E5">
        <v>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96</v>
      </c>
      <c s="2" t="s" r="B1">
        <v>2</v>
      </c>
      <c s="2" t="s" r="C1">
        <v>65</v>
      </c>
      <c s="2" t="s" r="D1">
        <v>29</v>
      </c>
    </row>
    <row spans="1:4" r="2">
      <c s="4" t="s" r="A2">
        <v>597</v>
      </c>
    </row>
    <row spans="1:4" r="3">
      <c s="3" t="s" r="A3">
        <v>598</v>
      </c>
    </row>
    <row spans="1:4" r="4">
      <c s="4" t="s" r="A4">
        <v>599</v>
      </c>
      <c s="7" t="n" r="B4">
        <v>12.2</v>
      </c>
      <c s="9" t="n" r="C4">
        <v>13</v>
      </c>
      <c s="7" t="n" r="D4">
        <v>12.9</v>
      </c>
    </row>
    <row spans="1:4" r="5">
      <c s="4" t="s" r="A5">
        <v>600</v>
      </c>
      <c s="5" t="n" r="B5">
        <v>0</v>
      </c>
      <c s="5" t="n" r="C5">
        <v>0</v>
      </c>
      <c s="5" t="n" r="D5">
        <v>0</v>
      </c>
    </row>
    <row spans="1:4" r="6">
      <c s="4" t="s" r="A6">
        <v>601</v>
      </c>
    </row>
    <row spans="1:4" r="7">
      <c s="3" t="s" r="A7">
        <v>598</v>
      </c>
    </row>
    <row spans="1:4" r="8">
      <c s="4" t="s" r="A8">
        <v>599</v>
      </c>
      <c s="8" t="n" r="B8">
        <v>13.3</v>
      </c>
      <c s="8" t="n" r="C8">
        <v>19.6</v>
      </c>
      <c s="8" t="n" r="D8">
        <v>11.4</v>
      </c>
    </row>
    <row spans="1:4" r="9">
      <c s="4" t="s" r="A9">
        <v>600</v>
      </c>
      <c s="8" t="n" r="B9">
        <v>-3.3</v>
      </c>
      <c s="5" t="n" r="C9">
        <v>0</v>
      </c>
      <c s="8" t="n" r="D9">
        <v>-3.9</v>
      </c>
    </row>
    <row spans="1:4" r="10">
      <c s="4" t="s" r="A10">
        <v>602</v>
      </c>
    </row>
    <row spans="1:4" r="11">
      <c s="3" t="s" r="A11">
        <v>598</v>
      </c>
    </row>
    <row spans="1:4" r="12">
      <c s="4" t="s" r="A12">
        <v>599</v>
      </c>
      <c s="8" t="n" r="B12">
        <v>8.800000000000001</v>
      </c>
      <c s="8" t="n" r="C12">
        <v>9.6</v>
      </c>
      <c s="8" t="n" r="D12">
        <v>9.6</v>
      </c>
    </row>
    <row spans="1:4" r="13">
      <c s="4" t="s" r="A13">
        <v>603</v>
      </c>
    </row>
    <row spans="1:4" r="14">
      <c s="3" t="s" r="A14">
        <v>598</v>
      </c>
    </row>
    <row spans="1:4" r="15">
      <c s="4" t="s" r="A15">
        <v>599</v>
      </c>
      <c s="5" t="n" r="B15">
        <v>0</v>
      </c>
      <c s="5" t="n" r="C15">
        <v>0</v>
      </c>
      <c s="5" t="n" r="D15">
        <v>0</v>
      </c>
    </row>
    <row spans="1:4" r="16">
      <c s="4" t="s" r="A16">
        <v>604</v>
      </c>
    </row>
    <row spans="1:4" r="17">
      <c s="3" t="s" r="A17">
        <v>598</v>
      </c>
    </row>
    <row spans="1:4" r="18">
      <c s="4" t="s" r="A18">
        <v>599</v>
      </c>
      <c s="8" t="n" r="B18">
        <v>3.4</v>
      </c>
      <c s="8" t="n" r="C18">
        <v>3.4</v>
      </c>
      <c s="8" t="n" r="D18">
        <v>3.3</v>
      </c>
    </row>
    <row spans="1:4" r="19">
      <c s="4" t="s" r="A19">
        <v>605</v>
      </c>
    </row>
    <row spans="1:4" r="20">
      <c s="3" t="s" r="A20">
        <v>598</v>
      </c>
    </row>
    <row spans="1:4" r="21">
      <c s="4" t="s" r="A21">
        <v>599</v>
      </c>
      <c s="5" t="n" r="B21">
        <v>0</v>
      </c>
      <c s="5" t="n" r="C21">
        <v>0</v>
      </c>
      <c s="5" t="n" r="D21">
        <v>0</v>
      </c>
    </row>
    <row spans="1:4" r="22">
      <c s="4" t="s" r="A22">
        <v>606</v>
      </c>
    </row>
    <row spans="1:4" r="23">
      <c s="3" t="s" r="A23">
        <v>598</v>
      </c>
    </row>
    <row spans="1:4" r="24">
      <c s="4" t="s" r="A24">
        <v>599</v>
      </c>
      <c s="5" t="n" r="B24">
        <v>0</v>
      </c>
      <c s="5" t="n" r="C24">
        <v>0</v>
      </c>
      <c s="5" t="n" r="D24">
        <v>0</v>
      </c>
    </row>
    <row spans="1:4" r="25">
      <c s="4" t="s" r="A25">
        <v>600</v>
      </c>
      <c s="5" t="n" r="B25">
        <v>0</v>
      </c>
      <c s="5" t="n" r="C25">
        <v>0</v>
      </c>
      <c s="5" t="n" r="D25">
        <v>0</v>
      </c>
    </row>
    <row spans="1:4" r="26">
      <c s="4" t="s" r="A26">
        <v>607</v>
      </c>
    </row>
    <row spans="1:4" r="27">
      <c s="3" t="s" r="A27">
        <v>598</v>
      </c>
    </row>
    <row spans="1:4" r="28">
      <c s="4" t="s" r="A28">
        <v>599</v>
      </c>
      <c s="8" t="n" r="B28">
        <v>0.1</v>
      </c>
      <c s="8" t="n" r="C28">
        <v>1.1</v>
      </c>
      <c s="8" t="n" r="D28">
        <v>0.8</v>
      </c>
    </row>
    <row spans="1:4" r="29">
      <c s="4" t="s" r="A29">
        <v>600</v>
      </c>
      <c s="8" t="n" r="B29">
        <v>-0.1</v>
      </c>
      <c s="5" t="n" r="C29">
        <v>0</v>
      </c>
      <c s="8" t="n" r="D29">
        <v>-0.3</v>
      </c>
    </row>
    <row spans="1:4" r="30">
      <c s="4" t="s" r="A30">
        <v>608</v>
      </c>
    </row>
    <row spans="1:4" r="31">
      <c s="3" t="s" r="A31">
        <v>598</v>
      </c>
    </row>
    <row spans="1:4" r="32">
      <c s="4" t="s" r="A32">
        <v>599</v>
      </c>
      <c s="5" t="n" r="B32">
        <v>0</v>
      </c>
      <c s="5" t="n" r="C32">
        <v>0</v>
      </c>
      <c s="5" t="n" r="D32">
        <v>0</v>
      </c>
    </row>
    <row spans="1:4" r="33">
      <c s="4" t="s" r="A33">
        <v>600</v>
      </c>
      <c s="5" t="n" r="B33">
        <v>0</v>
      </c>
      <c s="5" t="n" r="C33">
        <v>0</v>
      </c>
      <c s="5" t="n" r="D33">
        <v>0</v>
      </c>
    </row>
    <row spans="1:4" r="34">
      <c s="4" t="s" r="A34">
        <v>609</v>
      </c>
    </row>
    <row spans="1:4" r="35">
      <c s="3" t="s" r="A35">
        <v>598</v>
      </c>
    </row>
    <row spans="1:4" r="36">
      <c s="4" t="s" r="A36">
        <v>599</v>
      </c>
      <c s="8" t="n" r="B36">
        <v>0.4</v>
      </c>
      <c s="8" t="n" r="C36">
        <v>6.3</v>
      </c>
      <c s="5" t="n" r="D36">
        <v>0</v>
      </c>
    </row>
    <row spans="1:4" r="37">
      <c s="4" t="s" r="A37">
        <v>600</v>
      </c>
      <c s="8" t="n" r="B37">
        <v>-1.1</v>
      </c>
      <c s="5" t="n" r="C37">
        <v>0</v>
      </c>
      <c s="8" t="n" r="D37">
        <v>-3.6</v>
      </c>
    </row>
    <row spans="1:4" r="38">
      <c s="4" t="s" r="A38">
        <v>610</v>
      </c>
    </row>
    <row spans="1:4" r="39">
      <c s="3" t="s" r="A39">
        <v>598</v>
      </c>
    </row>
    <row spans="1:4" r="40">
      <c s="4" t="s" r="A40">
        <v>600</v>
      </c>
      <c s="5" t="n" r="B40">
        <v>0</v>
      </c>
      <c s="5" t="n" r="C40">
        <v>0</v>
      </c>
      <c s="5" t="n" r="D40">
        <v>0</v>
      </c>
    </row>
    <row spans="1:4" r="41">
      <c s="4" t="s" r="A41">
        <v>611</v>
      </c>
    </row>
    <row spans="1:4" r="42">
      <c s="3" t="s" r="A42">
        <v>598</v>
      </c>
    </row>
    <row spans="1:4" r="43">
      <c s="4" t="s" r="A43">
        <v>600</v>
      </c>
      <c s="8" t="n" r="B43">
        <v>-2.1</v>
      </c>
      <c s="5" t="n" r="C43">
        <v>0</v>
      </c>
      <c s="5" t="n" r="D43">
        <v>0</v>
      </c>
    </row>
    <row spans="1:4" r="44">
      <c s="4" t="s" r="A44">
        <v>612</v>
      </c>
    </row>
    <row spans="1:4" r="45">
      <c s="3" t="s" r="A45">
        <v>598</v>
      </c>
    </row>
    <row spans="1:4" r="46">
      <c s="4" t="s" r="A46">
        <v>599</v>
      </c>
      <c s="5" t="n" r="B46">
        <v>0</v>
      </c>
      <c s="5" t="n" r="C46">
        <v>0</v>
      </c>
      <c s="5" t="n" r="D46">
        <v>0</v>
      </c>
    </row>
    <row spans="1:4" r="47">
      <c s="4" t="s" r="A47">
        <v>613</v>
      </c>
    </row>
    <row spans="1:4" r="48">
      <c s="3" t="s" r="A48">
        <v>598</v>
      </c>
    </row>
    <row spans="1:4" r="49">
      <c s="4" t="s" r="A49">
        <v>599</v>
      </c>
      <c s="8" t="n" r="B49">
        <v>2.3</v>
      </c>
      <c s="8" t="n" r="C49">
        <v>1.4</v>
      </c>
      <c s="8" t="n" r="D49">
        <v>1.3</v>
      </c>
    </row>
    <row spans="1:4" r="50">
      <c s="4" t="s" r="A50">
        <v>614</v>
      </c>
    </row>
    <row spans="1:4" r="51">
      <c s="3" t="s" r="A51">
        <v>598</v>
      </c>
    </row>
    <row spans="1:4" r="52">
      <c s="4" t="s" r="A52">
        <v>599</v>
      </c>
      <c s="5" t="n" r="B52">
        <v>0</v>
      </c>
      <c s="5" t="n" r="C52">
        <v>0</v>
      </c>
      <c s="5" t="n" r="D52">
        <v>0</v>
      </c>
    </row>
    <row spans="1:4" r="53">
      <c s="4" t="s" r="A53">
        <v>615</v>
      </c>
    </row>
    <row spans="1:4" r="54">
      <c s="3" t="s" r="A54">
        <v>598</v>
      </c>
    </row>
    <row spans="1:4" r="55">
      <c s="4" t="s" r="A55">
        <v>599</v>
      </c>
      <c s="8" t="n" r="B55">
        <v>10.5</v>
      </c>
      <c s="8" t="n" r="C55">
        <v>10.8</v>
      </c>
      <c s="8" t="n" r="D55">
        <v>9.300000000000001</v>
      </c>
    </row>
    <row spans="1:4" r="56">
      <c s="4" t="s" r="A56">
        <v>616</v>
      </c>
    </row>
    <row spans="1:4" r="57">
      <c s="3" t="s" r="A57">
        <v>598</v>
      </c>
    </row>
    <row spans="1:4" r="58">
      <c s="4" t="s" r="A58">
        <v>599</v>
      </c>
      <c s="8" t="n" r="B58">
        <v>25.5</v>
      </c>
      <c s="8" t="n" r="C58">
        <v>32.6</v>
      </c>
      <c s="8" t="n" r="D58">
        <v>24.3</v>
      </c>
    </row>
    <row spans="1:4" r="59">
      <c s="4" t="s" r="A59">
        <v>600</v>
      </c>
      <c s="8" t="n" r="B59">
        <v>-3.3</v>
      </c>
      <c s="5" t="n" r="C59">
        <v>0</v>
      </c>
      <c s="8" t="n" r="D59">
        <v>-3.9</v>
      </c>
    </row>
    <row spans="1:4" r="60">
      <c s="4" t="s" r="A60">
        <v>617</v>
      </c>
    </row>
    <row spans="1:4" r="61">
      <c s="3" t="s" r="A61">
        <v>598</v>
      </c>
    </row>
    <row spans="1:4" r="62">
      <c s="4" t="s" r="A62">
        <v>599</v>
      </c>
      <c s="8" t="n" r="B62">
        <v>8.800000000000001</v>
      </c>
      <c s="8" t="n" r="C62">
        <v>9.6</v>
      </c>
      <c s="8" t="n" r="D62">
        <v>9.6</v>
      </c>
    </row>
    <row spans="1:4" r="63">
      <c s="4" t="s" r="A63">
        <v>618</v>
      </c>
    </row>
    <row spans="1:4" r="64">
      <c s="3" t="s" r="A64">
        <v>598</v>
      </c>
    </row>
    <row spans="1:4" r="65">
      <c s="4" t="s" r="A65">
        <v>599</v>
      </c>
      <c s="8" t="n" r="B65">
        <v>3.4</v>
      </c>
      <c s="8" t="n" r="C65">
        <v>3.4</v>
      </c>
      <c s="8" t="n" r="D65">
        <v>3.3</v>
      </c>
    </row>
    <row spans="1:4" r="66">
      <c s="4" t="s" r="A66">
        <v>619</v>
      </c>
    </row>
    <row spans="1:4" r="67">
      <c s="3" t="s" r="A67">
        <v>598</v>
      </c>
    </row>
    <row spans="1:4" r="68">
      <c s="4" t="s" r="A68">
        <v>599</v>
      </c>
      <c s="8" t="n" r="B68">
        <v>0.1</v>
      </c>
      <c s="8" t="n" r="C68">
        <v>1.1</v>
      </c>
      <c s="8" t="n" r="D68">
        <v>0.8</v>
      </c>
    </row>
    <row spans="1:4" r="69">
      <c s="4" t="s" r="A69">
        <v>600</v>
      </c>
      <c s="8" t="n" r="B69">
        <v>-0.1</v>
      </c>
      <c s="5" t="n" r="C69">
        <v>0</v>
      </c>
      <c s="8" t="n" r="D69">
        <v>-0.3</v>
      </c>
    </row>
    <row spans="1:4" r="70">
      <c s="4" t="s" r="A70">
        <v>620</v>
      </c>
    </row>
    <row spans="1:4" r="71">
      <c s="3" t="s" r="A71">
        <v>598</v>
      </c>
    </row>
    <row spans="1:4" r="72">
      <c s="4" t="s" r="A72">
        <v>599</v>
      </c>
      <c s="8" t="n" r="B72">
        <v>0.4</v>
      </c>
      <c s="8" t="n" r="C72">
        <v>6.3</v>
      </c>
      <c s="5" t="n" r="D72">
        <v>0</v>
      </c>
    </row>
    <row spans="1:4" r="73">
      <c s="4" t="s" r="A73">
        <v>600</v>
      </c>
      <c s="8" t="n" r="B73">
        <v>-1.1</v>
      </c>
      <c s="5" t="n" r="C73">
        <v>0</v>
      </c>
      <c s="8" t="n" r="D73">
        <v>-3.6</v>
      </c>
    </row>
    <row spans="1:4" r="74">
      <c s="4" t="s" r="A74">
        <v>621</v>
      </c>
    </row>
    <row spans="1:4" r="75">
      <c s="3" t="s" r="A75">
        <v>598</v>
      </c>
    </row>
    <row spans="1:4" r="76">
      <c s="4" t="s" r="A76">
        <v>600</v>
      </c>
      <c s="8" t="n" r="B76">
        <v>-2.1</v>
      </c>
      <c s="5" t="n" r="C76">
        <v>0</v>
      </c>
      <c s="5" t="n" r="D76">
        <v>0</v>
      </c>
    </row>
    <row spans="1:4" r="77">
      <c s="4" t="s" r="A77">
        <v>622</v>
      </c>
    </row>
    <row spans="1:4" r="78">
      <c s="3" t="s" r="A78">
        <v>598</v>
      </c>
    </row>
    <row spans="1:4" r="79">
      <c s="4" t="s" r="A79">
        <v>599</v>
      </c>
      <c s="8" t="n" r="B79">
        <v>2.3</v>
      </c>
      <c s="8" t="n" r="C79">
        <v>1.4</v>
      </c>
      <c s="8" t="n" r="D79">
        <v>1.3</v>
      </c>
    </row>
    <row spans="1:4" r="80">
      <c s="4" t="s" r="A80">
        <v>623</v>
      </c>
    </row>
    <row spans="1:4" r="81">
      <c s="3" t="s" r="A81">
        <v>598</v>
      </c>
    </row>
    <row spans="1:4" r="82">
      <c s="4" t="s" r="A82">
        <v>599</v>
      </c>
      <c s="7" t="n" r="B82">
        <v>10.5</v>
      </c>
      <c s="7" t="n" r="C82">
        <v>10.8</v>
      </c>
      <c s="7" t="n" r="D82">
        <v>9.3000000000000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624</v>
      </c>
      <c s="2" t="s" r="B1">
        <v>2</v>
      </c>
      <c s="2" t="s" r="C1">
        <v>65</v>
      </c>
      <c s="2" t="s" r="D1">
        <v>29</v>
      </c>
    </row>
    <row spans="1:4" r="2">
      <c s="4" t="s" r="A2">
        <v>616</v>
      </c>
    </row>
    <row spans="1:4" r="3">
      <c s="3" t="s" r="A3">
        <v>625</v>
      </c>
    </row>
    <row spans="1:4" r="4">
      <c s="4" t="s" r="A4">
        <v>626</v>
      </c>
      <c s="7" t="n" r="B4">
        <v>1371.4</v>
      </c>
      <c s="7" t="n" r="C4">
        <v>1389.7</v>
      </c>
      <c s="7" t="n" r="D4">
        <v>1394.9</v>
      </c>
    </row>
    <row spans="1:4" r="5">
      <c s="4" t="s" r="A5">
        <v>535</v>
      </c>
    </row>
    <row spans="1:4" r="6">
      <c s="3" t="s" r="A6">
        <v>625</v>
      </c>
    </row>
    <row spans="1:4" r="7">
      <c s="4" t="s" r="A7">
        <v>626</v>
      </c>
      <c s="8" t="n" r="B7">
        <v>1371.3</v>
      </c>
      <c s="8" t="n" r="C7">
        <v>1406.5</v>
      </c>
      <c s="5" t="n" r="D7">
        <v>1407</v>
      </c>
    </row>
    <row spans="1:4" r="8">
      <c s="4" t="s" r="A8">
        <v>627</v>
      </c>
    </row>
    <row spans="1:4" r="9">
      <c s="3" t="s" r="A9">
        <v>625</v>
      </c>
    </row>
    <row spans="1:4" r="10">
      <c s="4" t="s" r="A10">
        <v>626</v>
      </c>
      <c s="8" t="n" r="B10">
        <v>398.6</v>
      </c>
      <c s="8" t="n" r="C10">
        <v>398.5</v>
      </c>
      <c s="8" t="n" r="D10">
        <v>398.4</v>
      </c>
    </row>
    <row spans="1:4" r="11">
      <c s="4" t="s" r="A11">
        <v>628</v>
      </c>
    </row>
    <row spans="1:4" r="12">
      <c s="3" t="s" r="A12">
        <v>625</v>
      </c>
    </row>
    <row spans="1:4" r="13">
      <c s="4" t="s" r="A13">
        <v>626</v>
      </c>
      <c s="8" t="n" r="B13">
        <v>398.5</v>
      </c>
      <c s="8" t="n" r="C13">
        <v>415.3</v>
      </c>
      <c s="8" t="n" r="D13">
        <v>410.5</v>
      </c>
    </row>
    <row spans="1:4" r="14">
      <c s="4" t="s" r="A14">
        <v>629</v>
      </c>
    </row>
    <row spans="1:4" r="15">
      <c s="3" t="s" r="A15">
        <v>625</v>
      </c>
    </row>
    <row spans="1:4" r="16">
      <c s="4" t="s" r="A16">
        <v>626</v>
      </c>
      <c s="5" t="n" r="B16">
        <v>600</v>
      </c>
      <c s="5" t="n" r="C16">
        <v>600</v>
      </c>
      <c s="5" t="n" r="D16">
        <v>600</v>
      </c>
    </row>
    <row spans="1:4" r="17">
      <c s="4" t="s" r="A17">
        <v>630</v>
      </c>
    </row>
    <row spans="1:4" r="18">
      <c s="3" t="s" r="A18">
        <v>625</v>
      </c>
    </row>
    <row spans="1:4" r="19">
      <c s="4" t="s" r="A19">
        <v>626</v>
      </c>
      <c s="5" t="n" r="B19">
        <v>600</v>
      </c>
      <c s="5" t="n" r="C19">
        <v>600</v>
      </c>
      <c s="5" t="n" r="D19">
        <v>600</v>
      </c>
    </row>
    <row spans="1:4" r="20">
      <c s="4" t="s" r="A20">
        <v>631</v>
      </c>
    </row>
    <row spans="1:4" r="21">
      <c s="3" t="s" r="A21">
        <v>625</v>
      </c>
    </row>
    <row spans="1:4" r="22">
      <c s="4" t="s" r="A22">
        <v>626</v>
      </c>
      <c s="8" t="n" r="B22">
        <v>372.5</v>
      </c>
      <c s="5" t="n" r="C22">
        <v>390</v>
      </c>
      <c s="5" t="n" r="D22">
        <v>395</v>
      </c>
    </row>
    <row spans="1:4" r="23">
      <c s="4" t="s" r="A23">
        <v>632</v>
      </c>
    </row>
    <row spans="1:4" r="24">
      <c s="3" t="s" r="A24">
        <v>625</v>
      </c>
    </row>
    <row spans="1:4" r="25">
      <c s="4" t="s" r="A25">
        <v>626</v>
      </c>
      <c s="8" t="n" r="B25">
        <v>372.5</v>
      </c>
      <c s="5" t="n" r="C25">
        <v>390</v>
      </c>
      <c s="5" t="n" r="D25">
        <v>395</v>
      </c>
    </row>
    <row spans="1:4" r="26">
      <c s="4" t="s" r="A26">
        <v>633</v>
      </c>
    </row>
    <row spans="1:4" r="27">
      <c s="3" t="s" r="A27">
        <v>625</v>
      </c>
    </row>
    <row spans="1:4" r="28">
      <c s="4" t="s" r="A28">
        <v>626</v>
      </c>
      <c s="8" t="n" r="B28">
        <v>0.3</v>
      </c>
      <c s="8" t="n" r="C28">
        <v>1.2</v>
      </c>
      <c s="8" t="n" r="D28">
        <v>1.5</v>
      </c>
    </row>
    <row spans="1:4" r="29">
      <c s="4" t="s" r="A29">
        <v>634</v>
      </c>
    </row>
    <row spans="1:4" r="30">
      <c s="3" t="s" r="A30">
        <v>625</v>
      </c>
    </row>
    <row spans="1:4" r="31">
      <c s="4" t="s" r="A31">
        <v>626</v>
      </c>
      <c s="7" t="n" r="B31">
        <v>0.3</v>
      </c>
      <c s="7" t="n" r="C31">
        <v>1.2</v>
      </c>
      <c s="7" t="n" r="D31">
        <v>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635</v>
      </c>
      <c s="2" t="s" r="B1">
        <v>1</v>
      </c>
    </row>
    <row spans="1:2" r="2">
      <c s="2" t="s" r="B2">
        <v>545</v>
      </c>
    </row>
    <row spans="1:2" r="3">
      <c s="3" t="s" r="A3">
        <v>636</v>
      </c>
    </row>
    <row spans="1:2" r="4">
      <c s="4" t="s" r="A4">
        <v>637</v>
      </c>
      <c s="9" t="n" r="B4">
        <v>2</v>
      </c>
    </row>
    <row spans="1:2" r="5">
      <c s="4" t="s" r="A5">
        <v>638</v>
      </c>
      <c s="7" t="n" r="B5">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9</v>
      </c>
      <c s="2" t="s" r="B1">
        <v>25</v>
      </c>
      <c s="2" t="s" r="D1">
        <v>1</v>
      </c>
    </row>
    <row spans="1:5" r="2">
      <c s="2" t="s" r="B2">
        <v>2</v>
      </c>
      <c s="2" t="s" r="C2">
        <v>29</v>
      </c>
      <c s="2" t="s" r="D2">
        <v>2</v>
      </c>
      <c s="2" t="s" r="E2">
        <v>29</v>
      </c>
    </row>
    <row spans="1:5" r="3">
      <c s="3" t="s" r="A3">
        <v>636</v>
      </c>
    </row>
    <row spans="1:5" r="4">
      <c s="4" t="s" r="A4">
        <v>640</v>
      </c>
      <c s="7" t="n" r="B4">
        <v>-0.7</v>
      </c>
      <c s="7" t="n" r="C4">
        <v>-0.6</v>
      </c>
      <c s="9" t="n" r="D4">
        <v>-2</v>
      </c>
      <c s="7" t="n" r="E4">
        <v>-1.8</v>
      </c>
    </row>
    <row spans="1:5" r="5">
      <c s="4" t="s" r="A5">
        <v>641</v>
      </c>
      <c s="8" t="n" r="B5">
        <v>-1.9</v>
      </c>
      <c s="8" t="n" r="C5">
        <v>-2.4</v>
      </c>
      <c s="8" t="n" r="D5">
        <v>-5.8</v>
      </c>
      <c s="8" t="n" r="E5">
        <v>-7.4</v>
      </c>
    </row>
    <row spans="1:5" r="6">
      <c s="4" t="s" r="A6">
        <v>642</v>
      </c>
      <c s="8" t="n" r="B6">
        <v>2.9</v>
      </c>
      <c s="8" t="n" r="C6">
        <v>3.7</v>
      </c>
      <c s="8" t="n" r="D6">
        <v>8.699999999999999</v>
      </c>
      <c s="8" t="n" r="E6">
        <v>11.2</v>
      </c>
    </row>
    <row spans="1:5" r="7">
      <c s="4" t="s" r="A7">
        <v>643</v>
      </c>
      <c s="8" t="n" r="B7">
        <v>0.6</v>
      </c>
      <c s="8" t="n" r="C7">
        <v>0.4</v>
      </c>
      <c s="8" t="n" r="D7">
        <v>1.7</v>
      </c>
      <c s="8" t="n" r="E7">
        <v>1.3</v>
      </c>
    </row>
    <row spans="1:5" r="8">
      <c s="4" t="s" r="A8">
        <v>644</v>
      </c>
      <c s="8" t="n" r="B8">
        <v>-0.9</v>
      </c>
      <c s="8" t="n" r="C8">
        <v>-0.5</v>
      </c>
      <c s="8" t="n" r="D8">
        <v>-2.6</v>
      </c>
      <c s="8" t="n" r="E8">
        <v>-1.5</v>
      </c>
    </row>
    <row spans="1:5" r="9">
      <c s="4" t="s" r="A9">
        <v>645</v>
      </c>
      <c s="9" t="n" r="B9">
        <v>0</v>
      </c>
      <c s="7" t="n" r="C9">
        <v>0.6</v>
      </c>
      <c s="9" t="n" r="D9">
        <v>0</v>
      </c>
      <c s="7" t="n" r="E9">
        <v>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t="s" r="A1">
        <v>646</v>
      </c>
      <c s="2" t="s" r="B1">
        <v>2</v>
      </c>
      <c s="2" t="s" r="C1">
        <v>65</v>
      </c>
      <c s="2" t="s" r="D1">
        <v>29</v>
      </c>
    </row>
    <row spans="1:4" r="2">
      <c s="3" t="s" r="A2">
        <v>213</v>
      </c>
    </row>
    <row spans="1:4" r="3">
      <c s="4" t="s" r="A3">
        <v>647</v>
      </c>
      <c s="9" t="n" r="C3">
        <v>0</v>
      </c>
    </row>
    <row spans="1:4" r="4">
      <c s="4" t="s" r="A4">
        <v>648</v>
      </c>
      <c s="7" t="n" r="B4">
        <v>32.5</v>
      </c>
      <c s="5" t="n" r="C4">
        <v>25</v>
      </c>
      <c s="7" t="n" r="D4">
        <v>22.5</v>
      </c>
    </row>
    <row spans="1:4" r="5">
      <c s="4" t="s" r="A5">
        <v>649</v>
      </c>
      <c s="8" t="n" r="B5">
        <v>0.2</v>
      </c>
      <c s="8" t="n" r="C5">
        <v>0.9</v>
      </c>
      <c s="8" t="n" r="D5">
        <v>1.1</v>
      </c>
    </row>
    <row spans="1:4" r="6">
      <c s="4" t="s" r="A6">
        <v>650</v>
      </c>
      <c s="8" t="n" r="B6">
        <v>70.09999999999999</v>
      </c>
      <c s="8" t="n" r="C6">
        <v>71.59999999999999</v>
      </c>
      <c s="8" t="n" r="D6">
        <v>53.2</v>
      </c>
    </row>
    <row spans="1:4" r="7">
      <c s="4" t="s" r="A7">
        <v>82</v>
      </c>
      <c s="8" t="n" r="B7">
        <v>249.8</v>
      </c>
      <c s="8" t="n" r="C7">
        <v>97.5</v>
      </c>
      <c s="8" t="n" r="D7">
        <v>221.8</v>
      </c>
    </row>
    <row spans="1:4" r="8">
      <c s="4" t="s" r="A8">
        <v>651</v>
      </c>
      <c s="8" t="n" r="B8">
        <v>398.6</v>
      </c>
      <c s="8" t="n" r="C8">
        <v>398.5</v>
      </c>
      <c s="8" t="n" r="D8">
        <v>398.4</v>
      </c>
    </row>
    <row spans="1:4" r="9">
      <c s="4" t="s" r="A9">
        <v>156</v>
      </c>
      <c s="5" t="n" r="B9">
        <v>600</v>
      </c>
      <c s="5" t="n" r="C9">
        <v>600</v>
      </c>
      <c s="5" t="n" r="D9">
        <v>600</v>
      </c>
    </row>
    <row spans="1:4" r="10">
      <c s="4" t="s" r="A10">
        <v>652</v>
      </c>
      <c s="5" t="n" r="B10">
        <v>340</v>
      </c>
      <c s="5" t="n" r="C10">
        <v>365</v>
      </c>
      <c s="8" t="n" r="D10">
        <v>372.5</v>
      </c>
    </row>
    <row spans="1:4" r="11">
      <c s="4" t="s" r="A11">
        <v>653</v>
      </c>
      <c s="8" t="n" r="B11">
        <v>0.1</v>
      </c>
      <c s="8" t="n" r="C11">
        <v>0.3</v>
      </c>
      <c s="8" t="n" r="D11">
        <v>0.4</v>
      </c>
    </row>
    <row spans="1:4" r="12">
      <c s="4" t="s" r="A12">
        <v>654</v>
      </c>
      <c s="8" t="n" r="B12">
        <v>1338.7</v>
      </c>
      <c s="8" t="n" r="C12">
        <v>1363.8</v>
      </c>
      <c s="8" t="n" r="D12">
        <v>1371.3</v>
      </c>
    </row>
    <row spans="1:4" r="13">
      <c s="4" t="s" r="A13">
        <v>655</v>
      </c>
      <c s="7" t="n" r="B13">
        <v>1588.5</v>
      </c>
      <c s="7" t="n" r="C13">
        <v>1461.3</v>
      </c>
      <c s="7" t="n" r="D13">
        <v>159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656</v>
      </c>
      <c s="2" t="s" r="B1">
        <v>657</v>
      </c>
      <c s="2" t="s" r="C1">
        <v>658</v>
      </c>
      <c s="2" t="s" r="D1">
        <v>659</v>
      </c>
      <c s="2" t="s" r="E1">
        <v>545</v>
      </c>
      <c s="2" t="s" r="F1">
        <v>660</v>
      </c>
      <c s="2" t="s" r="G1">
        <v>545</v>
      </c>
      <c s="2" t="s" r="H1">
        <v>660</v>
      </c>
      <c s="2" t="s" r="I1">
        <v>661</v>
      </c>
      <c s="2" t="s" r="J1">
        <v>662</v>
      </c>
      <c s="2" t="s" r="K1">
        <v>663</v>
      </c>
    </row>
    <row spans="1:11" r="2">
      <c s="3" t="s" r="A2">
        <v>664</v>
      </c>
    </row>
    <row spans="1:11" r="3">
      <c s="4" t="s" r="A3">
        <v>357</v>
      </c>
      <c s="9" t="n" r="E3">
        <v>1000000</v>
      </c>
      <c s="9" t="n" r="F3">
        <v>1000000</v>
      </c>
      <c s="9" t="n" r="G3">
        <v>2600000</v>
      </c>
      <c s="9" t="n" r="H3">
        <v>6500000</v>
      </c>
    </row>
    <row spans="1:11" r="4">
      <c s="4" t="s" r="A4">
        <v>647</v>
      </c>
      <c s="9" t="n" r="I4">
        <v>0</v>
      </c>
    </row>
    <row spans="1:11" r="5">
      <c s="4" t="s" r="A5">
        <v>156</v>
      </c>
      <c s="5" t="n" r="E5">
        <v>600000000</v>
      </c>
      <c s="5" t="n" r="F5">
        <v>600000000</v>
      </c>
      <c s="5" t="n" r="G5">
        <v>600000000</v>
      </c>
      <c s="5" t="n" r="H5">
        <v>600000000</v>
      </c>
      <c s="5" t="n" r="I5">
        <v>600000000</v>
      </c>
    </row>
    <row spans="1:11" r="6">
      <c s="4" t="s" r="A6">
        <v>665</v>
      </c>
      <c s="5" t="n" r="E6">
        <v>70100000</v>
      </c>
      <c s="5" t="n" r="F6">
        <v>53200000</v>
      </c>
      <c s="5" t="n" r="G6">
        <v>70100000</v>
      </c>
      <c s="5" t="n" r="H6">
        <v>53200000</v>
      </c>
      <c s="5" t="n" r="I6">
        <v>71600000</v>
      </c>
    </row>
    <row spans="1:11" r="7">
      <c s="4" t="s" r="A7">
        <v>154</v>
      </c>
    </row>
    <row spans="1:11" r="8">
      <c s="3" t="s" r="A8">
        <v>664</v>
      </c>
    </row>
    <row spans="1:11" r="9">
      <c s="4" t="s" r="A9">
        <v>666</v>
      </c>
      <c s="9" t="n" r="E9">
        <v>0</v>
      </c>
      <c s="5" t="n" r="F9">
        <v>0</v>
      </c>
      <c s="9" t="n" r="G9">
        <v>0</v>
      </c>
      <c s="5" t="n" r="H9">
        <v>400000000</v>
      </c>
    </row>
    <row spans="1:11" r="10">
      <c s="4" t="s" r="A10">
        <v>667</v>
      </c>
    </row>
    <row spans="1:11" r="11">
      <c s="3" t="s" r="A11">
        <v>664</v>
      </c>
    </row>
    <row spans="1:11" r="12">
      <c s="4" t="s" r="A12">
        <v>668</v>
      </c>
      <c s="9" t="n" r="K12">
        <v>400000000</v>
      </c>
    </row>
    <row spans="1:11" r="13">
      <c s="4" t="s" r="A13">
        <v>368</v>
      </c>
      <c s="4" t="s" r="G13">
        <v>373</v>
      </c>
    </row>
    <row spans="1:11" r="14">
      <c s="4" t="s" r="A14">
        <v>669</v>
      </c>
      <c s="4" t="s" r="E14">
        <v>670</v>
      </c>
      <c s="4" t="s" r="G14">
        <v>670</v>
      </c>
    </row>
    <row spans="1:11" r="15">
      <c s="4" t="s" r="A15">
        <v>671</v>
      </c>
      <c s="11" t="n" r="G15">
        <v>2.5</v>
      </c>
    </row>
    <row spans="1:11" r="16">
      <c s="4" t="s" r="A16">
        <v>672</v>
      </c>
      <c s="11" t="n" r="G16">
        <v>1.4</v>
      </c>
    </row>
    <row spans="1:11" r="17">
      <c s="4" t="s" r="A17">
        <v>673</v>
      </c>
      <c s="9" t="n" r="E17">
        <v>6700000</v>
      </c>
      <c s="9" t="n" r="G17">
        <v>6700000</v>
      </c>
    </row>
    <row spans="1:11" r="18">
      <c s="4" t="s" r="A18">
        <v>674</v>
      </c>
      <c s="5" t="n" r="E18">
        <v>1900000</v>
      </c>
      <c s="5" t="n" r="F18">
        <v>600000</v>
      </c>
      <c s="5" t="n" r="G18">
        <v>1900000</v>
      </c>
      <c s="5" t="n" r="H18">
        <v>600000</v>
      </c>
      <c s="5" t="n" r="I18">
        <v>900000</v>
      </c>
    </row>
    <row spans="1:11" r="19">
      <c s="4" t="s" r="A19">
        <v>357</v>
      </c>
      <c s="5" t="n" r="E19">
        <v>400000</v>
      </c>
      <c s="5" t="n" r="F19">
        <v>300000</v>
      </c>
      <c s="5" t="n" r="G19">
        <v>1000000</v>
      </c>
      <c s="5" t="n" r="H19">
        <v>600000</v>
      </c>
    </row>
    <row spans="1:11" r="20">
      <c s="4" t="s" r="A20">
        <v>647</v>
      </c>
      <c s="5" t="n" r="E20">
        <v>147000000</v>
      </c>
      <c s="5" t="n" r="F20">
        <v>145000000</v>
      </c>
      <c s="5" t="n" r="G20">
        <v>147000000</v>
      </c>
      <c s="5" t="n" r="H20">
        <v>145000000</v>
      </c>
    </row>
    <row spans="1:11" r="21">
      <c s="4" t="s" r="A21">
        <v>675</v>
      </c>
      <c s="5" t="n" r="E21">
        <v>21300000</v>
      </c>
      <c s="5" t="n" r="F21">
        <v>21600000</v>
      </c>
      <c s="5" t="n" r="G21">
        <v>21300000</v>
      </c>
      <c s="5" t="n" r="H21">
        <v>21600000</v>
      </c>
      <c s="5" t="n" r="I21">
        <v>25400000</v>
      </c>
    </row>
    <row spans="1:11" r="22">
      <c s="4" t="s" r="A22">
        <v>676</v>
      </c>
    </row>
    <row spans="1:11" r="23">
      <c s="3" t="s" r="A23">
        <v>664</v>
      </c>
    </row>
    <row spans="1:11" r="24">
      <c s="4" t="s" r="A24">
        <v>364</v>
      </c>
      <c s="5" t="n" r="E24">
        <v>400000000</v>
      </c>
      <c s="5" t="n" r="G24">
        <v>400000000</v>
      </c>
    </row>
    <row spans="1:11" r="25">
      <c s="4" t="s" r="A25">
        <v>677</v>
      </c>
      <c s="9" t="n" r="E25">
        <v>372500000</v>
      </c>
      <c s="9" t="n" r="G25">
        <v>372500000</v>
      </c>
    </row>
    <row spans="1:11" r="26">
      <c s="4" t="s" r="A26">
        <v>669</v>
      </c>
      <c s="4" t="s" r="E26">
        <v>678</v>
      </c>
      <c s="4" t="s" r="G26">
        <v>678</v>
      </c>
    </row>
    <row spans="1:11" r="27">
      <c s="4" t="s" r="A27">
        <v>679</v>
      </c>
    </row>
    <row spans="1:11" r="28">
      <c s="3" t="s" r="A28">
        <v>664</v>
      </c>
    </row>
    <row spans="1:11" r="29">
      <c s="4" t="s" r="A29">
        <v>357</v>
      </c>
      <c s="5" t="n" r="H29">
        <v>900000</v>
      </c>
    </row>
    <row spans="1:11" r="30">
      <c s="4" t="s" r="A30">
        <v>680</v>
      </c>
    </row>
    <row spans="1:11" r="31">
      <c s="3" t="s" r="A31">
        <v>664</v>
      </c>
    </row>
    <row spans="1:11" r="32">
      <c s="4" t="s" r="A32">
        <v>364</v>
      </c>
      <c s="9" t="n" r="C32">
        <v>600000000</v>
      </c>
    </row>
    <row spans="1:11" r="33">
      <c s="4" t="s" r="A33">
        <v>368</v>
      </c>
      <c s="4" t="s" r="C33">
        <v>335</v>
      </c>
    </row>
    <row spans="1:11" r="34">
      <c s="4" t="s" r="A34">
        <v>669</v>
      </c>
      <c s="4" t="s" r="E34">
        <v>681</v>
      </c>
      <c s="4" t="s" r="G34">
        <v>681</v>
      </c>
    </row>
    <row spans="1:11" r="35">
      <c s="4" t="s" r="A35">
        <v>674</v>
      </c>
      <c s="9" t="n" r="E35">
        <v>1900000</v>
      </c>
      <c s="5" t="n" r="F35">
        <v>600000</v>
      </c>
      <c s="9" t="n" r="G35">
        <v>1900000</v>
      </c>
      <c s="5" t="n" r="H35">
        <v>600000</v>
      </c>
      <c s="5" t="n" r="I35">
        <v>900000</v>
      </c>
    </row>
    <row spans="1:11" r="36">
      <c s="4" t="s" r="A36">
        <v>682</v>
      </c>
      <c s="5" t="n" r="E36">
        <v>2800000</v>
      </c>
    </row>
    <row spans="1:11" r="37">
      <c s="4" t="s" r="A37">
        <v>357</v>
      </c>
      <c s="9" t="n" r="E37">
        <v>300000</v>
      </c>
      <c s="5" t="n" r="F37">
        <v>400000</v>
      </c>
      <c s="9" t="n" r="G37">
        <v>1000000</v>
      </c>
      <c s="5" t="n" r="H37">
        <v>600000</v>
      </c>
    </row>
    <row spans="1:11" r="38">
      <c s="4" t="s" r="A38">
        <v>683</v>
      </c>
    </row>
    <row spans="1:11" r="39">
      <c s="3" t="s" r="A39">
        <v>664</v>
      </c>
    </row>
    <row spans="1:11" r="40">
      <c s="4" t="s" r="A40">
        <v>684</v>
      </c>
      <c s="4" t="s" r="E40">
        <v>685</v>
      </c>
      <c s="4" t="s" r="G40">
        <v>685</v>
      </c>
    </row>
    <row spans="1:11" r="41">
      <c s="4" t="s" r="A41">
        <v>686</v>
      </c>
    </row>
    <row spans="1:11" r="42">
      <c s="3" t="s" r="A42">
        <v>664</v>
      </c>
    </row>
    <row spans="1:11" r="43">
      <c s="4" t="s" r="A43">
        <v>684</v>
      </c>
      <c s="4" t="s" r="E43">
        <v>687</v>
      </c>
      <c s="4" t="s" r="G43">
        <v>687</v>
      </c>
    </row>
    <row spans="1:11" r="44">
      <c s="4" t="s" r="A44">
        <v>688</v>
      </c>
    </row>
    <row spans="1:11" r="45">
      <c s="3" t="s" r="A45">
        <v>664</v>
      </c>
    </row>
    <row spans="1:11" r="46">
      <c s="4" t="s" r="A46">
        <v>684</v>
      </c>
      <c s="4" t="s" r="E46">
        <v>689</v>
      </c>
      <c s="4" t="s" r="G46">
        <v>689</v>
      </c>
    </row>
    <row spans="1:11" r="47">
      <c s="4" t="s" r="A47">
        <v>690</v>
      </c>
    </row>
    <row spans="1:11" r="48">
      <c s="3" t="s" r="A48">
        <v>664</v>
      </c>
    </row>
    <row spans="1:11" r="49">
      <c s="4" t="s" r="A49">
        <v>684</v>
      </c>
      <c s="4" t="s" r="E49">
        <v>691</v>
      </c>
      <c s="4" t="s" r="G49">
        <v>691</v>
      </c>
    </row>
    <row spans="1:11" r="50">
      <c s="4" t="s" r="A50">
        <v>692</v>
      </c>
    </row>
    <row spans="1:11" r="51">
      <c s="3" t="s" r="A51">
        <v>664</v>
      </c>
    </row>
    <row spans="1:11" r="52">
      <c s="4" t="s" r="A52">
        <v>684</v>
      </c>
      <c s="4" t="s" r="E52">
        <v>693</v>
      </c>
      <c s="4" t="s" r="G52">
        <v>693</v>
      </c>
    </row>
    <row spans="1:11" r="53">
      <c s="4" t="s" r="A53">
        <v>382</v>
      </c>
    </row>
    <row spans="1:11" r="54">
      <c s="3" t="s" r="A54">
        <v>664</v>
      </c>
    </row>
    <row spans="1:11" r="55">
      <c s="4" t="s" r="A55">
        <v>364</v>
      </c>
      <c s="9" t="n" r="J55">
        <v>1400000000</v>
      </c>
    </row>
    <row spans="1:11" r="56">
      <c s="4" t="s" r="A56">
        <v>694</v>
      </c>
    </row>
    <row spans="1:11" r="57">
      <c s="3" t="s" r="A57">
        <v>664</v>
      </c>
    </row>
    <row spans="1:11" r="58">
      <c s="4" t="s" r="A58">
        <v>364</v>
      </c>
      <c s="9" t="n" r="D58">
        <v>800000000</v>
      </c>
    </row>
    <row spans="1:11" r="59">
      <c s="4" t="s" r="A59">
        <v>368</v>
      </c>
      <c s="4" t="s" r="D59">
        <v>369</v>
      </c>
    </row>
    <row spans="1:11" r="60">
      <c s="4" t="s" r="A60">
        <v>673</v>
      </c>
      <c s="5" t="n" r="F60">
        <v>4000000</v>
      </c>
      <c s="5" t="n" r="H60">
        <v>4000000</v>
      </c>
    </row>
    <row spans="1:11" r="61">
      <c s="4" t="s" r="A61">
        <v>357</v>
      </c>
      <c s="9" t="n" r="G61">
        <v>4000000</v>
      </c>
      <c s="5" t="n" r="H61">
        <v>4000000</v>
      </c>
    </row>
    <row spans="1:11" r="62">
      <c s="4" t="s" r="A62">
        <v>157</v>
      </c>
    </row>
    <row spans="1:11" r="63">
      <c s="3" t="s" r="A63">
        <v>664</v>
      </c>
    </row>
    <row spans="1:11" r="64">
      <c s="4" t="s" r="A64">
        <v>364</v>
      </c>
      <c s="9" t="n" r="B64">
        <v>400000000</v>
      </c>
    </row>
    <row spans="1:11" r="65">
      <c s="4" t="s" r="A65">
        <v>673</v>
      </c>
      <c s="9" t="n" r="E65">
        <v>7000000</v>
      </c>
      <c s="5" t="n" r="G65">
        <v>7000000</v>
      </c>
    </row>
    <row spans="1:11" r="66">
      <c s="4" t="s" r="A66">
        <v>674</v>
      </c>
      <c s="5" t="n" r="E66">
        <v>1000000</v>
      </c>
      <c s="5" t="n" r="F66">
        <v>300000</v>
      </c>
      <c s="5" t="n" r="G66">
        <v>1000000</v>
      </c>
      <c s="5" t="n" r="H66">
        <v>300000</v>
      </c>
      <c s="9" t="n" r="I66">
        <v>500000</v>
      </c>
    </row>
    <row spans="1:11" r="67">
      <c s="4" t="s" r="A67">
        <v>357</v>
      </c>
      <c s="5" t="n" r="E67">
        <v>200000</v>
      </c>
      <c s="5" t="n" r="F67">
        <v>200000</v>
      </c>
      <c s="5" t="n" r="G67">
        <v>500000</v>
      </c>
      <c s="5" t="n" r="H67">
        <v>300000</v>
      </c>
    </row>
    <row spans="1:11" r="68">
      <c s="4" t="s" r="A68">
        <v>695</v>
      </c>
      <c s="4" t="s" r="B68">
        <v>696</v>
      </c>
    </row>
    <row spans="1:11" r="69">
      <c s="4" t="s" r="A69">
        <v>666</v>
      </c>
      <c s="9" t="n" r="B69">
        <v>393900000</v>
      </c>
      <c s="9" t="n" r="E69">
        <v>0</v>
      </c>
      <c s="9" t="n" r="F69">
        <v>0</v>
      </c>
      <c s="9" t="n" r="G69">
        <v>0</v>
      </c>
      <c s="9" t="n" r="H69">
        <v>3984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s="1" t="s" r="A1">
        <v>697</v>
      </c>
      <c s="2" t="s" r="B1">
        <v>2</v>
      </c>
      <c s="2" t="s" r="C1">
        <v>26</v>
      </c>
      <c s="2" t="s" r="D1">
        <v>65</v>
      </c>
      <c s="2" t="s" r="E1">
        <v>29</v>
      </c>
      <c s="2" t="s" r="F1">
        <v>30</v>
      </c>
      <c s="2" t="s" r="G1">
        <v>380</v>
      </c>
    </row>
    <row spans="1:7" r="2">
      <c s="3" t="s" r="A2">
        <v>698</v>
      </c>
    </row>
    <row spans="1:7" r="3">
      <c s="4" t="s" r="A3">
        <v>699</v>
      </c>
      <c s="7" t="n" r="B3">
        <v>21.6</v>
      </c>
      <c s="7" t="n" r="D3">
        <v>22.7</v>
      </c>
      <c s="7" t="n" r="E3">
        <v>9.4</v>
      </c>
    </row>
    <row spans="1:7" r="4">
      <c s="4" t="s" r="A4">
        <v>700</v>
      </c>
      <c s="8" t="n" r="B4">
        <v>838.9</v>
      </c>
      <c s="8" t="n" r="D4">
        <v>811.9</v>
      </c>
      <c s="8" t="n" r="E4">
        <v>740.4</v>
      </c>
    </row>
    <row spans="1:7" r="5">
      <c s="4" t="s" r="A5">
        <v>386</v>
      </c>
      <c s="8" t="n" r="B5">
        <v>241.4</v>
      </c>
      <c s="5" t="n" r="D5">
        <v>248</v>
      </c>
      <c s="8" t="n" r="E5">
        <v>221.6</v>
      </c>
    </row>
    <row spans="1:7" r="6">
      <c s="4" t="s" r="A6">
        <v>701</v>
      </c>
      <c s="8" t="n" r="B6">
        <v>597.5</v>
      </c>
      <c s="8" t="n" r="D6">
        <v>563.9</v>
      </c>
      <c s="8" t="n" r="E6">
        <v>518.8</v>
      </c>
    </row>
    <row spans="1:7" r="7">
      <c s="4" t="s" r="A7">
        <v>514</v>
      </c>
    </row>
    <row spans="1:7" r="8">
      <c s="3" t="s" r="A8">
        <v>698</v>
      </c>
    </row>
    <row spans="1:7" r="9">
      <c s="4" t="s" r="A9">
        <v>702</v>
      </c>
      <c s="8" t="n" r="B9">
        <v>684.7</v>
      </c>
      <c s="7" t="n" r="C9">
        <v>691.4</v>
      </c>
      <c s="8" t="n" r="D9">
        <v>668.9</v>
      </c>
      <c s="8" t="n" r="E9">
        <v>626.3</v>
      </c>
      <c s="7" t="n" r="F9">
        <v>626.6</v>
      </c>
      <c s="7" t="n" r="G9">
        <v>601.2</v>
      </c>
    </row>
    <row spans="1:7" r="10">
      <c s="4" t="s" r="A10">
        <v>414</v>
      </c>
    </row>
    <row spans="1:7" r="11">
      <c s="3" t="s" r="A11">
        <v>698</v>
      </c>
    </row>
    <row spans="1:7" r="12">
      <c s="4" t="s" r="A12">
        <v>702</v>
      </c>
      <c s="7" t="n" r="B12">
        <v>132.6</v>
      </c>
      <c s="7" t="n" r="D12">
        <v>120.3</v>
      </c>
      <c s="7" t="n" r="E12">
        <v>10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3</v>
      </c>
      <c s="2" t="s" r="B1">
        <v>25</v>
      </c>
      <c s="2" t="s" r="D1">
        <v>1</v>
      </c>
    </row>
    <row spans="1:5" r="2">
      <c s="2" t="s" r="B2">
        <v>2</v>
      </c>
      <c s="2" t="s" r="C2">
        <v>29</v>
      </c>
      <c s="2" t="s" r="D2">
        <v>2</v>
      </c>
      <c s="2" t="s" r="E2">
        <v>29</v>
      </c>
    </row>
    <row spans="1:5" r="3">
      <c s="4" t="s" r="A3">
        <v>514</v>
      </c>
    </row>
    <row spans="1:5" r="4">
      <c s="3" t="s" r="A4">
        <v>704</v>
      </c>
    </row>
    <row spans="1:5" r="5">
      <c s="4" t="s" r="A5">
        <v>705</v>
      </c>
      <c s="7" t="n" r="B5">
        <v>691.4</v>
      </c>
      <c s="7" t="n" r="C5">
        <v>626.6</v>
      </c>
      <c s="7" t="n" r="D5">
        <v>668.9</v>
      </c>
      <c s="7" t="n" r="E5">
        <v>601.2</v>
      </c>
    </row>
    <row spans="1:5" r="6">
      <c s="4" t="s" r="A6">
        <v>706</v>
      </c>
      <c s="8" t="n" r="B6">
        <v>51.8</v>
      </c>
      <c s="8" t="n" r="C6">
        <v>47.4</v>
      </c>
      <c s="8" t="n" r="D6">
        <v>180.2</v>
      </c>
      <c s="8" t="n" r="E6">
        <v>165.5</v>
      </c>
    </row>
    <row spans="1:5" r="7">
      <c s="4" t="s" r="A7">
        <v>707</v>
      </c>
      <c s="8" t="n" r="B7">
        <v>-58.5</v>
      </c>
      <c s="8" t="n" r="C7">
        <v>-47.7</v>
      </c>
      <c s="8" t="n" r="D7">
        <v>-164.4</v>
      </c>
      <c s="8" t="n" r="E7">
        <v>-140.4</v>
      </c>
    </row>
    <row spans="1:5" r="8">
      <c s="4" t="s" r="A8">
        <v>708</v>
      </c>
      <c s="8" t="n" r="B8">
        <v>684.7</v>
      </c>
      <c s="8" t="n" r="C8">
        <v>626.3</v>
      </c>
      <c s="8" t="n" r="D8">
        <v>684.7</v>
      </c>
      <c s="8" t="n" r="E8">
        <v>626.3</v>
      </c>
    </row>
    <row spans="1:5" r="9">
      <c s="4" t="s" r="A9">
        <v>382</v>
      </c>
    </row>
    <row spans="1:5" r="10">
      <c s="3" t="s" r="A10">
        <v>698</v>
      </c>
    </row>
    <row spans="1:5" r="11">
      <c s="4" t="s" r="A11">
        <v>709</v>
      </c>
      <c s="5" t="n" r="B11">
        <v>0</v>
      </c>
      <c s="5" t="n" r="C11">
        <v>0</v>
      </c>
      <c s="5" t="n" r="D11">
        <v>0</v>
      </c>
      <c s="8" t="n" r="E11">
        <v>93.3</v>
      </c>
    </row>
    <row spans="1:5" r="12">
      <c s="3" t="s" r="A12">
        <v>704</v>
      </c>
    </row>
    <row spans="1:5" r="13">
      <c s="4" t="s" r="A13">
        <v>705</v>
      </c>
      <c s="8" t="n" r="B13">
        <v>132.3</v>
      </c>
      <c s="8" t="n" r="C13">
        <v>99.40000000000001</v>
      </c>
      <c s="8" t="n" r="D13">
        <v>120.3</v>
      </c>
      <c s="5" t="n" r="E13">
        <v>0</v>
      </c>
    </row>
    <row spans="1:5" r="14">
      <c s="4" t="s" r="A14">
        <v>706</v>
      </c>
      <c s="8" t="n" r="B14">
        <v>26.7</v>
      </c>
      <c s="8" t="n" r="C14">
        <v>25.4</v>
      </c>
      <c s="8" t="n" r="D14">
        <v>91.3</v>
      </c>
      <c s="8" t="n" r="E14">
        <v>44.7</v>
      </c>
    </row>
    <row spans="1:5" r="15">
      <c s="4" t="s" r="A15">
        <v>707</v>
      </c>
      <c s="8" t="n" r="B15">
        <v>-26.4</v>
      </c>
      <c s="8" t="n" r="C15">
        <v>-20.1</v>
      </c>
      <c s="5" t="n" r="D15">
        <v>-79</v>
      </c>
      <c s="8" t="n" r="E15">
        <v>-33.3</v>
      </c>
    </row>
    <row spans="1:5" r="16">
      <c s="4" t="s" r="A16">
        <v>708</v>
      </c>
      <c s="7" t="n" r="B16">
        <v>132.6</v>
      </c>
      <c s="7" t="n" r="C16">
        <v>104.7</v>
      </c>
      <c s="7" t="n" r="D16">
        <v>132.6</v>
      </c>
      <c s="7" t="n" r="E16">
        <v>104.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10</v>
      </c>
      <c s="2" t="s" r="B1">
        <v>25</v>
      </c>
      <c s="2" t="s" r="D1">
        <v>1</v>
      </c>
    </row>
    <row spans="1:5" r="2">
      <c s="2" t="s" r="B2">
        <v>2</v>
      </c>
      <c s="2" t="s" r="C2">
        <v>29</v>
      </c>
      <c s="2" t="s" r="D2">
        <v>2</v>
      </c>
      <c s="2" t="s" r="E2">
        <v>29</v>
      </c>
    </row>
    <row spans="1:5" r="3">
      <c s="3" t="s" r="A3">
        <v>711</v>
      </c>
    </row>
    <row spans="1:5" r="4">
      <c s="4" t="s" r="A4">
        <v>712</v>
      </c>
      <c s="7" t="n" r="B4">
        <v>43.1</v>
      </c>
      <c s="7" t="n" r="C4">
        <v>48.1</v>
      </c>
      <c s="7" t="n" r="D4">
        <v>44.9</v>
      </c>
      <c s="7" t="n" r="E4">
        <v>19.1</v>
      </c>
    </row>
    <row spans="1:5" r="5">
      <c s="4" t="s" r="A5">
        <v>713</v>
      </c>
      <c s="5" t="n" r="B5">
        <v>0</v>
      </c>
      <c s="5" t="n" r="C5">
        <v>0</v>
      </c>
      <c s="5" t="n" r="D5">
        <v>0</v>
      </c>
      <c s="8" t="n" r="E5">
        <v>28.8</v>
      </c>
    </row>
    <row spans="1:5" r="6">
      <c s="4" t="s" r="A6">
        <v>714</v>
      </c>
      <c s="5" t="n" r="B6">
        <v>3</v>
      </c>
      <c s="8" t="n" r="C6">
        <v>1.2</v>
      </c>
      <c s="8" t="n" r="D6">
        <v>7.9</v>
      </c>
      <c s="8" t="n" r="E6">
        <v>5.2</v>
      </c>
    </row>
    <row spans="1:5" r="7">
      <c s="4" t="s" r="A7">
        <v>715</v>
      </c>
      <c s="8" t="n" r="B7">
        <v>-3.6</v>
      </c>
      <c s="8" t="n" r="C7">
        <v>-2.6</v>
      </c>
      <c s="8" t="n" r="D7">
        <v>-10.3</v>
      </c>
      <c s="8" t="n" r="E7">
        <v>-6.4</v>
      </c>
    </row>
    <row spans="1:5" r="8">
      <c s="4" t="s" r="A8">
        <v>716</v>
      </c>
      <c s="7" t="n" r="B8">
        <v>42.5</v>
      </c>
      <c s="7" t="n" r="C8">
        <v>46.7</v>
      </c>
      <c s="7" t="n" r="D8">
        <v>42.5</v>
      </c>
      <c s="7" t="n" r="E8">
        <v>46.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17</v>
      </c>
      <c s="2" t="s" r="B1">
        <v>2</v>
      </c>
      <c s="2" t="s" r="C1">
        <v>26</v>
      </c>
      <c s="2" t="s" r="D1">
        <v>65</v>
      </c>
      <c s="2" t="s" r="E1">
        <v>29</v>
      </c>
      <c s="2" t="s" r="F1">
        <v>30</v>
      </c>
      <c s="2" t="s" r="G1">
        <v>380</v>
      </c>
    </row>
    <row spans="1:7" r="2">
      <c s="3" t="s" r="A2">
        <v>718</v>
      </c>
    </row>
    <row spans="1:7" r="3">
      <c s="4" t="s" r="A3">
        <v>719</v>
      </c>
      <c s="7" t="n" r="B3">
        <v>42.5</v>
      </c>
      <c s="7" t="n" r="C3">
        <v>43.1</v>
      </c>
      <c s="7" t="n" r="D3">
        <v>44.9</v>
      </c>
      <c s="7" t="n" r="E3">
        <v>46.7</v>
      </c>
      <c s="7" t="n" r="F3">
        <v>48.1</v>
      </c>
      <c s="7" t="n" r="G3">
        <v>19.1</v>
      </c>
    </row>
    <row spans="1:7" r="4">
      <c s="4" t="s" r="A4">
        <v>386</v>
      </c>
    </row>
    <row spans="1:7" r="5">
      <c s="3" t="s" r="A5">
        <v>718</v>
      </c>
    </row>
    <row spans="1:7" r="6">
      <c s="4" t="s" r="A6">
        <v>720</v>
      </c>
      <c s="8" t="n" r="B6">
        <v>17.8</v>
      </c>
      <c s="8" t="n" r="D6">
        <v>17.2</v>
      </c>
      <c s="8" t="n" r="E6">
        <v>17.6</v>
      </c>
    </row>
    <row spans="1:7" r="7">
      <c s="4" t="s" r="A7">
        <v>701</v>
      </c>
    </row>
    <row spans="1:7" r="8">
      <c s="3" t="s" r="A8">
        <v>718</v>
      </c>
    </row>
    <row spans="1:7" r="9">
      <c s="4" t="s" r="A9">
        <v>721</v>
      </c>
      <c s="7" t="n" r="B9">
        <v>24.7</v>
      </c>
      <c s="7" t="n" r="D9">
        <v>27.7</v>
      </c>
      <c s="7" t="n" r="E9">
        <v>29.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2</v>
      </c>
      <c s="2" t="s" r="B1">
        <v>25</v>
      </c>
      <c s="2" t="s" r="D1">
        <v>1</v>
      </c>
    </row>
    <row spans="1:5" r="2">
      <c s="2" t="s" r="B2">
        <v>2</v>
      </c>
      <c s="2" t="s" r="C2">
        <v>29</v>
      </c>
      <c s="2" t="s" r="D2">
        <v>2</v>
      </c>
      <c s="2" t="s" r="E2">
        <v>29</v>
      </c>
    </row>
    <row spans="1:5" r="3">
      <c s="3" t="s" r="A3">
        <v>220</v>
      </c>
    </row>
    <row spans="1:5" r="4">
      <c s="4" t="s" r="A4">
        <v>723</v>
      </c>
      <c s="7" t="n" r="B4">
        <v>4.7</v>
      </c>
      <c s="7" t="n" r="C4">
        <v>3.5</v>
      </c>
      <c s="7" t="n" r="D4">
        <v>11.8</v>
      </c>
      <c s="7" t="n" r="E4">
        <v>10.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1"/>
    <col customWidth="1" max="3" min="3" width="20"/>
    <col customWidth="1" max="4" min="4" width="21"/>
    <col customWidth="1" max="5" min="5" width="21"/>
  </cols>
  <sheetData>
    <row spans="1:5" r="1">
      <c s="1" t="s" r="A1">
        <v>724</v>
      </c>
      <c s="2" t="s" r="B1">
        <v>25</v>
      </c>
    </row>
    <row spans="1:5" r="2">
      <c s="2" t="s" r="B2">
        <v>725</v>
      </c>
      <c s="2" t="s" r="C2">
        <v>726</v>
      </c>
      <c s="2" t="s" r="D2">
        <v>727</v>
      </c>
      <c s="2" t="s" r="E2">
        <v>728</v>
      </c>
    </row>
    <row spans="1:5" r="3">
      <c s="3" t="s" r="A3">
        <v>729</v>
      </c>
    </row>
    <row spans="1:5" r="4">
      <c s="4" t="s" r="A4">
        <v>730</v>
      </c>
      <c s="8" t="n" r="C4">
        <v>8.800000000000001</v>
      </c>
    </row>
    <row spans="1:5" r="5">
      <c s="4" t="s" r="A5">
        <v>358</v>
      </c>
    </row>
    <row spans="1:5" r="6">
      <c s="3" t="s" r="A6">
        <v>729</v>
      </c>
    </row>
    <row spans="1:5" r="7">
      <c s="4" t="s" r="A7">
        <v>731</v>
      </c>
      <c s="5" t="n" r="D7">
        <v>3</v>
      </c>
      <c s="5" t="n" r="E7">
        <v>5</v>
      </c>
    </row>
    <row spans="1:5" r="8">
      <c s="4" t="s" r="A8">
        <v>358</v>
      </c>
    </row>
    <row spans="1:5" r="9">
      <c s="3" t="s" r="A9">
        <v>729</v>
      </c>
    </row>
    <row spans="1:5" r="10">
      <c s="4" t="s" r="A10">
        <v>732</v>
      </c>
      <c s="9" t="n" r="B10">
        <v>34200000</v>
      </c>
    </row>
    <row spans="1:5" r="11">
      <c s="4" t="s" r="A11">
        <v>733</v>
      </c>
      <c s="9" t="n" r="B11">
        <v>342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734</v>
      </c>
      <c s="2" t="s" r="B1">
        <v>2</v>
      </c>
    </row>
    <row spans="1:2" r="2">
      <c s="3" t="s" r="A2">
        <v>173</v>
      </c>
    </row>
    <row spans="1:2" r="3">
      <c s="4" t="s" r="A3">
        <v>735</v>
      </c>
      <c s="4" t="s" r="B3">
        <v>3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6</v>
      </c>
      <c s="2" t="s" r="B1">
        <v>25</v>
      </c>
      <c s="2" t="s" r="D1">
        <v>1</v>
      </c>
    </row>
    <row spans="1:5" r="2">
      <c s="2" t="s" r="B2">
        <v>2</v>
      </c>
      <c s="2" t="s" r="C2">
        <v>29</v>
      </c>
      <c s="2" t="s" r="D2">
        <v>2</v>
      </c>
      <c s="2" t="s" r="E2">
        <v>29</v>
      </c>
    </row>
    <row spans="1:5" r="3">
      <c s="3" t="s" r="A3">
        <v>737</v>
      </c>
    </row>
    <row spans="1:5" r="4">
      <c s="4" t="s" r="A4">
        <v>33</v>
      </c>
      <c s="7" t="n" r="B4">
        <v>1216.4</v>
      </c>
      <c s="7" t="n" r="C4">
        <v>1177.9</v>
      </c>
      <c s="7" t="n" r="D4">
        <v>4157.6</v>
      </c>
      <c s="7" t="n" r="E4">
        <v>3459.9</v>
      </c>
    </row>
    <row spans="1:5" r="5">
      <c s="4" t="s" r="A5">
        <v>34</v>
      </c>
      <c s="8" t="n" r="B5">
        <v>-848.7</v>
      </c>
      <c s="5" t="n" r="C5">
        <v>-832</v>
      </c>
      <c s="8" t="n" r="D5">
        <v>-2733.2</v>
      </c>
      <c s="8" t="n" r="E5">
        <v>-2297.8</v>
      </c>
    </row>
    <row spans="1:5" r="6">
      <c s="4" t="s" r="A6">
        <v>35</v>
      </c>
      <c s="8" t="n" r="B6">
        <v>367.7</v>
      </c>
      <c s="8" t="n" r="C6">
        <v>345.9</v>
      </c>
      <c s="8" t="n" r="D6">
        <v>1424.4</v>
      </c>
      <c s="8" t="n" r="E6">
        <v>1162.1</v>
      </c>
    </row>
    <row spans="1:5" r="7">
      <c s="4" t="s" r="A7">
        <v>36</v>
      </c>
      <c s="5" t="n" r="B7">
        <v>-395</v>
      </c>
      <c s="8" t="n" r="C7">
        <v>-388.7</v>
      </c>
      <c s="5" t="n" r="D7">
        <v>-1301</v>
      </c>
      <c s="8" t="n" r="E7">
        <v>-1078.4</v>
      </c>
    </row>
    <row spans="1:5" r="8">
      <c s="4" t="s" r="A8">
        <v>37</v>
      </c>
      <c s="8" t="n" r="B8">
        <v>60.9</v>
      </c>
      <c s="8" t="n" r="C8">
        <v>53.5</v>
      </c>
      <c s="8" t="n" r="D8">
        <v>187.2</v>
      </c>
      <c s="8" t="n" r="E8">
        <v>161.2</v>
      </c>
    </row>
    <row spans="1:5" r="9">
      <c s="4" t="s" r="A9">
        <v>38</v>
      </c>
      <c s="8" t="n" r="B9">
        <v>33.6</v>
      </c>
      <c s="8" t="n" r="C9">
        <v>10.7</v>
      </c>
      <c s="8" t="n" r="D9">
        <v>310.6</v>
      </c>
      <c s="8" t="n" r="E9">
        <v>244.9</v>
      </c>
    </row>
    <row spans="1:5" r="10">
      <c s="4" t="s" r="A10">
        <v>738</v>
      </c>
      <c s="5" t="n" r="B10">
        <v>0</v>
      </c>
      <c s="5" t="n" r="C10">
        <v>0</v>
      </c>
      <c s="5" t="n" r="D10">
        <v>0</v>
      </c>
      <c s="5" t="n" r="E10">
        <v>0</v>
      </c>
    </row>
    <row spans="1:5" r="11">
      <c s="4" t="s" r="A11">
        <v>39</v>
      </c>
      <c s="8" t="n" r="B11">
        <v>-11.7</v>
      </c>
      <c s="8" t="n" r="C11">
        <v>-12.6</v>
      </c>
      <c s="8" t="n" r="D11">
        <v>-33.8</v>
      </c>
      <c s="8" t="n" r="E11">
        <v>-28.1</v>
      </c>
    </row>
    <row spans="1:5" r="12">
      <c s="4" t="s" r="A12">
        <v>40</v>
      </c>
      <c s="8" t="n" r="B12">
        <v>21.9</v>
      </c>
      <c s="8" t="n" r="C12">
        <v>-1.9</v>
      </c>
      <c s="8" t="n" r="D12">
        <v>276.8</v>
      </c>
      <c s="8" t="n" r="E12">
        <v>216.8</v>
      </c>
    </row>
    <row spans="1:5" r="13">
      <c s="4" t="s" r="A13">
        <v>41</v>
      </c>
      <c s="8" t="n" r="B13">
        <v>-6.9</v>
      </c>
      <c s="8" t="n" r="C13">
        <v>0.6</v>
      </c>
      <c s="8" t="n" r="D13">
        <v>-80.8</v>
      </c>
      <c s="8" t="n" r="E13">
        <v>-63.5</v>
      </c>
    </row>
    <row spans="1:5" r="14">
      <c s="4" t="s" r="A14">
        <v>739</v>
      </c>
      <c s="5" t="n" r="B14">
        <v>0</v>
      </c>
      <c s="5" t="n" r="C14">
        <v>0</v>
      </c>
      <c s="5" t="n" r="D14">
        <v>0</v>
      </c>
      <c s="5" t="n" r="E14">
        <v>0</v>
      </c>
    </row>
    <row spans="1:5" r="15">
      <c s="4" t="s" r="A15">
        <v>42</v>
      </c>
      <c s="5" t="n" r="B15">
        <v>15</v>
      </c>
      <c s="8" t="n" r="C15">
        <v>-1.3</v>
      </c>
      <c s="5" t="n" r="D15">
        <v>196</v>
      </c>
      <c s="8" t="n" r="E15">
        <v>153.3</v>
      </c>
    </row>
    <row spans="1:5" r="16">
      <c s="4" t="s" r="A16">
        <v>740</v>
      </c>
    </row>
    <row spans="1:5" r="17">
      <c s="3" t="s" r="A17">
        <v>737</v>
      </c>
    </row>
    <row spans="1:5" r="18">
      <c s="4" t="s" r="A18">
        <v>33</v>
      </c>
      <c s="5" t="n" r="B18">
        <v>0</v>
      </c>
      <c s="5" t="n" r="C18">
        <v>0</v>
      </c>
      <c s="5" t="n" r="D18">
        <v>0</v>
      </c>
      <c s="5" t="n" r="E18">
        <v>0</v>
      </c>
    </row>
    <row spans="1:5" r="19">
      <c s="4" t="s" r="A19">
        <v>34</v>
      </c>
      <c s="5" t="n" r="B19">
        <v>0</v>
      </c>
      <c s="5" t="n" r="C19">
        <v>0</v>
      </c>
      <c s="5" t="n" r="D19">
        <v>0</v>
      </c>
      <c s="5" t="n" r="E19">
        <v>0</v>
      </c>
    </row>
    <row spans="1:5" r="20">
      <c s="4" t="s" r="A20">
        <v>35</v>
      </c>
      <c s="5" t="n" r="B20">
        <v>0</v>
      </c>
      <c s="5" t="n" r="C20">
        <v>0</v>
      </c>
      <c s="5" t="n" r="D20">
        <v>0</v>
      </c>
      <c s="5" t="n" r="E20">
        <v>0</v>
      </c>
    </row>
    <row spans="1:5" r="21">
      <c s="4" t="s" r="A21">
        <v>36</v>
      </c>
      <c s="5" t="n" r="B21">
        <v>0</v>
      </c>
      <c s="5" t="n" r="C21">
        <v>0</v>
      </c>
      <c s="5" t="n" r="D21">
        <v>0</v>
      </c>
      <c s="5" t="n" r="E21">
        <v>0</v>
      </c>
    </row>
    <row spans="1:5" r="22">
      <c s="4" t="s" r="A22">
        <v>37</v>
      </c>
      <c s="5" t="n" r="B22">
        <v>0</v>
      </c>
      <c s="5" t="n" r="C22">
        <v>0</v>
      </c>
      <c s="5" t="n" r="D22">
        <v>0</v>
      </c>
      <c s="5" t="n" r="E22">
        <v>0</v>
      </c>
    </row>
    <row spans="1:5" r="23">
      <c s="4" t="s" r="A23">
        <v>38</v>
      </c>
      <c s="5" t="n" r="B23">
        <v>0</v>
      </c>
      <c s="5" t="n" r="C23">
        <v>0</v>
      </c>
      <c s="5" t="n" r="D23">
        <v>0</v>
      </c>
      <c s="5" t="n" r="E23">
        <v>0</v>
      </c>
    </row>
    <row spans="1:5" r="24">
      <c s="4" t="s" r="A24">
        <v>738</v>
      </c>
      <c s="5" t="n" r="B24">
        <v>0</v>
      </c>
      <c s="5" t="n" r="C24">
        <v>0</v>
      </c>
      <c s="5" t="n" r="D24">
        <v>0</v>
      </c>
      <c s="5" t="n" r="E24">
        <v>0</v>
      </c>
    </row>
    <row spans="1:5" r="25">
      <c s="4" t="s" r="A25">
        <v>39</v>
      </c>
      <c s="5" t="n" r="B25">
        <v>0</v>
      </c>
      <c s="5" t="n" r="C25">
        <v>0</v>
      </c>
      <c s="5" t="n" r="D25">
        <v>0</v>
      </c>
      <c s="5" t="n" r="E25">
        <v>0</v>
      </c>
    </row>
    <row spans="1:5" r="26">
      <c s="4" t="s" r="A26">
        <v>40</v>
      </c>
      <c s="5" t="n" r="B26">
        <v>0</v>
      </c>
      <c s="5" t="n" r="C26">
        <v>0</v>
      </c>
      <c s="5" t="n" r="D26">
        <v>0</v>
      </c>
      <c s="5" t="n" r="E26">
        <v>0</v>
      </c>
    </row>
    <row spans="1:5" r="27">
      <c s="4" t="s" r="A27">
        <v>41</v>
      </c>
      <c s="5" t="n" r="B27">
        <v>0</v>
      </c>
      <c s="5" t="n" r="C27">
        <v>0</v>
      </c>
      <c s="5" t="n" r="D27">
        <v>0</v>
      </c>
      <c s="5" t="n" r="E27">
        <v>0</v>
      </c>
    </row>
    <row spans="1:5" r="28">
      <c s="4" t="s" r="A28">
        <v>739</v>
      </c>
      <c s="8" t="n" r="B28">
        <v>27.3</v>
      </c>
      <c s="8" t="n" r="C28">
        <v>73.09999999999999</v>
      </c>
      <c s="8" t="n" r="D28">
        <v>-359.8</v>
      </c>
      <c s="5" t="n" r="E28">
        <v>-312</v>
      </c>
    </row>
    <row spans="1:5" r="29">
      <c s="4" t="s" r="A29">
        <v>42</v>
      </c>
      <c s="8" t="n" r="B29">
        <v>27.3</v>
      </c>
      <c s="8" t="n" r="C29">
        <v>73.09999999999999</v>
      </c>
      <c s="8" t="n" r="D29">
        <v>-359.8</v>
      </c>
      <c s="5" t="n" r="E29">
        <v>-312</v>
      </c>
    </row>
    <row spans="1:5" r="30">
      <c s="4" t="s" r="A30">
        <v>741</v>
      </c>
    </row>
    <row spans="1:5" r="31">
      <c s="3" t="s" r="A31">
        <v>737</v>
      </c>
    </row>
    <row spans="1:5" r="32">
      <c s="4" t="s" r="A32">
        <v>33</v>
      </c>
      <c s="5" t="n" r="B32">
        <v>0</v>
      </c>
      <c s="5" t="n" r="C32">
        <v>0</v>
      </c>
      <c s="5" t="n" r="D32">
        <v>0</v>
      </c>
      <c s="5" t="n" r="E32">
        <v>0</v>
      </c>
    </row>
    <row spans="1:5" r="33">
      <c s="4" t="s" r="A33">
        <v>34</v>
      </c>
      <c s="5" t="n" r="B33">
        <v>0</v>
      </c>
      <c s="5" t="n" r="C33">
        <v>0</v>
      </c>
      <c s="5" t="n" r="D33">
        <v>0</v>
      </c>
      <c s="5" t="n" r="E33">
        <v>0</v>
      </c>
    </row>
    <row spans="1:5" r="34">
      <c s="4" t="s" r="A34">
        <v>35</v>
      </c>
      <c s="5" t="n" r="B34">
        <v>0</v>
      </c>
      <c s="5" t="n" r="C34">
        <v>0</v>
      </c>
      <c s="5" t="n" r="D34">
        <v>0</v>
      </c>
      <c s="5" t="n" r="E34">
        <v>0</v>
      </c>
    </row>
    <row spans="1:5" r="35">
      <c s="4" t="s" r="A35">
        <v>36</v>
      </c>
      <c s="8" t="n" r="B35">
        <v>-0.4</v>
      </c>
      <c s="8" t="n" r="C35">
        <v>-0.8</v>
      </c>
      <c s="8" t="n" r="D35">
        <v>-1.6</v>
      </c>
      <c s="8" t="n" r="E35">
        <v>-1.6</v>
      </c>
    </row>
    <row spans="1:5" r="36">
      <c s="4" t="s" r="A36">
        <v>37</v>
      </c>
      <c s="5" t="n" r="B36">
        <v>0</v>
      </c>
      <c s="5" t="n" r="C36">
        <v>0</v>
      </c>
      <c s="5" t="n" r="D36">
        <v>0</v>
      </c>
      <c s="5" t="n" r="E36">
        <v>0</v>
      </c>
    </row>
    <row spans="1:5" r="37">
      <c s="4" t="s" r="A37">
        <v>38</v>
      </c>
      <c s="8" t="n" r="B37">
        <v>-0.4</v>
      </c>
      <c s="8" t="n" r="C37">
        <v>-0.8</v>
      </c>
      <c s="8" t="n" r="D37">
        <v>-1.6</v>
      </c>
      <c s="8" t="n" r="E37">
        <v>-1.6</v>
      </c>
    </row>
    <row spans="1:5" r="38">
      <c s="4" t="s" r="A38">
        <v>738</v>
      </c>
      <c s="5" t="n" r="B38">
        <v>0</v>
      </c>
      <c s="5" t="n" r="C38">
        <v>0</v>
      </c>
      <c s="5" t="n" r="D38">
        <v>0</v>
      </c>
      <c s="5" t="n" r="E38">
        <v>0</v>
      </c>
    </row>
    <row spans="1:5" r="39">
      <c s="4" t="s" r="A39">
        <v>39</v>
      </c>
      <c s="5" t="n" r="B39">
        <v>0</v>
      </c>
      <c s="5" t="n" r="C39">
        <v>0</v>
      </c>
      <c s="5" t="n" r="D39">
        <v>0</v>
      </c>
      <c s="5" t="n" r="E39">
        <v>0</v>
      </c>
    </row>
    <row spans="1:5" r="40">
      <c s="4" t="s" r="A40">
        <v>40</v>
      </c>
      <c s="8" t="n" r="B40">
        <v>-0.4</v>
      </c>
      <c s="8" t="n" r="C40">
        <v>-0.8</v>
      </c>
      <c s="8" t="n" r="D40">
        <v>-1.6</v>
      </c>
      <c s="8" t="n" r="E40">
        <v>-1.6</v>
      </c>
    </row>
    <row spans="1:5" r="41">
      <c s="4" t="s" r="A41">
        <v>41</v>
      </c>
      <c s="5" t="n" r="B41">
        <v>0</v>
      </c>
      <c s="5" t="n" r="C41">
        <v>0</v>
      </c>
      <c s="5" t="n" r="D41">
        <v>0</v>
      </c>
      <c s="5" t="n" r="E41">
        <v>0</v>
      </c>
    </row>
    <row spans="1:5" r="42">
      <c s="4" t="s" r="A42">
        <v>739</v>
      </c>
      <c s="8" t="n" r="B42">
        <v>15.4</v>
      </c>
      <c s="8" t="n" r="C42">
        <v>-0.5</v>
      </c>
      <c s="8" t="n" r="D42">
        <v>197.6</v>
      </c>
      <c s="8" t="n" r="E42">
        <v>154.9</v>
      </c>
    </row>
    <row spans="1:5" r="43">
      <c s="4" t="s" r="A43">
        <v>42</v>
      </c>
      <c s="5" t="n" r="B43">
        <v>15</v>
      </c>
      <c s="8" t="n" r="C43">
        <v>-1.3</v>
      </c>
      <c s="5" t="n" r="D43">
        <v>196</v>
      </c>
      <c s="8" t="n" r="E43">
        <v>153.3</v>
      </c>
    </row>
    <row spans="1:5" r="44">
      <c s="4" t="s" r="A44">
        <v>742</v>
      </c>
    </row>
    <row spans="1:5" r="45">
      <c s="3" t="s" r="A45">
        <v>737</v>
      </c>
    </row>
    <row spans="1:5" r="46">
      <c s="4" t="s" r="A46">
        <v>33</v>
      </c>
      <c s="5" t="n" r="B46">
        <v>0</v>
      </c>
      <c s="5" t="n" r="C46">
        <v>0</v>
      </c>
      <c s="5" t="n" r="D46">
        <v>0</v>
      </c>
      <c s="5" t="n" r="E46">
        <v>0</v>
      </c>
    </row>
    <row spans="1:5" r="47">
      <c s="4" t="s" r="A47">
        <v>34</v>
      </c>
      <c s="5" t="n" r="B47">
        <v>0</v>
      </c>
      <c s="5" t="n" r="C47">
        <v>0</v>
      </c>
      <c s="5" t="n" r="D47">
        <v>0</v>
      </c>
      <c s="5" t="n" r="E47">
        <v>0</v>
      </c>
    </row>
    <row spans="1:5" r="48">
      <c s="4" t="s" r="A48">
        <v>35</v>
      </c>
      <c s="5" t="n" r="B48">
        <v>0</v>
      </c>
      <c s="5" t="n" r="C48">
        <v>0</v>
      </c>
      <c s="5" t="n" r="D48">
        <v>0</v>
      </c>
      <c s="5" t="n" r="E48">
        <v>0</v>
      </c>
    </row>
    <row spans="1:5" r="49">
      <c s="4" t="s" r="A49">
        <v>36</v>
      </c>
      <c s="5" t="n" r="B49">
        <v>0</v>
      </c>
      <c s="5" t="n" r="C49">
        <v>0</v>
      </c>
      <c s="5" t="n" r="D49">
        <v>0</v>
      </c>
      <c s="5" t="n" r="E49">
        <v>0</v>
      </c>
    </row>
    <row spans="1:5" r="50">
      <c s="4" t="s" r="A50">
        <v>37</v>
      </c>
      <c s="5" t="n" r="B50">
        <v>0</v>
      </c>
      <c s="5" t="n" r="C50">
        <v>0</v>
      </c>
      <c s="5" t="n" r="D50">
        <v>0</v>
      </c>
      <c s="5" t="n" r="E50">
        <v>0</v>
      </c>
    </row>
    <row spans="1:5" r="51">
      <c s="4" t="s" r="A51">
        <v>38</v>
      </c>
      <c s="5" t="n" r="B51">
        <v>0</v>
      </c>
      <c s="5" t="n" r="C51">
        <v>0</v>
      </c>
      <c s="5" t="n" r="D51">
        <v>0</v>
      </c>
      <c s="5" t="n" r="E51">
        <v>0</v>
      </c>
    </row>
    <row spans="1:5" r="52">
      <c s="4" t="s" r="A52">
        <v>738</v>
      </c>
      <c s="8" t="n" r="B52">
        <v>4.7</v>
      </c>
      <c s="8" t="n" r="C52">
        <v>4.7</v>
      </c>
      <c s="8" t="n" r="D52">
        <v>14.1</v>
      </c>
      <c s="8" t="n" r="E52">
        <v>8.5</v>
      </c>
    </row>
    <row spans="1:5" r="53">
      <c s="4" t="s" r="A53">
        <v>39</v>
      </c>
      <c s="8" t="n" r="B53">
        <v>-5.2</v>
      </c>
      <c s="5" t="n" r="C53">
        <v>-5</v>
      </c>
      <c s="5" t="n" r="D53">
        <v>-15</v>
      </c>
      <c s="8" t="n" r="E53">
        <v>-8.9</v>
      </c>
    </row>
    <row spans="1:5" r="54">
      <c s="4" t="s" r="A54">
        <v>40</v>
      </c>
      <c s="8" t="n" r="B54">
        <v>-0.5</v>
      </c>
      <c s="8" t="n" r="C54">
        <v>-0.3</v>
      </c>
      <c s="8" t="n" r="D54">
        <v>-0.9</v>
      </c>
      <c s="8" t="n" r="E54">
        <v>-0.4</v>
      </c>
    </row>
    <row spans="1:5" r="55">
      <c s="4" t="s" r="A55">
        <v>41</v>
      </c>
      <c s="8" t="n" r="B55">
        <v>0.1</v>
      </c>
      <c s="8" t="n" r="C55">
        <v>0.1</v>
      </c>
      <c s="8" t="n" r="D55">
        <v>0.2</v>
      </c>
      <c s="8" t="n" r="E55">
        <v>0.1</v>
      </c>
    </row>
    <row spans="1:5" r="56">
      <c s="4" t="s" r="A56">
        <v>739</v>
      </c>
      <c s="5" t="n" r="B56">
        <v>0</v>
      </c>
      <c s="5" t="n" r="C56">
        <v>0</v>
      </c>
      <c s="5" t="n" r="D56">
        <v>0</v>
      </c>
      <c s="5" t="n" r="E56">
        <v>0</v>
      </c>
    </row>
    <row spans="1:5" r="57">
      <c s="4" t="s" r="A57">
        <v>42</v>
      </c>
      <c s="8" t="n" r="B57">
        <v>-0.4</v>
      </c>
      <c s="8" t="n" r="C57">
        <v>-0.2</v>
      </c>
      <c s="8" t="n" r="D57">
        <v>-0.7</v>
      </c>
      <c s="8" t="n" r="E57">
        <v>-0.3</v>
      </c>
    </row>
    <row spans="1:5" r="58">
      <c s="4" t="s" r="A58">
        <v>743</v>
      </c>
    </row>
    <row spans="1:5" r="59">
      <c s="3" t="s" r="A59">
        <v>737</v>
      </c>
    </row>
    <row spans="1:5" r="60">
      <c s="4" t="s" r="A60">
        <v>33</v>
      </c>
      <c s="8" t="n" r="B60">
        <v>1197.4</v>
      </c>
      <c s="8" t="n" r="C60">
        <v>1161.1</v>
      </c>
      <c s="8" t="n" r="D60">
        <v>4099.7</v>
      </c>
      <c s="8" t="n" r="E60">
        <v>3412.3</v>
      </c>
    </row>
    <row spans="1:5" r="61">
      <c s="4" t="s" r="A61">
        <v>34</v>
      </c>
      <c s="8" t="n" r="B61">
        <v>-844.4</v>
      </c>
      <c s="8" t="n" r="C61">
        <v>-828.9</v>
      </c>
      <c s="8" t="n" r="D61">
        <v>-2719.6</v>
      </c>
      <c s="8" t="n" r="E61">
        <v>-2287.9</v>
      </c>
    </row>
    <row spans="1:5" r="62">
      <c s="4" t="s" r="A62">
        <v>35</v>
      </c>
      <c s="5" t="n" r="B62">
        <v>353</v>
      </c>
      <c s="8" t="n" r="C62">
        <v>332.2</v>
      </c>
      <c s="8" t="n" r="D62">
        <v>1380.1</v>
      </c>
      <c s="8" t="n" r="E62">
        <v>1124.4</v>
      </c>
    </row>
    <row spans="1:5" r="63">
      <c s="4" t="s" r="A63">
        <v>36</v>
      </c>
      <c s="8" t="n" r="B63">
        <v>-387.1</v>
      </c>
      <c s="8" t="n" r="C63">
        <v>-380.7</v>
      </c>
      <c s="8" t="n" r="D63">
        <v>-1276.2</v>
      </c>
      <c s="8" t="n" r="E63">
        <v>-1056.4</v>
      </c>
    </row>
    <row spans="1:5" r="64">
      <c s="4" t="s" r="A64">
        <v>37</v>
      </c>
      <c s="8" t="n" r="B64">
        <v>61.8</v>
      </c>
      <c s="8" t="n" r="C64">
        <v>56.9</v>
      </c>
      <c s="5" t="n" r="D64">
        <v>186</v>
      </c>
      <c s="8" t="n" r="E64">
        <v>162.9</v>
      </c>
    </row>
    <row spans="1:5" r="65">
      <c s="4" t="s" r="A65">
        <v>38</v>
      </c>
      <c s="8" t="n" r="B65">
        <v>27.7</v>
      </c>
      <c s="8" t="n" r="C65">
        <v>8.4</v>
      </c>
      <c s="8" t="n" r="D65">
        <v>289.9</v>
      </c>
      <c s="8" t="n" r="E65">
        <v>230.9</v>
      </c>
    </row>
    <row spans="1:5" r="66">
      <c s="4" t="s" r="A66">
        <v>738</v>
      </c>
      <c s="8" t="n" r="B66">
        <v>-46.7</v>
      </c>
      <c s="8" t="n" r="C66">
        <v>-43.3</v>
      </c>
      <c s="8" t="n" r="D66">
        <v>-139.8</v>
      </c>
      <c s="8" t="n" r="E66">
        <v>-85.09999999999999</v>
      </c>
    </row>
    <row spans="1:5" r="67">
      <c s="4" t="s" r="A67">
        <v>39</v>
      </c>
      <c s="8" t="n" r="B67">
        <v>-3.8</v>
      </c>
      <c s="8" t="n" r="C67">
        <v>-5.2</v>
      </c>
      <c s="8" t="n" r="D67">
        <v>-10.7</v>
      </c>
      <c s="8" t="n" r="E67">
        <v>-14.8</v>
      </c>
    </row>
    <row spans="1:5" r="68">
      <c s="4" t="s" r="A68">
        <v>40</v>
      </c>
      <c s="8" t="n" r="B68">
        <v>-22.8</v>
      </c>
      <c s="8" t="n" r="C68">
        <v>-40.1</v>
      </c>
      <c s="8" t="n" r="D68">
        <v>139.4</v>
      </c>
      <c s="5" t="n" r="E68">
        <v>131</v>
      </c>
    </row>
    <row spans="1:5" r="69">
      <c s="4" t="s" r="A69">
        <v>41</v>
      </c>
      <c s="8" t="n" r="B69">
        <v>9.300000000000001</v>
      </c>
      <c s="5" t="n" r="C69">
        <v>13</v>
      </c>
      <c s="8" t="n" r="D69">
        <v>-65.40000000000001</v>
      </c>
      <c s="8" t="n" r="E69">
        <v>-56.2</v>
      </c>
    </row>
    <row spans="1:5" r="70">
      <c s="4" t="s" r="A70">
        <v>739</v>
      </c>
      <c s="8" t="n" r="B70">
        <v>-30.8</v>
      </c>
      <c s="8" t="n" r="C70">
        <v>-50.2</v>
      </c>
      <c s="8" t="n" r="D70">
        <v>69.90000000000001</v>
      </c>
      <c s="8" t="n" r="E70">
        <v>72.90000000000001</v>
      </c>
    </row>
    <row spans="1:5" r="71">
      <c s="4" t="s" r="A71">
        <v>42</v>
      </c>
      <c s="8" t="n" r="B71">
        <v>-44.3</v>
      </c>
      <c s="8" t="n" r="C71">
        <v>-77.3</v>
      </c>
      <c s="8" t="n" r="D71">
        <v>143.9</v>
      </c>
      <c s="8" t="n" r="E71">
        <v>147.7</v>
      </c>
    </row>
    <row spans="1:5" r="72">
      <c s="4" t="s" r="A72">
        <v>744</v>
      </c>
    </row>
    <row spans="1:5" r="73">
      <c s="3" t="s" r="A73">
        <v>737</v>
      </c>
    </row>
    <row spans="1:5" r="74">
      <c s="4" t="s" r="A74">
        <v>33</v>
      </c>
      <c s="5" t="n" r="B74">
        <v>19</v>
      </c>
      <c s="8" t="n" r="C74">
        <v>16.8</v>
      </c>
      <c s="8" t="n" r="D74">
        <v>57.9</v>
      </c>
      <c s="8" t="n" r="E74">
        <v>47.6</v>
      </c>
    </row>
    <row spans="1:5" r="75">
      <c s="4" t="s" r="A75">
        <v>34</v>
      </c>
      <c s="8" t="n" r="B75">
        <v>-4.3</v>
      </c>
      <c s="8" t="n" r="C75">
        <v>-3.1</v>
      </c>
      <c s="8" t="n" r="D75">
        <v>-13.6</v>
      </c>
      <c s="8" t="n" r="E75">
        <v>-9.9</v>
      </c>
    </row>
    <row spans="1:5" r="76">
      <c s="4" t="s" r="A76">
        <v>35</v>
      </c>
      <c s="8" t="n" r="B76">
        <v>14.7</v>
      </c>
      <c s="8" t="n" r="C76">
        <v>13.7</v>
      </c>
      <c s="8" t="n" r="D76">
        <v>44.3</v>
      </c>
      <c s="8" t="n" r="E76">
        <v>37.7</v>
      </c>
    </row>
    <row spans="1:5" r="77">
      <c s="4" t="s" r="A77">
        <v>36</v>
      </c>
      <c s="8" t="n" r="B77">
        <v>-7.5</v>
      </c>
      <c s="8" t="n" r="C77">
        <v>-7.2</v>
      </c>
      <c s="8" t="n" r="D77">
        <v>-23.2</v>
      </c>
      <c s="8" t="n" r="E77">
        <v>-20.4</v>
      </c>
    </row>
    <row spans="1:5" r="78">
      <c s="4" t="s" r="A78">
        <v>37</v>
      </c>
      <c s="8" t="n" r="B78">
        <v>-0.9</v>
      </c>
      <c s="8" t="n" r="C78">
        <v>-3.4</v>
      </c>
      <c s="8" t="n" r="D78">
        <v>1.2</v>
      </c>
      <c s="8" t="n" r="E78">
        <v>-1.7</v>
      </c>
    </row>
    <row spans="1:5" r="79">
      <c s="4" t="s" r="A79">
        <v>38</v>
      </c>
      <c s="8" t="n" r="B79">
        <v>6.3</v>
      </c>
      <c s="8" t="n" r="C79">
        <v>3.1</v>
      </c>
      <c s="8" t="n" r="D79">
        <v>22.3</v>
      </c>
      <c s="8" t="n" r="E79">
        <v>15.6</v>
      </c>
    </row>
    <row spans="1:5" r="80">
      <c s="4" t="s" r="A80">
        <v>738</v>
      </c>
      <c s="5" t="n" r="B80">
        <v>42</v>
      </c>
      <c s="8" t="n" r="C80">
        <v>38.6</v>
      </c>
      <c s="8" t="n" r="D80">
        <v>125.7</v>
      </c>
      <c s="8" t="n" r="E80">
        <v>76.59999999999999</v>
      </c>
    </row>
    <row spans="1:5" r="81">
      <c s="4" t="s" r="A81">
        <v>39</v>
      </c>
      <c s="8" t="n" r="B81">
        <v>-2.7</v>
      </c>
      <c s="8" t="n" r="C81">
        <v>-2.4</v>
      </c>
      <c s="8" t="n" r="D81">
        <v>-8.1</v>
      </c>
      <c s="8" t="n" r="E81">
        <v>-4.4</v>
      </c>
    </row>
    <row spans="1:5" r="82">
      <c s="4" t="s" r="A82">
        <v>40</v>
      </c>
      <c s="8" t="n" r="B82">
        <v>45.6</v>
      </c>
      <c s="8" t="n" r="C82">
        <v>39.3</v>
      </c>
      <c s="8" t="n" r="D82">
        <v>139.9</v>
      </c>
      <c s="8" t="n" r="E82">
        <v>87.8</v>
      </c>
    </row>
    <row spans="1:5" r="83">
      <c s="4" t="s" r="A83">
        <v>41</v>
      </c>
      <c s="8" t="n" r="B83">
        <v>-16.3</v>
      </c>
      <c s="8" t="n" r="C83">
        <v>-12.5</v>
      </c>
      <c s="8" t="n" r="D83">
        <v>-15.6</v>
      </c>
      <c s="8" t="n" r="E83">
        <v>-7.4</v>
      </c>
    </row>
    <row spans="1:5" r="84">
      <c s="4" t="s" r="A84">
        <v>739</v>
      </c>
      <c s="8" t="n" r="B84">
        <v>-11.9</v>
      </c>
      <c s="8" t="n" r="C84">
        <v>-22.4</v>
      </c>
      <c s="8" t="n" r="D84">
        <v>92.3</v>
      </c>
      <c s="8" t="n" r="E84">
        <v>84.2</v>
      </c>
    </row>
    <row spans="1:5" r="85">
      <c s="4" t="s" r="A85">
        <v>42</v>
      </c>
      <c s="7" t="n" r="B85">
        <v>17.4</v>
      </c>
      <c s="7" t="n" r="C85">
        <v>4.4</v>
      </c>
      <c s="7" t="n" r="D85">
        <v>216.6</v>
      </c>
      <c s="7" t="n" r="E85">
        <v>164.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5</v>
      </c>
      <c s="2" t="s" r="B1">
        <v>25</v>
      </c>
      <c s="2" t="s" r="D1">
        <v>1</v>
      </c>
    </row>
    <row spans="1:5" r="2">
      <c s="2" t="s" r="B2">
        <v>2</v>
      </c>
      <c s="2" t="s" r="C2">
        <v>29</v>
      </c>
      <c s="2" t="s" r="D2">
        <v>2</v>
      </c>
      <c s="2" t="s" r="E2">
        <v>29</v>
      </c>
    </row>
    <row spans="1:5" r="3">
      <c s="3" t="s" r="A3">
        <v>746</v>
      </c>
    </row>
    <row spans="1:5" r="4">
      <c s="4" t="s" r="A4">
        <v>42</v>
      </c>
      <c s="9" t="n" r="B4">
        <v>15</v>
      </c>
      <c s="7" t="n" r="C4">
        <v>-1.3</v>
      </c>
      <c s="9" t="n" r="D4">
        <v>196</v>
      </c>
      <c s="7" t="n" r="E4">
        <v>153.3</v>
      </c>
    </row>
    <row spans="1:5" r="5">
      <c s="3" t="s" r="A5">
        <v>747</v>
      </c>
    </row>
    <row spans="1:5" r="6">
      <c s="4" t="s" r="A6">
        <v>51</v>
      </c>
      <c s="8" t="n" r="B6">
        <v>-4.2</v>
      </c>
      <c s="8" t="n" r="C6">
        <v>-21.4</v>
      </c>
      <c s="8" t="n" r="D6">
        <v>-1.4</v>
      </c>
      <c s="8" t="n" r="E6">
        <v>-14.1</v>
      </c>
    </row>
    <row spans="1:5" r="7">
      <c s="3" t="s" r="A7">
        <v>52</v>
      </c>
    </row>
    <row spans="1:5" r="8">
      <c s="4" t="s" r="A8">
        <v>748</v>
      </c>
      <c s="8" t="n" r="B8">
        <v>-0.1</v>
      </c>
      <c s="5" t="n" r="C8">
        <v>0</v>
      </c>
      <c s="8" t="n" r="D8">
        <v>-0.4</v>
      </c>
      <c s="8" t="n" r="E8">
        <v>-0.2</v>
      </c>
    </row>
    <row spans="1:5" r="9">
      <c s="3" t="s" r="A9">
        <v>54</v>
      </c>
    </row>
    <row spans="1:5" r="10">
      <c s="4" t="s" r="A10">
        <v>749</v>
      </c>
      <c s="8" t="n" r="B10">
        <v>1.1</v>
      </c>
      <c s="8" t="n" r="C10">
        <v>-1.5</v>
      </c>
      <c s="8" t="n" r="D10">
        <v>-10.3</v>
      </c>
      <c s="8" t="n" r="E10">
        <v>-1.3</v>
      </c>
    </row>
    <row spans="1:5" r="11">
      <c s="4" t="s" r="A11">
        <v>750</v>
      </c>
      <c s="8" t="n" r="B11">
        <v>0.9</v>
      </c>
      <c s="8" t="n" r="C11">
        <v>1.9</v>
      </c>
      <c s="8" t="n" r="D11">
        <v>2.2</v>
      </c>
      <c s="5" t="n" r="E11">
        <v>10</v>
      </c>
    </row>
    <row spans="1:5" r="12">
      <c s="3" t="s" r="A12">
        <v>57</v>
      </c>
    </row>
    <row spans="1:5" r="13">
      <c s="4" t="s" r="A13">
        <v>751</v>
      </c>
      <c s="8" t="n" r="B13">
        <v>0.7</v>
      </c>
      <c s="8" t="n" r="C13">
        <v>0.4</v>
      </c>
      <c s="8" t="n" r="D13">
        <v>2.1</v>
      </c>
      <c s="8" t="n" r="E13">
        <v>1.2</v>
      </c>
    </row>
    <row spans="1:5" r="14">
      <c s="4" t="s" r="A14">
        <v>752</v>
      </c>
      <c s="8" t="n" r="B14">
        <v>-0.5</v>
      </c>
      <c s="8" t="n" r="C14">
        <v>-0.3</v>
      </c>
      <c s="8" t="n" r="D14">
        <v>-1.4</v>
      </c>
      <c s="5" t="n" r="E14">
        <v>-1</v>
      </c>
    </row>
    <row spans="1:5" r="15">
      <c s="4" t="s" r="A15">
        <v>60</v>
      </c>
      <c s="8" t="n" r="B15">
        <v>-2.1</v>
      </c>
      <c s="8" t="n" r="C15">
        <v>-20.9</v>
      </c>
      <c s="8" t="n" r="D15">
        <v>-9.199999999999999</v>
      </c>
      <c s="8" t="n" r="E15">
        <v>-5.4</v>
      </c>
    </row>
    <row spans="1:5" r="16">
      <c s="4" t="s" r="A16">
        <v>63</v>
      </c>
      <c s="8" t="n" r="B16">
        <v>12.9</v>
      </c>
      <c s="8" t="n" r="C16">
        <v>-22.2</v>
      </c>
      <c s="8" t="n" r="D16">
        <v>186.8</v>
      </c>
      <c s="8" t="n" r="E16">
        <v>147.9</v>
      </c>
    </row>
    <row spans="1:5" r="17">
      <c s="4" t="s" r="A17">
        <v>740</v>
      </c>
    </row>
    <row spans="1:5" r="18">
      <c s="3" t="s" r="A18">
        <v>746</v>
      </c>
    </row>
    <row spans="1:5" r="19">
      <c s="4" t="s" r="A19">
        <v>42</v>
      </c>
      <c s="8" t="n" r="B19">
        <v>27.3</v>
      </c>
      <c s="8" t="n" r="C19">
        <v>73.09999999999999</v>
      </c>
      <c s="8" t="n" r="D19">
        <v>-359.8</v>
      </c>
      <c s="5" t="n" r="E19">
        <v>-312</v>
      </c>
    </row>
    <row spans="1:5" r="20">
      <c s="3" t="s" r="A20">
        <v>747</v>
      </c>
    </row>
    <row spans="1:5" r="21">
      <c s="4" t="s" r="A21">
        <v>51</v>
      </c>
      <c s="8" t="n" r="B21">
        <v>4.2</v>
      </c>
      <c s="8" t="n" r="C21">
        <v>20.3</v>
      </c>
      <c s="8" t="n" r="D21">
        <v>1.4</v>
      </c>
      <c s="8" t="n" r="E21">
        <v>13.4</v>
      </c>
    </row>
    <row spans="1:5" r="22">
      <c s="3" t="s" r="A22">
        <v>52</v>
      </c>
    </row>
    <row spans="1:5" r="23">
      <c s="4" t="s" r="A23">
        <v>748</v>
      </c>
      <c s="8" t="n" r="B23">
        <v>0.1</v>
      </c>
      <c s="8" t="n" r="D23">
        <v>0.4</v>
      </c>
      <c s="8" t="n" r="E23">
        <v>0.2</v>
      </c>
    </row>
    <row spans="1:5" r="24">
      <c s="3" t="s" r="A24">
        <v>54</v>
      </c>
    </row>
    <row spans="1:5" r="25">
      <c s="4" t="s" r="A25">
        <v>749</v>
      </c>
      <c s="8" t="n" r="B25">
        <v>-1.1</v>
      </c>
      <c s="8" t="n" r="C25">
        <v>1.5</v>
      </c>
      <c s="8" t="n" r="D25">
        <v>10.3</v>
      </c>
      <c s="8" t="n" r="E25">
        <v>1.3</v>
      </c>
    </row>
    <row spans="1:5" r="26">
      <c s="4" t="s" r="A26">
        <v>750</v>
      </c>
      <c s="8" t="n" r="B26">
        <v>-0.9</v>
      </c>
      <c s="8" t="n" r="C26">
        <v>-1.9</v>
      </c>
      <c s="8" t="n" r="D26">
        <v>-2.2</v>
      </c>
      <c s="5" t="n" r="E26">
        <v>-10</v>
      </c>
    </row>
    <row spans="1:5" r="27">
      <c s="3" t="s" r="A27">
        <v>57</v>
      </c>
    </row>
    <row spans="1:5" r="28">
      <c s="4" t="s" r="A28">
        <v>751</v>
      </c>
      <c s="8" t="n" r="B28">
        <v>-0.7</v>
      </c>
      <c s="8" t="n" r="C28">
        <v>-0.4</v>
      </c>
      <c s="8" t="n" r="D28">
        <v>-2.1</v>
      </c>
      <c s="8" t="n" r="E28">
        <v>-1.2</v>
      </c>
    </row>
    <row spans="1:5" r="29">
      <c s="4" t="s" r="A29">
        <v>752</v>
      </c>
      <c s="8" t="n" r="B29">
        <v>0.5</v>
      </c>
      <c s="8" t="n" r="C29">
        <v>0.3</v>
      </c>
      <c s="8" t="n" r="D29">
        <v>1.4</v>
      </c>
      <c s="5" t="n" r="E29">
        <v>1</v>
      </c>
    </row>
    <row spans="1:5" r="30">
      <c s="4" t="s" r="A30">
        <v>60</v>
      </c>
      <c s="8" t="n" r="B30">
        <v>2.1</v>
      </c>
      <c s="8" t="n" r="C30">
        <v>19.8</v>
      </c>
      <c s="8" t="n" r="D30">
        <v>9.199999999999999</v>
      </c>
      <c s="8" t="n" r="E30">
        <v>4.7</v>
      </c>
    </row>
    <row spans="1:5" r="31">
      <c s="4" t="s" r="A31">
        <v>63</v>
      </c>
      <c s="8" t="n" r="B31">
        <v>29.4</v>
      </c>
      <c s="8" t="n" r="C31">
        <v>92.90000000000001</v>
      </c>
      <c s="8" t="n" r="D31">
        <v>-350.6</v>
      </c>
      <c s="8" t="n" r="E31">
        <v>-307.3</v>
      </c>
    </row>
    <row spans="1:5" r="32">
      <c s="4" t="s" r="A32">
        <v>741</v>
      </c>
    </row>
    <row spans="1:5" r="33">
      <c s="3" t="s" r="A33">
        <v>746</v>
      </c>
    </row>
    <row spans="1:5" r="34">
      <c s="4" t="s" r="A34">
        <v>42</v>
      </c>
      <c s="5" t="n" r="B34">
        <v>15</v>
      </c>
      <c s="8" t="n" r="C34">
        <v>-1.3</v>
      </c>
      <c s="5" t="n" r="D34">
        <v>196</v>
      </c>
      <c s="8" t="n" r="E34">
        <v>153.3</v>
      </c>
    </row>
    <row spans="1:5" r="35">
      <c s="3" t="s" r="A35">
        <v>747</v>
      </c>
    </row>
    <row spans="1:5" r="36">
      <c s="4" t="s" r="A36">
        <v>51</v>
      </c>
      <c s="8" t="n" r="B36">
        <v>-4.2</v>
      </c>
      <c s="8" t="n" r="C36">
        <v>-21.4</v>
      </c>
      <c s="8" t="n" r="D36">
        <v>-1.4</v>
      </c>
      <c s="8" t="n" r="E36">
        <v>-14.1</v>
      </c>
    </row>
    <row spans="1:5" r="37">
      <c s="3" t="s" r="A37">
        <v>52</v>
      </c>
    </row>
    <row spans="1:5" r="38">
      <c s="4" t="s" r="A38">
        <v>748</v>
      </c>
      <c s="8" t="n" r="B38">
        <v>-0.1</v>
      </c>
      <c s="8" t="n" r="D38">
        <v>-0.4</v>
      </c>
      <c s="8" t="n" r="E38">
        <v>-0.2</v>
      </c>
    </row>
    <row spans="1:5" r="39">
      <c s="3" t="s" r="A39">
        <v>54</v>
      </c>
    </row>
    <row spans="1:5" r="40">
      <c s="4" t="s" r="A40">
        <v>749</v>
      </c>
      <c s="8" t="n" r="B40">
        <v>1.1</v>
      </c>
      <c s="8" t="n" r="C40">
        <v>-1.5</v>
      </c>
      <c s="8" t="n" r="D40">
        <v>-10.3</v>
      </c>
      <c s="8" t="n" r="E40">
        <v>-1.3</v>
      </c>
    </row>
    <row spans="1:5" r="41">
      <c s="4" t="s" r="A41">
        <v>750</v>
      </c>
      <c s="8" t="n" r="B41">
        <v>0.9</v>
      </c>
      <c s="8" t="n" r="C41">
        <v>1.9</v>
      </c>
      <c s="8" t="n" r="D41">
        <v>2.2</v>
      </c>
      <c s="5" t="n" r="E41">
        <v>10</v>
      </c>
    </row>
    <row spans="1:5" r="42">
      <c s="3" t="s" r="A42">
        <v>57</v>
      </c>
    </row>
    <row spans="1:5" r="43">
      <c s="4" t="s" r="A43">
        <v>751</v>
      </c>
      <c s="8" t="n" r="B43">
        <v>0.7</v>
      </c>
      <c s="8" t="n" r="C43">
        <v>0.4</v>
      </c>
      <c s="8" t="n" r="D43">
        <v>2.1</v>
      </c>
      <c s="8" t="n" r="E43">
        <v>1.2</v>
      </c>
    </row>
    <row spans="1:5" r="44">
      <c s="4" t="s" r="A44">
        <v>752</v>
      </c>
      <c s="8" t="n" r="B44">
        <v>-0.5</v>
      </c>
      <c s="8" t="n" r="C44">
        <v>-0.3</v>
      </c>
      <c s="8" t="n" r="D44">
        <v>-1.4</v>
      </c>
      <c s="5" t="n" r="E44">
        <v>-1</v>
      </c>
    </row>
    <row spans="1:5" r="45">
      <c s="4" t="s" r="A45">
        <v>60</v>
      </c>
      <c s="8" t="n" r="B45">
        <v>-2.1</v>
      </c>
      <c s="8" t="n" r="C45">
        <v>-20.9</v>
      </c>
      <c s="8" t="n" r="D45">
        <v>-9.199999999999999</v>
      </c>
      <c s="8" t="n" r="E45">
        <v>-5.4</v>
      </c>
    </row>
    <row spans="1:5" r="46">
      <c s="4" t="s" r="A46">
        <v>63</v>
      </c>
      <c s="8" t="n" r="B46">
        <v>12.9</v>
      </c>
      <c s="8" t="n" r="C46">
        <v>-22.2</v>
      </c>
      <c s="8" t="n" r="D46">
        <v>186.8</v>
      </c>
      <c s="8" t="n" r="E46">
        <v>147.9</v>
      </c>
    </row>
    <row spans="1:5" r="47">
      <c s="4" t="s" r="A47">
        <v>742</v>
      </c>
    </row>
    <row spans="1:5" r="48">
      <c s="3" t="s" r="A48">
        <v>746</v>
      </c>
    </row>
    <row spans="1:5" r="49">
      <c s="4" t="s" r="A49">
        <v>42</v>
      </c>
      <c s="8" t="n" r="B49">
        <v>-0.4</v>
      </c>
      <c s="8" t="n" r="C49">
        <v>-0.2</v>
      </c>
      <c s="8" t="n" r="D49">
        <v>-0.7</v>
      </c>
      <c s="8" t="n" r="E49">
        <v>-0.3</v>
      </c>
    </row>
    <row spans="1:5" r="50">
      <c s="3" t="s" r="A50">
        <v>747</v>
      </c>
    </row>
    <row spans="1:5" r="51">
      <c s="4" t="s" r="A51">
        <v>51</v>
      </c>
      <c s="5" t="n" r="B51">
        <v>0</v>
      </c>
      <c s="5" t="n" r="C51">
        <v>0</v>
      </c>
      <c s="5" t="n" r="D51">
        <v>0</v>
      </c>
      <c s="5" t="n" r="E51">
        <v>0</v>
      </c>
    </row>
    <row spans="1:5" r="52">
      <c s="3" t="s" r="A52">
        <v>52</v>
      </c>
    </row>
    <row spans="1:5" r="53">
      <c s="4" t="s" r="A53">
        <v>748</v>
      </c>
      <c s="5" t="n" r="B53">
        <v>0</v>
      </c>
      <c s="5" t="n" r="C53">
        <v>0</v>
      </c>
      <c s="5" t="n" r="D53">
        <v>0</v>
      </c>
      <c s="5" t="n" r="E53">
        <v>0</v>
      </c>
    </row>
    <row spans="1:5" r="54">
      <c s="3" t="s" r="A54">
        <v>54</v>
      </c>
    </row>
    <row spans="1:5" r="55">
      <c s="4" t="s" r="A55">
        <v>749</v>
      </c>
      <c s="5" t="n" r="B55">
        <v>0</v>
      </c>
      <c s="5" t="n" r="C55">
        <v>0</v>
      </c>
      <c s="5" t="n" r="D55">
        <v>0</v>
      </c>
      <c s="5" t="n" r="E55">
        <v>0</v>
      </c>
    </row>
    <row spans="1:5" r="56">
      <c s="4" t="s" r="A56">
        <v>750</v>
      </c>
      <c s="5" t="n" r="B56">
        <v>0</v>
      </c>
      <c s="5" t="n" r="C56">
        <v>0</v>
      </c>
      <c s="5" t="n" r="D56">
        <v>0</v>
      </c>
      <c s="5" t="n" r="E56">
        <v>0</v>
      </c>
    </row>
    <row spans="1:5" r="57">
      <c s="3" t="s" r="A57">
        <v>57</v>
      </c>
    </row>
    <row spans="1:5" r="58">
      <c s="4" t="s" r="A58">
        <v>751</v>
      </c>
      <c s="5" t="n" r="B58">
        <v>0</v>
      </c>
      <c s="5" t="n" r="C58">
        <v>0</v>
      </c>
      <c s="5" t="n" r="D58">
        <v>0</v>
      </c>
      <c s="5" t="n" r="E58">
        <v>0</v>
      </c>
    </row>
    <row spans="1:5" r="59">
      <c s="4" t="s" r="A59">
        <v>752</v>
      </c>
      <c s="5" t="n" r="B59">
        <v>0</v>
      </c>
      <c s="5" t="n" r="C59">
        <v>0</v>
      </c>
      <c s="5" t="n" r="D59">
        <v>0</v>
      </c>
      <c s="5" t="n" r="E59">
        <v>0</v>
      </c>
    </row>
    <row spans="1:5" r="60">
      <c s="4" t="s" r="A60">
        <v>60</v>
      </c>
      <c s="5" t="n" r="B60">
        <v>0</v>
      </c>
      <c s="5" t="n" r="C60">
        <v>0</v>
      </c>
      <c s="5" t="n" r="D60">
        <v>0</v>
      </c>
      <c s="5" t="n" r="E60">
        <v>0</v>
      </c>
    </row>
    <row spans="1:5" r="61">
      <c s="4" t="s" r="A61">
        <v>63</v>
      </c>
      <c s="8" t="n" r="B61">
        <v>-0.4</v>
      </c>
      <c s="8" t="n" r="C61">
        <v>-0.2</v>
      </c>
      <c s="8" t="n" r="D61">
        <v>-0.7</v>
      </c>
      <c s="8" t="n" r="E61">
        <v>-0.3</v>
      </c>
    </row>
    <row spans="1:5" r="62">
      <c s="4" t="s" r="A62">
        <v>743</v>
      </c>
    </row>
    <row spans="1:5" r="63">
      <c s="3" t="s" r="A63">
        <v>746</v>
      </c>
    </row>
    <row spans="1:5" r="64">
      <c s="4" t="s" r="A64">
        <v>42</v>
      </c>
      <c s="8" t="n" r="B64">
        <v>-44.3</v>
      </c>
      <c s="8" t="n" r="C64">
        <v>-77.3</v>
      </c>
      <c s="8" t="n" r="D64">
        <v>143.9</v>
      </c>
      <c s="8" t="n" r="E64">
        <v>147.7</v>
      </c>
    </row>
    <row spans="1:5" r="65">
      <c s="3" t="s" r="A65">
        <v>747</v>
      </c>
    </row>
    <row spans="1:5" r="66">
      <c s="4" t="s" r="A66">
        <v>51</v>
      </c>
      <c s="8" t="n" r="B66">
        <v>-6.4</v>
      </c>
      <c s="8" t="n" r="C66">
        <v>-23.1</v>
      </c>
      <c s="8" t="n" r="D66">
        <v>-0.4</v>
      </c>
      <c s="8" t="n" r="E66">
        <v>-14.8</v>
      </c>
    </row>
    <row spans="1:5" r="67">
      <c s="3" t="s" r="A67">
        <v>52</v>
      </c>
    </row>
    <row spans="1:5" r="68">
      <c s="4" t="s" r="A68">
        <v>748</v>
      </c>
      <c s="5" t="n" r="B68">
        <v>0</v>
      </c>
      <c s="5" t="n" r="D68">
        <v>0</v>
      </c>
      <c s="5" t="n" r="E68">
        <v>0</v>
      </c>
    </row>
    <row spans="1:5" r="69">
      <c s="3" t="s" r="A69">
        <v>54</v>
      </c>
    </row>
    <row spans="1:5" r="70">
      <c s="4" t="s" r="A70">
        <v>749</v>
      </c>
      <c s="8" t="n" r="B70">
        <v>1.1</v>
      </c>
      <c s="8" t="n" r="C70">
        <v>-1.5</v>
      </c>
      <c s="8" t="n" r="D70">
        <v>-10.3</v>
      </c>
      <c s="8" t="n" r="E70">
        <v>-1.3</v>
      </c>
    </row>
    <row spans="1:5" r="71">
      <c s="4" t="s" r="A71">
        <v>750</v>
      </c>
      <c s="8" t="n" r="B71">
        <v>0.9</v>
      </c>
      <c s="8" t="n" r="C71">
        <v>1.9</v>
      </c>
      <c s="8" t="n" r="D71">
        <v>2.2</v>
      </c>
      <c s="5" t="n" r="E71">
        <v>10</v>
      </c>
    </row>
    <row spans="1:5" r="72">
      <c s="3" t="s" r="A72">
        <v>57</v>
      </c>
    </row>
    <row spans="1:5" r="73">
      <c s="4" t="s" r="A73">
        <v>751</v>
      </c>
      <c s="8" t="n" r="B73">
        <v>0.7</v>
      </c>
      <c s="8" t="n" r="C73">
        <v>0.4</v>
      </c>
      <c s="8" t="n" r="D73">
        <v>2.1</v>
      </c>
      <c s="8" t="n" r="E73">
        <v>1.2</v>
      </c>
    </row>
    <row spans="1:5" r="74">
      <c s="4" t="s" r="A74">
        <v>752</v>
      </c>
      <c s="8" t="n" r="B74">
        <v>-0.5</v>
      </c>
      <c s="8" t="n" r="C74">
        <v>-0.3</v>
      </c>
      <c s="8" t="n" r="D74">
        <v>-1.4</v>
      </c>
      <c s="5" t="n" r="E74">
        <v>-1</v>
      </c>
    </row>
    <row spans="1:5" r="75">
      <c s="4" t="s" r="A75">
        <v>60</v>
      </c>
      <c s="8" t="n" r="B75">
        <v>-4.2</v>
      </c>
      <c s="8" t="n" r="C75">
        <v>-22.6</v>
      </c>
      <c s="8" t="n" r="D75">
        <v>-7.8</v>
      </c>
      <c s="8" t="n" r="E75">
        <v>-5.9</v>
      </c>
    </row>
    <row spans="1:5" r="76">
      <c s="4" t="s" r="A76">
        <v>63</v>
      </c>
      <c s="8" t="n" r="B76">
        <v>-48.5</v>
      </c>
      <c s="8" t="n" r="C76">
        <v>-99.90000000000001</v>
      </c>
      <c s="8" t="n" r="D76">
        <v>136.1</v>
      </c>
      <c s="8" t="n" r="E76">
        <v>141.8</v>
      </c>
    </row>
    <row spans="1:5" r="77">
      <c s="4" t="s" r="A77">
        <v>744</v>
      </c>
    </row>
    <row spans="1:5" r="78">
      <c s="3" t="s" r="A78">
        <v>746</v>
      </c>
    </row>
    <row spans="1:5" r="79">
      <c s="4" t="s" r="A79">
        <v>42</v>
      </c>
      <c s="8" t="n" r="B79">
        <v>17.4</v>
      </c>
      <c s="8" t="n" r="C79">
        <v>4.4</v>
      </c>
      <c s="8" t="n" r="D79">
        <v>216.6</v>
      </c>
      <c s="8" t="n" r="E79">
        <v>164.6</v>
      </c>
    </row>
    <row spans="1:5" r="80">
      <c s="3" t="s" r="A80">
        <v>747</v>
      </c>
    </row>
    <row spans="1:5" r="81">
      <c s="4" t="s" r="A81">
        <v>51</v>
      </c>
      <c s="8" t="n" r="B81">
        <v>2.2</v>
      </c>
      <c s="8" t="n" r="C81">
        <v>2.8</v>
      </c>
      <c s="5" t="n" r="D81">
        <v>-1</v>
      </c>
      <c s="8" t="n" r="E81">
        <v>1.4</v>
      </c>
    </row>
    <row spans="1:5" r="82">
      <c s="3" t="s" r="A82">
        <v>52</v>
      </c>
    </row>
    <row spans="1:5" r="83">
      <c s="4" t="s" r="A83">
        <v>748</v>
      </c>
      <c s="8" t="n" r="B83">
        <v>-0.1</v>
      </c>
      <c s="8" t="n" r="D83">
        <v>-0.4</v>
      </c>
      <c s="8" t="n" r="E83">
        <v>-0.2</v>
      </c>
    </row>
    <row spans="1:5" r="84">
      <c s="3" t="s" r="A84">
        <v>54</v>
      </c>
    </row>
    <row spans="1:5" r="85">
      <c s="4" t="s" r="A85">
        <v>749</v>
      </c>
      <c s="5" t="n" r="B85">
        <v>0</v>
      </c>
      <c s="5" t="n" r="C85">
        <v>0</v>
      </c>
      <c s="5" t="n" r="D85">
        <v>0</v>
      </c>
      <c s="5" t="n" r="E85">
        <v>0</v>
      </c>
    </row>
    <row spans="1:5" r="86">
      <c s="4" t="s" r="A86">
        <v>750</v>
      </c>
      <c s="5" t="n" r="B86">
        <v>0</v>
      </c>
      <c s="5" t="n" r="C86">
        <v>0</v>
      </c>
      <c s="5" t="n" r="D86">
        <v>0</v>
      </c>
      <c s="5" t="n" r="E86">
        <v>0</v>
      </c>
    </row>
    <row spans="1:5" r="87">
      <c s="3" t="s" r="A87">
        <v>57</v>
      </c>
    </row>
    <row spans="1:5" r="88">
      <c s="4" t="s" r="A88">
        <v>751</v>
      </c>
      <c s="5" t="n" r="B88">
        <v>0</v>
      </c>
      <c s="5" t="n" r="C88">
        <v>0</v>
      </c>
      <c s="5" t="n" r="D88">
        <v>0</v>
      </c>
      <c s="5" t="n" r="E88">
        <v>0</v>
      </c>
    </row>
    <row spans="1:5" r="89">
      <c s="4" t="s" r="A89">
        <v>752</v>
      </c>
      <c s="5" t="n" r="B89">
        <v>0</v>
      </c>
      <c s="5" t="n" r="C89">
        <v>0</v>
      </c>
      <c s="5" t="n" r="D89">
        <v>0</v>
      </c>
      <c s="5" t="n" r="E89">
        <v>0</v>
      </c>
    </row>
    <row spans="1:5" r="90">
      <c s="4" t="s" r="A90">
        <v>60</v>
      </c>
      <c s="8" t="n" r="B90">
        <v>2.1</v>
      </c>
      <c s="8" t="n" r="C90">
        <v>2.8</v>
      </c>
      <c s="8" t="n" r="D90">
        <v>-1.4</v>
      </c>
      <c s="8" t="n" r="E90">
        <v>1.2</v>
      </c>
    </row>
    <row spans="1:5" r="91">
      <c s="4" t="s" r="A91">
        <v>63</v>
      </c>
      <c s="7" t="n" r="B91">
        <v>19.5</v>
      </c>
      <c s="7" t="n" r="C91">
        <v>7.2</v>
      </c>
      <c s="7" t="n" r="D91">
        <v>215.2</v>
      </c>
      <c s="7" t="n" r="E91">
        <v>165.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53</v>
      </c>
      <c s="2" t="s" r="B1">
        <v>2</v>
      </c>
      <c s="2" t="s" r="C1">
        <v>26</v>
      </c>
      <c s="2" t="s" r="D1">
        <v>65</v>
      </c>
      <c s="2" t="s" r="E1">
        <v>29</v>
      </c>
      <c s="2" t="s" r="F1">
        <v>30</v>
      </c>
      <c s="2" t="s" r="G1">
        <v>380</v>
      </c>
    </row>
    <row spans="1:7" r="2">
      <c s="3" t="s" r="A2">
        <v>66</v>
      </c>
    </row>
    <row spans="1:7" r="3">
      <c s="4" t="s" r="A3">
        <v>67</v>
      </c>
      <c s="7" t="n" r="B3">
        <v>77.2</v>
      </c>
      <c s="7" t="n" r="C3">
        <v>159.8</v>
      </c>
      <c s="7" t="n" r="D3">
        <v>193.6</v>
      </c>
      <c s="7" t="n" r="E3">
        <v>87.59999999999999</v>
      </c>
      <c s="9" t="n" r="F3">
        <v>215</v>
      </c>
      <c s="7" t="n" r="G3">
        <v>247.6</v>
      </c>
    </row>
    <row spans="1:7" r="4">
      <c s="4" t="s" r="A4">
        <v>68</v>
      </c>
      <c s="8" t="n" r="B4">
        <v>1451.5</v>
      </c>
      <c s="8" t="n" r="D4">
        <v>1567.6</v>
      </c>
      <c s="8" t="n" r="E4">
        <v>1292.1</v>
      </c>
    </row>
    <row spans="1:7" r="5">
      <c s="4" t="s" r="A5">
        <v>754</v>
      </c>
      <c s="5" t="n" r="B5">
        <v>0</v>
      </c>
      <c s="5" t="n" r="D5">
        <v>0</v>
      </c>
      <c s="5" t="n" r="E5">
        <v>0</v>
      </c>
    </row>
    <row spans="1:7" r="6">
      <c s="4" t="s" r="A6">
        <v>69</v>
      </c>
      <c s="8" t="n" r="B6">
        <v>55.4</v>
      </c>
      <c s="8" t="n" r="D6">
        <v>63.6</v>
      </c>
      <c s="8" t="n" r="E6">
        <v>56.7</v>
      </c>
    </row>
    <row spans="1:7" r="7">
      <c s="4" t="s" r="A7">
        <v>70</v>
      </c>
      <c s="8" t="n" r="B7">
        <v>143.2</v>
      </c>
      <c s="8" t="n" r="D7">
        <v>137.2</v>
      </c>
      <c s="8" t="n" r="E7">
        <v>133.7</v>
      </c>
    </row>
    <row spans="1:7" r="8">
      <c s="4" t="s" r="A8">
        <v>71</v>
      </c>
      <c s="8" t="n" r="B8">
        <v>3.6</v>
      </c>
      <c s="8" t="n" r="D8">
        <v>4.5</v>
      </c>
      <c s="8" t="n" r="E8">
        <v>1.6</v>
      </c>
    </row>
    <row spans="1:7" r="9">
      <c s="4" t="s" r="A9">
        <v>41</v>
      </c>
      <c s="8" t="n" r="B9">
        <v>24.6</v>
      </c>
      <c s="8" t="n" r="D9">
        <v>1.8</v>
      </c>
      <c s="8" t="n" r="E9">
        <v>21.6</v>
      </c>
    </row>
    <row spans="1:7" r="10">
      <c s="4" t="s" r="A10">
        <v>72</v>
      </c>
      <c s="5" t="n" r="B10">
        <v>2727</v>
      </c>
      <c s="5" t="n" r="D10">
        <v>2439</v>
      </c>
      <c s="8" t="n" r="E10">
        <v>2674.6</v>
      </c>
    </row>
    <row spans="1:7" r="11">
      <c s="4" t="s" r="A11">
        <v>73</v>
      </c>
      <c s="8" t="n" r="B11">
        <v>4482.5</v>
      </c>
      <c s="8" t="n" r="D11">
        <v>4407.3</v>
      </c>
      <c s="8" t="n" r="E11">
        <v>4267.9</v>
      </c>
    </row>
    <row spans="1:7" r="12">
      <c s="3" t="s" r="A12">
        <v>74</v>
      </c>
    </row>
    <row spans="1:7" r="13">
      <c s="4" t="s" r="A13">
        <v>75</v>
      </c>
      <c s="5" t="n" r="B13">
        <v>718</v>
      </c>
      <c s="8" t="n" r="D13">
        <v>665.9</v>
      </c>
      <c s="8" t="n" r="E13">
        <v>658.8</v>
      </c>
    </row>
    <row spans="1:7" r="14">
      <c s="4" t="s" r="A14">
        <v>76</v>
      </c>
      <c s="8" t="n" r="B14">
        <v>517.6</v>
      </c>
      <c s="8" t="n" r="D14">
        <v>519.2</v>
      </c>
      <c s="8" t="n" r="E14">
        <v>524.3</v>
      </c>
      <c s="8" t="n" r="G14">
        <v>26.8</v>
      </c>
    </row>
    <row spans="1:7" r="15">
      <c s="4" t="s" r="A15">
        <v>77</v>
      </c>
      <c s="8" t="n" r="B15">
        <v>434.3</v>
      </c>
      <c s="8" t="n" r="D15">
        <v>447.1</v>
      </c>
      <c s="8" t="n" r="E15">
        <v>461.3</v>
      </c>
    </row>
    <row spans="1:7" r="16">
      <c s="4" t="s" r="A16">
        <v>755</v>
      </c>
      <c s="5" t="n" r="B16">
        <v>0</v>
      </c>
      <c s="5" t="n" r="E16">
        <v>0</v>
      </c>
    </row>
    <row spans="1:7" r="17">
      <c s="4" t="s" r="A17">
        <v>754</v>
      </c>
      <c s="5" t="n" r="B17">
        <v>0</v>
      </c>
      <c s="5" t="n" r="E17">
        <v>0</v>
      </c>
    </row>
    <row spans="1:7" r="18">
      <c s="4" t="s" r="A18">
        <v>78</v>
      </c>
      <c s="8" t="n" r="B18">
        <v>144.5</v>
      </c>
      <c s="5" t="n" r="D18">
        <v>140</v>
      </c>
      <c s="8" t="n" r="E18">
        <v>133.5</v>
      </c>
    </row>
    <row spans="1:7" r="19">
      <c s="4" t="s" r="A19">
        <v>71</v>
      </c>
      <c s="8" t="n" r="B19">
        <v>132.1</v>
      </c>
      <c s="8" t="n" r="D19">
        <v>111.1</v>
      </c>
      <c s="8" t="n" r="E19">
        <v>72.8</v>
      </c>
    </row>
    <row spans="1:7" r="20">
      <c s="4" t="s" r="A20">
        <v>79</v>
      </c>
      <c s="8" t="n" r="B20">
        <v>40.7</v>
      </c>
      <c s="5" t="n" r="D20">
        <v>37</v>
      </c>
      <c s="8" t="n" r="E20">
        <v>59.9</v>
      </c>
    </row>
    <row spans="1:7" r="21">
      <c s="4" t="s" r="A21">
        <v>80</v>
      </c>
      <c s="8" t="n" r="B21">
        <v>6469.7</v>
      </c>
      <c s="8" t="n" r="D21">
        <v>6327.6</v>
      </c>
      <c s="8" t="n" r="E21">
        <v>6178.5</v>
      </c>
    </row>
    <row spans="1:7" r="22">
      <c s="4" t="s" r="A22">
        <v>82</v>
      </c>
      <c s="8" t="n" r="B22">
        <v>249.8</v>
      </c>
      <c s="8" t="n" r="D22">
        <v>97.5</v>
      </c>
      <c s="8" t="n" r="E22">
        <v>221.8</v>
      </c>
    </row>
    <row spans="1:7" r="23">
      <c s="3" t="s" r="A23">
        <v>81</v>
      </c>
    </row>
    <row spans="1:7" r="24">
      <c s="4" t="s" r="A24">
        <v>83</v>
      </c>
      <c s="8" t="n" r="B24">
        <v>371.4</v>
      </c>
      <c s="8" t="n" r="D24">
        <v>277.7</v>
      </c>
      <c s="8" t="n" r="E24">
        <v>396.2</v>
      </c>
    </row>
    <row spans="1:7" r="25">
      <c s="4" t="s" r="A25">
        <v>756</v>
      </c>
      <c s="5" t="n" r="D25">
        <v>0</v>
      </c>
      <c s="5" t="n" r="E25">
        <v>0</v>
      </c>
    </row>
    <row spans="1:7" r="26">
      <c s="4" t="s" r="A26">
        <v>84</v>
      </c>
      <c s="5" t="n" r="B26">
        <v>408</v>
      </c>
      <c s="8" t="n" r="D26">
        <v>482.4</v>
      </c>
      <c s="8" t="n" r="E26">
        <v>422.7</v>
      </c>
    </row>
    <row spans="1:7" r="27">
      <c s="4" t="s" r="A27">
        <v>85</v>
      </c>
      <c s="8" t="n" r="B27">
        <v>241.4</v>
      </c>
      <c s="5" t="n" r="D27">
        <v>248</v>
      </c>
      <c s="8" t="n" r="E27">
        <v>221.6</v>
      </c>
    </row>
    <row spans="1:7" r="28">
      <c s="4" t="s" r="A28">
        <v>86</v>
      </c>
      <c s="8" t="n" r="B28">
        <v>170.5</v>
      </c>
      <c s="8" t="n" r="D28">
        <v>145.8</v>
      </c>
      <c s="8" t="n" r="E28">
        <v>151.2</v>
      </c>
    </row>
    <row spans="1:7" r="29">
      <c s="4" t="s" r="A29">
        <v>41</v>
      </c>
      <c s="8" t="n" r="B29">
        <v>0.7</v>
      </c>
      <c s="8" t="n" r="D29">
        <v>86.90000000000001</v>
      </c>
      <c s="8" t="n" r="E29">
        <v>3.6</v>
      </c>
    </row>
    <row spans="1:7" r="30">
      <c s="4" t="s" r="A30">
        <v>87</v>
      </c>
      <c s="8" t="n" r="B30">
        <v>1441.8</v>
      </c>
      <c s="8" t="n" r="D30">
        <v>1338.3</v>
      </c>
      <c s="8" t="n" r="E30">
        <v>1417.1</v>
      </c>
    </row>
    <row spans="1:7" r="31">
      <c s="3" t="s" r="A31">
        <v>88</v>
      </c>
    </row>
    <row spans="1:7" r="32">
      <c s="4" t="s" r="A32">
        <v>89</v>
      </c>
      <c s="8" t="n" r="B32">
        <v>1338.7</v>
      </c>
      <c s="8" t="n" r="D32">
        <v>1363.8</v>
      </c>
      <c s="8" t="n" r="E32">
        <v>1371.3</v>
      </c>
    </row>
    <row spans="1:7" r="33">
      <c s="4" t="s" r="A33">
        <v>756</v>
      </c>
      <c s="5" t="n" r="E33">
        <v>0</v>
      </c>
    </row>
    <row spans="1:7" r="34">
      <c s="4" t="s" r="A34">
        <v>90</v>
      </c>
      <c s="8" t="n" r="B34">
        <v>226.6</v>
      </c>
      <c s="8" t="n" r="D34">
        <v>230.2</v>
      </c>
      <c s="8" t="n" r="E34">
        <v>227.2</v>
      </c>
    </row>
    <row spans="1:7" r="35">
      <c s="4" t="s" r="A35">
        <v>85</v>
      </c>
      <c s="8" t="n" r="B35">
        <v>597.5</v>
      </c>
      <c s="8" t="n" r="D35">
        <v>563.9</v>
      </c>
      <c s="8" t="n" r="E35">
        <v>518.8</v>
      </c>
    </row>
    <row spans="1:7" r="36">
      <c s="4" t="s" r="A36">
        <v>86</v>
      </c>
      <c s="8" t="n" r="B36">
        <v>20.1</v>
      </c>
      <c s="5" t="n" r="D36">
        <v>21</v>
      </c>
      <c s="8" t="n" r="E36">
        <v>1.8</v>
      </c>
    </row>
    <row spans="1:7" r="37">
      <c s="4" t="s" r="A37">
        <v>91</v>
      </c>
      <c s="8" t="n" r="B37">
        <v>3624.7</v>
      </c>
      <c s="8" t="n" r="D37">
        <v>3517.2</v>
      </c>
      <c s="8" t="n" r="E37">
        <v>3536.2</v>
      </c>
    </row>
    <row spans="1:7" r="38">
      <c s="3" t="s" r="A38">
        <v>94</v>
      </c>
    </row>
    <row spans="1:7" r="39">
      <c s="4" t="s" r="A39">
        <v>101</v>
      </c>
      <c s="5" t="n" r="B39">
        <v>2845</v>
      </c>
      <c s="8" t="n" r="D39">
        <v>2810.4</v>
      </c>
      <c s="8" t="n" r="E39">
        <v>2642.3</v>
      </c>
    </row>
    <row spans="1:7" r="40">
      <c s="4" t="s" r="A40">
        <v>102</v>
      </c>
      <c s="8" t="n" r="B40">
        <v>6469.7</v>
      </c>
      <c s="8" t="n" r="D40">
        <v>6327.6</v>
      </c>
      <c s="8" t="n" r="E40">
        <v>6178.5</v>
      </c>
    </row>
    <row spans="1:7" r="41">
      <c s="4" t="s" r="A41">
        <v>740</v>
      </c>
    </row>
    <row spans="1:7" r="42">
      <c s="3" t="s" r="A42">
        <v>66</v>
      </c>
    </row>
    <row spans="1:7" r="43">
      <c s="4" t="s" r="A43">
        <v>67</v>
      </c>
      <c s="5" t="n" r="B43">
        <v>0</v>
      </c>
      <c s="5" t="n" r="C43">
        <v>0</v>
      </c>
      <c s="5" t="n" r="D43">
        <v>0</v>
      </c>
      <c s="5" t="n" r="E43">
        <v>0</v>
      </c>
      <c s="5" t="n" r="F43">
        <v>0</v>
      </c>
      <c s="5" t="n" r="G43">
        <v>0</v>
      </c>
    </row>
    <row spans="1:7" r="44">
      <c s="4" t="s" r="A44">
        <v>68</v>
      </c>
      <c s="5" t="n" r="B44">
        <v>0</v>
      </c>
      <c s="5" t="n" r="D44">
        <v>0</v>
      </c>
      <c s="5" t="n" r="E44">
        <v>0</v>
      </c>
    </row>
    <row spans="1:7" r="45">
      <c s="4" t="s" r="A45">
        <v>754</v>
      </c>
      <c s="5" t="n" r="B45">
        <v>-244</v>
      </c>
      <c s="8" t="n" r="D45">
        <v>-183.4</v>
      </c>
      <c s="8" t="n" r="E45">
        <v>-159.3</v>
      </c>
    </row>
    <row spans="1:7" r="46">
      <c s="4" t="s" r="A46">
        <v>69</v>
      </c>
      <c s="5" t="n" r="B46">
        <v>0</v>
      </c>
      <c s="5" t="n" r="D46">
        <v>0</v>
      </c>
      <c s="5" t="n" r="E46">
        <v>0</v>
      </c>
    </row>
    <row spans="1:7" r="47">
      <c s="4" t="s" r="A47">
        <v>70</v>
      </c>
      <c s="5" t="n" r="B47">
        <v>0</v>
      </c>
      <c s="5" t="n" r="D47">
        <v>0</v>
      </c>
      <c s="5" t="n" r="E47">
        <v>0</v>
      </c>
    </row>
    <row spans="1:7" r="48">
      <c s="4" t="s" r="A48">
        <v>71</v>
      </c>
      <c s="5" t="n" r="B48">
        <v>0</v>
      </c>
      <c s="5" t="n" r="D48">
        <v>0</v>
      </c>
      <c s="5" t="n" r="E48">
        <v>0</v>
      </c>
    </row>
    <row spans="1:7" r="49">
      <c s="4" t="s" r="A49">
        <v>41</v>
      </c>
      <c s="5" t="n" r="B49">
        <v>0</v>
      </c>
      <c s="5" t="n" r="D49">
        <v>0</v>
      </c>
      <c s="5" t="n" r="E49">
        <v>0</v>
      </c>
    </row>
    <row spans="1:7" r="50">
      <c s="4" t="s" r="A50">
        <v>72</v>
      </c>
      <c s="5" t="n" r="B50">
        <v>0</v>
      </c>
      <c s="5" t="n" r="D50">
        <v>0</v>
      </c>
      <c s="5" t="n" r="E50">
        <v>0</v>
      </c>
    </row>
    <row spans="1:7" r="51">
      <c s="4" t="s" r="A51">
        <v>73</v>
      </c>
      <c s="5" t="n" r="B51">
        <v>-244</v>
      </c>
      <c s="8" t="n" r="D51">
        <v>-183.4</v>
      </c>
      <c s="8" t="n" r="E51">
        <v>-159.3</v>
      </c>
    </row>
    <row spans="1:7" r="52">
      <c s="3" t="s" r="A52">
        <v>74</v>
      </c>
    </row>
    <row spans="1:7" r="53">
      <c s="4" t="s" r="A53">
        <v>75</v>
      </c>
      <c s="5" t="n" r="B53">
        <v>0</v>
      </c>
      <c s="5" t="n" r="E53">
        <v>0</v>
      </c>
    </row>
    <row spans="1:7" r="54">
      <c s="4" t="s" r="A54">
        <v>76</v>
      </c>
      <c s="5" t="n" r="B54">
        <v>0</v>
      </c>
      <c s="5" t="n" r="E54">
        <v>0</v>
      </c>
    </row>
    <row spans="1:7" r="55">
      <c s="4" t="s" r="A55">
        <v>77</v>
      </c>
      <c s="5" t="n" r="B55">
        <v>0</v>
      </c>
      <c s="5" t="n" r="D55">
        <v>0</v>
      </c>
      <c s="5" t="n" r="E55">
        <v>0</v>
      </c>
    </row>
    <row spans="1:7" r="56">
      <c s="4" t="s" r="A56">
        <v>755</v>
      </c>
      <c s="8" t="n" r="B56">
        <v>-3867.1</v>
      </c>
      <c s="8" t="n" r="D56">
        <v>-3585.8</v>
      </c>
      <c s="8" t="n" r="E56">
        <v>-3459.5</v>
      </c>
    </row>
    <row spans="1:7" r="57">
      <c s="4" t="s" r="A57">
        <v>754</v>
      </c>
      <c s="8" t="n" r="B57">
        <v>-3882.2</v>
      </c>
      <c s="8" t="n" r="D57">
        <v>-3892.4</v>
      </c>
      <c s="8" t="n" r="E57">
        <v>-3733.5</v>
      </c>
    </row>
    <row spans="1:7" r="58">
      <c s="4" t="s" r="A58">
        <v>78</v>
      </c>
      <c s="5" t="n" r="B58">
        <v>0</v>
      </c>
      <c s="5" t="n" r="E58">
        <v>0</v>
      </c>
    </row>
    <row spans="1:7" r="59">
      <c s="4" t="s" r="A59">
        <v>71</v>
      </c>
      <c s="5" t="n" r="B59">
        <v>0</v>
      </c>
      <c s="5" t="n" r="E59">
        <v>0</v>
      </c>
    </row>
    <row spans="1:7" r="60">
      <c s="4" t="s" r="A60">
        <v>79</v>
      </c>
      <c s="5" t="n" r="B60">
        <v>0</v>
      </c>
      <c s="5" t="n" r="E60">
        <v>0</v>
      </c>
    </row>
    <row spans="1:7" r="61">
      <c s="4" t="s" r="A61">
        <v>80</v>
      </c>
      <c s="8" t="n" r="B61">
        <v>-7993.3</v>
      </c>
      <c s="8" t="n" r="D61">
        <v>-7661.6</v>
      </c>
      <c s="8" t="n" r="E61">
        <v>-7352.3</v>
      </c>
    </row>
    <row spans="1:7" r="62">
      <c s="4" t="s" r="A62">
        <v>82</v>
      </c>
      <c s="5" t="n" r="B62">
        <v>0</v>
      </c>
      <c s="5" t="n" r="D62">
        <v>0</v>
      </c>
      <c s="5" t="n" r="E62">
        <v>0</v>
      </c>
    </row>
    <row spans="1:7" r="63">
      <c s="3" t="s" r="A63">
        <v>81</v>
      </c>
    </row>
    <row spans="1:7" r="64">
      <c s="4" t="s" r="A64">
        <v>83</v>
      </c>
      <c s="5" t="n" r="B64">
        <v>0</v>
      </c>
      <c s="5" t="n" r="D64">
        <v>0</v>
      </c>
      <c s="5" t="n" r="E64">
        <v>0</v>
      </c>
    </row>
    <row spans="1:7" r="65">
      <c s="4" t="s" r="A65">
        <v>756</v>
      </c>
      <c s="5" t="n" r="B65">
        <v>-244</v>
      </c>
      <c s="8" t="n" r="D65">
        <v>-183.4</v>
      </c>
      <c s="8" t="n" r="E65">
        <v>-159.3</v>
      </c>
    </row>
    <row spans="1:7" r="66">
      <c s="4" t="s" r="A66">
        <v>84</v>
      </c>
      <c s="5" t="n" r="B66">
        <v>0</v>
      </c>
      <c s="5" t="n" r="D66">
        <v>0</v>
      </c>
      <c s="5" t="n" r="E66">
        <v>0</v>
      </c>
    </row>
    <row spans="1:7" r="67">
      <c s="4" t="s" r="A67">
        <v>85</v>
      </c>
      <c s="5" t="n" r="B67">
        <v>0</v>
      </c>
      <c s="5" t="n" r="D67">
        <v>0</v>
      </c>
      <c s="5" t="n" r="E67">
        <v>0</v>
      </c>
    </row>
    <row spans="1:7" r="68">
      <c s="4" t="s" r="A68">
        <v>86</v>
      </c>
      <c s="5" t="n" r="B68">
        <v>0</v>
      </c>
      <c s="5" t="n" r="D68">
        <v>0</v>
      </c>
      <c s="5" t="n" r="E68">
        <v>0</v>
      </c>
    </row>
    <row spans="1:7" r="69">
      <c s="4" t="s" r="A69">
        <v>41</v>
      </c>
      <c s="5" t="n" r="B69">
        <v>0</v>
      </c>
      <c s="5" t="n" r="D69">
        <v>0</v>
      </c>
      <c s="5" t="n" r="E69">
        <v>0</v>
      </c>
    </row>
    <row spans="1:7" r="70">
      <c s="4" t="s" r="A70">
        <v>87</v>
      </c>
      <c s="5" t="n" r="B70">
        <v>-244</v>
      </c>
      <c s="8" t="n" r="D70">
        <v>-183.4</v>
      </c>
      <c s="8" t="n" r="E70">
        <v>-159.3</v>
      </c>
    </row>
    <row spans="1:7" r="71">
      <c s="3" t="s" r="A71">
        <v>88</v>
      </c>
    </row>
    <row spans="1:7" r="72">
      <c s="4" t="s" r="A72">
        <v>756</v>
      </c>
      <c s="8" t="n" r="B72">
        <v>-3882.2</v>
      </c>
      <c s="8" t="n" r="D72">
        <v>-3892.4</v>
      </c>
      <c s="8" t="n" r="E72">
        <v>-3733.5</v>
      </c>
    </row>
    <row spans="1:7" r="73">
      <c s="4" t="s" r="A73">
        <v>90</v>
      </c>
      <c s="5" t="n" r="E73">
        <v>0</v>
      </c>
    </row>
    <row spans="1:7" r="74">
      <c s="4" t="s" r="A74">
        <v>85</v>
      </c>
      <c s="5" t="n" r="E74">
        <v>0</v>
      </c>
    </row>
    <row spans="1:7" r="75">
      <c s="4" t="s" r="A75">
        <v>86</v>
      </c>
      <c s="5" t="n" r="D75">
        <v>0</v>
      </c>
      <c s="5" t="n" r="E75">
        <v>0</v>
      </c>
    </row>
    <row spans="1:7" r="76">
      <c s="4" t="s" r="A76">
        <v>91</v>
      </c>
      <c s="8" t="n" r="B76">
        <v>-4126.2</v>
      </c>
      <c s="8" t="n" r="D76">
        <v>-4075.8</v>
      </c>
      <c s="8" t="n" r="E76">
        <v>-3892.8</v>
      </c>
    </row>
    <row spans="1:7" r="77">
      <c s="3" t="s" r="A77">
        <v>94</v>
      </c>
    </row>
    <row spans="1:7" r="78">
      <c s="4" t="s" r="A78">
        <v>101</v>
      </c>
      <c s="8" t="n" r="B78">
        <v>-3867.1</v>
      </c>
      <c s="8" t="n" r="D78">
        <v>-3585.8</v>
      </c>
      <c s="8" t="n" r="E78">
        <v>-3459.5</v>
      </c>
    </row>
    <row spans="1:7" r="79">
      <c s="4" t="s" r="A79">
        <v>102</v>
      </c>
      <c s="8" t="n" r="B79">
        <v>-7993.3</v>
      </c>
      <c s="8" t="n" r="D79">
        <v>-7661.6</v>
      </c>
      <c s="8" t="n" r="E79">
        <v>-7352.3</v>
      </c>
    </row>
    <row spans="1:7" r="80">
      <c s="4" t="s" r="A80">
        <v>741</v>
      </c>
    </row>
    <row spans="1:7" r="81">
      <c s="3" t="s" r="A81">
        <v>66</v>
      </c>
    </row>
    <row spans="1:7" r="82">
      <c s="4" t="s" r="A82">
        <v>67</v>
      </c>
      <c s="8" t="n" r="B82">
        <v>3.1</v>
      </c>
      <c s="8" t="n" r="C82">
        <v>0.2</v>
      </c>
      <c s="8" t="n" r="D82">
        <v>2.1</v>
      </c>
      <c s="8" t="n" r="E82">
        <v>2.9</v>
      </c>
      <c s="8" t="n" r="F82">
        <v>1.4</v>
      </c>
      <c s="8" t="n" r="G82">
        <v>1.4</v>
      </c>
    </row>
    <row spans="1:7" r="83">
      <c s="4" t="s" r="A83">
        <v>68</v>
      </c>
      <c s="5" t="n" r="B83">
        <v>0</v>
      </c>
      <c s="5" t="n" r="D83">
        <v>0</v>
      </c>
      <c s="5" t="n" r="E83">
        <v>0</v>
      </c>
    </row>
    <row spans="1:7" r="84">
      <c s="4" t="s" r="A84">
        <v>754</v>
      </c>
      <c s="8" t="n" r="B84">
        <v>61.9</v>
      </c>
      <c s="8" t="n" r="D84">
        <v>121.6</v>
      </c>
      <c s="8" t="n" r="E84">
        <v>129.9</v>
      </c>
    </row>
    <row spans="1:7" r="85">
      <c s="4" t="s" r="A85">
        <v>69</v>
      </c>
      <c s="5" t="n" r="B85">
        <v>0</v>
      </c>
      <c s="5" t="n" r="D85">
        <v>0</v>
      </c>
      <c s="5" t="n" r="E85">
        <v>0</v>
      </c>
    </row>
    <row spans="1:7" r="86">
      <c s="4" t="s" r="A86">
        <v>70</v>
      </c>
      <c s="8" t="n" r="B86">
        <v>0.2</v>
      </c>
      <c s="8" t="n" r="D86">
        <v>0.1</v>
      </c>
      <c s="8" t="n" r="E86">
        <v>0.1</v>
      </c>
    </row>
    <row spans="1:7" r="87">
      <c s="4" t="s" r="A87">
        <v>71</v>
      </c>
      <c s="5" t="n" r="B87">
        <v>0</v>
      </c>
      <c s="5" t="n" r="D87">
        <v>0</v>
      </c>
      <c s="5" t="n" r="E87">
        <v>0</v>
      </c>
    </row>
    <row spans="1:7" r="88">
      <c s="4" t="s" r="A88">
        <v>41</v>
      </c>
      <c s="5" t="n" r="B88">
        <v>0</v>
      </c>
      <c s="5" t="n" r="D88">
        <v>0</v>
      </c>
      <c s="5" t="n" r="E88">
        <v>0</v>
      </c>
    </row>
    <row spans="1:7" r="89">
      <c s="4" t="s" r="A89">
        <v>72</v>
      </c>
      <c s="5" t="n" r="B89">
        <v>0</v>
      </c>
      <c s="5" t="n" r="D89">
        <v>0</v>
      </c>
      <c s="5" t="n" r="E89">
        <v>0</v>
      </c>
    </row>
    <row spans="1:7" r="90">
      <c s="4" t="s" r="A90">
        <v>73</v>
      </c>
      <c s="8" t="n" r="B90">
        <v>65.2</v>
      </c>
      <c s="8" t="n" r="D90">
        <v>123.8</v>
      </c>
      <c s="8" t="n" r="E90">
        <v>132.9</v>
      </c>
    </row>
    <row spans="1:7" r="91">
      <c s="3" t="s" r="A91">
        <v>74</v>
      </c>
    </row>
    <row spans="1:7" r="92">
      <c s="4" t="s" r="A92">
        <v>75</v>
      </c>
      <c s="5" t="n" r="B92">
        <v>0</v>
      </c>
      <c s="5" t="n" r="E92">
        <v>0</v>
      </c>
    </row>
    <row spans="1:7" r="93">
      <c s="4" t="s" r="A93">
        <v>76</v>
      </c>
      <c s="5" t="n" r="B93">
        <v>0</v>
      </c>
      <c s="5" t="n" r="E93">
        <v>0</v>
      </c>
    </row>
    <row spans="1:7" r="94">
      <c s="4" t="s" r="A94">
        <v>77</v>
      </c>
      <c s="5" t="n" r="B94">
        <v>0</v>
      </c>
      <c s="5" t="n" r="D94">
        <v>0</v>
      </c>
      <c s="5" t="n" r="E94">
        <v>0</v>
      </c>
    </row>
    <row spans="1:7" r="95">
      <c s="4" t="s" r="A95">
        <v>755</v>
      </c>
      <c s="8" t="n" r="B95">
        <v>2797.6</v>
      </c>
      <c s="8" t="n" r="D95">
        <v>2701.3</v>
      </c>
      <c s="8" t="n" r="E95">
        <v>2524.2</v>
      </c>
    </row>
    <row spans="1:7" r="96">
      <c s="4" t="s" r="A96">
        <v>754</v>
      </c>
      <c s="5" t="n" r="B96">
        <v>0</v>
      </c>
      <c s="5" t="n" r="E96">
        <v>0</v>
      </c>
    </row>
    <row spans="1:7" r="97">
      <c s="4" t="s" r="A97">
        <v>78</v>
      </c>
      <c s="5" t="n" r="B97">
        <v>0</v>
      </c>
      <c s="5" t="n" r="E97">
        <v>0</v>
      </c>
    </row>
    <row spans="1:7" r="98">
      <c s="4" t="s" r="A98">
        <v>71</v>
      </c>
      <c s="5" t="n" r="B98">
        <v>0</v>
      </c>
      <c s="5" t="n" r="E98">
        <v>0</v>
      </c>
    </row>
    <row spans="1:7" r="99">
      <c s="4" t="s" r="A99">
        <v>79</v>
      </c>
      <c s="5" t="n" r="B99">
        <v>0</v>
      </c>
      <c s="5" t="n" r="E99">
        <v>0</v>
      </c>
    </row>
    <row spans="1:7" r="100">
      <c s="4" t="s" r="A100">
        <v>80</v>
      </c>
      <c s="8" t="n" r="B100">
        <v>2862.8</v>
      </c>
      <c s="8" t="n" r="D100">
        <v>2825.1</v>
      </c>
      <c s="8" t="n" r="E100">
        <v>2657.1</v>
      </c>
    </row>
    <row spans="1:7" r="101">
      <c s="4" t="s" r="A101">
        <v>82</v>
      </c>
      <c s="5" t="n" r="B101">
        <v>0</v>
      </c>
      <c s="5" t="n" r="D101">
        <v>0</v>
      </c>
      <c s="5" t="n" r="E101">
        <v>0</v>
      </c>
    </row>
    <row spans="1:7" r="102">
      <c s="3" t="s" r="A102">
        <v>81</v>
      </c>
    </row>
    <row spans="1:7" r="103">
      <c s="4" t="s" r="A103">
        <v>83</v>
      </c>
      <c s="5" t="n" r="B103">
        <v>0</v>
      </c>
      <c s="5" t="n" r="D103">
        <v>0</v>
      </c>
      <c s="5" t="n" r="E103">
        <v>0</v>
      </c>
    </row>
    <row spans="1:7" r="104">
      <c s="4" t="s" r="A104">
        <v>756</v>
      </c>
      <c s="5" t="n" r="B104">
        <v>0</v>
      </c>
      <c s="5" t="n" r="D104">
        <v>0</v>
      </c>
      <c s="5" t="n" r="E104">
        <v>0</v>
      </c>
    </row>
    <row spans="1:7" r="105">
      <c s="4" t="s" r="A105">
        <v>84</v>
      </c>
      <c s="8" t="n" r="B105">
        <v>17.8</v>
      </c>
      <c s="8" t="n" r="D105">
        <v>14.7</v>
      </c>
      <c s="8" t="n" r="E105">
        <v>14.8</v>
      </c>
    </row>
    <row spans="1:7" r="106">
      <c s="4" t="s" r="A106">
        <v>85</v>
      </c>
      <c s="5" t="n" r="B106">
        <v>0</v>
      </c>
      <c s="5" t="n" r="D106">
        <v>0</v>
      </c>
      <c s="5" t="n" r="E106">
        <v>0</v>
      </c>
    </row>
    <row spans="1:7" r="107">
      <c s="4" t="s" r="A107">
        <v>86</v>
      </c>
      <c s="5" t="n" r="B107">
        <v>0</v>
      </c>
      <c s="5" t="n" r="D107">
        <v>0</v>
      </c>
      <c s="5" t="n" r="E107">
        <v>0</v>
      </c>
    </row>
    <row spans="1:7" r="108">
      <c s="4" t="s" r="A108">
        <v>41</v>
      </c>
      <c s="5" t="n" r="B108">
        <v>0</v>
      </c>
      <c s="5" t="n" r="D108">
        <v>0</v>
      </c>
      <c s="5" t="n" r="E108">
        <v>0</v>
      </c>
    </row>
    <row spans="1:7" r="109">
      <c s="4" t="s" r="A109">
        <v>87</v>
      </c>
      <c s="8" t="n" r="B109">
        <v>17.8</v>
      </c>
      <c s="8" t="n" r="D109">
        <v>14.7</v>
      </c>
      <c s="8" t="n" r="E109">
        <v>14.8</v>
      </c>
    </row>
    <row spans="1:7" r="110">
      <c s="3" t="s" r="A110">
        <v>88</v>
      </c>
    </row>
    <row spans="1:7" r="111">
      <c s="4" t="s" r="A111">
        <v>756</v>
      </c>
      <c s="5" t="n" r="E111">
        <v>0</v>
      </c>
    </row>
    <row spans="1:7" r="112">
      <c s="4" t="s" r="A112">
        <v>90</v>
      </c>
      <c s="5" t="n" r="E112">
        <v>0</v>
      </c>
    </row>
    <row spans="1:7" r="113">
      <c s="4" t="s" r="A113">
        <v>85</v>
      </c>
      <c s="5" t="n" r="E113">
        <v>0</v>
      </c>
    </row>
    <row spans="1:7" r="114">
      <c s="4" t="s" r="A114">
        <v>86</v>
      </c>
      <c s="5" t="n" r="D114">
        <v>0</v>
      </c>
      <c s="5" t="n" r="E114">
        <v>0</v>
      </c>
    </row>
    <row spans="1:7" r="115">
      <c s="4" t="s" r="A115">
        <v>91</v>
      </c>
      <c s="8" t="n" r="B115">
        <v>17.8</v>
      </c>
      <c s="8" t="n" r="D115">
        <v>14.7</v>
      </c>
      <c s="8" t="n" r="E115">
        <v>14.8</v>
      </c>
    </row>
    <row spans="1:7" r="116">
      <c s="3" t="s" r="A116">
        <v>94</v>
      </c>
    </row>
    <row spans="1:7" r="117">
      <c s="4" t="s" r="A117">
        <v>101</v>
      </c>
      <c s="5" t="n" r="B117">
        <v>2845</v>
      </c>
      <c s="8" t="n" r="D117">
        <v>2810.4</v>
      </c>
      <c s="8" t="n" r="E117">
        <v>2642.3</v>
      </c>
    </row>
    <row spans="1:7" r="118">
      <c s="4" t="s" r="A118">
        <v>102</v>
      </c>
      <c s="8" t="n" r="B118">
        <v>2862.8</v>
      </c>
      <c s="8" t="n" r="D118">
        <v>2825.1</v>
      </c>
      <c s="8" t="n" r="E118">
        <v>2657.1</v>
      </c>
    </row>
    <row spans="1:7" r="119">
      <c s="4" t="s" r="A119">
        <v>742</v>
      </c>
    </row>
    <row spans="1:7" r="120">
      <c s="3" t="s" r="A120">
        <v>66</v>
      </c>
    </row>
    <row spans="1:7" r="121">
      <c s="4" t="s" r="A121">
        <v>67</v>
      </c>
      <c s="8" t="n" r="B121">
        <v>0.1</v>
      </c>
      <c s="8" t="n" r="C121">
        <v>0.1</v>
      </c>
      <c s="8" t="n" r="D121">
        <v>0.1</v>
      </c>
      <c s="5" t="n" r="E121">
        <v>0</v>
      </c>
      <c s="5" t="n" r="F121">
        <v>0</v>
      </c>
      <c s="5" t="n" r="G121">
        <v>0</v>
      </c>
    </row>
    <row spans="1:7" r="122">
      <c s="4" t="s" r="A122">
        <v>68</v>
      </c>
      <c s="5" t="n" r="B122">
        <v>0</v>
      </c>
      <c s="5" t="n" r="D122">
        <v>0</v>
      </c>
      <c s="5" t="n" r="E122">
        <v>0</v>
      </c>
    </row>
    <row spans="1:7" r="123">
      <c s="4" t="s" r="A123">
        <v>754</v>
      </c>
      <c s="5" t="n" r="B123">
        <v>0</v>
      </c>
      <c s="5" t="n" r="D123">
        <v>0</v>
      </c>
      <c s="5" t="n" r="E123">
        <v>0</v>
      </c>
    </row>
    <row spans="1:7" r="124">
      <c s="4" t="s" r="A124">
        <v>69</v>
      </c>
      <c s="5" t="n" r="B124">
        <v>0</v>
      </c>
      <c s="5" t="n" r="D124">
        <v>0</v>
      </c>
      <c s="5" t="n" r="E124">
        <v>0</v>
      </c>
    </row>
    <row spans="1:7" r="125">
      <c s="4" t="s" r="A125">
        <v>70</v>
      </c>
      <c s="8" t="n" r="B125">
        <v>0.7</v>
      </c>
      <c s="8" t="n" r="D125">
        <v>0.7</v>
      </c>
      <c s="8" t="n" r="E125">
        <v>0.7</v>
      </c>
    </row>
    <row spans="1:7" r="126">
      <c s="4" t="s" r="A126">
        <v>71</v>
      </c>
      <c s="5" t="n" r="B126">
        <v>0</v>
      </c>
      <c s="5" t="n" r="D126">
        <v>0</v>
      </c>
      <c s="5" t="n" r="E126">
        <v>0</v>
      </c>
    </row>
    <row spans="1:7" r="127">
      <c s="4" t="s" r="A127">
        <v>41</v>
      </c>
      <c s="5" t="n" r="B127">
        <v>0</v>
      </c>
      <c s="5" t="n" r="D127">
        <v>0</v>
      </c>
      <c s="5" t="n" r="E127">
        <v>0</v>
      </c>
    </row>
    <row spans="1:7" r="128">
      <c s="4" t="s" r="A128">
        <v>72</v>
      </c>
      <c s="5" t="n" r="B128">
        <v>0</v>
      </c>
      <c s="5" t="n" r="D128">
        <v>0</v>
      </c>
      <c s="5" t="n" r="E128">
        <v>0</v>
      </c>
    </row>
    <row spans="1:7" r="129">
      <c s="4" t="s" r="A129">
        <v>73</v>
      </c>
      <c s="8" t="n" r="B129">
        <v>0.8</v>
      </c>
      <c s="8" t="n" r="D129">
        <v>0.8</v>
      </c>
      <c s="8" t="n" r="E129">
        <v>0.7</v>
      </c>
    </row>
    <row spans="1:7" r="130">
      <c s="3" t="s" r="A130">
        <v>74</v>
      </c>
    </row>
    <row spans="1:7" r="131">
      <c s="4" t="s" r="A131">
        <v>75</v>
      </c>
      <c s="5" t="n" r="B131">
        <v>0</v>
      </c>
      <c s="5" t="n" r="D131">
        <v>0</v>
      </c>
      <c s="5" t="n" r="E131">
        <v>0</v>
      </c>
    </row>
    <row spans="1:7" r="132">
      <c s="4" t="s" r="A132">
        <v>76</v>
      </c>
      <c s="5" t="n" r="B132">
        <v>0</v>
      </c>
      <c s="5" t="n" r="D132">
        <v>0</v>
      </c>
      <c s="5" t="n" r="E132">
        <v>0</v>
      </c>
    </row>
    <row spans="1:7" r="133">
      <c s="4" t="s" r="A133">
        <v>77</v>
      </c>
      <c s="5" t="n" r="B133">
        <v>0</v>
      </c>
      <c s="5" t="n" r="D133">
        <v>0</v>
      </c>
      <c s="5" t="n" r="E133">
        <v>0</v>
      </c>
    </row>
    <row spans="1:7" r="134">
      <c s="4" t="s" r="A134">
        <v>755</v>
      </c>
      <c s="5" t="n" r="B134">
        <v>0</v>
      </c>
      <c s="5" t="n" r="D134">
        <v>0</v>
      </c>
      <c s="5" t="n" r="E134">
        <v>0</v>
      </c>
    </row>
    <row spans="1:7" r="135">
      <c s="4" t="s" r="A135">
        <v>754</v>
      </c>
      <c s="8" t="n" r="B135">
        <v>407.2</v>
      </c>
      <c s="8" t="n" r="D135">
        <v>402.4</v>
      </c>
      <c s="8" t="n" r="E135">
        <v>408.5</v>
      </c>
    </row>
    <row spans="1:7" r="136">
      <c s="4" t="s" r="A136">
        <v>78</v>
      </c>
      <c s="8" t="n" r="B136">
        <v>5.3</v>
      </c>
      <c s="8" t="n" r="D136">
        <v>5.8</v>
      </c>
      <c s="5" t="n" r="E136">
        <v>6</v>
      </c>
    </row>
    <row spans="1:7" r="137">
      <c s="4" t="s" r="A137">
        <v>71</v>
      </c>
      <c s="5" t="n" r="B137">
        <v>0</v>
      </c>
      <c s="5" t="n" r="D137">
        <v>0</v>
      </c>
      <c s="5" t="n" r="E137">
        <v>0</v>
      </c>
    </row>
    <row spans="1:7" r="138">
      <c s="4" t="s" r="A138">
        <v>79</v>
      </c>
      <c s="5" t="n" r="B138">
        <v>0</v>
      </c>
      <c s="5" t="n" r="D138">
        <v>0</v>
      </c>
      <c s="5" t="n" r="E138">
        <v>0</v>
      </c>
    </row>
    <row spans="1:7" r="139">
      <c s="4" t="s" r="A139">
        <v>80</v>
      </c>
      <c s="8" t="n" r="B139">
        <v>413.3</v>
      </c>
      <c s="5" t="n" r="D139">
        <v>409</v>
      </c>
      <c s="8" t="n" r="E139">
        <v>415.2</v>
      </c>
    </row>
    <row spans="1:7" r="140">
      <c s="4" t="s" r="A140">
        <v>82</v>
      </c>
      <c s="5" t="n" r="B140">
        <v>0</v>
      </c>
      <c s="5" t="n" r="D140">
        <v>0</v>
      </c>
      <c s="5" t="n" r="E140">
        <v>0</v>
      </c>
    </row>
    <row spans="1:7" r="141">
      <c s="3" t="s" r="A141">
        <v>81</v>
      </c>
    </row>
    <row spans="1:7" r="142">
      <c s="4" t="s" r="A142">
        <v>83</v>
      </c>
      <c s="5" t="n" r="B142">
        <v>0</v>
      </c>
      <c s="5" t="n" r="D142">
        <v>0</v>
      </c>
      <c s="5" t="n" r="E142">
        <v>0</v>
      </c>
    </row>
    <row spans="1:7" r="143">
      <c s="4" t="s" r="A143">
        <v>756</v>
      </c>
      <c s="5" t="n" r="B143">
        <v>0</v>
      </c>
      <c s="5" t="n" r="D143">
        <v>0</v>
      </c>
      <c s="5" t="n" r="E143">
        <v>0</v>
      </c>
    </row>
    <row spans="1:7" r="144">
      <c s="4" t="s" r="A144">
        <v>84</v>
      </c>
      <c s="8" t="n" r="B144">
        <v>7.1</v>
      </c>
      <c s="8" t="n" r="D144">
        <v>2.4</v>
      </c>
      <c s="8" t="n" r="E144">
        <v>8.4</v>
      </c>
    </row>
    <row spans="1:7" r="145">
      <c s="4" t="s" r="A145">
        <v>85</v>
      </c>
      <c s="5" t="n" r="B145">
        <v>0</v>
      </c>
      <c s="5" t="n" r="D145">
        <v>0</v>
      </c>
      <c s="5" t="n" r="E145">
        <v>0</v>
      </c>
    </row>
    <row spans="1:7" r="146">
      <c s="4" t="s" r="A146">
        <v>86</v>
      </c>
      <c s="5" t="n" r="B146">
        <v>0</v>
      </c>
      <c s="5" t="n" r="D146">
        <v>0</v>
      </c>
      <c s="5" t="n" r="E146">
        <v>0</v>
      </c>
    </row>
    <row spans="1:7" r="147">
      <c s="4" t="s" r="A147">
        <v>41</v>
      </c>
      <c s="8" t="n" r="B147">
        <v>-0.2</v>
      </c>
      <c s="8" t="n" r="D147">
        <v>-0.2</v>
      </c>
      <c s="8" t="n" r="E147">
        <v>-0.1</v>
      </c>
    </row>
    <row spans="1:7" r="148">
      <c s="4" t="s" r="A148">
        <v>87</v>
      </c>
      <c s="8" t="n" r="B148">
        <v>6.9</v>
      </c>
      <c s="8" t="n" r="D148">
        <v>2.2</v>
      </c>
      <c s="8" t="n" r="E148">
        <v>8.300000000000001</v>
      </c>
    </row>
    <row spans="1:7" r="149">
      <c s="3" t="s" r="A149">
        <v>88</v>
      </c>
    </row>
    <row spans="1:7" r="150">
      <c s="4" t="s" r="A150">
        <v>89</v>
      </c>
      <c s="8" t="n" r="B150">
        <v>398.6</v>
      </c>
      <c s="8" t="n" r="D150">
        <v>398.5</v>
      </c>
      <c s="8" t="n" r="E150">
        <v>398.4</v>
      </c>
    </row>
    <row spans="1:7" r="151">
      <c s="4" t="s" r="A151">
        <v>756</v>
      </c>
      <c s="5" t="n" r="D151">
        <v>0</v>
      </c>
      <c s="5" t="n" r="E151">
        <v>0</v>
      </c>
    </row>
    <row spans="1:7" r="152">
      <c s="4" t="s" r="A152">
        <v>90</v>
      </c>
      <c s="5" t="n" r="D152">
        <v>0</v>
      </c>
      <c s="5" t="n" r="E152">
        <v>0</v>
      </c>
    </row>
    <row spans="1:7" r="153">
      <c s="4" t="s" r="A153">
        <v>85</v>
      </c>
      <c s="5" t="n" r="D153">
        <v>0</v>
      </c>
      <c s="5" t="n" r="E153">
        <v>0</v>
      </c>
    </row>
    <row spans="1:7" r="154">
      <c s="4" t="s" r="A154">
        <v>86</v>
      </c>
      <c s="5" t="n" r="D154">
        <v>0</v>
      </c>
      <c s="5" t="n" r="E154">
        <v>0</v>
      </c>
    </row>
    <row spans="1:7" r="155">
      <c s="4" t="s" r="A155">
        <v>91</v>
      </c>
      <c s="8" t="n" r="B155">
        <v>405.5</v>
      </c>
      <c s="8" t="n" r="D155">
        <v>400.7</v>
      </c>
      <c s="8" t="n" r="E155">
        <v>406.7</v>
      </c>
    </row>
    <row spans="1:7" r="156">
      <c s="3" t="s" r="A156">
        <v>94</v>
      </c>
    </row>
    <row spans="1:7" r="157">
      <c s="4" t="s" r="A157">
        <v>101</v>
      </c>
      <c s="8" t="n" r="B157">
        <v>7.8</v>
      </c>
      <c s="8" t="n" r="D157">
        <v>8.300000000000001</v>
      </c>
      <c s="8" t="n" r="E157">
        <v>8.5</v>
      </c>
    </row>
    <row spans="1:7" r="158">
      <c s="4" t="s" r="A158">
        <v>102</v>
      </c>
      <c s="8" t="n" r="B158">
        <v>413.3</v>
      </c>
      <c s="5" t="n" r="D158">
        <v>409</v>
      </c>
      <c s="8" t="n" r="E158">
        <v>415.2</v>
      </c>
    </row>
    <row spans="1:7" r="159">
      <c s="4" t="s" r="A159">
        <v>743</v>
      </c>
    </row>
    <row spans="1:7" r="160">
      <c s="3" t="s" r="A160">
        <v>66</v>
      </c>
    </row>
    <row spans="1:7" r="161">
      <c s="4" t="s" r="A161">
        <v>67</v>
      </c>
      <c s="5" t="n" r="B161">
        <v>61</v>
      </c>
      <c s="5" t="n" r="C161">
        <v>143</v>
      </c>
      <c s="8" t="n" r="D161">
        <v>166.5</v>
      </c>
      <c s="8" t="n" r="E161">
        <v>74.09999999999999</v>
      </c>
      <c s="8" t="n" r="F161">
        <v>191.1</v>
      </c>
      <c s="5" t="n" r="G161">
        <v>237</v>
      </c>
    </row>
    <row spans="1:7" r="162">
      <c s="4" t="s" r="A162">
        <v>68</v>
      </c>
      <c s="8" t="n" r="B162">
        <v>1447.1</v>
      </c>
      <c s="8" t="n" r="D162">
        <v>1566.2</v>
      </c>
      <c s="8" t="n" r="E162">
        <v>1281.9</v>
      </c>
    </row>
    <row spans="1:7" r="163">
      <c s="4" t="s" r="A163">
        <v>754</v>
      </c>
      <c s="5" t="n" r="B163">
        <v>0</v>
      </c>
      <c s="5" t="n" r="D163">
        <v>0</v>
      </c>
      <c s="5" t="n" r="E163">
        <v>0</v>
      </c>
    </row>
    <row spans="1:7" r="164">
      <c s="4" t="s" r="A164">
        <v>69</v>
      </c>
      <c s="8" t="n" r="B164">
        <v>45.4</v>
      </c>
      <c s="8" t="n" r="D164">
        <v>53.9</v>
      </c>
      <c s="5" t="n" r="E164">
        <v>55</v>
      </c>
    </row>
    <row spans="1:7" r="165">
      <c s="4" t="s" r="A165">
        <v>70</v>
      </c>
      <c s="8" t="n" r="B165">
        <v>136.5</v>
      </c>
      <c s="8" t="n" r="D165">
        <v>130.9</v>
      </c>
      <c s="8" t="n" r="E165">
        <v>127.1</v>
      </c>
    </row>
    <row spans="1:7" r="166">
      <c s="4" t="s" r="A166">
        <v>71</v>
      </c>
      <c s="5" t="n" r="B166">
        <v>3</v>
      </c>
      <c s="8" t="n" r="D166">
        <v>4.3</v>
      </c>
      <c s="8" t="n" r="E166">
        <v>1.4</v>
      </c>
    </row>
    <row spans="1:7" r="167">
      <c s="4" t="s" r="A167">
        <v>41</v>
      </c>
      <c s="8" t="n" r="B167">
        <v>24.6</v>
      </c>
      <c s="8" t="n" r="D167">
        <v>1.8</v>
      </c>
      <c s="5" t="n" r="E167">
        <v>21</v>
      </c>
    </row>
    <row spans="1:7" r="168">
      <c s="4" t="s" r="A168">
        <v>72</v>
      </c>
      <c s="8" t="n" r="B168">
        <v>2643.1</v>
      </c>
      <c s="8" t="n" r="D168">
        <v>2376.6</v>
      </c>
      <c s="8" t="n" r="E168">
        <v>2619.1</v>
      </c>
    </row>
    <row spans="1:7" r="169">
      <c s="4" t="s" r="A169">
        <v>73</v>
      </c>
      <c s="8" t="n" r="B169">
        <v>4360.7</v>
      </c>
      <c s="8" t="n" r="D169">
        <v>4300.2</v>
      </c>
      <c s="8" t="n" r="E169">
        <v>4179.6</v>
      </c>
    </row>
    <row spans="1:7" r="170">
      <c s="3" t="s" r="A170">
        <v>74</v>
      </c>
    </row>
    <row spans="1:7" r="171">
      <c s="4" t="s" r="A171">
        <v>75</v>
      </c>
      <c s="8" t="n" r="B171">
        <v>712.5</v>
      </c>
      <c s="8" t="n" r="D171">
        <v>660.2</v>
      </c>
      <c s="8" t="n" r="E171">
        <v>652.8</v>
      </c>
    </row>
    <row spans="1:7" r="172">
      <c s="4" t="s" r="A172">
        <v>76</v>
      </c>
      <c s="5" t="n" r="B172">
        <v>514</v>
      </c>
      <c s="8" t="n" r="D172">
        <v>515.6</v>
      </c>
      <c s="8" t="n" r="E172">
        <v>520.7</v>
      </c>
    </row>
    <row spans="1:7" r="173">
      <c s="4" t="s" r="A173">
        <v>77</v>
      </c>
      <c s="8" t="n" r="B173">
        <v>434.3</v>
      </c>
      <c s="8" t="n" r="D173">
        <v>447.1</v>
      </c>
      <c s="8" t="n" r="E173">
        <v>461.3</v>
      </c>
    </row>
    <row spans="1:7" r="174">
      <c s="4" t="s" r="A174">
        <v>755</v>
      </c>
      <c s="8" t="n" r="B174">
        <v>532.4</v>
      </c>
      <c s="8" t="n" r="D174">
        <v>462.8</v>
      </c>
      <c s="5" t="n" r="E174">
        <v>484</v>
      </c>
    </row>
    <row spans="1:7" r="175">
      <c s="4" t="s" r="A175">
        <v>754</v>
      </c>
      <c s="5" t="n" r="B175">
        <v>0</v>
      </c>
      <c s="5" t="n" r="E175">
        <v>0</v>
      </c>
    </row>
    <row spans="1:7" r="176">
      <c s="4" t="s" r="A176">
        <v>78</v>
      </c>
      <c s="8" t="n" r="B176">
        <v>110.8</v>
      </c>
      <c s="8" t="n" r="D176">
        <v>105.3</v>
      </c>
      <c s="5" t="n" r="E176">
        <v>100</v>
      </c>
    </row>
    <row spans="1:7" r="177">
      <c s="4" t="s" r="A177">
        <v>71</v>
      </c>
      <c s="5" t="n" r="B177">
        <v>132</v>
      </c>
      <c s="5" t="n" r="D177">
        <v>111</v>
      </c>
      <c s="8" t="n" r="E177">
        <v>72.7</v>
      </c>
    </row>
    <row spans="1:7" r="178">
      <c s="4" t="s" r="A178">
        <v>79</v>
      </c>
      <c s="8" t="n" r="B178">
        <v>40.7</v>
      </c>
      <c s="5" t="n" r="D178">
        <v>37</v>
      </c>
      <c s="8" t="n" r="E178">
        <v>59.9</v>
      </c>
    </row>
    <row spans="1:7" r="179">
      <c s="4" t="s" r="A179">
        <v>80</v>
      </c>
      <c s="8" t="n" r="B179">
        <v>6837.4</v>
      </c>
      <c s="8" t="n" r="D179">
        <v>6639.2</v>
      </c>
      <c s="5" t="n" r="E179">
        <v>6531</v>
      </c>
    </row>
    <row spans="1:7" r="180">
      <c s="4" t="s" r="A180">
        <v>82</v>
      </c>
      <c s="8" t="n" r="B180">
        <v>249.8</v>
      </c>
      <c s="8" t="n" r="D180">
        <v>97.5</v>
      </c>
      <c s="8" t="n" r="E180">
        <v>221.8</v>
      </c>
    </row>
    <row spans="1:7" r="181">
      <c s="3" t="s" r="A181">
        <v>81</v>
      </c>
    </row>
    <row spans="1:7" r="182">
      <c s="4" t="s" r="A182">
        <v>83</v>
      </c>
      <c s="8" t="n" r="B182">
        <v>367.4</v>
      </c>
      <c s="8" t="n" r="D182">
        <v>273.4</v>
      </c>
      <c s="5" t="n" r="E182">
        <v>396</v>
      </c>
    </row>
    <row spans="1:7" r="183">
      <c s="4" t="s" r="A183">
        <v>756</v>
      </c>
      <c s="5" t="n" r="B183">
        <v>244</v>
      </c>
      <c s="8" t="n" r="D183">
        <v>183.4</v>
      </c>
      <c s="8" t="n" r="E183">
        <v>159.3</v>
      </c>
    </row>
    <row spans="1:7" r="184">
      <c s="4" t="s" r="A184">
        <v>84</v>
      </c>
      <c s="8" t="n" r="B184">
        <v>372.8</v>
      </c>
      <c s="8" t="n" r="D184">
        <v>456.7</v>
      </c>
      <c s="8" t="n" r="E184">
        <v>389.5</v>
      </c>
    </row>
    <row spans="1:7" r="185">
      <c s="4" t="s" r="A185">
        <v>85</v>
      </c>
      <c s="8" t="n" r="B185">
        <v>241.4</v>
      </c>
      <c s="5" t="n" r="D185">
        <v>248</v>
      </c>
      <c s="8" t="n" r="E185">
        <v>221.6</v>
      </c>
    </row>
    <row spans="1:7" r="186">
      <c s="4" t="s" r="A186">
        <v>86</v>
      </c>
      <c s="8" t="n" r="B186">
        <v>170.5</v>
      </c>
      <c s="8" t="n" r="D186">
        <v>145.8</v>
      </c>
      <c s="8" t="n" r="E186">
        <v>151.2</v>
      </c>
    </row>
    <row spans="1:7" r="187">
      <c s="4" t="s" r="A187">
        <v>41</v>
      </c>
      <c s="8" t="n" r="B187">
        <v>-14.9</v>
      </c>
      <c s="8" t="n" r="D187">
        <v>87.7</v>
      </c>
      <c s="8" t="n" r="E187">
        <v>-3.8</v>
      </c>
    </row>
    <row spans="1:7" r="188">
      <c s="4" t="s" r="A188">
        <v>87</v>
      </c>
      <c s="5" t="n" r="B188">
        <v>1631</v>
      </c>
      <c s="8" t="n" r="D188">
        <v>1492.5</v>
      </c>
      <c s="8" t="n" r="E188">
        <v>1535.6</v>
      </c>
    </row>
    <row spans="1:7" r="189">
      <c s="3" t="s" r="A189">
        <v>88</v>
      </c>
    </row>
    <row spans="1:7" r="190">
      <c s="4" t="s" r="A190">
        <v>89</v>
      </c>
      <c s="8" t="n" r="B190">
        <v>340.1</v>
      </c>
      <c s="8" t="n" r="D190">
        <v>365.3</v>
      </c>
      <c s="8" t="n" r="E190">
        <v>372.9</v>
      </c>
    </row>
    <row spans="1:7" r="191">
      <c s="4" t="s" r="A191">
        <v>756</v>
      </c>
      <c s="8" t="n" r="B191">
        <v>3882.2</v>
      </c>
      <c s="8" t="n" r="D191">
        <v>3892.4</v>
      </c>
      <c s="8" t="n" r="E191">
        <v>3733.5</v>
      </c>
    </row>
    <row spans="1:7" r="192">
      <c s="4" t="s" r="A192">
        <v>90</v>
      </c>
      <c s="8" t="n" r="B192">
        <v>219.5</v>
      </c>
      <c s="5" t="n" r="D192">
        <v>222</v>
      </c>
      <c s="8" t="n" r="E192">
        <v>219.1</v>
      </c>
    </row>
    <row spans="1:7" r="193">
      <c s="4" t="s" r="A193">
        <v>85</v>
      </c>
      <c s="8" t="n" r="B193">
        <v>597.5</v>
      </c>
      <c s="8" t="n" r="D193">
        <v>563.9</v>
      </c>
      <c s="8" t="n" r="E193">
        <v>518.8</v>
      </c>
    </row>
    <row spans="1:7" r="194">
      <c s="4" t="s" r="A194">
        <v>86</v>
      </c>
      <c s="8" t="n" r="B194">
        <v>20.1</v>
      </c>
      <c s="5" t="n" r="D194">
        <v>21</v>
      </c>
      <c s="8" t="n" r="E194">
        <v>1.8</v>
      </c>
    </row>
    <row spans="1:7" r="195">
      <c s="4" t="s" r="A195">
        <v>91</v>
      </c>
      <c s="8" t="n" r="B195">
        <v>6690.4</v>
      </c>
      <c s="8" t="n" r="D195">
        <v>6557.1</v>
      </c>
      <c s="8" t="n" r="E195">
        <v>6381.7</v>
      </c>
    </row>
    <row spans="1:7" r="196">
      <c s="3" t="s" r="A196">
        <v>94</v>
      </c>
    </row>
    <row spans="1:7" r="197">
      <c s="4" t="s" r="A197">
        <v>101</v>
      </c>
      <c s="5" t="n" r="B197">
        <v>147</v>
      </c>
      <c s="8" t="n" r="D197">
        <v>82.09999999999999</v>
      </c>
      <c s="8" t="n" r="E197">
        <v>149.3</v>
      </c>
    </row>
    <row spans="1:7" r="198">
      <c s="4" t="s" r="A198">
        <v>102</v>
      </c>
      <c s="8" t="n" r="B198">
        <v>6837.4</v>
      </c>
      <c s="8" t="n" r="D198">
        <v>6639.2</v>
      </c>
      <c s="5" t="n" r="E198">
        <v>6531</v>
      </c>
    </row>
    <row spans="1:7" r="199">
      <c s="4" t="s" r="A199">
        <v>744</v>
      </c>
    </row>
    <row spans="1:7" r="200">
      <c s="3" t="s" r="A200">
        <v>66</v>
      </c>
    </row>
    <row spans="1:7" r="201">
      <c s="4" t="s" r="A201">
        <v>67</v>
      </c>
      <c s="5" t="n" r="B201">
        <v>13</v>
      </c>
      <c s="7" t="n" r="C201">
        <v>16.5</v>
      </c>
      <c s="8" t="n" r="D201">
        <v>24.9</v>
      </c>
      <c s="8" t="n" r="E201">
        <v>10.6</v>
      </c>
      <c s="7" t="n" r="F201">
        <v>22.5</v>
      </c>
      <c s="7" t="n" r="G201">
        <v>9.199999999999999</v>
      </c>
    </row>
    <row spans="1:7" r="202">
      <c s="4" t="s" r="A202">
        <v>68</v>
      </c>
      <c s="8" t="n" r="B202">
        <v>4.4</v>
      </c>
      <c s="8" t="n" r="D202">
        <v>1.4</v>
      </c>
      <c s="8" t="n" r="E202">
        <v>10.2</v>
      </c>
    </row>
    <row spans="1:7" r="203">
      <c s="4" t="s" r="A203">
        <v>754</v>
      </c>
      <c s="8" t="n" r="B203">
        <v>182.1</v>
      </c>
      <c s="8" t="n" r="D203">
        <v>61.8</v>
      </c>
      <c s="8" t="n" r="E203">
        <v>29.4</v>
      </c>
    </row>
    <row spans="1:7" r="204">
      <c s="4" t="s" r="A204">
        <v>69</v>
      </c>
      <c s="5" t="n" r="B204">
        <v>10</v>
      </c>
      <c s="8" t="n" r="D204">
        <v>9.699999999999999</v>
      </c>
      <c s="8" t="n" r="E204">
        <v>1.7</v>
      </c>
    </row>
    <row spans="1:7" r="205">
      <c s="4" t="s" r="A205">
        <v>70</v>
      </c>
      <c s="8" t="n" r="B205">
        <v>5.8</v>
      </c>
      <c s="8" t="n" r="D205">
        <v>5.5</v>
      </c>
      <c s="8" t="n" r="E205">
        <v>5.8</v>
      </c>
    </row>
    <row spans="1:7" r="206">
      <c s="4" t="s" r="A206">
        <v>71</v>
      </c>
      <c s="8" t="n" r="B206">
        <v>0.6</v>
      </c>
      <c s="8" t="n" r="D206">
        <v>0.2</v>
      </c>
      <c s="8" t="n" r="E206">
        <v>0.2</v>
      </c>
    </row>
    <row spans="1:7" r="207">
      <c s="4" t="s" r="A207">
        <v>41</v>
      </c>
      <c s="5" t="n" r="B207">
        <v>0</v>
      </c>
      <c s="8" t="n" r="E207">
        <v>0.6</v>
      </c>
    </row>
    <row spans="1:7" r="208">
      <c s="4" t="s" r="A208">
        <v>72</v>
      </c>
      <c s="8" t="n" r="B208">
        <v>83.90000000000001</v>
      </c>
      <c s="8" t="n" r="D208">
        <v>62.4</v>
      </c>
      <c s="8" t="n" r="E208">
        <v>55.5</v>
      </c>
    </row>
    <row spans="1:7" r="209">
      <c s="4" t="s" r="A209">
        <v>73</v>
      </c>
      <c s="8" t="n" r="B209">
        <v>299.8</v>
      </c>
      <c s="8" t="n" r="D209">
        <v>165.9</v>
      </c>
      <c s="5" t="n" r="E209">
        <v>114</v>
      </c>
    </row>
    <row spans="1:7" r="210">
      <c s="3" t="s" r="A210">
        <v>74</v>
      </c>
    </row>
    <row spans="1:7" r="211">
      <c s="4" t="s" r="A211">
        <v>75</v>
      </c>
      <c s="8" t="n" r="B211">
        <v>5.5</v>
      </c>
      <c s="8" t="n" r="D211">
        <v>5.7</v>
      </c>
      <c s="5" t="n" r="E211">
        <v>6</v>
      </c>
    </row>
    <row spans="1:7" r="212">
      <c s="4" t="s" r="A212">
        <v>76</v>
      </c>
      <c s="8" t="n" r="B212">
        <v>3.6</v>
      </c>
      <c s="8" t="n" r="D212">
        <v>3.6</v>
      </c>
      <c s="8" t="n" r="E212">
        <v>3.6</v>
      </c>
    </row>
    <row spans="1:7" r="213">
      <c s="4" t="s" r="A213">
        <v>77</v>
      </c>
      <c s="5" t="n" r="B213">
        <v>0</v>
      </c>
      <c s="5" t="n" r="D213">
        <v>0</v>
      </c>
      <c s="5" t="n" r="E213">
        <v>0</v>
      </c>
    </row>
    <row spans="1:7" r="214">
      <c s="4" t="s" r="A214">
        <v>755</v>
      </c>
      <c s="8" t="n" r="B214">
        <v>537.1</v>
      </c>
      <c s="8" t="n" r="D214">
        <v>421.7</v>
      </c>
      <c s="8" t="n" r="E214">
        <v>451.3</v>
      </c>
    </row>
    <row spans="1:7" r="215">
      <c s="4" t="s" r="A215">
        <v>754</v>
      </c>
      <c s="5" t="n" r="B215">
        <v>3475</v>
      </c>
      <c s="5" t="n" r="D215">
        <v>3490</v>
      </c>
      <c s="5" t="n" r="E215">
        <v>3325</v>
      </c>
    </row>
    <row spans="1:7" r="216">
      <c s="4" t="s" r="A216">
        <v>78</v>
      </c>
      <c s="8" t="n" r="B216">
        <v>28.4</v>
      </c>
      <c s="8" t="n" r="D216">
        <v>28.9</v>
      </c>
      <c s="8" t="n" r="E216">
        <v>27.5</v>
      </c>
    </row>
    <row spans="1:7" r="217">
      <c s="4" t="s" r="A217">
        <v>71</v>
      </c>
      <c s="8" t="n" r="B217">
        <v>0.1</v>
      </c>
      <c s="8" t="n" r="D217">
        <v>0.1</v>
      </c>
      <c s="8" t="n" r="E217">
        <v>0.1</v>
      </c>
    </row>
    <row spans="1:7" r="218">
      <c s="4" t="s" r="A218">
        <v>79</v>
      </c>
      <c s="5" t="n" r="B218">
        <v>0</v>
      </c>
      <c s="5" t="n" r="E218">
        <v>0</v>
      </c>
    </row>
    <row spans="1:7" r="219">
      <c s="4" t="s" r="A219">
        <v>80</v>
      </c>
      <c s="8" t="n" r="B219">
        <v>4349.5</v>
      </c>
      <c s="8" t="n" r="D219">
        <v>4115.9</v>
      </c>
      <c s="8" t="n" r="E219">
        <v>3927.5</v>
      </c>
    </row>
    <row spans="1:7" r="220">
      <c s="4" t="s" r="A220">
        <v>82</v>
      </c>
      <c s="5" t="n" r="B220">
        <v>0</v>
      </c>
      <c s="5" t="n" r="D220">
        <v>0</v>
      </c>
      <c s="5" t="n" r="E220">
        <v>0</v>
      </c>
    </row>
    <row spans="1:7" r="221">
      <c s="3" t="s" r="A221">
        <v>81</v>
      </c>
    </row>
    <row spans="1:7" r="222">
      <c s="4" t="s" r="A222">
        <v>83</v>
      </c>
      <c s="5" t="n" r="B222">
        <v>4</v>
      </c>
      <c s="8" t="n" r="D222">
        <v>4.3</v>
      </c>
      <c s="8" t="n" r="E222">
        <v>0.2</v>
      </c>
    </row>
    <row spans="1:7" r="223">
      <c s="4" t="s" r="A223">
        <v>756</v>
      </c>
      <c s="5" t="n" r="B223">
        <v>0</v>
      </c>
      <c s="5" t="n" r="D223">
        <v>0</v>
      </c>
      <c s="5" t="n" r="E223">
        <v>0</v>
      </c>
    </row>
    <row spans="1:7" r="224">
      <c s="4" t="s" r="A224">
        <v>84</v>
      </c>
      <c s="8" t="n" r="B224">
        <v>10.3</v>
      </c>
      <c s="8" t="n" r="D224">
        <v>8.6</v>
      </c>
      <c s="5" t="n" r="E224">
        <v>10</v>
      </c>
    </row>
    <row spans="1:7" r="225">
      <c s="4" t="s" r="A225">
        <v>85</v>
      </c>
      <c s="5" t="n" r="B225">
        <v>0</v>
      </c>
      <c s="5" t="n" r="D225">
        <v>0</v>
      </c>
      <c s="5" t="n" r="E225">
        <v>0</v>
      </c>
    </row>
    <row spans="1:7" r="226">
      <c s="4" t="s" r="A226">
        <v>86</v>
      </c>
      <c s="5" t="n" r="B226">
        <v>0</v>
      </c>
      <c s="5" t="n" r="D226">
        <v>0</v>
      </c>
      <c s="5" t="n" r="E226">
        <v>0</v>
      </c>
    </row>
    <row spans="1:7" r="227">
      <c s="4" t="s" r="A227">
        <v>41</v>
      </c>
      <c s="8" t="n" r="B227">
        <v>15.8</v>
      </c>
      <c s="8" t="n" r="D227">
        <v>-0.6</v>
      </c>
      <c s="8" t="n" r="E227">
        <v>7.5</v>
      </c>
    </row>
    <row spans="1:7" r="228">
      <c s="4" t="s" r="A228">
        <v>87</v>
      </c>
      <c s="8" t="n" r="B228">
        <v>30.1</v>
      </c>
      <c s="8" t="n" r="D228">
        <v>12.3</v>
      </c>
      <c s="8" t="n" r="E228">
        <v>17.7</v>
      </c>
    </row>
    <row spans="1:7" r="229">
      <c s="3" t="s" r="A229">
        <v>88</v>
      </c>
    </row>
    <row spans="1:7" r="230">
      <c s="4" t="s" r="A230">
        <v>89</v>
      </c>
      <c s="5" t="n" r="B230">
        <v>600</v>
      </c>
      <c s="5" t="n" r="D230">
        <v>600</v>
      </c>
      <c s="5" t="n" r="E230">
        <v>600</v>
      </c>
    </row>
    <row spans="1:7" r="231">
      <c s="4" t="s" r="A231">
        <v>756</v>
      </c>
      <c s="5" t="n" r="E231">
        <v>0</v>
      </c>
    </row>
    <row spans="1:7" r="232">
      <c s="4" t="s" r="A232">
        <v>90</v>
      </c>
      <c s="8" t="n" r="B232">
        <v>7.1</v>
      </c>
      <c s="8" t="n" r="D232">
        <v>8.199999999999999</v>
      </c>
      <c s="8" t="n" r="E232">
        <v>8.1</v>
      </c>
    </row>
    <row spans="1:7" r="233">
      <c s="4" t="s" r="A233">
        <v>85</v>
      </c>
      <c s="5" t="n" r="E233">
        <v>0</v>
      </c>
    </row>
    <row spans="1:7" r="234">
      <c s="4" t="s" r="A234">
        <v>86</v>
      </c>
      <c s="5" t="n" r="D234">
        <v>0</v>
      </c>
      <c s="5" t="n" r="E234">
        <v>0</v>
      </c>
    </row>
    <row spans="1:7" r="235">
      <c s="4" t="s" r="A235">
        <v>91</v>
      </c>
      <c s="8" t="n" r="B235">
        <v>637.2</v>
      </c>
      <c s="8" t="n" r="D235">
        <v>620.5</v>
      </c>
      <c s="8" t="n" r="E235">
        <v>625.8</v>
      </c>
    </row>
    <row spans="1:7" r="236">
      <c s="3" t="s" r="A236">
        <v>94</v>
      </c>
    </row>
    <row spans="1:7" r="237">
      <c s="4" t="s" r="A237">
        <v>101</v>
      </c>
      <c s="8" t="n" r="B237">
        <v>3712.3</v>
      </c>
      <c s="8" t="n" r="D237">
        <v>3495.4</v>
      </c>
      <c s="8" t="n" r="E237">
        <v>3301.7</v>
      </c>
    </row>
    <row spans="1:7" r="238">
      <c s="4" t="s" r="A238">
        <v>102</v>
      </c>
      <c s="7" t="n" r="B238">
        <v>4349.5</v>
      </c>
      <c s="7" t="n" r="D238">
        <v>4115.9</v>
      </c>
      <c s="7" t="n" r="E238">
        <v>3927.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7</v>
      </c>
      <c s="2" t="s" r="B1">
        <v>25</v>
      </c>
      <c s="2" t="s" r="D1">
        <v>1</v>
      </c>
    </row>
    <row spans="1:5" r="2">
      <c s="2" t="s" r="B2">
        <v>2</v>
      </c>
      <c s="2" t="s" r="C2">
        <v>29</v>
      </c>
      <c s="2" t="s" r="D2">
        <v>2</v>
      </c>
      <c s="2" t="s" r="E2">
        <v>29</v>
      </c>
    </row>
    <row spans="1:5" r="3">
      <c s="3" t="s" r="A3">
        <v>111</v>
      </c>
    </row>
    <row spans="1:5" r="4">
      <c s="4" t="s" r="A4">
        <v>758</v>
      </c>
      <c s="7" t="n" r="B4">
        <v>-121.9</v>
      </c>
      <c s="7" t="n" r="C4">
        <v>-208.1</v>
      </c>
      <c s="7" t="n" r="D4">
        <v>88.7</v>
      </c>
      <c s="7" t="n" r="E4">
        <v>-24.2</v>
      </c>
    </row>
    <row spans="1:5" r="5">
      <c s="3" t="s" r="A5">
        <v>132</v>
      </c>
    </row>
    <row spans="1:5" r="6">
      <c s="4" t="s" r="A6">
        <v>133</v>
      </c>
      <c s="8" t="n" r="B6">
        <v>-71.90000000000001</v>
      </c>
      <c s="8" t="n" r="C6">
        <v>-75.09999999999999</v>
      </c>
      <c s="8" t="n" r="D6">
        <v>-170.8</v>
      </c>
      <c s="8" t="n" r="E6">
        <v>-165.1</v>
      </c>
    </row>
    <row spans="1:5" r="7">
      <c s="4" t="s" r="A7">
        <v>755</v>
      </c>
      <c s="5" t="n" r="B7">
        <v>0</v>
      </c>
      <c s="5" t="n" r="D7">
        <v>0</v>
      </c>
      <c s="5" t="n" r="E7">
        <v>0</v>
      </c>
    </row>
    <row spans="1:5" r="8">
      <c s="4" t="s" r="A8">
        <v>134</v>
      </c>
      <c s="8" t="n" r="B8">
        <v>-1.9</v>
      </c>
      <c s="5" t="n" r="C8">
        <v>-3</v>
      </c>
      <c s="8" t="n" r="D8">
        <v>-3.8</v>
      </c>
      <c s="8" t="n" r="E8">
        <v>-4.2</v>
      </c>
    </row>
    <row spans="1:5" r="9">
      <c s="4" t="s" r="A9">
        <v>759</v>
      </c>
      <c s="5" t="n" r="B9">
        <v>0</v>
      </c>
      <c s="8" t="n" r="C9">
        <v>1.5</v>
      </c>
      <c s="8" t="n" r="D9">
        <v>3.6</v>
      </c>
      <c s="8" t="n" r="E9">
        <v>2.5</v>
      </c>
    </row>
    <row spans="1:5" r="10">
      <c s="4" t="s" r="A10">
        <v>136</v>
      </c>
      <c s="5" t="n" r="B10">
        <v>0</v>
      </c>
      <c s="5" t="n" r="C10">
        <v>0</v>
      </c>
      <c s="5" t="n" r="D10">
        <v>0</v>
      </c>
      <c s="8" t="n" r="E10">
        <v>-1429.2</v>
      </c>
    </row>
    <row spans="1:5" r="11">
      <c s="4" t="s" r="A11">
        <v>137</v>
      </c>
      <c s="8" t="n" r="B11">
        <v>-73.8</v>
      </c>
      <c s="8" t="n" r="C11">
        <v>-76.59999999999999</v>
      </c>
      <c s="5" t="n" r="D11">
        <v>-171</v>
      </c>
      <c s="5" t="n" r="E11">
        <v>-1596</v>
      </c>
    </row>
    <row spans="1:5" r="12">
      <c s="3" t="s" r="A12">
        <v>138</v>
      </c>
    </row>
    <row spans="1:5" r="13">
      <c s="4" t="s" r="A13">
        <v>139</v>
      </c>
      <c s="8" t="n" r="B13">
        <v>-17.5</v>
      </c>
      <c s="8" t="n" r="C13">
        <v>-14.4</v>
      </c>
      <c s="8" t="n" r="D13">
        <v>-49.6</v>
      </c>
      <c s="8" t="n" r="E13">
        <v>-40.8</v>
      </c>
    </row>
    <row spans="1:5" r="14">
      <c s="4" t="s" r="A14">
        <v>760</v>
      </c>
      <c s="5" t="n" r="B14">
        <v>0</v>
      </c>
      <c s="5" t="n" r="C14">
        <v>0</v>
      </c>
      <c s="5" t="n" r="D14">
        <v>0</v>
      </c>
      <c s="5" t="n" r="E14">
        <v>0</v>
      </c>
    </row>
    <row spans="1:5" r="15">
      <c s="4" t="s" r="A15">
        <v>140</v>
      </c>
      <c s="8" t="n" r="B15">
        <v>3.1</v>
      </c>
      <c s="8" t="n" r="C15">
        <v>2.2</v>
      </c>
      <c s="8" t="n" r="D15">
        <v>3.3</v>
      </c>
      <c s="8" t="n" r="E15">
        <v>4.2</v>
      </c>
    </row>
    <row spans="1:5" r="16">
      <c s="4" t="s" r="A16">
        <v>118</v>
      </c>
      <c s="5" t="n" r="B16">
        <v>0</v>
      </c>
      <c s="5" t="n" r="C16">
        <v>0</v>
      </c>
      <c s="8" t="n" r="D16">
        <v>5.1</v>
      </c>
      <c s="8" t="n" r="E16">
        <v>7.7</v>
      </c>
    </row>
    <row spans="1:5" r="17">
      <c s="4" t="s" r="A17">
        <v>761</v>
      </c>
      <c s="8" t="n" r="B17">
        <v>542.6</v>
      </c>
      <c s="8" t="n" r="C17">
        <v>493.4</v>
      </c>
      <c s="8" t="n" r="D17">
        <v>1738.9</v>
      </c>
      <c s="8" t="n" r="E17">
        <v>2222.4</v>
      </c>
    </row>
    <row spans="1:5" r="18">
      <c s="4" t="s" r="A18">
        <v>762</v>
      </c>
      <c s="8" t="n" r="B18">
        <v>-550.1</v>
      </c>
      <c s="8" t="n" r="C18">
        <v>-498.4</v>
      </c>
      <c s="8" t="n" r="D18">
        <v>-1756.4</v>
      </c>
      <c s="5" t="n" r="E18">
        <v>-829</v>
      </c>
    </row>
    <row spans="1:5" r="19">
      <c s="4" t="s" r="A19">
        <v>143</v>
      </c>
      <c s="5" t="n" r="B19">
        <v>-30</v>
      </c>
      <c s="5" t="n" r="C19">
        <v>0</v>
      </c>
      <c s="5" t="n" r="D19">
        <v>-30</v>
      </c>
      <c s="5" t="n" r="E19">
        <v>0</v>
      </c>
    </row>
    <row spans="1:5" r="20">
      <c s="4" t="s" r="A20">
        <v>144</v>
      </c>
      <c s="5" t="n" r="B20">
        <v>0</v>
      </c>
      <c s="8" t="n" r="C20">
        <v>-2.1</v>
      </c>
      <c s="5" t="n" r="D20">
        <v>0</v>
      </c>
      <c s="8" t="n" r="E20">
        <v>-20.5</v>
      </c>
    </row>
    <row spans="1:5" r="21">
      <c s="4" t="s" r="A21">
        <v>142</v>
      </c>
      <c s="5" t="n" r="B21">
        <v>177</v>
      </c>
      <c s="5" t="n" r="C21">
        <v>145</v>
      </c>
      <c s="5" t="n" r="D21">
        <v>177</v>
      </c>
      <c s="5" t="n" r="E21">
        <v>145</v>
      </c>
    </row>
    <row spans="1:5" r="22">
      <c s="4" t="s" r="A22">
        <v>763</v>
      </c>
      <c s="5" t="n" r="B22">
        <v>30</v>
      </c>
      <c s="8" t="n" r="C22">
        <v>7.4</v>
      </c>
      <c s="8" t="n" r="D22">
        <v>111.9</v>
      </c>
      <c s="8" t="n" r="E22">
        <v>29.8</v>
      </c>
    </row>
    <row spans="1:5" r="23">
      <c s="4" t="s" r="A23">
        <v>764</v>
      </c>
      <c s="5" t="n" r="B23">
        <v>0</v>
      </c>
      <c s="5" t="n" r="C23">
        <v>3</v>
      </c>
      <c s="8" t="n" r="D23">
        <v>8.300000000000001</v>
      </c>
      <c s="8" t="n" r="E23">
        <v>18.1</v>
      </c>
    </row>
    <row spans="1:5" r="24">
      <c s="4" t="s" r="A24">
        <v>765</v>
      </c>
      <c s="8" t="n" r="B24">
        <v>-0.2</v>
      </c>
      <c s="8" t="n" r="C24">
        <v>-0.3</v>
      </c>
      <c s="8" t="n" r="D24">
        <v>-0.8</v>
      </c>
      <c s="8" t="n" r="E24">
        <v>-0.5</v>
      </c>
    </row>
    <row spans="1:5" r="25">
      <c s="4" t="s" r="A25">
        <v>766</v>
      </c>
      <c s="8" t="n" r="B25">
        <v>18.5</v>
      </c>
      <c s="5" t="n" r="C25">
        <v>43</v>
      </c>
      <c s="8" t="n" r="D25">
        <v>-1.5</v>
      </c>
      <c s="8" t="n" r="E25">
        <v>20.8</v>
      </c>
    </row>
    <row spans="1:5" r="26">
      <c s="4" t="s" r="A26">
        <v>767</v>
      </c>
      <c s="5" t="n" r="B26">
        <v>0</v>
      </c>
      <c s="5" t="n" r="C26">
        <v>0</v>
      </c>
      <c s="5" t="n" r="D26">
        <v>0</v>
      </c>
      <c s="5" t="n" r="E26">
        <v>0</v>
      </c>
    </row>
    <row spans="1:5" r="27">
      <c s="4" t="s" r="A27">
        <v>768</v>
      </c>
      <c s="8" t="n" r="B27">
        <v>113.4</v>
      </c>
      <c s="5" t="n" r="C27">
        <v>158</v>
      </c>
      <c s="8" t="n" r="D27">
        <v>-34.2</v>
      </c>
      <c s="8" t="n" r="E27">
        <v>1461.4</v>
      </c>
    </row>
    <row spans="1:5" r="28">
      <c s="4" t="s" r="A28">
        <v>150</v>
      </c>
      <c s="8" t="n" r="B28">
        <v>159.8</v>
      </c>
      <c s="5" t="n" r="C28">
        <v>215</v>
      </c>
      <c s="8" t="n" r="D28">
        <v>193.6</v>
      </c>
      <c s="8" t="n" r="E28">
        <v>247.6</v>
      </c>
    </row>
    <row spans="1:5" r="29">
      <c s="4" t="s" r="A29">
        <v>151</v>
      </c>
      <c s="8" t="n" r="B29">
        <v>-82.3</v>
      </c>
      <c s="8" t="n" r="C29">
        <v>-126.7</v>
      </c>
      <c s="8" t="n" r="D29">
        <v>-116.5</v>
      </c>
      <c s="8" t="n" r="E29">
        <v>-158.8</v>
      </c>
    </row>
    <row spans="1:5" r="30">
      <c s="4" t="s" r="A30">
        <v>152</v>
      </c>
      <c s="8" t="n" r="B30">
        <v>-0.3</v>
      </c>
      <c s="8" t="n" r="C30">
        <v>-0.7</v>
      </c>
      <c s="8" t="n" r="D30">
        <v>0.1</v>
      </c>
      <c s="8" t="n" r="E30">
        <v>-1.2</v>
      </c>
    </row>
    <row spans="1:5" r="31">
      <c s="4" t="s" r="A31">
        <v>153</v>
      </c>
      <c s="8" t="n" r="B31">
        <v>77.2</v>
      </c>
      <c s="8" t="n" r="C31">
        <v>87.59999999999999</v>
      </c>
      <c s="8" t="n" r="D31">
        <v>77.2</v>
      </c>
      <c s="8" t="n" r="E31">
        <v>87.59999999999999</v>
      </c>
    </row>
    <row spans="1:5" r="32">
      <c s="4" t="s" r="A32">
        <v>740</v>
      </c>
    </row>
    <row spans="1:5" r="33">
      <c s="3" t="s" r="A33">
        <v>111</v>
      </c>
    </row>
    <row spans="1:5" r="34">
      <c s="4" t="s" r="A34">
        <v>758</v>
      </c>
      <c s="5" t="n" r="B34">
        <v>-100</v>
      </c>
      <c s="5" t="n" r="C34">
        <v>-100</v>
      </c>
      <c s="5" t="n" r="D34">
        <v>-100</v>
      </c>
      <c s="5" t="n" r="E34">
        <v>-150</v>
      </c>
    </row>
    <row spans="1:5" r="35">
      <c s="3" t="s" r="A35">
        <v>132</v>
      </c>
    </row>
    <row spans="1:5" r="36">
      <c s="4" t="s" r="A36">
        <v>133</v>
      </c>
      <c s="5" t="n" r="B36">
        <v>0</v>
      </c>
      <c s="5" t="n" r="C36">
        <v>0</v>
      </c>
      <c s="5" t="n" r="D36">
        <v>0</v>
      </c>
      <c s="5" t="n" r="E36">
        <v>0</v>
      </c>
    </row>
    <row spans="1:5" r="37">
      <c s="4" t="s" r="A37">
        <v>755</v>
      </c>
      <c s="8" t="n" r="C37">
        <v>1.4</v>
      </c>
      <c s="8" t="n" r="E37">
        <v>8.800000000000001</v>
      </c>
    </row>
    <row spans="1:5" r="38">
      <c s="4" t="s" r="A38">
        <v>134</v>
      </c>
      <c s="5" t="n" r="B38">
        <v>0</v>
      </c>
      <c s="5" t="n" r="C38">
        <v>0</v>
      </c>
      <c s="5" t="n" r="D38">
        <v>0</v>
      </c>
      <c s="5" t="n" r="E38">
        <v>0</v>
      </c>
    </row>
    <row spans="1:5" r="39">
      <c s="4" t="s" r="A39">
        <v>759</v>
      </c>
      <c s="5" t="n" r="B39">
        <v>0</v>
      </c>
      <c s="5" t="n" r="C39">
        <v>0</v>
      </c>
      <c s="5" t="n" r="D39">
        <v>0</v>
      </c>
      <c s="5" t="n" r="E39">
        <v>0</v>
      </c>
    </row>
    <row spans="1:5" r="40">
      <c s="4" t="s" r="A40">
        <v>136</v>
      </c>
      <c s="5" t="n" r="C40">
        <v>0</v>
      </c>
      <c s="5" t="n" r="D40">
        <v>0</v>
      </c>
      <c s="5" t="n" r="E40">
        <v>0</v>
      </c>
    </row>
    <row spans="1:5" r="41">
      <c s="4" t="s" r="A41">
        <v>137</v>
      </c>
      <c s="5" t="n" r="B41">
        <v>0</v>
      </c>
      <c s="8" t="n" r="C41">
        <v>1.4</v>
      </c>
      <c s="5" t="n" r="D41">
        <v>0</v>
      </c>
      <c s="8" t="n" r="E41">
        <v>8.800000000000001</v>
      </c>
    </row>
    <row spans="1:5" r="42">
      <c s="3" t="s" r="A42">
        <v>138</v>
      </c>
    </row>
    <row spans="1:5" r="43">
      <c s="4" t="s" r="A43">
        <v>139</v>
      </c>
      <c s="5" t="n" r="B43">
        <v>0</v>
      </c>
      <c s="5" t="n" r="C43">
        <v>0</v>
      </c>
      <c s="5" t="n" r="D43">
        <v>0</v>
      </c>
      <c s="5" t="n" r="E43">
        <v>0</v>
      </c>
    </row>
    <row spans="1:5" r="44">
      <c s="4" t="s" r="A44">
        <v>760</v>
      </c>
      <c s="5" t="n" r="B44">
        <v>-100</v>
      </c>
      <c s="5" t="n" r="C44">
        <v>100</v>
      </c>
      <c s="5" t="n" r="D44">
        <v>-100</v>
      </c>
      <c s="5" t="n" r="E44">
        <v>950</v>
      </c>
    </row>
    <row spans="1:5" r="45">
      <c s="4" t="s" r="A45">
        <v>140</v>
      </c>
      <c s="8" t="n" r="C45">
        <v>-1.4</v>
      </c>
      <c s="5" t="n" r="D45">
        <v>0</v>
      </c>
      <c s="8" t="n" r="E45">
        <v>-808.8</v>
      </c>
    </row>
    <row spans="1:5" r="46">
      <c s="4" t="s" r="A46">
        <v>118</v>
      </c>
      <c s="5" t="n" r="B46">
        <v>0</v>
      </c>
      <c s="5" t="n" r="C46">
        <v>0</v>
      </c>
      <c s="5" t="n" r="D46">
        <v>0</v>
      </c>
      <c s="5" t="n" r="E46">
        <v>0</v>
      </c>
    </row>
    <row spans="1:5" r="47">
      <c s="4" t="s" r="A47">
        <v>761</v>
      </c>
      <c s="5" t="n" r="B47">
        <v>0</v>
      </c>
      <c s="5" t="n" r="C47">
        <v>0</v>
      </c>
      <c s="5" t="n" r="D47">
        <v>0</v>
      </c>
      <c s="5" t="n" r="E47">
        <v>0</v>
      </c>
    </row>
    <row spans="1:5" r="48">
      <c s="4" t="s" r="A48">
        <v>762</v>
      </c>
      <c s="5" t="n" r="B48">
        <v>0</v>
      </c>
      <c s="5" t="n" r="C48">
        <v>0</v>
      </c>
      <c s="5" t="n" r="D48">
        <v>0</v>
      </c>
      <c s="5" t="n" r="E48">
        <v>0</v>
      </c>
    </row>
    <row spans="1:5" r="49">
      <c s="4" t="s" r="A49">
        <v>143</v>
      </c>
      <c s="5" t="n" r="B49">
        <v>0</v>
      </c>
      <c s="5" t="n" r="C49">
        <v>0</v>
      </c>
      <c s="5" t="n" r="D49">
        <v>0</v>
      </c>
      <c s="5" t="n" r="E49">
        <v>0</v>
      </c>
    </row>
    <row spans="1:5" r="50">
      <c s="4" t="s" r="A50">
        <v>144</v>
      </c>
      <c s="5" t="n" r="B50">
        <v>0</v>
      </c>
      <c s="5" t="n" r="C50">
        <v>0</v>
      </c>
      <c s="5" t="n" r="D50">
        <v>0</v>
      </c>
      <c s="5" t="n" r="E50">
        <v>0</v>
      </c>
    </row>
    <row spans="1:5" r="51">
      <c s="4" t="s" r="A51">
        <v>142</v>
      </c>
      <c s="5" t="n" r="B51">
        <v>0</v>
      </c>
      <c s="5" t="n" r="C51">
        <v>0</v>
      </c>
      <c s="5" t="n" r="D51">
        <v>0</v>
      </c>
      <c s="5" t="n" r="E51">
        <v>0</v>
      </c>
    </row>
    <row spans="1:5" r="52">
      <c s="4" t="s" r="A52">
        <v>763</v>
      </c>
      <c s="5" t="n" r="B52">
        <v>0</v>
      </c>
      <c s="5" t="n" r="C52">
        <v>0</v>
      </c>
      <c s="5" t="n" r="D52">
        <v>0</v>
      </c>
      <c s="5" t="n" r="E52">
        <v>0</v>
      </c>
    </row>
    <row spans="1:5" r="53">
      <c s="4" t="s" r="A53">
        <v>764</v>
      </c>
      <c s="5" t="n" r="B53">
        <v>0</v>
      </c>
      <c s="5" t="n" r="C53">
        <v>0</v>
      </c>
      <c s="5" t="n" r="D53">
        <v>0</v>
      </c>
      <c s="5" t="n" r="E53">
        <v>0</v>
      </c>
    </row>
    <row spans="1:5" r="54">
      <c s="4" t="s" r="A54">
        <v>765</v>
      </c>
      <c s="5" t="n" r="B54">
        <v>0</v>
      </c>
      <c s="5" t="n" r="C54">
        <v>0</v>
      </c>
      <c s="5" t="n" r="D54">
        <v>0</v>
      </c>
      <c s="5" t="n" r="E54">
        <v>0</v>
      </c>
    </row>
    <row spans="1:5" r="55">
      <c s="4" t="s" r="A55">
        <v>766</v>
      </c>
      <c s="5" t="n" r="B55">
        <v>0</v>
      </c>
      <c s="5" t="n" r="C55">
        <v>0</v>
      </c>
      <c s="5" t="n" r="D55">
        <v>0</v>
      </c>
      <c s="5" t="n" r="E55">
        <v>0</v>
      </c>
    </row>
    <row spans="1:5" r="56">
      <c s="4" t="s" r="A56">
        <v>767</v>
      </c>
      <c s="5" t="n" r="B56">
        <v>0</v>
      </c>
      <c s="5" t="n" r="C56">
        <v>0</v>
      </c>
      <c s="5" t="n" r="D56">
        <v>0</v>
      </c>
    </row>
    <row spans="1:5" r="57">
      <c s="4" t="s" r="A57">
        <v>768</v>
      </c>
      <c s="5" t="n" r="B57">
        <v>100</v>
      </c>
      <c s="8" t="n" r="C57">
        <v>98.59999999999999</v>
      </c>
      <c s="5" t="n" r="D57">
        <v>100</v>
      </c>
      <c s="8" t="n" r="E57">
        <v>141.2</v>
      </c>
    </row>
    <row spans="1:5" r="58">
      <c s="4" t="s" r="A58">
        <v>150</v>
      </c>
      <c s="5" t="n" r="B58">
        <v>0</v>
      </c>
      <c s="5" t="n" r="C58">
        <v>0</v>
      </c>
      <c s="5" t="n" r="D58">
        <v>0</v>
      </c>
      <c s="5" t="n" r="E58">
        <v>0</v>
      </c>
    </row>
    <row spans="1:5" r="59">
      <c s="4" t="s" r="A59">
        <v>151</v>
      </c>
      <c s="5" t="n" r="B59">
        <v>0</v>
      </c>
      <c s="5" t="n" r="C59">
        <v>0</v>
      </c>
      <c s="5" t="n" r="D59">
        <v>0</v>
      </c>
      <c s="5" t="n" r="E59">
        <v>0</v>
      </c>
    </row>
    <row spans="1:5" r="60">
      <c s="4" t="s" r="A60">
        <v>152</v>
      </c>
      <c s="5" t="n" r="B60">
        <v>0</v>
      </c>
      <c s="5" t="n" r="C60">
        <v>0</v>
      </c>
      <c s="5" t="n" r="D60">
        <v>0</v>
      </c>
      <c s="5" t="n" r="E60">
        <v>0</v>
      </c>
    </row>
    <row spans="1:5" r="61">
      <c s="4" t="s" r="A61">
        <v>153</v>
      </c>
      <c s="5" t="n" r="B61">
        <v>0</v>
      </c>
      <c s="5" t="n" r="C61">
        <v>0</v>
      </c>
      <c s="5" t="n" r="D61">
        <v>0</v>
      </c>
      <c s="5" t="n" r="E61">
        <v>0</v>
      </c>
    </row>
    <row spans="1:5" r="62">
      <c s="4" t="s" r="A62">
        <v>741</v>
      </c>
    </row>
    <row spans="1:5" r="63">
      <c s="3" t="s" r="A63">
        <v>111</v>
      </c>
    </row>
    <row spans="1:5" r="64">
      <c s="4" t="s" r="A64">
        <v>758</v>
      </c>
      <c s="8" t="n" r="B64">
        <v>99.3</v>
      </c>
      <c s="8" t="n" r="C64">
        <v>99.3</v>
      </c>
      <c s="8" t="n" r="D64">
        <v>98.40000000000001</v>
      </c>
      <c s="8" t="n" r="E64">
        <v>148.4</v>
      </c>
    </row>
    <row spans="1:5" r="65">
      <c s="3" t="s" r="A65">
        <v>132</v>
      </c>
    </row>
    <row spans="1:5" r="66">
      <c s="4" t="s" r="A66">
        <v>133</v>
      </c>
      <c s="5" t="n" r="B66">
        <v>0</v>
      </c>
      <c s="5" t="n" r="C66">
        <v>0</v>
      </c>
      <c s="5" t="n" r="D66">
        <v>0</v>
      </c>
      <c s="5" t="n" r="E66">
        <v>0</v>
      </c>
    </row>
    <row spans="1:5" r="67">
      <c s="4" t="s" r="A67">
        <v>755</v>
      </c>
      <c s="5" t="n" r="B67">
        <v>0</v>
      </c>
      <c s="5" t="n" r="C67">
        <v>0</v>
      </c>
      <c s="5" t="n" r="D67">
        <v>0</v>
      </c>
      <c s="5" t="n" r="E67">
        <v>0</v>
      </c>
    </row>
    <row spans="1:5" r="68">
      <c s="4" t="s" r="A68">
        <v>134</v>
      </c>
      <c s="5" t="n" r="B68">
        <v>0</v>
      </c>
      <c s="5" t="n" r="C68">
        <v>0</v>
      </c>
      <c s="5" t="n" r="D68">
        <v>0</v>
      </c>
      <c s="5" t="n" r="E68">
        <v>0</v>
      </c>
    </row>
    <row spans="1:5" r="69">
      <c s="4" t="s" r="A69">
        <v>759</v>
      </c>
      <c s="5" t="n" r="B69">
        <v>0</v>
      </c>
      <c s="5" t="n" r="C69">
        <v>0</v>
      </c>
      <c s="5" t="n" r="D69">
        <v>0</v>
      </c>
      <c s="5" t="n" r="E69">
        <v>0</v>
      </c>
    </row>
    <row spans="1:5" r="70">
      <c s="4" t="s" r="A70">
        <v>136</v>
      </c>
      <c s="5" t="n" r="C70">
        <v>0</v>
      </c>
      <c s="5" t="n" r="D70">
        <v>0</v>
      </c>
      <c s="5" t="n" r="E70">
        <v>0</v>
      </c>
    </row>
    <row spans="1:5" r="71">
      <c s="4" t="s" r="A71">
        <v>137</v>
      </c>
      <c s="5" t="n" r="B71">
        <v>0</v>
      </c>
      <c s="5" t="n" r="C71">
        <v>0</v>
      </c>
      <c s="5" t="n" r="D71">
        <v>0</v>
      </c>
      <c s="5" t="n" r="E71">
        <v>0</v>
      </c>
    </row>
    <row spans="1:5" r="72">
      <c s="3" t="s" r="A72">
        <v>138</v>
      </c>
    </row>
    <row spans="1:5" r="73">
      <c s="4" t="s" r="A73">
        <v>139</v>
      </c>
      <c s="8" t="n" r="B73">
        <v>-17.5</v>
      </c>
      <c s="8" t="n" r="C73">
        <v>-14.4</v>
      </c>
      <c s="8" t="n" r="D73">
        <v>-49.6</v>
      </c>
      <c s="8" t="n" r="E73">
        <v>-40.8</v>
      </c>
    </row>
    <row spans="1:5" r="74">
      <c s="4" t="s" r="A74">
        <v>760</v>
      </c>
      <c s="5" t="n" r="B74">
        <v>0</v>
      </c>
      <c s="5" t="n" r="C74">
        <v>0</v>
      </c>
      <c s="5" t="n" r="D74">
        <v>0</v>
      </c>
      <c s="5" t="n" r="E74">
        <v>0</v>
      </c>
    </row>
    <row spans="1:5" r="75">
      <c s="4" t="s" r="A75">
        <v>140</v>
      </c>
      <c s="8" t="n" r="B75">
        <v>3.1</v>
      </c>
      <c s="8" t="n" r="C75">
        <v>2.2</v>
      </c>
      <c s="8" t="n" r="D75">
        <v>3.3</v>
      </c>
      <c s="8" t="n" r="E75">
        <v>4.2</v>
      </c>
    </row>
    <row spans="1:5" r="76">
      <c s="4" t="s" r="A76">
        <v>118</v>
      </c>
      <c s="5" t="n" r="B76">
        <v>0</v>
      </c>
      <c s="5" t="n" r="C76">
        <v>0</v>
      </c>
      <c s="5" t="n" r="D76">
        <v>0</v>
      </c>
      <c s="5" t="n" r="E76">
        <v>0</v>
      </c>
    </row>
    <row spans="1:5" r="77">
      <c s="4" t="s" r="A77">
        <v>761</v>
      </c>
      <c s="5" t="n" r="B77">
        <v>0</v>
      </c>
      <c s="5" t="n" r="C77">
        <v>0</v>
      </c>
      <c s="5" t="n" r="D77">
        <v>0</v>
      </c>
      <c s="5" t="n" r="E77">
        <v>0</v>
      </c>
    </row>
    <row spans="1:5" r="78">
      <c s="4" t="s" r="A78">
        <v>762</v>
      </c>
      <c s="5" t="n" r="B78">
        <v>0</v>
      </c>
      <c s="5" t="n" r="C78">
        <v>0</v>
      </c>
      <c s="5" t="n" r="D78">
        <v>0</v>
      </c>
      <c s="5" t="n" r="E78">
        <v>0</v>
      </c>
    </row>
    <row spans="1:5" r="79">
      <c s="4" t="s" r="A79">
        <v>143</v>
      </c>
      <c s="5" t="n" r="B79">
        <v>0</v>
      </c>
      <c s="5" t="n" r="C79">
        <v>0</v>
      </c>
      <c s="5" t="n" r="D79">
        <v>0</v>
      </c>
      <c s="5" t="n" r="E79">
        <v>0</v>
      </c>
    </row>
    <row spans="1:5" r="80">
      <c s="4" t="s" r="A80">
        <v>144</v>
      </c>
      <c s="5" t="n" r="B80">
        <v>0</v>
      </c>
      <c s="5" t="n" r="C80">
        <v>0</v>
      </c>
      <c s="5" t="n" r="D80">
        <v>0</v>
      </c>
      <c s="5" t="n" r="E80">
        <v>0</v>
      </c>
    </row>
    <row spans="1:5" r="81">
      <c s="4" t="s" r="A81">
        <v>142</v>
      </c>
      <c s="5" t="n" r="B81">
        <v>0</v>
      </c>
      <c s="5" t="n" r="C81">
        <v>0</v>
      </c>
      <c s="5" t="n" r="D81">
        <v>0</v>
      </c>
      <c s="5" t="n" r="E81">
        <v>0</v>
      </c>
    </row>
    <row spans="1:5" r="82">
      <c s="4" t="s" r="A82">
        <v>763</v>
      </c>
      <c s="5" t="n" r="B82">
        <v>30</v>
      </c>
      <c s="8" t="n" r="C82">
        <v>7.4</v>
      </c>
      <c s="8" t="n" r="D82">
        <v>111.9</v>
      </c>
      <c s="8" t="n" r="E82">
        <v>29.8</v>
      </c>
    </row>
    <row spans="1:5" r="83">
      <c s="4" t="s" r="A83">
        <v>764</v>
      </c>
      <c s="5" t="n" r="C83">
        <v>3</v>
      </c>
      <c s="8" t="n" r="D83">
        <v>8.300000000000001</v>
      </c>
      <c s="8" t="n" r="E83">
        <v>18.1</v>
      </c>
    </row>
    <row spans="1:5" r="84">
      <c s="4" t="s" r="A84">
        <v>765</v>
      </c>
      <c s="5" t="n" r="B84">
        <v>0</v>
      </c>
      <c s="5" t="n" r="C84">
        <v>0</v>
      </c>
      <c s="5" t="n" r="D84">
        <v>0</v>
      </c>
      <c s="5" t="n" r="E84">
        <v>0</v>
      </c>
    </row>
    <row spans="1:5" r="85">
      <c s="4" t="s" r="A85">
        <v>766</v>
      </c>
      <c s="5" t="n" r="B85">
        <v>0</v>
      </c>
      <c s="5" t="n" r="C85">
        <v>0</v>
      </c>
      <c s="5" t="n" r="D85">
        <v>0</v>
      </c>
      <c s="5" t="n" r="E85">
        <v>0</v>
      </c>
    </row>
    <row spans="1:5" r="86">
      <c s="4" t="s" r="A86">
        <v>767</v>
      </c>
      <c s="5" t="n" r="B86">
        <v>-52</v>
      </c>
      <c s="8" t="n" r="C86">
        <v>-75.2</v>
      </c>
      <c s="8" t="n" r="D86">
        <v>69.09999999999999</v>
      </c>
      <c s="8" t="n" r="E86">
        <v>-62.4</v>
      </c>
    </row>
    <row spans="1:5" r="87">
      <c s="4" t="s" r="A87">
        <v>768</v>
      </c>
      <c s="8" t="n" r="B87">
        <v>-96.40000000000001</v>
      </c>
      <c s="8" t="n" r="C87">
        <v>-97.8</v>
      </c>
      <c s="8" t="n" r="D87">
        <v>-97.40000000000001</v>
      </c>
      <c s="8" t="n" r="E87">
        <v>-146.9</v>
      </c>
    </row>
    <row spans="1:5" r="88">
      <c s="4" t="s" r="A88">
        <v>150</v>
      </c>
      <c s="8" t="n" r="B88">
        <v>0.2</v>
      </c>
      <c s="8" t="n" r="C88">
        <v>1.4</v>
      </c>
      <c s="8" t="n" r="D88">
        <v>2.1</v>
      </c>
      <c s="8" t="n" r="E88">
        <v>1.4</v>
      </c>
    </row>
    <row spans="1:5" r="89">
      <c s="4" t="s" r="A89">
        <v>151</v>
      </c>
      <c s="8" t="n" r="B89">
        <v>2.9</v>
      </c>
      <c s="8" t="n" r="C89">
        <v>1.5</v>
      </c>
      <c s="5" t="n" r="D89">
        <v>1</v>
      </c>
      <c s="8" t="n" r="E89">
        <v>1.5</v>
      </c>
    </row>
    <row spans="1:5" r="90">
      <c s="4" t="s" r="A90">
        <v>152</v>
      </c>
      <c s="5" t="n" r="B90">
        <v>0</v>
      </c>
      <c s="5" t="n" r="C90">
        <v>0</v>
      </c>
      <c s="5" t="n" r="D90">
        <v>0</v>
      </c>
      <c s="5" t="n" r="E90">
        <v>0</v>
      </c>
    </row>
    <row spans="1:5" r="91">
      <c s="4" t="s" r="A91">
        <v>153</v>
      </c>
      <c s="8" t="n" r="B91">
        <v>3.1</v>
      </c>
      <c s="8" t="n" r="C91">
        <v>2.9</v>
      </c>
      <c s="8" t="n" r="D91">
        <v>3.1</v>
      </c>
      <c s="8" t="n" r="E91">
        <v>2.9</v>
      </c>
    </row>
    <row spans="1:5" r="92">
      <c s="4" t="s" r="A92">
        <v>742</v>
      </c>
    </row>
    <row spans="1:5" r="93">
      <c s="3" t="s" r="A93">
        <v>111</v>
      </c>
    </row>
    <row spans="1:5" r="94">
      <c s="4" t="s" r="A94">
        <v>758</v>
      </c>
      <c s="8" t="n" r="B94">
        <v>4.4</v>
      </c>
      <c s="8" t="n" r="C94">
        <v>4.5</v>
      </c>
      <c s="8" t="n" r="D94">
        <v>4.6</v>
      </c>
      <c s="8" t="n" r="E94">
        <v>8.300000000000001</v>
      </c>
    </row>
    <row spans="1:5" r="95">
      <c s="3" t="s" r="A95">
        <v>132</v>
      </c>
    </row>
    <row spans="1:5" r="96">
      <c s="4" t="s" r="A96">
        <v>133</v>
      </c>
      <c s="5" t="n" r="B96">
        <v>0</v>
      </c>
      <c s="5" t="n" r="C96">
        <v>0</v>
      </c>
      <c s="5" t="n" r="D96">
        <v>0</v>
      </c>
      <c s="5" t="n" r="E96">
        <v>0</v>
      </c>
    </row>
    <row spans="1:5" r="97">
      <c s="4" t="s" r="A97">
        <v>755</v>
      </c>
      <c s="5" t="n" r="B97">
        <v>0</v>
      </c>
      <c s="5" t="n" r="C97">
        <v>0</v>
      </c>
      <c s="5" t="n" r="D97">
        <v>0</v>
      </c>
      <c s="5" t="n" r="E97">
        <v>0</v>
      </c>
    </row>
    <row spans="1:5" r="98">
      <c s="4" t="s" r="A98">
        <v>134</v>
      </c>
      <c s="5" t="n" r="B98">
        <v>0</v>
      </c>
      <c s="5" t="n" r="C98">
        <v>0</v>
      </c>
      <c s="5" t="n" r="D98">
        <v>0</v>
      </c>
      <c s="5" t="n" r="E98">
        <v>0</v>
      </c>
    </row>
    <row spans="1:5" r="99">
      <c s="4" t="s" r="A99">
        <v>759</v>
      </c>
      <c s="5" t="n" r="B99">
        <v>0</v>
      </c>
      <c s="5" t="n" r="C99">
        <v>0</v>
      </c>
      <c s="5" t="n" r="D99">
        <v>0</v>
      </c>
      <c s="5" t="n" r="E99">
        <v>0</v>
      </c>
    </row>
    <row spans="1:5" r="100">
      <c s="4" t="s" r="A100">
        <v>136</v>
      </c>
      <c s="5" t="n" r="C100">
        <v>0</v>
      </c>
      <c s="5" t="n" r="D100">
        <v>0</v>
      </c>
      <c s="5" t="n" r="E100">
        <v>0</v>
      </c>
    </row>
    <row spans="1:5" r="101">
      <c s="4" t="s" r="A101">
        <v>137</v>
      </c>
      <c s="5" t="n" r="B101">
        <v>0</v>
      </c>
      <c s="5" t="n" r="C101">
        <v>0</v>
      </c>
      <c s="5" t="n" r="D101">
        <v>0</v>
      </c>
      <c s="5" t="n" r="E101">
        <v>0</v>
      </c>
    </row>
    <row spans="1:5" r="102">
      <c s="3" t="s" r="A102">
        <v>138</v>
      </c>
    </row>
    <row spans="1:5" r="103">
      <c s="4" t="s" r="A103">
        <v>139</v>
      </c>
      <c s="5" t="n" r="B103">
        <v>0</v>
      </c>
      <c s="5" t="n" r="C103">
        <v>0</v>
      </c>
      <c s="5" t="n" r="D103">
        <v>0</v>
      </c>
      <c s="5" t="n" r="E103">
        <v>0</v>
      </c>
    </row>
    <row spans="1:5" r="104">
      <c s="4" t="s" r="A104">
        <v>760</v>
      </c>
      <c s="5" t="n" r="B104">
        <v>0</v>
      </c>
      <c s="5" t="n" r="C104">
        <v>0</v>
      </c>
      <c s="5" t="n" r="D104">
        <v>0</v>
      </c>
      <c s="5" t="n" r="E104">
        <v>0</v>
      </c>
    </row>
    <row spans="1:5" r="105">
      <c s="4" t="s" r="A105">
        <v>140</v>
      </c>
      <c s="8" t="n" r="C105">
        <v>1.4</v>
      </c>
      <c s="5" t="n" r="D105">
        <v>0</v>
      </c>
      <c s="8" t="n" r="E105">
        <v>8.800000000000001</v>
      </c>
    </row>
    <row spans="1:5" r="106">
      <c s="4" t="s" r="A106">
        <v>118</v>
      </c>
      <c s="5" t="n" r="B106">
        <v>0</v>
      </c>
      <c s="5" t="n" r="C106">
        <v>0</v>
      </c>
      <c s="5" t="n" r="D106">
        <v>0</v>
      </c>
      <c s="5" t="n" r="E106">
        <v>0</v>
      </c>
    </row>
    <row spans="1:5" r="107">
      <c s="4" t="s" r="A107">
        <v>761</v>
      </c>
      <c s="5" t="n" r="C107">
        <v>0</v>
      </c>
      <c s="5" t="n" r="D107">
        <v>0</v>
      </c>
      <c s="8" t="n" r="E107">
        <v>398.4</v>
      </c>
    </row>
    <row spans="1:5" r="108">
      <c s="4" t="s" r="A108">
        <v>762</v>
      </c>
      <c s="5" t="n" r="B108">
        <v>0</v>
      </c>
      <c s="5" t="n" r="C108">
        <v>0</v>
      </c>
      <c s="5" t="n" r="D108">
        <v>0</v>
      </c>
      <c s="5" t="n" r="E108">
        <v>0</v>
      </c>
    </row>
    <row spans="1:5" r="109">
      <c s="4" t="s" r="A109">
        <v>143</v>
      </c>
      <c s="5" t="n" r="B109">
        <v>0</v>
      </c>
      <c s="5" t="n" r="C109">
        <v>0</v>
      </c>
      <c s="5" t="n" r="D109">
        <v>0</v>
      </c>
      <c s="5" t="n" r="E109">
        <v>0</v>
      </c>
    </row>
    <row spans="1:5" r="110">
      <c s="4" t="s" r="A110">
        <v>144</v>
      </c>
      <c s="5" t="n" r="B110">
        <v>0</v>
      </c>
      <c s="8" t="n" r="C110">
        <v>-1.3</v>
      </c>
      <c s="5" t="n" r="D110">
        <v>0</v>
      </c>
      <c s="5" t="n" r="E110">
        <v>-7</v>
      </c>
    </row>
    <row spans="1:5" r="111">
      <c s="4" t="s" r="A111">
        <v>142</v>
      </c>
      <c s="5" t="n" r="B111">
        <v>0</v>
      </c>
      <c s="5" t="n" r="C111">
        <v>0</v>
      </c>
      <c s="5" t="n" r="D111">
        <v>0</v>
      </c>
      <c s="5" t="n" r="E111">
        <v>0</v>
      </c>
    </row>
    <row spans="1:5" r="112">
      <c s="4" t="s" r="A112">
        <v>763</v>
      </c>
      <c s="5" t="n" r="B112">
        <v>0</v>
      </c>
      <c s="5" t="n" r="C112">
        <v>0</v>
      </c>
      <c s="5" t="n" r="D112">
        <v>0</v>
      </c>
      <c s="5" t="n" r="E112">
        <v>0</v>
      </c>
    </row>
    <row spans="1:5" r="113">
      <c s="4" t="s" r="A113">
        <v>764</v>
      </c>
      <c s="5" t="n" r="B113">
        <v>0</v>
      </c>
      <c s="5" t="n" r="C113">
        <v>0</v>
      </c>
      <c s="5" t="n" r="D113">
        <v>0</v>
      </c>
      <c s="5" t="n" r="E113">
        <v>0</v>
      </c>
    </row>
    <row spans="1:5" r="114">
      <c s="4" t="s" r="A114">
        <v>765</v>
      </c>
      <c s="5" t="n" r="B114">
        <v>0</v>
      </c>
      <c s="5" t="n" r="C114">
        <v>0</v>
      </c>
      <c s="5" t="n" r="D114">
        <v>0</v>
      </c>
      <c s="5" t="n" r="E114">
        <v>0</v>
      </c>
    </row>
    <row spans="1:5" r="115">
      <c s="4" t="s" r="A115">
        <v>766</v>
      </c>
      <c s="5" t="n" r="B115">
        <v>0</v>
      </c>
      <c s="5" t="n" r="C115">
        <v>0</v>
      </c>
      <c s="5" t="n" r="D115">
        <v>0</v>
      </c>
      <c s="5" t="n" r="E115">
        <v>0</v>
      </c>
    </row>
    <row spans="1:5" r="116">
      <c s="4" t="s" r="A116">
        <v>767</v>
      </c>
      <c s="8" t="n" r="B116">
        <v>-4.4</v>
      </c>
      <c s="8" t="n" r="C116">
        <v>-4.6</v>
      </c>
      <c s="8" t="n" r="D116">
        <v>-4.6</v>
      </c>
      <c s="8" t="n" r="E116">
        <v>-408.5</v>
      </c>
    </row>
    <row spans="1:5" r="117">
      <c s="4" t="s" r="A117">
        <v>768</v>
      </c>
      <c s="8" t="n" r="B117">
        <v>-4.4</v>
      </c>
      <c s="8" t="n" r="C117">
        <v>-4.5</v>
      </c>
      <c s="8" t="n" r="D117">
        <v>-4.6</v>
      </c>
      <c s="8" t="n" r="E117">
        <v>-8.300000000000001</v>
      </c>
    </row>
    <row spans="1:5" r="118">
      <c s="4" t="s" r="A118">
        <v>150</v>
      </c>
      <c s="8" t="n" r="B118">
        <v>0.1</v>
      </c>
      <c s="5" t="n" r="C118">
        <v>0</v>
      </c>
      <c s="8" t="n" r="D118">
        <v>0.1</v>
      </c>
      <c s="5" t="n" r="E118">
        <v>0</v>
      </c>
    </row>
    <row spans="1:5" r="119">
      <c s="4" t="s" r="A119">
        <v>151</v>
      </c>
      <c s="5" t="n" r="B119">
        <v>0</v>
      </c>
      <c s="5" t="n" r="C119">
        <v>0</v>
      </c>
      <c s="5" t="n" r="D119">
        <v>0</v>
      </c>
      <c s="5" t="n" r="E119">
        <v>0</v>
      </c>
    </row>
    <row spans="1:5" r="120">
      <c s="4" t="s" r="A120">
        <v>152</v>
      </c>
      <c s="5" t="n" r="B120">
        <v>0</v>
      </c>
      <c s="5" t="n" r="C120">
        <v>0</v>
      </c>
      <c s="5" t="n" r="D120">
        <v>0</v>
      </c>
      <c s="5" t="n" r="E120">
        <v>0</v>
      </c>
    </row>
    <row spans="1:5" r="121">
      <c s="4" t="s" r="A121">
        <v>153</v>
      </c>
      <c s="8" t="n" r="B121">
        <v>0.1</v>
      </c>
      <c s="5" t="n" r="C121">
        <v>0</v>
      </c>
      <c s="8" t="n" r="D121">
        <v>0.1</v>
      </c>
      <c s="5" t="n" r="E121">
        <v>0</v>
      </c>
    </row>
    <row spans="1:5" r="122">
      <c s="4" t="s" r="A122">
        <v>743</v>
      </c>
    </row>
    <row spans="1:5" r="123">
      <c s="3" t="s" r="A123">
        <v>111</v>
      </c>
    </row>
    <row spans="1:5" r="124">
      <c s="4" t="s" r="A124">
        <v>758</v>
      </c>
      <c s="5" t="n" r="B124">
        <v>-170</v>
      </c>
      <c s="8" t="n" r="C124">
        <v>-253.1</v>
      </c>
      <c s="8" t="n" r="D124">
        <v>-12.8</v>
      </c>
      <c s="8" t="n" r="E124">
        <v>-113.8</v>
      </c>
    </row>
    <row spans="1:5" r="125">
      <c s="3" t="s" r="A125">
        <v>132</v>
      </c>
    </row>
    <row spans="1:5" r="126">
      <c s="4" t="s" r="A126">
        <v>133</v>
      </c>
      <c s="8" t="n" r="B126">
        <v>-71.7</v>
      </c>
      <c s="8" t="n" r="C126">
        <v>-75.09999999999999</v>
      </c>
      <c s="8" t="n" r="D126">
        <v>-170.3</v>
      </c>
      <c s="8" t="n" r="E126">
        <v>-164.7</v>
      </c>
    </row>
    <row spans="1:5" r="127">
      <c s="4" t="s" r="A127">
        <v>755</v>
      </c>
      <c s="8" t="n" r="C127">
        <v>-1.4</v>
      </c>
      <c s="8" t="n" r="E127">
        <v>-8.800000000000001</v>
      </c>
    </row>
    <row spans="1:5" r="128">
      <c s="4" t="s" r="A128">
        <v>134</v>
      </c>
      <c s="5" t="n" r="B128">
        <v>0</v>
      </c>
      <c s="5" t="n" r="D128">
        <v>0</v>
      </c>
      <c s="5" t="n" r="E128">
        <v>0</v>
      </c>
    </row>
    <row spans="1:5" r="129">
      <c s="4" t="s" r="A129">
        <v>759</v>
      </c>
      <c s="5" t="n" r="B129">
        <v>0</v>
      </c>
      <c s="5" t="n" r="D129">
        <v>0</v>
      </c>
      <c s="5" t="n" r="E129">
        <v>0</v>
      </c>
    </row>
    <row spans="1:5" r="130">
      <c s="4" t="s" r="A130">
        <v>136</v>
      </c>
      <c s="5" t="n" r="D130">
        <v>0</v>
      </c>
      <c s="8" t="n" r="E130">
        <v>-1431.1</v>
      </c>
    </row>
    <row spans="1:5" r="131">
      <c s="4" t="s" r="A131">
        <v>137</v>
      </c>
      <c s="8" t="n" r="B131">
        <v>-71.7</v>
      </c>
      <c s="8" t="n" r="C131">
        <v>-76.5</v>
      </c>
      <c s="8" t="n" r="D131">
        <v>-170.3</v>
      </c>
      <c s="8" t="n" r="E131">
        <v>-1604.6</v>
      </c>
    </row>
    <row spans="1:5" r="132">
      <c s="3" t="s" r="A132">
        <v>138</v>
      </c>
    </row>
    <row spans="1:5" r="133">
      <c s="4" t="s" r="A133">
        <v>139</v>
      </c>
      <c s="5" t="n" r="B133">
        <v>0</v>
      </c>
      <c s="5" t="n" r="C133">
        <v>0</v>
      </c>
      <c s="5" t="n" r="D133">
        <v>0</v>
      </c>
      <c s="5" t="n" r="E133">
        <v>0</v>
      </c>
    </row>
    <row spans="1:5" r="134">
      <c s="4" t="s" r="A134">
        <v>760</v>
      </c>
      <c s="5" t="n" r="B134">
        <v>100</v>
      </c>
      <c s="5" t="n" r="C134">
        <v>-100</v>
      </c>
      <c s="5" t="n" r="D134">
        <v>100</v>
      </c>
      <c s="8" t="n" r="E134">
        <v>-949.1</v>
      </c>
    </row>
    <row spans="1:5" r="135">
      <c s="4" t="s" r="A135">
        <v>140</v>
      </c>
      <c s="5" t="n" r="C135">
        <v>0</v>
      </c>
      <c s="5" t="n" r="D135">
        <v>0</v>
      </c>
      <c s="5" t="n" r="E135">
        <v>0</v>
      </c>
    </row>
    <row spans="1:5" r="136">
      <c s="4" t="s" r="A136">
        <v>118</v>
      </c>
      <c s="5" t="n" r="C136">
        <v>0</v>
      </c>
      <c s="8" t="n" r="D136">
        <v>5.1</v>
      </c>
      <c s="8" t="n" r="E136">
        <v>7.7</v>
      </c>
    </row>
    <row spans="1:5" r="137">
      <c s="4" t="s" r="A137">
        <v>761</v>
      </c>
      <c s="5" t="n" r="C137">
        <v>0</v>
      </c>
      <c s="5" t="n" r="D137">
        <v>0</v>
      </c>
      <c s="5" t="n" r="E137">
        <v>400</v>
      </c>
    </row>
    <row spans="1:5" r="138">
      <c s="4" t="s" r="A138">
        <v>762</v>
      </c>
      <c s="8" t="n" r="B138">
        <v>-7.5</v>
      </c>
      <c s="5" t="n" r="C138">
        <v>-5</v>
      </c>
      <c s="8" t="n" r="D138">
        <v>-17.5</v>
      </c>
      <c s="5" t="n" r="E138">
        <v>-5</v>
      </c>
    </row>
    <row spans="1:5" r="139">
      <c s="4" t="s" r="A139">
        <v>143</v>
      </c>
      <c s="5" t="n" r="B139">
        <v>-30</v>
      </c>
      <c s="5" t="n" r="C139">
        <v>0</v>
      </c>
      <c s="5" t="n" r="D139">
        <v>-30</v>
      </c>
      <c s="5" t="n" r="E139">
        <v>0</v>
      </c>
    </row>
    <row spans="1:5" r="140">
      <c s="4" t="s" r="A140">
        <v>144</v>
      </c>
      <c s="5" t="n" r="B140">
        <v>0</v>
      </c>
      <c s="8" t="n" r="C140">
        <v>-0.3</v>
      </c>
      <c s="5" t="n" r="D140">
        <v>0</v>
      </c>
      <c s="8" t="n" r="E140">
        <v>-10.7</v>
      </c>
    </row>
    <row spans="1:5" r="141">
      <c s="4" t="s" r="A141">
        <v>142</v>
      </c>
      <c s="5" t="n" r="B141">
        <v>177</v>
      </c>
      <c s="5" t="n" r="C141">
        <v>145</v>
      </c>
      <c s="5" t="n" r="D141">
        <v>177</v>
      </c>
      <c s="5" t="n" r="E141">
        <v>145</v>
      </c>
    </row>
    <row spans="1:5" r="142">
      <c s="4" t="s" r="A142">
        <v>763</v>
      </c>
      <c s="5" t="n" r="B142">
        <v>0</v>
      </c>
      <c s="5" t="n" r="C142">
        <v>0</v>
      </c>
      <c s="5" t="n" r="D142">
        <v>0</v>
      </c>
      <c s="5" t="n" r="E142">
        <v>0</v>
      </c>
    </row>
    <row spans="1:5" r="143">
      <c s="4" t="s" r="A143">
        <v>764</v>
      </c>
      <c s="5" t="n" r="B143">
        <v>0</v>
      </c>
      <c s="5" t="n" r="C143">
        <v>0</v>
      </c>
      <c s="5" t="n" r="D143">
        <v>0</v>
      </c>
      <c s="5" t="n" r="E143">
        <v>0</v>
      </c>
    </row>
    <row spans="1:5" r="144">
      <c s="4" t="s" r="A144">
        <v>765</v>
      </c>
      <c s="8" t="n" r="B144">
        <v>-0.2</v>
      </c>
      <c s="8" t="n" r="C144">
        <v>-0.3</v>
      </c>
      <c s="8" t="n" r="D144">
        <v>-0.8</v>
      </c>
      <c s="8" t="n" r="E144">
        <v>-0.5</v>
      </c>
    </row>
    <row spans="1:5" r="145">
      <c s="4" t="s" r="A145">
        <v>766</v>
      </c>
      <c s="8" t="n" r="B145">
        <v>18.5</v>
      </c>
      <c s="5" t="n" r="C145">
        <v>43</v>
      </c>
      <c s="8" t="n" r="D145">
        <v>-1.5</v>
      </c>
      <c s="8" t="n" r="E145">
        <v>20.8</v>
      </c>
    </row>
    <row spans="1:5" r="146">
      <c s="4" t="s" r="A146">
        <v>767</v>
      </c>
      <c s="5" t="n" r="B146">
        <v>102</v>
      </c>
      <c s="5" t="n" r="C146">
        <v>135</v>
      </c>
      <c s="8" t="n" r="D146">
        <v>45.2</v>
      </c>
      <c s="8" t="n" r="E146">
        <v>1950.5</v>
      </c>
    </row>
    <row spans="1:5" r="147">
      <c s="4" t="s" r="A147">
        <v>768</v>
      </c>
      <c s="8" t="n" r="B147">
        <v>159.8</v>
      </c>
      <c s="8" t="n" r="C147">
        <v>217.4</v>
      </c>
      <c s="8" t="n" r="D147">
        <v>77.5</v>
      </c>
      <c s="8" t="n" r="E147">
        <v>1558.7</v>
      </c>
    </row>
    <row spans="1:5" r="148">
      <c s="4" t="s" r="A148">
        <v>150</v>
      </c>
      <c s="5" t="n" r="B148">
        <v>143</v>
      </c>
      <c s="8" t="n" r="C148">
        <v>191.1</v>
      </c>
      <c s="8" t="n" r="D148">
        <v>166.5</v>
      </c>
      <c s="5" t="n" r="E148">
        <v>237</v>
      </c>
    </row>
    <row spans="1:5" r="149">
      <c s="4" t="s" r="A149">
        <v>151</v>
      </c>
      <c s="8" t="n" r="B149">
        <v>-81.90000000000001</v>
      </c>
      <c s="8" t="n" r="C149">
        <v>-112.2</v>
      </c>
      <c s="8" t="n" r="D149">
        <v>-105.6</v>
      </c>
      <c s="8" t="n" r="E149">
        <v>-159.7</v>
      </c>
    </row>
    <row spans="1:5" r="150">
      <c s="4" t="s" r="A150">
        <v>152</v>
      </c>
      <c s="8" t="n" r="B150">
        <v>-0.1</v>
      </c>
      <c s="8" t="n" r="C150">
        <v>-4.8</v>
      </c>
      <c s="8" t="n" r="D150">
        <v>0.1</v>
      </c>
      <c s="8" t="n" r="E150">
        <v>-3.2</v>
      </c>
    </row>
    <row spans="1:5" r="151">
      <c s="4" t="s" r="A151">
        <v>153</v>
      </c>
      <c s="5" t="n" r="B151">
        <v>61</v>
      </c>
      <c s="8" t="n" r="C151">
        <v>74.09999999999999</v>
      </c>
      <c s="5" t="n" r="D151">
        <v>61</v>
      </c>
      <c s="8" t="n" r="E151">
        <v>74.09999999999999</v>
      </c>
    </row>
    <row spans="1:5" r="152">
      <c s="4" t="s" r="A152">
        <v>744</v>
      </c>
    </row>
    <row spans="1:5" r="153">
      <c s="3" t="s" r="A153">
        <v>111</v>
      </c>
    </row>
    <row spans="1:5" r="154">
      <c s="4" t="s" r="A154">
        <v>758</v>
      </c>
      <c s="8" t="n" r="B154">
        <v>44.4</v>
      </c>
      <c s="8" t="n" r="C154">
        <v>41.2</v>
      </c>
      <c s="8" t="n" r="D154">
        <v>98.5</v>
      </c>
      <c s="8" t="n" r="E154">
        <v>82.90000000000001</v>
      </c>
    </row>
    <row spans="1:5" r="155">
      <c s="3" t="s" r="A155">
        <v>132</v>
      </c>
    </row>
    <row spans="1:5" r="156">
      <c s="4" t="s" r="A156">
        <v>133</v>
      </c>
      <c s="8" t="n" r="B156">
        <v>-0.2</v>
      </c>
      <c s="8" t="n" r="D156">
        <v>-0.5</v>
      </c>
      <c s="8" t="n" r="E156">
        <v>-0.4</v>
      </c>
    </row>
    <row spans="1:5" r="157">
      <c s="4" t="s" r="A157">
        <v>134</v>
      </c>
      <c s="8" t="n" r="B157">
        <v>-1.9</v>
      </c>
      <c s="5" t="n" r="C157">
        <v>-3</v>
      </c>
      <c s="8" t="n" r="D157">
        <v>-3.8</v>
      </c>
      <c s="8" t="n" r="E157">
        <v>-4.2</v>
      </c>
    </row>
    <row spans="1:5" r="158">
      <c s="4" t="s" r="A158">
        <v>759</v>
      </c>
      <c s="8" t="n" r="C158">
        <v>1.5</v>
      </c>
      <c s="8" t="n" r="D158">
        <v>3.6</v>
      </c>
      <c s="8" t="n" r="E158">
        <v>2.5</v>
      </c>
    </row>
    <row spans="1:5" r="159">
      <c s="4" t="s" r="A159">
        <v>136</v>
      </c>
      <c s="8" t="n" r="E159">
        <v>1.9</v>
      </c>
    </row>
    <row spans="1:5" r="160">
      <c s="4" t="s" r="A160">
        <v>137</v>
      </c>
      <c s="8" t="n" r="B160">
        <v>-2.1</v>
      </c>
      <c s="8" t="n" r="C160">
        <v>-1.5</v>
      </c>
      <c s="8" t="n" r="D160">
        <v>-0.7</v>
      </c>
      <c s="8" t="n" r="E160">
        <v>-0.2</v>
      </c>
    </row>
    <row spans="1:5" r="161">
      <c s="3" t="s" r="A161">
        <v>138</v>
      </c>
    </row>
    <row spans="1:5" r="162">
      <c s="4" t="s" r="A162">
        <v>139</v>
      </c>
      <c s="5" t="n" r="B162">
        <v>0</v>
      </c>
      <c s="5" t="n" r="C162">
        <v>0</v>
      </c>
      <c s="5" t="n" r="D162">
        <v>0</v>
      </c>
      <c s="5" t="n" r="E162">
        <v>0</v>
      </c>
    </row>
    <row spans="1:5" r="163">
      <c s="4" t="s" r="A163">
        <v>760</v>
      </c>
      <c s="5" t="n" r="B163">
        <v>0</v>
      </c>
      <c s="5" t="n" r="D163">
        <v>0</v>
      </c>
      <c s="8" t="n" r="E163">
        <v>-0.9</v>
      </c>
    </row>
    <row spans="1:5" r="164">
      <c s="4" t="s" r="A164">
        <v>140</v>
      </c>
      <c s="5" t="n" r="E164">
        <v>800</v>
      </c>
    </row>
    <row spans="1:5" r="165">
      <c s="4" t="s" r="A165">
        <v>118</v>
      </c>
      <c s="5" t="n" r="B165">
        <v>0</v>
      </c>
    </row>
    <row spans="1:5" r="166">
      <c s="4" t="s" r="A166">
        <v>761</v>
      </c>
      <c s="8" t="n" r="B166">
        <v>542.6</v>
      </c>
      <c s="8" t="n" r="C166">
        <v>493.4</v>
      </c>
      <c s="8" t="n" r="D166">
        <v>1738.9</v>
      </c>
      <c s="5" t="n" r="E166">
        <v>1424</v>
      </c>
    </row>
    <row spans="1:5" r="167">
      <c s="4" t="s" r="A167">
        <v>762</v>
      </c>
      <c s="8" t="n" r="B167">
        <v>-542.6</v>
      </c>
      <c s="8" t="n" r="C167">
        <v>-493.4</v>
      </c>
      <c s="8" t="n" r="D167">
        <v>-1738.9</v>
      </c>
      <c s="5" t="n" r="E167">
        <v>-824</v>
      </c>
    </row>
    <row spans="1:5" r="168">
      <c s="4" t="s" r="A168">
        <v>143</v>
      </c>
      <c s="5" t="n" r="B168">
        <v>0</v>
      </c>
      <c s="5" t="n" r="C168">
        <v>0</v>
      </c>
      <c s="5" t="n" r="D168">
        <v>0</v>
      </c>
      <c s="5" t="n" r="E168">
        <v>0</v>
      </c>
    </row>
    <row spans="1:5" r="169">
      <c s="4" t="s" r="A169">
        <v>144</v>
      </c>
      <c s="5" t="n" r="B169">
        <v>0</v>
      </c>
      <c s="8" t="n" r="C169">
        <v>-0.5</v>
      </c>
      <c s="5" t="n" r="D169">
        <v>0</v>
      </c>
      <c s="8" t="n" r="E169">
        <v>-2.8</v>
      </c>
    </row>
    <row spans="1:5" r="170">
      <c s="4" t="s" r="A170">
        <v>142</v>
      </c>
      <c s="5" t="n" r="B170">
        <v>0</v>
      </c>
      <c s="5" t="n" r="C170">
        <v>0</v>
      </c>
      <c s="5" t="n" r="D170">
        <v>0</v>
      </c>
      <c s="5" t="n" r="E170">
        <v>0</v>
      </c>
    </row>
    <row spans="1:5" r="171">
      <c s="4" t="s" r="A171">
        <v>763</v>
      </c>
      <c s="5" t="n" r="B171">
        <v>0</v>
      </c>
      <c s="5" t="n" r="C171">
        <v>0</v>
      </c>
      <c s="5" t="n" r="D171">
        <v>0</v>
      </c>
      <c s="5" t="n" r="E171">
        <v>0</v>
      </c>
    </row>
    <row spans="1:5" r="172">
      <c s="4" t="s" r="A172">
        <v>764</v>
      </c>
      <c s="5" t="n" r="B172">
        <v>0</v>
      </c>
      <c s="5" t="n" r="C172">
        <v>0</v>
      </c>
      <c s="5" t="n" r="D172">
        <v>0</v>
      </c>
      <c s="5" t="n" r="E172">
        <v>0</v>
      </c>
    </row>
    <row spans="1:5" r="173">
      <c s="4" t="s" r="A173">
        <v>765</v>
      </c>
      <c s="5" t="n" r="B173">
        <v>0</v>
      </c>
      <c s="5" t="n" r="C173">
        <v>0</v>
      </c>
      <c s="5" t="n" r="D173">
        <v>0</v>
      </c>
      <c s="5" t="n" r="E173">
        <v>0</v>
      </c>
    </row>
    <row spans="1:5" r="174">
      <c s="4" t="s" r="A174">
        <v>766</v>
      </c>
      <c s="5" t="n" r="B174">
        <v>0</v>
      </c>
      <c s="5" t="n" r="C174">
        <v>0</v>
      </c>
      <c s="5" t="n" r="D174">
        <v>0</v>
      </c>
      <c s="5" t="n" r="E174">
        <v>0</v>
      </c>
    </row>
    <row spans="1:5" r="175">
      <c s="4" t="s" r="A175">
        <v>767</v>
      </c>
      <c s="8" t="n" r="B175">
        <v>-45.6</v>
      </c>
      <c s="8" t="n" r="C175">
        <v>-55.2</v>
      </c>
      <c s="8" t="n" r="D175">
        <v>-109.7</v>
      </c>
      <c s="8" t="n" r="E175">
        <v>-1479.6</v>
      </c>
    </row>
    <row spans="1:5" r="176">
      <c s="4" t="s" r="A176">
        <v>768</v>
      </c>
      <c s="8" t="n" r="B176">
        <v>-45.6</v>
      </c>
      <c s="8" t="n" r="C176">
        <v>-55.7</v>
      </c>
      <c s="8" t="n" r="D176">
        <v>-109.7</v>
      </c>
      <c s="8" t="n" r="E176">
        <v>-83.3</v>
      </c>
    </row>
    <row spans="1:5" r="177">
      <c s="4" t="s" r="A177">
        <v>150</v>
      </c>
      <c s="8" t="n" r="B177">
        <v>16.5</v>
      </c>
      <c s="8" t="n" r="C177">
        <v>22.5</v>
      </c>
      <c s="8" t="n" r="D177">
        <v>24.9</v>
      </c>
      <c s="8" t="n" r="E177">
        <v>9.199999999999999</v>
      </c>
    </row>
    <row spans="1:5" r="178">
      <c s="4" t="s" r="A178">
        <v>151</v>
      </c>
      <c s="8" t="n" r="B178">
        <v>-3.3</v>
      </c>
      <c s="5" t="n" r="C178">
        <v>-16</v>
      </c>
      <c s="8" t="n" r="D178">
        <v>-11.9</v>
      </c>
      <c s="8" t="n" r="E178">
        <v>-0.6</v>
      </c>
    </row>
    <row spans="1:5" r="179">
      <c s="4" t="s" r="A179">
        <v>152</v>
      </c>
      <c s="8" t="n" r="B179">
        <v>-0.2</v>
      </c>
      <c s="8" t="n" r="C179">
        <v>4.1</v>
      </c>
      <c s="5" t="n" r="E179">
        <v>2</v>
      </c>
    </row>
    <row spans="1:5" r="180">
      <c s="4" t="s" r="A180">
        <v>153</v>
      </c>
      <c s="9" t="n" r="B180">
        <v>13</v>
      </c>
      <c s="7" t="n" r="C180">
        <v>10.6</v>
      </c>
      <c s="9" t="n" r="D180">
        <v>13</v>
      </c>
      <c s="7" t="n" r="E180">
        <v>10.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Income Statements</vt:lpstr>
      <vt:lpstr>Condensed Statements Of Compreh</vt:lpstr>
      <vt:lpstr>Condensed Balance Sheets</vt:lpstr>
      <vt:lpstr>Condensed Balance Sheets (Paren</vt:lpstr>
      <vt:lpstr>Condensed Statements Of Cash Fl</vt:lpstr>
      <vt:lpstr>Condensed Statements Of Shareho</vt:lpstr>
      <vt:lpstr>Organization and principal acco</vt:lpstr>
      <vt:lpstr>Acquisitions</vt:lpstr>
      <vt:lpstr>Segment information</vt:lpstr>
      <vt:lpstr>Earnings per share</vt:lpstr>
      <vt:lpstr>Shareholders' equity</vt:lpstr>
      <vt:lpstr>Accumulated other comprehensive</vt:lpstr>
      <vt:lpstr>Income taxes</vt:lpstr>
      <vt:lpstr>Accounts receivable, net</vt:lpstr>
      <vt:lpstr>Inventories</vt:lpstr>
      <vt:lpstr>Goodwill and intangibles</vt:lpstr>
      <vt:lpstr>Other assets</vt:lpstr>
      <vt:lpstr>Investments</vt:lpstr>
      <vt:lpstr>Derivatives</vt:lpstr>
      <vt:lpstr>Fair value measurements</vt:lpstr>
      <vt:lpstr>Pension plans</vt:lpstr>
      <vt:lpstr>Loans, overdrafts and long-term</vt:lpstr>
      <vt:lpstr>Deferred revenue</vt:lpstr>
      <vt:lpstr>Warranty reserve</vt:lpstr>
      <vt:lpstr>Share-based compensation</vt:lpstr>
      <vt:lpstr>Commitments and contingencies</vt:lpstr>
      <vt:lpstr>Condensed consolidating financi</vt:lpstr>
      <vt:lpstr>Organization and principal ac29</vt:lpstr>
      <vt:lpstr>Acquisitions (Tables)</vt:lpstr>
      <vt:lpstr>Segment information (Tables)</vt:lpstr>
      <vt:lpstr>Earnings per share (Tables)</vt:lpstr>
      <vt:lpstr>Shareholders' equity (Tables)</vt:lpstr>
      <vt:lpstr>Accumulated other comprehensi34</vt:lpstr>
      <vt:lpstr>Accounts receivable, net (Table</vt:lpstr>
      <vt:lpstr>Inventories (Tables)</vt:lpstr>
      <vt:lpstr>Goodwill and intangibles (Table</vt:lpstr>
      <vt:lpstr>Other assets (Tables)</vt:lpstr>
      <vt:lpstr>Investments (Tables)</vt:lpstr>
      <vt:lpstr>Derivatives (Tables)</vt:lpstr>
      <vt:lpstr>Fair value measurements (Tables</vt:lpstr>
      <vt:lpstr>Pension plans (Tables)</vt:lpstr>
      <vt:lpstr>Loans, overdrafts and long-te43</vt:lpstr>
      <vt:lpstr>Deferred revenue (Tables)</vt:lpstr>
      <vt:lpstr>Warranty reserve (Tables)</vt:lpstr>
      <vt:lpstr>Condensed consolidating finan46</vt:lpstr>
      <vt:lpstr>Organization and principal ac47</vt:lpstr>
      <vt:lpstr>Acquisitions - Additional Infor</vt:lpstr>
      <vt:lpstr>Acquisitions - Acquisition Cons</vt:lpstr>
      <vt:lpstr>Acquisitions - Assets Acquired </vt:lpstr>
      <vt:lpstr>Acquisitions - Proforma Results</vt:lpstr>
      <vt:lpstr>Segment information - Additiona</vt:lpstr>
      <vt:lpstr>Segment information - Summary o</vt:lpstr>
      <vt:lpstr>Segment information - Informati</vt:lpstr>
      <vt:lpstr>Earnings per share - Schedule o</vt:lpstr>
      <vt:lpstr>Earnings per share - Additional</vt:lpstr>
      <vt:lpstr>Shareholders' equity - Share Re</vt:lpstr>
      <vt:lpstr>Shareholders' equity - Dividend</vt:lpstr>
      <vt:lpstr>Accumulated other comprehensi59</vt:lpstr>
      <vt:lpstr>Accumulated other comprehensi60</vt:lpstr>
      <vt:lpstr>Income taxes - Additional Infor</vt:lpstr>
      <vt:lpstr>Accounts receivable, net - Port</vt:lpstr>
      <vt:lpstr>Accounts receivable, net - Addi</vt:lpstr>
      <vt:lpstr>Accounts receivable, net - Allo</vt:lpstr>
      <vt:lpstr>Accounts receivable, net - Cred</vt:lpstr>
      <vt:lpstr>Inventories - Summary of Invent</vt:lpstr>
      <vt:lpstr>Goodwill and intangibles - Summ</vt:lpstr>
      <vt:lpstr>Goodwill and intangibles - Comp</vt:lpstr>
      <vt:lpstr>Other assets - Components of Ot</vt:lpstr>
      <vt:lpstr>Investments - Summary of Availa</vt:lpstr>
      <vt:lpstr>Investments - Additional Inform</vt:lpstr>
      <vt:lpstr>Investments - Summary of Invest</vt:lpstr>
      <vt:lpstr>Derivatives - Additional Inform</vt:lpstr>
      <vt:lpstr>Derivatives - Fair Value of Pre</vt:lpstr>
      <vt:lpstr>Derivatives - Derivative Instru</vt:lpstr>
      <vt:lpstr>Derivatives - Derivatives not D</vt:lpstr>
      <vt:lpstr>Fair value measurements - Fair </vt:lpstr>
      <vt:lpstr>Fair value measurements - Outst</vt:lpstr>
      <vt:lpstr>Pension plans - Additional Info</vt:lpstr>
      <vt:lpstr>Pension plans - Components of N</vt:lpstr>
      <vt:lpstr>Loans, overdrafts and long-te81</vt:lpstr>
      <vt:lpstr>Loans, overdrafts and long-te82</vt:lpstr>
      <vt:lpstr>- Deferred revenue (Detail)</vt:lpstr>
      <vt:lpstr>Deferred revenue - Deferred rev</vt:lpstr>
      <vt:lpstr>Warranty reserve - Warranty res</vt:lpstr>
      <vt:lpstr>Warranty reserve - Warranty r86</vt:lpstr>
      <vt:lpstr>Share-based compensation - Addi</vt:lpstr>
      <vt:lpstr>Commitments and contingencies -</vt:lpstr>
      <vt:lpstr>Condensed consolidating finan89</vt:lpstr>
      <vt:lpstr>Condensed consolidating finan90</vt:lpstr>
      <vt:lpstr>Condensed consolidating finan91</vt:lpstr>
      <vt:lpstr>Condensed consolidating finan92</vt:lpstr>
      <vt:lpstr>Condensed consolidating finan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31:28Z</dcterms:created>
  <dcterms:modified xmlns:dcterms="http://purl.org/dc/terms/" xmlns:xsi="http://www.w3.org/2001/XMLSchema-instance" xsi:type="dcterms:W3CDTF">2015-12-04T16:31:28Z</dcterms:modified>
  <dc:title xmlns:dc="http://purl.org/dc/elements/1.1/">Untitled</dc:title>
  <dc:description xmlns:dc="http://purl.org/dc/elements/1.1/"/>
  <dc:subject xmlns:dc="http://purl.org/dc/elements/1.1/"/>
  <cp:keywords/>
  <cp:category/>
</cp:coreProperties>
</file>